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 Securities" sheetId="10" state="visible" r:id="rId10"/>
    <sheet xmlns:r="http://schemas.openxmlformats.org/officeDocument/2006/relationships" name="Credit Facilities" sheetId="11" state="visible" r:id="rId11"/>
    <sheet xmlns:r="http://schemas.openxmlformats.org/officeDocument/2006/relationships" name="Mortgage Notes Payable"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Common Stock"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Equity-Based Compensation"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Investments (Tables" sheetId="29" state="visible" r:id="rId29"/>
    <sheet xmlns:r="http://schemas.openxmlformats.org/officeDocument/2006/relationships" name="Investment Securities (Tables)" sheetId="30" state="visible" r:id="rId30"/>
    <sheet xmlns:r="http://schemas.openxmlformats.org/officeDocument/2006/relationships" name="Mortgage Notes Payable (Tables)" sheetId="31" state="visible" r:id="rId31"/>
    <sheet xmlns:r="http://schemas.openxmlformats.org/officeDocument/2006/relationships" name="Fair Value of Financial Instr32" sheetId="32" state="visible" r:id="rId32"/>
    <sheet xmlns:r="http://schemas.openxmlformats.org/officeDocument/2006/relationships" name="Derivatives and Hedging Activ33" sheetId="33" state="visible" r:id="rId33"/>
    <sheet xmlns:r="http://schemas.openxmlformats.org/officeDocument/2006/relationships" name="Common Stock (Tables)" sheetId="34" state="visible" r:id="rId34"/>
    <sheet xmlns:r="http://schemas.openxmlformats.org/officeDocument/2006/relationships" name="Related Party Transactions an35" sheetId="35" state="visible" r:id="rId35"/>
    <sheet xmlns:r="http://schemas.openxmlformats.org/officeDocument/2006/relationships" name="Equity-Based Compensation (Tabl" sheetId="36" state="visible" r:id="rId36"/>
    <sheet xmlns:r="http://schemas.openxmlformats.org/officeDocument/2006/relationships" name="Accumulated Other Comprehensi37" sheetId="37" state="visible" r:id="rId37"/>
    <sheet xmlns:r="http://schemas.openxmlformats.org/officeDocument/2006/relationships" name="Non-Controlling Interests (Tabl" sheetId="38" state="visible" r:id="rId38"/>
    <sheet xmlns:r="http://schemas.openxmlformats.org/officeDocument/2006/relationships" name="Net Loss Per Share (Tables)" sheetId="39" state="visible" r:id="rId39"/>
    <sheet xmlns:r="http://schemas.openxmlformats.org/officeDocument/2006/relationships" name="Segment Reporting (Tables)" sheetId="40" state="visible" r:id="rId40"/>
    <sheet xmlns:r="http://schemas.openxmlformats.org/officeDocument/2006/relationships" name="Commitments and Contingencies (" sheetId="41" state="visible" r:id="rId41"/>
    <sheet xmlns:r="http://schemas.openxmlformats.org/officeDocument/2006/relationships" name="Quarterly Results (Unaudited) ("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al Estate Investments (Narrat" sheetId="47" state="visible" r:id="rId47"/>
    <sheet xmlns:r="http://schemas.openxmlformats.org/officeDocument/2006/relationships" name="Real Estate Investments (Acquir" sheetId="48" state="visible" r:id="rId48"/>
    <sheet xmlns:r="http://schemas.openxmlformats.org/officeDocument/2006/relationships" name="Real Estate Investments (Future" sheetId="49" state="visible" r:id="rId49"/>
    <sheet xmlns:r="http://schemas.openxmlformats.org/officeDocument/2006/relationships" name="Real Estate Investments (Geogra" sheetId="50" state="visible" r:id="rId50"/>
    <sheet xmlns:r="http://schemas.openxmlformats.org/officeDocument/2006/relationships" name="Real Estate Investments (Summar" sheetId="51" state="visible" r:id="rId51"/>
    <sheet xmlns:r="http://schemas.openxmlformats.org/officeDocument/2006/relationships" name="Real Estate Investments (Summ52" sheetId="52" state="visible" r:id="rId52"/>
    <sheet xmlns:r="http://schemas.openxmlformats.org/officeDocument/2006/relationships" name="Real Estate Investments (Summ53" sheetId="53" state="visible" r:id="rId53"/>
    <sheet xmlns:r="http://schemas.openxmlformats.org/officeDocument/2006/relationships" name="Real Estate Investments (Real E" sheetId="54" state="visible" r:id="rId54"/>
    <sheet xmlns:r="http://schemas.openxmlformats.org/officeDocument/2006/relationships" name="Investment Securities (Narrativ" sheetId="55" state="visible" r:id="rId55"/>
    <sheet xmlns:r="http://schemas.openxmlformats.org/officeDocument/2006/relationships" name="Investment Securities (Schedule" sheetId="56" state="visible" r:id="rId56"/>
    <sheet xmlns:r="http://schemas.openxmlformats.org/officeDocument/2006/relationships" name="Credit Facilities (Details)" sheetId="57" state="visible" r:id="rId57"/>
    <sheet xmlns:r="http://schemas.openxmlformats.org/officeDocument/2006/relationships" name="Mortgage Notes Payable (Mortgag" sheetId="58" state="visible" r:id="rId58"/>
    <sheet xmlns:r="http://schemas.openxmlformats.org/officeDocument/2006/relationships" name="Mortgage Notes Payable (Narrati" sheetId="59" state="visible" r:id="rId59"/>
    <sheet xmlns:r="http://schemas.openxmlformats.org/officeDocument/2006/relationships" name="Mortgage Notes Payable (Mortg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Common Stock (Narrative) (Detai" sheetId="65" state="visible" r:id="rId65"/>
    <sheet xmlns:r="http://schemas.openxmlformats.org/officeDocument/2006/relationships" name="Related Party Transactions an66" sheetId="66" state="visible" r:id="rId66"/>
    <sheet xmlns:r="http://schemas.openxmlformats.org/officeDocument/2006/relationships" name="Common Stock (Stock Redemption)" sheetId="67" state="visible" r:id="rId67"/>
    <sheet xmlns:r="http://schemas.openxmlformats.org/officeDocument/2006/relationships" name="Related Party Transactions an68" sheetId="68" state="visible" r:id="rId68"/>
    <sheet xmlns:r="http://schemas.openxmlformats.org/officeDocument/2006/relationships" name="Related Party Transactions an69"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Equity-Based Compensation (Narr" sheetId="72" state="visible" r:id="rId72"/>
    <sheet xmlns:r="http://schemas.openxmlformats.org/officeDocument/2006/relationships" name="Equity-Based Compensation (Summ" sheetId="73" state="visible" r:id="rId73"/>
    <sheet xmlns:r="http://schemas.openxmlformats.org/officeDocument/2006/relationships" name="Accumulated Other Comprehensi74" sheetId="74" state="visible" r:id="rId74"/>
    <sheet xmlns:r="http://schemas.openxmlformats.org/officeDocument/2006/relationships" name="Non-Controlling Interests (Narr" sheetId="75" state="visible" r:id="rId75"/>
    <sheet xmlns:r="http://schemas.openxmlformats.org/officeDocument/2006/relationships" name="Non-Controlling Interests (Summ" sheetId="76" state="visible" r:id="rId76"/>
    <sheet xmlns:r="http://schemas.openxmlformats.org/officeDocument/2006/relationships" name="Net Loss Per Share (Details)" sheetId="77" state="visible" r:id="rId77"/>
    <sheet xmlns:r="http://schemas.openxmlformats.org/officeDocument/2006/relationships" name="Segment Reporting (Reconciliati" sheetId="78" state="visible" r:id="rId78"/>
    <sheet xmlns:r="http://schemas.openxmlformats.org/officeDocument/2006/relationships" name="Segment Reporting (Reconcilia79" sheetId="79" state="visible" r:id="rId79"/>
    <sheet xmlns:r="http://schemas.openxmlformats.org/officeDocument/2006/relationships" name="Segment Reporting (Reconcilia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Quarterly Results (Unaudited)83" sheetId="83" state="visible" r:id="rId83"/>
    <sheet xmlns:r="http://schemas.openxmlformats.org/officeDocument/2006/relationships" name="Subsequent Events (Narrative) (" sheetId="84" state="visible" r:id="rId84"/>
    <sheet xmlns:r="http://schemas.openxmlformats.org/officeDocument/2006/relationships" name="Real Estate and Accumulated D85" sheetId="85" state="visible" r:id="rId85"/>
    <sheet xmlns:r="http://schemas.openxmlformats.org/officeDocument/2006/relationships" name="Real Estate and Accumulated D86" sheetId="86" state="visible" r:id="rId86"/>
  </sheets>
  <definedNames/>
  <calcPr calcId="124519" fullCalcOnLoad="1"/>
</workbook>
</file>

<file path=xl/sharedStrings.xml><?xml version="1.0" encoding="utf-8"?>
<sst xmlns="http://schemas.openxmlformats.org/spreadsheetml/2006/main" uniqueCount="1105">
  <si>
    <t>Document and Entity Information - USD ($) $ in Billions</t>
  </si>
  <si>
    <t>12 Months Ended</t>
  </si>
  <si>
    <t>Dec. 31, 2016</t>
  </si>
  <si>
    <t>Feb. 28, 2017</t>
  </si>
  <si>
    <t>Jun. 30, 2016</t>
  </si>
  <si>
    <t>Document and Entity Information [Abstract]</t>
  </si>
  <si>
    <t>Entity Registrant Name</t>
  </si>
  <si>
    <t>Healthcare Trust,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Non-designated derivative assets, at fair value</t>
  </si>
  <si>
    <t>Straight-line rent receivable, net</t>
  </si>
  <si>
    <t>Prepaid expenses and other assets</t>
  </si>
  <si>
    <t>Deferred costs, net</t>
  </si>
  <si>
    <t>Total assets</t>
  </si>
  <si>
    <t>LIABILITIES AND EQUITY</t>
  </si>
  <si>
    <t>Mortgage notes payable, net of deferred financing costs</t>
  </si>
  <si>
    <t>Mortgage premiums and discounts, net</t>
  </si>
  <si>
    <t>Credit facilities</t>
  </si>
  <si>
    <t>Market lease intangible liabilities, net</t>
  </si>
  <si>
    <t>Accounts payable and accrued expenses (including $862 and $536 due to related parties as of December 31, 2016 and 2015, respectively)</t>
  </si>
  <si>
    <t>Deferred rent</t>
  </si>
  <si>
    <t>Distributions payable</t>
  </si>
  <si>
    <t>Total liabilities</t>
  </si>
  <si>
    <t>Preferred stock, $0.01 par value, 50,000,000 authorized, none issued and outstanding as of December 31, 2016 and 2015</t>
  </si>
  <si>
    <t>Common stock, $0.01 par value, 300,000,000 shares authorized, 89,368,899 and 86,135,411 shares of common stock issued and outstanding as of December 31, 2016 and 2015, respectively</t>
  </si>
  <si>
    <t>Additional paid-in capital</t>
  </si>
  <si>
    <t>Accumulated other comprehensive income (loss)</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ue to affiliates</t>
  </si>
  <si>
    <t>CONSOLIDATED STATEMENTS OF OPERATIONS AND COMPREHENSIVE LOSS - USD ($) $ in Thousands</t>
  </si>
  <si>
    <t>Dec. 31, 2014</t>
  </si>
  <si>
    <t>Revenues:</t>
  </si>
  <si>
    <t>Rental income</t>
  </si>
  <si>
    <t>Operating expense reimbursements</t>
  </si>
  <si>
    <t>Resident services and fee income</t>
  </si>
  <si>
    <t>Contingent purchase price consideration</t>
  </si>
  <si>
    <t>Total revenues</t>
  </si>
  <si>
    <t>Expenses:</t>
  </si>
  <si>
    <t>Property operating and maintenance</t>
  </si>
  <si>
    <t>Impairment on sale of real estate investments</t>
  </si>
  <si>
    <t>Operating fees to related parties</t>
  </si>
  <si>
    <t>Acquisition and transaction related</t>
  </si>
  <si>
    <t>General and administrative</t>
  </si>
  <si>
    <t>Depreciation and amortization</t>
  </si>
  <si>
    <t>Total expenses</t>
  </si>
  <si>
    <t>Operating loss</t>
  </si>
  <si>
    <t>Other income (expense):</t>
  </si>
  <si>
    <t>Interest expense</t>
  </si>
  <si>
    <t>Interest and other income</t>
  </si>
  <si>
    <t>Gain on non-designated derivative instruments</t>
  </si>
  <si>
    <t>Gain on sale of real estate investment</t>
  </si>
  <si>
    <t>Gain on sale of investment securities</t>
  </si>
  <si>
    <t>Total other expenses</t>
  </si>
  <si>
    <t>Loss before income tax</t>
  </si>
  <si>
    <t>Income tax benefit (expense)</t>
  </si>
  <si>
    <t>Net loss</t>
  </si>
  <si>
    <t>Net loss attributable to non-controlling interests</t>
  </si>
  <si>
    <t>Net loss attributable to stockholders</t>
  </si>
  <si>
    <t>Other comprehensive loss:</t>
  </si>
  <si>
    <t>Designated derivatives, fair value adjustment</t>
  </si>
  <si>
    <t>Unrealized gain (loss) on investment securities, net</t>
  </si>
  <si>
    <t>Comprehensive loss attributable to stockholders</t>
  </si>
  <si>
    <t>Basic and diluted weighted average shares outstanding (in shares)</t>
  </si>
  <si>
    <t>Basic and diluted net loss per share (in usd per share)</t>
  </si>
  <si>
    <t>Dividends declared (in usd per share)</t>
  </si>
  <si>
    <t>CONSOLIDATED STATEMENTS OF STOCKHOLDERS' EQUITY - USD ($) $ in Thousands</t>
  </si>
  <si>
    <t>Total</t>
  </si>
  <si>
    <t>Total Stockholders' Equity</t>
  </si>
  <si>
    <t>Common Stock</t>
  </si>
  <si>
    <t>Additional Paid-in Capital</t>
  </si>
  <si>
    <t>Accumulated Other Comprehensive Income</t>
  </si>
  <si>
    <t>Accumulated Deficit</t>
  </si>
  <si>
    <t>Non-controlling Interests</t>
  </si>
  <si>
    <t>Beginning Balance (in shares) at Dec. 31, 2013</t>
  </si>
  <si>
    <t>Beginning Balance at Dec. 31, 2013</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Equity-based compensation (in shares)</t>
  </si>
  <si>
    <t>Equity-based compensation, net</t>
  </si>
  <si>
    <t>Distributions declared</t>
  </si>
  <si>
    <t>Contributions from non-controlling interest holders</t>
  </si>
  <si>
    <t>Unrealized gain on investments</t>
  </si>
  <si>
    <t>Ending Balance (in shares) at Dec. 31, 2014</t>
  </si>
  <si>
    <t>Ending Balance at Dec. 31, 2014</t>
  </si>
  <si>
    <t>Distributions to non-controlling interest holders</t>
  </si>
  <si>
    <t>Ending Balance (in shares) at Dec. 31, 2015</t>
  </si>
  <si>
    <t>Ending Balance at Dec. 31, 2015</t>
  </si>
  <si>
    <t>Ending Balance (in shares) at Dec. 31, 2016</t>
  </si>
  <si>
    <t>Ending Balance at Dec. 31, 2016</t>
  </si>
  <si>
    <t>CONSOLIDATED STATEMENTS OF CASH FLOWS - USD ($) $ in Thousands</t>
  </si>
  <si>
    <t>Statement of Cash Flows [Abstract]</t>
  </si>
  <si>
    <t>Adjustments to reconcile net loss to net cash provided by operating activities:</t>
  </si>
  <si>
    <t>Amortization of deferred financing costs</t>
  </si>
  <si>
    <t>Amortization of mortgage premiums and discounts, net</t>
  </si>
  <si>
    <t>Amortization of market lease and other intangibles, net</t>
  </si>
  <si>
    <t>Bad debt expense</t>
  </si>
  <si>
    <t>Equity-based compensation</t>
  </si>
  <si>
    <t>Gain on sales of real estate investments, net</t>
  </si>
  <si>
    <t>Changes in assets and liabilities:</t>
  </si>
  <si>
    <t>Straight-line rent receivable</t>
  </si>
  <si>
    <t>Accounts payable, accrued expenses and other liabilities</t>
  </si>
  <si>
    <t>Net cash provided by (used in) operating activities</t>
  </si>
  <si>
    <t>Cash flows from investing activities:</t>
  </si>
  <si>
    <t>Investments in real estate</t>
  </si>
  <si>
    <t>Deposits returned (paid) for unconsummated acquisitions</t>
  </si>
  <si>
    <t>Deposit received for unconsummated disposition</t>
  </si>
  <si>
    <t>Capital expenditures</t>
  </si>
  <si>
    <t>Purchases of investment securities</t>
  </si>
  <si>
    <t>Proceeds from sales of investment securities</t>
  </si>
  <si>
    <t>Proceeds from sales of real estate investments</t>
  </si>
  <si>
    <t>Net cash used in investing activities</t>
  </si>
  <si>
    <t>Cash flows from financing activities:</t>
  </si>
  <si>
    <t>Proceeds from credit facilities</t>
  </si>
  <si>
    <t>Repayments of credit facility borrowings</t>
  </si>
  <si>
    <t>Payments on mortgage notes payable</t>
  </si>
  <si>
    <t>Payments for undesignated derivative instruments</t>
  </si>
  <si>
    <t>Payments of deferred financing costs</t>
  </si>
  <si>
    <t>Proceeds from issuance of common stock</t>
  </si>
  <si>
    <t>Payments of offering costs and fees related to common stock issuances</t>
  </si>
  <si>
    <t>Distributions paid</t>
  </si>
  <si>
    <t>Payments to related partie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Payable and accrued offering costs</t>
  </si>
  <si>
    <t>Accrued repurchases included in accounts payable and accrued expenses</t>
  </si>
  <si>
    <t>Assumption of mortgage notes payable used to acquire investments in real estate</t>
  </si>
  <si>
    <t>Premiums and discounts on assumed mortgage notes payable</t>
  </si>
  <si>
    <t>Liabilities assumed in real estate acquisitions</t>
  </si>
  <si>
    <t>Organization</t>
  </si>
  <si>
    <t>Organization, Consolidation and Presentation of Financial Statements [Abstract]</t>
  </si>
  <si>
    <t>Healthcare Trust, Inc. (including, as required by context, Healthcare Trust Operating Partnership, L.P. (the "OP") and its subsidiaries, the "Company") invests in healthcare real estate, focusing on seniors housing and medical office buildings ("MOB"), located in the United States for investment purposes. As of December 31, 2016 , the Company owned 163 properties located in 29 states and comprised of 8.4 million rentable square feet. The Company, which was incorporated on October 15, 2012, is a Maryland corporation that elected and qualified to be taxed as a real estate investment trust for U.S. federal income tax purposes ("REIT") beginning with its taxable year ended December 31, 2013. Substantially all of the Company's business is conducted through the OP.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and as of such date the Company had received cumulative proceeds of $2.0 billion from its IPO. As of December 31, 2016 , the Company has received total proceeds of $2.2 billion , net of shares repurchased under the Share Repurchase Program (as amended, the "SRP") (see Note 9 — Common Stock ) and including $195.0 million in proceeds received under the DRIP. In 2015, the Company’s board of directors (the "Board") determined that it was in the Company’s best interest to evaluate strategic alternatives, including a listing on a national securities exchange. In April 2016, the Board, led by its independent directors, announced that it had initiated a strategic review process (the "Strategic Review") to identify, examine, and consider a range of strategic alternatives available to the Company with the objective of maximizing shareholder value. The Board formed a special committee (the "Special Committee") to evaluate various options in connection with the Strategic Review. The Special Committee engaged Morgan Stanley &amp; Co. LLC ("Morgan Stanley") and KeyBanc Capital Markets ("KeyBanc") as financial advisors, with Morgan Stanley as lead advisor. The Board also formed a separate special committee to address conflicts of interest. The Board retained Gibson, Dunn &amp; Crutcher LLP ("Gibson") as special legal counsel in connection with the Strategic Review. On October 6, 2016, the Company announced that the Special Committee had concluded the Strategic Review and recommended that the Company continue to execute its business plan and focus on managing and strengthening its assets. On April 7, 2016 (the "NAV Pricing Date"), the Board approved an estimate of per share net asset value ("NAV"). Subsequent valuations will occur periodically, at the discretion of the Board, provided that such estimates will be made at least annually. Pursuant to the DRIP, the Company's stockholders can elect to reinvest distributions by purchasing shares of the Company's common stock. Prior to the NAV Pricing Date, the Company offered shares pursuant to the DRIP at $23.75 per share, which was 95% of the initial offering price of shares of common stock in the IPO. Effective April 7, 2016, the Company began offering shares pursuant to the DRIP at the then-current NAV approved by the Board (see Note 9 — Common Stock ). The Company has no employe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expense reimbursements from the Company for services related to managing its business. The Advisor, Healthcare Trust Special Limited Partnership, LLC (the "Special Limited Partner") and Property Manager also have received or will receive compensation, fees and expense reimbursements related to the investment and management of the Company's assets.</t>
  </si>
  <si>
    <t>Summary of Significant Accounting Policies</t>
  </si>
  <si>
    <t>Accounting Policies [Abstract]</t>
  </si>
  <si>
    <t xml:space="preserve">Note 2 — Summary of Significant Accounting Policies Basis of Accounting The accompanying consolidated financial statements of the Company are prepared on the accrual basis of accounting in accordance with accounting principles generally accepted in the United States ("GAAP"). Reclassifications Certain prior year amounts have been reclassified to conform with the current year presentation, including amounts within rental income, resident services and fee income, cash flows from operating activities and cash flows from financing.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 Real Estate Investments Investments in real estate are recorded at cost. Improvements and replacements are capitalized when they extend the useful life or improve the productive capacity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There are no real estate investments held for sale as of December 31, 2016 and 2015 .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as an increase or reduction to interest expense over the remaining term of the respective mortgages.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Impairment of Long 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 Cash and Cash Equivalents Cash and cash equivalents includes cash in bank accounts as well as investments in highly-liquid money market funds with original maturities of three months or less. As of December 31, 2016 and 2015 , approximately $10,000 and $22,000 was held in money market funds with the Company's financial institutions. The Company deposits cash with high quality financial institutions. These deposits are guaranteed by the Federal Deposit Insurance Company ("FDIC") up to an insurance limit. At December 31, 2016 and 2015 , the Company had deposits of $29.2 million and $24.5 million , of which $16.1 million and $12.2 million , respectively, were in excess of the amount insured by the FDIC. Although the Company bears risk to amounts in excess of those insured by the FDIC, it does not anticipate any losses as a result. Restricted Cash Restricted cash generally consists of resident security deposits and reserves related to real estate taxes, maintenance, structural improvements, and debt service. Investments in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etermined, regardless of whether or not the Company plans to sell or believes it will be forced to sell the security in question. Deferred Costs, Net Deferred costs, net, consists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 As of December 31, 2016 and 2015 , the Company had $10.7 million and $11.5 million of deferred financing costs, net of accumulated amortization of $6.7 million and $3.1 million , respectively. Deferred leasing costs, consisting primarily of lease commissions and professional fees incurred in connection with new leases, are deferred and amortized over the term of the lease. As of December 31, 2016 and 2015 , the Company had $1.4 million and $0.4 million in deferred leasing costs, net of accumulated amortization of $0.2 million and $0.1 million , respectively. 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 held using a structure permitted by the REIT Investment Diversification and Empowerment Act of 2007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Offering and Related Costs Offering and related costs include all expenses incurred in connection with the IPO. Offering costs of the Company (other than selling commissions and the dealer manager fee, as discussed in Note 10 — Related Party Transactions and Arrangements ) may be paid by the Advisor, the Former Dealer Manager or their affiliates on behalf of the Company. Offering and related costs included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was obligated to reimburse the Advisor or its affiliates, as applicable, for offering costs paid by them on behalf of the Company, provided that the Advisor was obligated to reimburse the Company to the extent offering costs (excluding selling commissions and the dealer manager fee) incurred by the Company in its offering exceed 2.0% of offering proceeds, net of repurchases and DRIP. As a result, these costs were only a liability of the Company to the extent aggregate selling commissions, the dealer manager fees and other organization and offering costs did not exceed 12.0% of the gross proceeds determined at the end of the IPO. As of the end of the IPO in November 2014, cumulative offering costs did not exceed 12.0% of the gross proceeds received in the IPO (See Note 10 — Related Party Transactions and Arrangements ). 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2 — Equity-Based Compensation ). Income Taxes The Company elected and qualified to be taxed as a REIT under Sections 856 through 860 of the Internal Revenue Code of 1986 (the "Code"), as amended, commencing with the taxable year ended December 31, 2013.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6 , 2015 and 2014 . Accordingly, no provision for federal or state income taxes related to such REIT taxable income was recorded in the Company's financial statements. Even if the Company continues to qualify for taxation as a REIT, it may be subject to certain state and local taxes on its income and property, and federal income and excise taxes on its undistributed income. Certain limitations are imposed on REITs with respect to the ownership and operation of seniors housing communities. Generally, to qualify as a REIT, the Company cannot directly or indirectly operate seniors housing communities. Instead, such facilities may be either leased to a third party operator or leased to a taxable REIT subsidiary (“TRS”) and operated by a third party on behalf of the TRS. Accordingly, the Company has formed a TRS entity under the OP to lease its SHOPs and the TRS has entered into management contracts with unaffiliated third party managers to operate the facilities on its behalf. As of December 31, 2016 , the Company, through its TRS entity, owned 38 seniors housing communities.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Significant components of the deferred tax assets and liabilities as of December 31, 2016 consisted of deferred rent and depreciation. As of December 31, 2016 , the Company had a deferred tax asset of $5.2 million with no valuation allowance. As of December 31, 2015 , the Company had a deferred tax asset of $2.9 million with no valuation allowance. The following table details the composition of the Company's tax benefit (expense) for the years ended December 31, 2016 , 2015 and 2014 , which includes federal and state income taxes incurred by the Company's TRS entity. The Company estimated its income tax benefit (expense) relating to its TRS entity using a combined federal and state rate of approximately 40.0% and 40.2% for the years ended December 31, 2016 and 2015 , respectively. These income taxes are reflected in income tax benefit (expense) on the accompanying consolidated statements of operations and comprehensive loss. Year Ended December 31, 2016 2015 2014 (In thousands) Current Deferred Current Deferred Current Deferred Federal benefit (expense) $ 2,103 $ (237 ) $ 1,667 $ 762 $ (450 ) $ — State benefit (expense) 308 (90 ) 358 191 (115 ) — Total $ 2,411 $ (327 ) $ 2,025 $ 953 $ (565 ) $ — As of December 31, 2016 and 2015 , the Company had no material uncertain income tax positions. The tax years subsequent to and including the fiscal year ended December 31, 2013 remain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from a tax perspective the portion of distributions classified as a return of capital, capital gain dividend income and ordinary dividend income, per share per annum, for the years ended December 31, 2016 , 2015 and 2014 : Year Ended December 31, 2016 2015 2014 Return of capital 86.8 % $ 1.47 97.9 % $ 1.66 93.7 % $ 1.59 Capital gain dividend income 0.5 % 0.01 0.3 % 0.01 — % — Ordinary dividend income 12.7 % 0.22 1.8 % 0.03 6.3 % 0.11 Total 100.0 % $ 1.70 100.0 % $ 1.70 100.0 % $ 1.70 Per Share Data 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 Reportable Segments The Company has determined that it has three reportable segments, with activities related to investing in MOBs, triple-net leased healthcare facilities, and seniors housing communities. Management evaluates the operating performance of the Company's investments in real estate and seniors housing communities on an individual property level.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2.0 million and $2.2 million of deferred financing costs related to the Company's mortgage notes payable from deferred costs, net to mortgage notes payable, net of deferred financing costs in the Company's consolidated balance sheets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t>
  </si>
  <si>
    <t>Real Estate Investments</t>
  </si>
  <si>
    <t>Real Estate Investments, Net [Abstract]</t>
  </si>
  <si>
    <t>Note 3 — Real Estate Investments The Company owned 163 properties as of December 31, 2016 . The Company invests in MOBs, seniors housing communities and other healthcare-related facilities primarily to expand and diversify its portfolio and revenue base. The rentable square feet or annualized straight-line rental income of Wellington at Hershey's Mill ("Wellington") and Renaissance on Peachtree ("Renaissance") represented 5% or more of the Company's total portfolio's rentable square feet or annualized straight-line rental income as of December 31, 2016 . On December 3, 2014, the Company, through a wholly owned subsidiary of the OP, completed the acquisition of the fee simple interest in Wellington, a seniors housing community located in West Chester, Pennsylvania. The seller of Wellington was First Somerset, LLC, which had no preexisting relationship with the Company. The contract purchase price of Wellington was $95.0 million and was funded with proceeds from the Company's IPO. The Company accounted for the purchase of Wellington as a business combination and incurred acquisition related costs of $2.7 million , which are reflected in the acquisition and transaction related line item of the consolidated statements of operations and comprehensive loss. On December 15, 2015, the Company, through a wholly owned subsidiary of the OP, completed the acquisition of the fee simple interest in Renaissance, a seniors housing community located in Atlanta, Georgia. The seller of Renaissance was CRP FDG Buckhead, L.L.C., which had no preexisting relationship with the Company. The contract purchase price of Renaissance was $78.6 million and was funded with proceeds from borrowings under the Company's senior secured credit facility (as amended, the "Revolving Credit Facility"). The Company accounted for the purchase of Renaissance as a business combination and incurred acquisition related costs of $1.3 million , which are reflected in the acquisition and transaction related line item of the consolidated statements of operations and comprehensive loss. The following table presents the allocation of the assets acquired and capitalized construction in progress during the year s ended December 31, 2016 , 2015 and 2014 : Year Ended December 31, (Dollar amounts in thousands) 2016 2015 2014 Real estate investments, at cost: Land $ — $ 79,329 $ 109,679 Buildings, fixtures and improvements — 519,185 1,325,721 Construction in progress 38,746 21,309 — Total tangible assets 38,746 619,823 1,435,400 Acquired intangible assets and liabilities: In-place leases — 62,584 145,464 Market lease and other intangible assets — 3,223 34,877 Market lease liabilities — (10,064 ) (19,837 ) Total assets and liabilities acquired, net 38,746 675,566 1,595,904 Mortgage notes payable assumed to acquire real estate investments — (100,058 ) (66,321 ) Premiums on mortgages assumed — (1,492 ) (3,533 ) Other assets and liabilities, net (1) — (882 ) (9,040 ) Deposits to acquire real estate investments — (3,000 ) — OP units issued to acquire real estate investments — — (10,148 ) Cash paid for acquired real estate investments $ 38,746 $ 570,134 $ 1,506,862 Number of properties purchased — 48 111 _______________ (1) Other assets and liabilities, net includes $0.9 million in tenant security deposits assumed at acquisition for properties acquired during the year ended December 31, 2015 . Other assets and liabilities, net includes $4.2 million in tenant security deposits assumed at acquisition for properties acquired and a $4.8 million capital lease obligation incurred in conjunction with the transaction described below during the year ended December 31, 2014 . During the year ended December 31, 2014, the Company acquired leasehold interests in eight properties and has accounted for such interests as capital leases. The Company allocated $144.4 million and $34.1 million of assets at cost associated with the building leasehold interests to buildings, fixtures and improvements and in-place leases, respectively, in the table above. Additionally, the Company entered into arrangements to sublease all or a portion of the eight properties back to the seller, and assumed in-place subleases with other third-party tenants. Future minimum base rental payments due to the Company under subleases to the seller and other third-party tenants as of December 31, 2016 totaled $119.3 million . See Note 17 — Commitments and Contingencies for minimum base cash rental payments due from the Company to the seller under these leasehold interests. The following table presents future minimum base rental cash payments due to the Company over the next five years and thereafter as of December 31, 2016 . These amounts exclude contingent rent payments, as applicable, that may be collected from certain tenants based on provisions related to performance thresholds and increases in annual rent based on exceeding certain economic indexes, among other items. (In thousands) Future Minimum 2017 $ 89,354 2018 85,075 2019 78,957 2020 73,650 2021 68,597 Thereafter 395,582 Total $ 791,215 As of December 31, 2016 , 2015 and 2014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December 31, 2016 , 2015 and 2014 : December 31, State 2016 2015 2014 Florida 19.3% 18.6% 24.6% Georgia 10.2% * * Iowa 10.5% 10.1% 13.9% Pennsylvania 12.0% 11.4% 15.2% _______________ * State's annualized rental income on a straight-line basis was not greater than 10% of total annualized rental income for all portfolio properties as of the period specified. Intangible Assets and Liabilities Acquired intangible assets and liabilities consisted of the following as of the periods presented: December 31, 2016 December 31, 2015 (In thousands) Gross Carrying Amount Accumulated Amortization Net Carrying Amount Gross Carrying Amount Accumulated Amortization Net Carrying Amount Intangible assets: In-place leases $ 195,940 $ 115,641 $ 80,299 $ 202,608 $ 82,390 $ 120,218 Intangible market lease assets 28,220 5,798 22,422 28,262 3,393 24,869 Other intangible assets 10,589 574 10,015 10,589 309 10,280 Total acquired intangible assets $ 234,749 $ 122,013 $ 112,736 $ 241,459 $ 86,092 $ 155,367 Intangible market lease liabilities $ 25,614 $ 5,427 $ 20,187 $ 25,613 $ 2,619 $ 22,994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Year Ended December 31, (In thousands) 2016 2015 2014 Amortization of in-place leases and other intangible assets (1) $ 38,754 $ 75,481 17,885 Amortization and (accretion) of above- and below-market leases, net (2) (209 ) (359 ) 604 Amortization of above- and below-market ground leases, net (3) 172 199 29 _______________ (1) Reflected within depreciation and amortization expense (2) Reflected within rental income (3) Reflected within property operating and maintenance expense The following table provides the projected amortization and property operating and maintenance expense and adjustments to revenues for the next five years: (In thousands) 2017 2018 2019 2020 2021 In-place lease assets $ 15,539 $ 13,280 $ 10,732 $ 8,795 $ 7,251 Other intangible assets 265 265 265 265 265 Total to be added to amortization expense $ 15,804 $ 13,545 $ 10,997 $ 9,060 $ 7,516 Above-market lease assets $ (1,877 ) $ (1,357 ) $ (1,068 ) $ (741 ) $ (532 ) Below-market lease liabilities 2,089 1,860 1,580 1,423 1,274 Total to be added to rental income $ 212 $ 503 $ 512 $ 682 $ 742 Below-market ground lease assets $ 212 $ 212 $ 212 $ 212 $ 212 Above-market ground lease liabilities (40 ) (40 ) (40 ) (40 ) (40 ) Total to be added to property operating and maintenance expense $ 172 $ 172 $ 172 $ 172 $ 172 Real Estate Sales During the year ended December 31, 2016 , the Company sold Gregory Ridge Living Center ("Gregory Ridge") and Parkway Health Care Center ("Parkway"), both located in Kansas City, Missouri, and sold Redwood Radiology and Outpatient Center ("Redwood Radiology"), located in Santa Rosa, California. The following table summarizes the three properties sold during the year ended December 31, 2016 . The Company did not sell any properties during the year s ended December 31, 2015 and 2014 . Property (In thousands) Disposition Date Contract Sale Price Gain (Impairment) on Sale, Net Gregory Ridge Living Center - Kansas City, MO June 1, 2016 $ 4,300 $ (126 ) Parkway Health Care Center - Kansas City, MO June 1, 2016 4,450 (263 ) Redwood Radiology and Outpatient Center - Santa Rosa, CA September 30, 2016 17,500 1,330 Total 26,250 $ 941 Less: disposal costs (360 ) Proceeds from sales of real estate investments $ 25,890 The disposals of Gregory Ridge, Parkway and Redwood Radiology did not represent a strategic shift that had a major effect on the Company’s operations and financial results. Accordingly, the results of operations of Gregory Ridge, Parkway and Redwood Radiology remain classified within continuing operations for all periods presented until the respective dates of disposal of Gregory Ridge, Parkway and Redwood Radiology.</t>
  </si>
  <si>
    <t>Investment Securities</t>
  </si>
  <si>
    <t>Investments, Debt and Equity Securities [Abstract]</t>
  </si>
  <si>
    <t>Note 4 — Investment Securities As of December 31, 2016 , the company had no investment securities. As of December 31, 2015 , the Company had investment securities with an aggregate fair value of $1.1 million . These investments were considered available-for-sale securities and, therefore, increases or decreases in the fair value of these investments were recorded in accumulated other comprehensive income as a component of equity on the consolidated balance sheets unless the securities were considered to be other than temporarily impaired, at which time the losses would be reclassified to expense. The following table details the unrealized gains and losses on investment securities as of December 31, 2015 : (In thousands) Cost Gross Unrealized Gains Gross Unrealized Losses Fair Value December 31, 2015 Equity securities $ 1,084 $ 19 $ (25 ) $ 1,078 During the year ended December 31, 2016 , the Company sold its investments in preferred stock with a cost basis and sale price of $1.1 million , which resulted in a realized gain on sale of investment of $0.1 million . During the year ended December 31, 2015 , the Company sold certain of its investments in preferred stock, common stock, real estate income funds and its investment in a senior note with a cost basis of $18.8 million for $19.3 million , which resulted in a realized gain on sale of investment of $0.4 million .</t>
  </si>
  <si>
    <t>Credit Facilities</t>
  </si>
  <si>
    <t>Debt Disclosure [Abstract]</t>
  </si>
  <si>
    <t>Note 5 — Credit Facilities Revolving Credit Facility On March 21, 2014, the Company entered into the senior secured Revolving Credit Facility in the amount of $50.0 million . On April 15, 2014 the amount available under the Revolving Credit Facility was increased to $200.0 million . The Revolving Credit Facility is secured by a pledged pool of eligible unencumbered real estate assets. On June 26, 2015, the Company entered into an amendment to the Revolving Credit Facility which, among other things, allowed for borrowings of up to $500.0 million . On July 31, 2015, the available borrowings were increased to $565.0 million . The Revolving Credit Facility also contains a sub-facility for letters of credit of up to $25.0 million . The Revolving Credit Facility contains an "accordion" feature to allow the Company, under certain circumstances, to increase the aggregate borrowings under the Revolving Credit Facility to a maximum of $750.0 million . The amendment to the Revolving Credit Facility included changes to amounts committed by each of the banks in the syndicate, which resulted in a write off of deferred financing costs of $0.5 million during the year ended December 31, 2015 . There were no such writeoffs of deferred financing costs during the years ended December 31, 2016 and 2014 . On February 24, 2017, the Company further amended its Revolving Credit Facility (the "February 2017 Credit Facility Amendment"), which, among other things, amended the method and inputs used in the calculation of certain financial covenants contained within the Revolving Credit Facility. The Company has the option, based upon its leverage, to have the Revolving Credit Facility priced at either: (a) LIBOR, plus an applicable margin that ranges from 1.60% to 2.20% ; or (b) the Base Rate, plus an applicable margin that ranges from 0.35% to 0.95% . The Base Rate is defined in the Revolving Credit Facility as the greater of (i) the fluctuating annual rate of interest announced from time to time by the lender as its “prime rate,” (ii) 0.5% above the federal funds effective rate, or (iii) the applicable one-month LIBOR plus 1.0% . The Revolving Credit Facility provides for monthly interest payments for each Base Rate loan and periodic payments for each LIBOR loan, based upon the applicable LIBOR loan period, with all principal outstanding being due on the maturity date of March 21, 2019. The Revolving Credit Facility may be prepaid at any time, in whole or in part, without premium or penalty (subject to standard breakage costs). In the event of a default, the lender has the right to terminate its obligations under the Revolving Credit Facility and to accelerate the payment on any unpaid principal amount of all outstanding loans. As of December 31, 2016 , the balance outstanding under the Revolving Credit Facility was $421.5 million , with an effective interest rate of 2.0% . The Company's unused borrowing capacity was $75.6 million , based on assets assigned to the Revolving Credit Facility as of December 31, 2016 . Availability of borrowings is based on a pool of eligible unencumbered real estate assets. There were $430.0 million in advances outstanding as of December 31, 2015 . The Revolving Credit Facility requires the Company to meet certain financial covenants. As of December 31, 2016 , giving effect to the February 2017 Credit Facility Amendment, the Company was in compliance with the financial covenants under the Revolving Credit Facility. Master Credit Facilities On October 31, 2016, the Company, through wholly-owned subsidiaries of the OP, entered into a master credit facility agreement (the “KeyBank Credit Agreement”) relating to a secured credit facility with KeyBank National Association (“KeyBank”) and a master credit facility agreement (the “Capital One Credit Agreement” and, together with the KeyBank Credit Agreement, the “Credit Agreements”) relating to a secured credit facility with Capital One Multifamily Finance, LLC (“Capital One”). The Credit Agreements and related loan documents were issued through Fannie Mae’s (“Lender”) Multifamily MBS program and assigned by Capital One and KeyBank to the Lender at closing. The secured credit facility with KeyBank (the “KeyBank Facility”) and the secured credit facility with Capital One (the “Capital One Facility”, and together with the KeyBank Facility, the “Fannie Credit Facilities”) each provide for an initial $30.0 million of advances. The Fannie Credit Facilities are secured by six unencumbered properties, in aggregate. The Company may request future advances under the Fannie Credit Facilities by borrowing against the value of the initial mortgaged properties, as described below, or by adding eligible properties to the collateral pool, subject to customary conditions, including satisfaction of minimum debt service coverage and maximum loan-to-value tests. The initial advances under the Fannie Credit Facilities will mature on November 1, 2026. Until December 1, 2016, borrowings under the KeyBank Facility and the Capital One Facility had initial interest rates of 3.15% and 3.156% , respectively, per annum. Beginning December 1, 2016, the annual interest rates under the Fannie Credit Facilities changed to vary on a monthly basis and are equal to the sum of the current One Month LIBOR and 2.62% , with a floor of 2.62% . “One Month LIBOR” means the London Inter-Bank Offered Rate for one month U.S. dollar-denominated deposits. Effective October 31, 2016, in conjunction with the execution of the Fannie Credit Facilities, the OP entered into two interest rate cap agreements (the "IR Caps") with an unrelated third party, which cap interest paid on amounts outstanding under the Fannie Credit Facilities to a maximum of 3.5% . The IR Caps terminate on November 1, 2019. The Credit Agreements require the Company to enter into replacement interest rate cap or swap agreements upon termination of the IR Caps, to the extent any variable rate loans are outstanding on the date of termination. The KeyBank Facility is initially secured by first-priority mortgages on four of the Company’s seniors housing properties located in Michigan, Missouri and Kansas. The Capital One Facility is initially secured by first-priority mortgages on two of the Company’s seniors housing properties located in Florida. Each of the security agreements securing the Fannie Credit Facilities are cross-defaulted and cross-collateralized with the other security agreements securing the Fannie Credit Facilities. The Fannie Credit Facilities are non-recourse, subject to standard “bad boy” carve-outs and environmental indemnities, which obligations are guaranteed by the OP on an unsecured basis. The initial advances under the Fannie Credit Facilities may not be prepaid until November 1, 2017, after which they may be prepaid in full or in part through July 31, 2026 with payment of a 1% prepayment premium, and may be freely prepaid in full or in part thereafter. The Credit Agreements provide for optional acceleration by Lender upon an event of default. The Credit Agreements contain customary events of default, including the breach of transfer prohibitions, principal or interest payment defaults and bankruptcy-related defaults. Upon an event of default under the Credit Agreements, payment of any unpaid amounts under the applicable Fannie Credit Facility may be accelerated by Lender and Lender may exercise its rights with respect to the applicable pool of seniors housing properties securing the Fannie Credit Facilities. As of December 31, 2016 , the balance outstanding under the Fannie Credit Facilities was $60.0 million , with an effective interest rate of 3.2% . The Company did not enter into the Credit Agreements until October 31, 2016, and as such there were no amounts outstanding as of December 31, 2015 .</t>
  </si>
  <si>
    <t>Mortgage Notes Payable</t>
  </si>
  <si>
    <t>Note 6 — Mortgage Notes Payable The following table reflects the Company's mortgage notes payable as of December 31, 2016 and 2015 : Portfolio Encumbered Properties Outstanding Loan Amount as of December 31, Effective Interest Rate Interest Rate Maturity 2016 2015 (In thousands) (In thousands) Bowie Gateway Medical Center - Bowie, MD — $ — $ 5,969 6.18 % Fixed Sep. 2016 Medical Center of New Windsor - New Windsor, NY 1 8,602 8,720 6.39 % Fixed Sep. 2017 Plank Medical Center - Clifton Park, NY 1 3,414 3,461 6.39 % Fixed Sep. 2017 Cushing Center - Schenectady, NY — — 4,184 5.71 % Fixed Feb. 2016 Countryside Medical Arts - Safety Harbor, FL 1 5,904 5,992 6.07 % Fixed (1) Apr. 2019 St. Andrews Medical Park - Venice, FL 3 6,526 6,623 6.07 % Fixed (1) Apr. 2019 Campus at Crooks &amp; Auburn Building C - Rochester Hills, MI — — 3,555 5.91 % Fixed Apr. 2016 Slingerlands Crossing Phase I - Bethlehem, NY 1 6,589 6,680 6.39 % Fixed Sep. 2017 Slingerlands Crossing Phase II - Bethlehem, NY 1 7,671 7,777 6.39 % Fixed Sep. 2017 Benedictine Cancer Center - Kingston, NY 1 6,719 6,811 6.39 % Fixed Sep. 2017 Aurora Healthcare Center Portfolio - WI 6 30,858 31,257 6.55 % Fixed Jan. 2018 Palm Valley Medical Plaza - Goodyear, AZ 1 3,428 3,525 4.21 % Fixed Jun. 2023 Medical Center V - Peoria, AZ 1 3,151 3,232 4.75 % Fixed Sep. 2023 Courtyard Fountains - Gresham, OR 1 24,820 24,999 3.82 % Fixed (2) Jan. 2020 Fox Ridge Bryant - Bryant, AR 1 7,698 7,825 3.98 % Fixed May 2047 Fox Ridge Chenal - Little Rock, AR 1 17,540 17,800 3.98 % Fixed May 2049 Fox Ridge North Little Rock - North Little Rock, AR 1 10,884 11,045 3.98 % Fixed May 2049 Gross mortgage notes payable 21 143,804 159,455 5.26 % (3) Deferred financing costs, net of accumulated amortization (1,516 ) (2,150 ) Mortgage notes payable, net of deferred financing costs $ 142,288 $ 157,305 _______________ (1) Fixed interest rate through May 10, 2017. Interest rate changes to variable rate starting in June 2017. (2) Interest only payments through July 1, 2016. Principal and interest payments began in August 2016. (3) Calculated on a weighted average basis for all mortgages outstanding as of December 31, 2016 . As of December 31, 2016 , the Company had pledged $261.8 million in real estate as collateral for these mortgage notes payable. This real estate is not available to satisfy other debts and obligations unless first satisfying the mortgage notes payable on the properties. Except as noted above, the Company makes payments of principal and interest on all of its mortgage notes payable on a monthly basis. The following table summarizes the scheduled aggregate principal payments on mortgage notes payable for the five years subsequent to December 31, 2016 : (In thousands) Future Principal Payments 2017 $ 34,832 2018 31,893 2019 13,324 2020 24,279 2021 892 Thereafter 38,584 Total $ 143,804 Some of the Company's mortgage note agreements require the compliance with certain property-level financial covenants including debt service coverage ratios. As of December 31, 2016 , the Company was in compliance with the financial covenants under its mortgage note agreements.</t>
  </si>
  <si>
    <t>Fair Value of Financial Instruments</t>
  </si>
  <si>
    <t>Fair Value Disclosures [Abstract]</t>
  </si>
  <si>
    <t>Note 7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s of December 31, 2015 , the Company had investments in redeemable preferred stock that were traded in active markets and therefore, due to the availability of quoted market prices in active markets, the Company has classified these investments as Level 1 in the fair value hierarchy. The following table presents information about the Company's assets measured at fair value on a recurring basis as of December 31, 2016 and 2015 , aggregated by the level in the fair value hierarchy within which those instruments fall. (In thousands) Quoted Prices in Active Markets Level 1 Significant Other Observable Inputs Level 2 Significant Unobservable Inputs Level 3 Total December 31, 2016 Interest rate caps $ — $ 61 $ — $ 61 December 31, 2015 Investment securities $ 1,078 $ — $ — $ 1,078 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16 .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Carrying Amount (1) at Fair Value at Carrying Amount (1) at Fair Value at (In thousands) Level December 31, December 31, December 31, December 31, Mortgage notes payable 3 $ 144,270 $ 144,261 $ 161,858 $ 162,654 Revolving Credit Facility 3 $ 421,500 $ 421,500 $ 430,000 $ 430,000 Fannie Credit Facilities 3 $ 60,000 $ 60,000 $ — $ — _______________________________ (1) Carrying value includes mortgage notes payable of $143.8 million and $159.5 million and mortgage premiums and discounts, net of $0.5 million and $2.4 million as of December 31, 2016 and December 31, 2015 , respectively. The fair value of the mortgage notes payable is estimated using a discounted cash flow analysis, based on the Advisor's experience with similar types of borrowing arrangements. Advances under the Revolving Credit Facility and the Fannie Credit Facilities are considered to be reported at fair value, because their interest rates vary with changes in LIBOR.</t>
  </si>
  <si>
    <t>Derivatives and Hedging Activities</t>
  </si>
  <si>
    <t>Derivative Instruments and Hedging Activities Disclosure [Abstract]</t>
  </si>
  <si>
    <t>Note 8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Derivatives Not Designated as Hedg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income (loss) As of December 31, 2016 , the Company had the following outstanding interest rate derivatives that were not designated as a hedge of interest rate risk. The Company had not entered into any derivative contracts as of December 31, 2015 . December 31, 2016 Interest Rate Derivative Number of Instruments Notional Amount (In thousands) Interest rate caps 2 $ 30 The table below presents the fair value of the Company's derivative financial instruments as well as their classification on the balance sheet as of December 31, 2016 . The Company had not entered into any derivative contracts as of December 31, 2015 . (In thousands) Balance Sheet Location December 31, 2016 Derivatives not designated as hedging instruments: Interest rate caps Non-designated derivatives assets, at fair value $ 61 Derivatives Designated as Hedges As of December 31, 2016 and 2015 , the Company did not have any outstanding interest rate derivatives that were designated as a hedge.</t>
  </si>
  <si>
    <t>Equity [Abstract]</t>
  </si>
  <si>
    <t>Note 9 — Common Stock As of December 31, 2016 and 2015 , the Company had 89.4 million and 86.1 million shares of common stock outstanding, respectively, including unvested restricted shares and shares issued pursuant to the DRIP and had received total proceeds, net of shares repurchased under the SRP of $2.2 billion and $2.1 billion , respectively, including proceeds from shares issued pursuant to the DRIP. In April 2013, the Board authorized, and the Company declared, a distribution payable on a monthly basis to stockholders of record on a daily basis at a rate equal to $0.0046575343 per day, which is equivalent to $1.70 per annum, per share of common stock, which began in May 2013. In March 2016, the Board ratified the existing distribution amount equivalent to $1.70 per annum, and, for calendar year 2016, affirmed a change to the daily distribution payable to stockholders of record each day during the applicable period to $0.0046448087 per day per share of common stock to accurately reflect that 2016 is a leap year. Distributions are payable by the 5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 payments are not assured. Share Repurchase Program The Board has adopted the SRP, which enables stockholders to sell their shares to the Company in limited circumstances. The SRP permits investors to sell their shares back to the Company after they have held them for at least one year, subject to the significant conditions and limitations described below. Prior to the time that the Company’s shares are listed on a national securities exchange and until the NAV Pricing Date (other than with respect to a repurchase request that was made in connection with a stockholder's death or disability), the repurchase price per share depended on the length of time investors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 In cases of requests for death and disability, the repurchase price was be equal to the price actually paid for each share. In accordance with the First SRP Amendment (described below) and beginning with the NAV Pricing Date, the price per share that the Company will pay to repurchase its shares will be equal to its NAV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ill be equal to NAV at the time of repurchase. Subject to limited exceptions, stockholders who redeem their shares of our common stock within the first four months from the date of purchase will be subject to a short-term trading fee of 2% of the aggregate NAV per share of the shares of common stock received. Repurchases of shares of the Company's common stock, when requested, are at the sole discretion of the Board. Until the First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6, 2016, the Board approved and amended the SRP (the "First SRP Amendment") to supersede and replace the existing SRP. Under the First SRP Amendment, repurchases of shares of the Company's common stock, when requested, are at the sole discretion of the Board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If the NAV Pricing Date occurs during any fiscal semester, any repurchase requests received during such fiscal semester will be paid at the applicable NAV then in effect. On June 28, 2016, the Board further amended the Company’s SRP (the "Second SRP Amendment") to provide for one twelve-month repurchase period for calendar year 2016 (the “2016 Repurchase Period”) instead of two semi-annual periods ending June 30 and December 31. The annual limit on repurchases under the SRP remained unchanged and continues to be limited to a maximum of 5.0% of the Prior Year Outstanding Shares and is subject to the terms and limitations set forth in the SRP. Accordingly, the 2016 Repurchase Period is limited to a maximum of 5.0% of the Prior Year Outstanding Shares and continues to be subject to the terms and conditions set forth in the SRP, as amended. Following calendar year 2016, the repurchase periods will return to two semi-annual periods and applicable limitations set forth in the SRP. The Second SRP Amendment also provides, for calendar year 2016 only, that any amendments, suspensions or terminations of the SRP become effective on the day following the Company’s public announcement of such amendments, suspension or termination. The Second SRP Amendment became effective on July 30, 2016 and only applies to repurchase periods in calendar year 2016. On January 25, 2017, the Board further amended the Company’s SRP (the "Third SRP Amendment") changing the date on which any repurchases are to be made in respect of requests made during the calendar year 2016 to no later than March 15, 2017, rather than on or before the 31st day following December 31, 2016. All other terms of the SRP remain in effect, including that repurchases pursuant to the SRP are at the sole discretion of the Board. When a stockholder requests redemption and the redemption is approved by the Boar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December 31, 2016 : Number of Shares Repurchased Average Price per Share Cumulative repurchases as of December 31, 2015 (1) 968,370 $ 23.72 Year ended December 31, 2016 (2) 6,660 24.36 Cumulative repurchases as of December 31, 2016 (2) 975,030 $ 23.73 _____________________________ (1) Excludes rejected repurchases of 201,367 shares for $4.6 million at an average price per share of $23.04 , which were unfulfilled as of December 31, 2015. (2) As permitted under the SRP, in March 2017, the Company's board of directors authorized, with respect to repurchase requests received during the year ended December 31, 2016 , the repurchase of shares validly submitted for repurchase in an amount equal to 1.5% of the weighted average number of shares of common stock outstanding during the fiscal year ended December 31, 2015 , representing less than all the shares validly submitted for repurchase during the year ended December 31, 2016 . Accordingly, 1.3 million shares for $27.5 million at an average price per share of $21.61 (including all shares submitted for death or disability) were approved for repurchase, with repurchases to be completed in March 2017 , while repurchase requests of 2.3 million shares for $48.7 million at an average price per share of $21.27 were rejected. Repurchases completed during the year ended December 31, 2016 include 6,660 shares which represent unaccrued repurchases for the year ended December 31, 2015 that were finalized in January 2016.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may designate that certain cash or other distributions be excluded from reinvestment pursuant to the DRIP. The Company has the right to amend any aspect of the DRIP or terminate the DRIP with ten days' notice to participants. Shares issued under the DRIP are recorded as equity in the accompanying consolidated balance sheet in the period distributions are declared. During the year s ended December 31, 2016 and 2015 , the Company issued 3.2 million and 3.3 million shares of common stock pursuant to the DRIP, generating aggregate proceeds of $73.6 million and $78.5 million , respectively. Note 13 — Accumulated Other Comprehensive Income (Loss) The following table illustrates the changes in accumulated other comprehensive income (loss) as of and for the period presented: (In thousands) Unrealized Gains (Losses) on Available-for-Sale Securities Balance, December 31, 2013 $ — Other comprehensive income, before reclassifications 471 Amounts reclassified from accumulated other comprehensive income (1) (8 ) Balance, December 31, 2014 463 Other comprehensive loss, before reclassifications (23 ) Amounts reclassified from accumulated other comprehensive income (1) (446 ) Balance, December 31, 2015 (6 ) Other comprehensive income, before reclassifications 62 Amounts reclassified from accumulated other comprehensive income (1) (56 ) Balance, December 31, 2016 $ — __________________ (1) During the year s ended December 31, 2016 , 2015 and 2014 , the Company sold its investments in securities, resulting in realized gains of $0.1 million , $0.4 million and approximately $8,000 , which are included in gain on sale of investment securities on the consolidated statement of operations and comprehensive loss.</t>
  </si>
  <si>
    <t>Related Party Transactions and Arrangements</t>
  </si>
  <si>
    <t>Related Party Transactions [Abstract]</t>
  </si>
  <si>
    <t>Note 10 — Related Party Transactions and Arrangements As of December 31, 2016 and 2015 , the Special Limited Partner owned 8,888 shares of the Company's outstanding common stock. The Advisor and its affiliates may incur and pay costs and fees on behalf of the Company. Realty Capital Securities, LLC (the "Former Dealer Manager")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the Company with services, filed for Chapter 11 bankruptcy protection in January 2016, prior to which it was also under common control with AR Global, the parent of the Company's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The suit alleges, among other things, certain breaches of duties to RCAP. The Company is not named in the suit, nor are there any allegations related to the services the Advisor provides to the Company. The Advisor has informed the Company that it believes that the suit is without merit and intends to defend against it vigorously. On January 14, 2015, the Company purchased the Specialty Hospital portfolio from American Realty Capital Healthcare Trust, Inc. ("HCT") for a contract purchase price of $39.4 million . At the time of such purchase, the Sponsor and the Advisor and the sponsor and advisor of HCT were under common control.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 Fees Paid in Connection with the IPO The Former Dealer Manager was paid fees in connection with the sale of the Company's common stock in the IPO. The Company paid the Former Dealer Manager a selling commission of up to 7.0% of the per share purchase price of offering proceeds before reallowance of commissions earned by participating broker-dealers. In addition, the Company paid the Former Dealer Manager up to 3.0% of the gross proceeds from the sale of shares, before reallowance to participating broker-dealers, as a dealer manager fee. The Former Dealer Manager was permitted to reallow its dealer manager fee to participating broker-dealers. A participating broker-dealer could elect to receive a fee equal to 7.5% of the gross proceeds from the sale of shares by such participating broker-dealer, with 2.5% thereof paid at the time of such sale and 1.0% thereof paid on each anniversary of the closing of such sale up to and including the fifth anniversary of the closing of such sale. If this option had been elected, the dealer manager fee would have been reduced to 2.5% of gross proceeds. During the year ended December 31, 2014 , the Company incurred $175.6 million in commissions and fees to the Former Dealer Manager in connection with the sale of the Company's common stock in the IPO. During the year ended December 31, 2015 , the Company received approximately $2,000 from the Former Dealer Manager for an unconsummated share transaction. The Company did not incur any commissions or fees to the Former Dealer Manager in connection with the sale of the Company's common stock in the IPO during the year ended December 31, 2016 . The Company did not have any amounts outstanding to the Former Dealer Manager for commissions and fees in connection with the sale of the Company's common stock in the IPO as of December 31, 2016 or 2015 . The Advisor and its affiliates received compensation and reimbursement for services provided in relation to the IPO. The Former Dealer Manager and its affiliates also received compensation and reimbursement for services in relation to the IPO, including transfer agent services which were provided by ANST. All offering costs incurred by the Company or its affiliated entities on behalf of the Company were charged to additional paid-in capital on the accompanying balance sheet during the IPO. The Company incurred charges or reimbursements of $21.8 million from the Advisor and $3.3 million from the Former Dealer Manager for services relating to the IPO during the year ended December 31, 2014 . The Company did not incur any charges or reimbursements for services relating to the IPO from the Advisor or any of its affiliates during the year s ended December 31, 2016 and 2015 . The Company did not have any amounts outstanding to the Advisor or any of its affiliates for charges or reimbursements for services relating to the IPO as of December 31, 2016 and 2015 . The Company was responsible for paying offering and related costs from the IPO, excluding commissions and dealer manager fees, up to a maximum of 2.0% of gross proceeds received from the IPO, measured at the end of the IPO. Offering costs, excluding selling commissions and dealer manager fees, in excess of the 2.0% cap as of the end of the IPO were to be the Advisor's responsibility. As of the end of the IPO, offering and related costs, excluding selling commissions and dealer manager fees, did not exceed 2.0% of gross proceeds received from the IPO. Our advisory agreement provides that this 2.0% cap would apply in any offering and sale of shares pursuant to an effective registration statement filed under the Securities Act of 1933, as amended. In aggregate, offering costs including selling commissions and dealer manager fees were the Company's responsibility up to a maximum of 12.0% of the gross proceeds received from the IPO as determined at the end of the IPO. As of the end of the IPO in November 2014, offering costs were less than 12.0% of the gross proceeds received in the IPO. Fees Paid in Connection With the Operations of the Company On February 17, 2017, the members of a special committee of the Board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February 17, 2017. The initial term of the Second A&amp;R Advisory Agreement is ten years beginning on February 17, 2017, and is automatically renewable for another ten -year term upon each ten-year anniversary unless the agreement is terminated (i) with notice of an election not to renew at least 365 days prior to the applicable tenth anniversary, (ii) in accordance with a change in control or a transition to self-management (see the section entitled "Termination Fees" included within this footnote), (iii) by 67% of the independent directors of the board of directors for with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Acquisition Fees The Advisor was paid an acquisition fee equal to 1.0% of the contract purchase price of each acquired property and 1.0% of the amount advanced for a loan or other investment. The Advisor was also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d the Advisor for third party acquisition expenses. The aggregate amount of acquisition fees and financing coordination fees (as described below) may not exceed 1.5% of the contract purchase price and the amount advanced for a loan or other investment for all the assets acquired. As of December 31, 2016 , aggregate acquisition fees and financing fees did not exceed the 1.5% threshold. In no event will the total of all acquisition fees, acquisition expenses and any financing coordination fees payable with respect to the Company's portfolio of investments or reinvestments exceed 4.5% of the contract purchase price of the Company's portfolio to be measured at the close of the acquisition phase or 4.5% of the amount advanced for all loans or other investments. As of December 31, 2016 , the total of all cumulative acquisition fees, acquisition expenses and financing coordination fees did not exceed the 4.5% threshold. With the execution of the Second A&amp;R Advisory Agreement, the acquisition fee was terminated, however the Advisor may continue to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Financing Coordination Fees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The execution of the Second A&amp;R Advisory Agreement terminated the financing coordination fee. Asset Management Fees and Variable Management/Incentive Fees Until March 31, 2015, for its asset management services, the Company issued the Advisor an asset management subordinated participation by causing the OP to issue (subject to periodic approval by the Board) to the Advisor performance-based restricted, forfeitable partnership units of the OP designated as "Class B Units." The Class B Units were intended to be profit interests and vest, and are no longer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When approved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As of December 31, 2016 , the Company cannot determine the probability of achieving the performance condition. The Advisor receives distributions on vested and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As of December 31, 2016 , the Board had approved the issuance of 359,250 Class B Units to the Advisor in connection with this arrangement. On May 12, 2015, the Company, the OP and the Advisor entered into an amendment (the “Amendment”) to the advisory agreement, which, among other things, provided that the Company would cease causing the OP to issue Class B Units in the OP to the Advisor or its assignees related to any period ending after March 31, 2015. Effective April 1, 2015, the Company began paying an asset management fee to the Advisor or its assignees as compensation for services rendered in connection with the management of the Company’s assets. The asset management fee was payable on the first business day of each month in the amount of 0.0625% multiplied by the lesser of (a) cost of assets or (b) fair value of assets for the preceding monthly period. The asset management fee was payable to the Advisor or its assignees in cash, in shares, or a combination of both, the form of payment to be determined in the sole discretion of the Advisor. For the purposes of the payment of any fees in shares (a) prior to the NAV Pricing Date, each share was valued at $22.50 , (b) after the NAV Pricing Date and prior to any listing on a national securities exchange, if it occurs, each share was valued at the then-current NAV per share and (c) at all other times, each share shall be valued by the Board in good faith at the fair market value.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debt) raised subsequent to February 17, 2017 per month. The base management fee is payable to the Advisor or its assignees in cash, OP Units or shares, or a combination thereof, the form of payment to be determined at the discretion of the Advisor. In addition, the Second A&amp;R Advisory Agreement requires the Company to pay the Advisor a variable management/incentive fee quarterly in arrears equal to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The variable management/incentive fee is payable to the Advisor or its assignees in cash or shares, or a combination of both, the form of payment to be determined in the sole discretion of the Advisor. Property Management Fees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On February 17, 2017, the Company entered into the Amended and Restated Property Management and Leasing Agreement (the “A&amp;R Property Management Agreement”) with the OP and the Property Manager. The A&amp;R Property Management Agreement was entered into to reflect amendments to the original agreement between the parties and further amends the original agreement by extending the term of the agreement from one to two years, until February 15, 2019. The A&amp;R Property Management Agreement will automatically renew for successive one-year terms unless any party provides written notice of its intention to terminate the A&amp;R Property Management Agreement at least ninety days prior to the end of the term. The Property Manager may assign the A&amp;R Property Management Agreement to any party with expertise in commercial real estate which has, together with its affiliates, over $100.0 million in assets under management. Other Operating Fees and Reimbursements Effective June 1, 2013, the Company entered into an agreement with the Former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were fully amortized as of December 31, 2014. The Former Dealer Manager and its affiliates also previously provided transfer agency services, as well as transaction management and other professional services. These fees were included in general and administrative expenses in the accompanying consolidated statement of operations and comprehensive loss. The following table details amounts incurred, forgiven and payable in connection with the Company's operations-related services described above as of and for the periods presented: Year Ended December 31, Payable (Receivable) as of 2016 2015 2014 December 31, (In thousands) Incurred Forgiven Incurred Forgiven Incurred Forgiven 2016 2015 One-time fees and reimbursements: Acquisition fees $ — $ — $ 6,878 $ — $ 15,936 $ — $ — $ — Acquisition cost reimbursements — — 3,439 — 7,968 — — — Financing coordination fees 450 — 3,863 — 1,997 — — — Ongoing fees and reimbursements: Asset management fees (1) 17,566 — 10,889 — — — — (5 ) Property management fees 3,017 — 1,302 1,220 — 617 (163 ) (10 ) Professional fees and reimbursements 4,492 — 4,558 — 364 — 1,025 499 Strategic advisory fees — — — — 605 — — — Distributions on Class B Units 611 — 490 — 47 — — 52 Total related party operation fees and reimbursements $ 26,136 $ — $ 31,419 $ 1,220 $ 26,917 $ 617 $ 862 $ 536 _______________ (1) Prior to April 1, 2015, the Company caused the OP to issue (subject to periodic approval by the Board) to the Advisor restricted performance based Class B Units for asset management services. As of December 31, 2016 , the Board had approved the issuance of 359,250 Class B Units to the Advisor in connection with this arrangement. Effective April 1, 2015, in connection with the Amendment, the Company began paying an asset management fee to the Advisor or its assignees in cash, in shares, or a combination of both and no longer issues any Class B Units. The Company reimburses the Advisor's costs of providing administrative service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2%/25% Limitation"), unless the Company's independent directors determined that such excess was justified based on unusual and nonrecurring factors which they deemed sufficient, in which case the excess amount could be reimbursed to the Advisor in subsequent periods. Additionally, the Company reimburses the Advisor for personnel costs; however, the Company may not reimburse the Advisor for personnel costs in connection with services for which the Advisor receives acquisition fees, acquisition expenses or real estate commissions or for persons serving as executive officers of the Company. The 2%/25% Limitation was removed from the advisory agreement in connection with the amendment and restatement of to the advisory agreement in June 2015. During the year s ended December 31, 2016 and 2015 , the Company paid reimbursements for administrative services of $4.0 million and $0.9 million , respectively. The Company did no t pay any reimbursements for administrative services for the year ended December 31, 2014 . In order to improve operating cash flows and the ability to pay distributions from operating cash flow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During the year s ended December 31, 2015 and 2014 , the Advisor elected to forgive $1.2 million and $0.6 million in fees, respectively. There were no such fees forgiven during the year ended December 31, 2016 . In certain instances, to improve the Company's working capital, the Advisor may elect to absorb a portion of the Company's property operating and general and administrative costs, which the Company will not repay. No such expenses were absorbed during the year s ended December 31, 2016 , 2015 and 2014 . The predecessor to AR Global wa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Paid in Connection with a Listing or the Liquidation of the Company's Real Estate Assets Fees Incurred in Connection with a Listing In 2015, the Board determined that it was in the Company’s best interest to evaluate strategic alternatives, including a listing on a national securities exchange. Accordingly, in March 2015, the Company formally engaged KeyBanc and RCS Capital ("RCS Capital"), the investment banking and capital markets division of the Former Dealer Manager, and in May 2015, the Company formally engaged BMO Capital Markets Corp. ("BMO"), as financial advisors. Pursuant to the agreements with KeyBanc, BMO and RCS Capital, they each would have received a listing advisory fee equal to $1.5 million if the Company's shares were listed on a national securities exchange. In the event of a sale or acquisition transaction, KeyBanc, BMO and RCS Capital each would have received a proposed transaction fee equal to 0.25% of the value of the transaction. The agreements with KeyBanc, RCS Capital and BMO were terminated in January 2016. No fees were incurred in connection with these agreements during the year s ended December 31, 2016 and 2015 . The Board, led by its independent directors, announced in April 2016 that it had initiated the Strategic Review. On October 6, 2016, the Company announced that the Special Committee had concluded the Strategic Review and recommended that the Company continue to execute its business plan and focus on managing and strengthening its assets. See Note 1 — Organization . If the common stock of the Company is listed on a national exchange, the Special Limited Partner will be entitled to receive a subordinated incentive listing distribution from the OP equal to 15.0% of the amount by which the market value of all issued and outstanding shares of common stock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year s ended December 31, 2016 , 2015 and 2014 . Neither the Special Limited Partner nor any of its affiliates can earn both the subordinated participation in net sales proceeds and the subordinated incentive listing distribution. Annual Subordinated Performance Fees and Brokerage Commissions The Advisor was entitled to an annual subordinated performance fee calculated on the basis of the Company's total return to stockholders, payable annually in arrears, such that for any year in which the Company's total return on stockholders' capital exceeded 6.0% per annum, the Advisor was entitled to 15.0% of the excess total return but not to exceed 10.0% of the aggregate total return for such year. This fee would have been payable only upon the sale of assets, distributions or another event which resulted in the return on stockholders' capital exceeding 6.0% per annum. No subordinated performance fees were incurred during the year s ended December 31, 2016 , 2015 or 2014 . The Advisor was entitled to a brokerage commission on the sale of property, not to exceed the lesser of (a) 2.0% of the contract sale price of the property and (b) 50.0% of the total brokerage commission paid if a third party broker was also involved; provided, however, that in no event could the real estate commissions paid to the Advisor, its affiliates and unaffiliated third parties exceed the lesser of (a) 6.0% of the contract sales price and (b) a reasonable, customary and competitive real estate commission. The brokerage commission payable to the Advisor was subject to approval by a majority of the independent directors upon a finding that the Advisor provided a substantial amount of services in connection with the sale. During the year ended December 31, 2016 , the Company incurred and paid $0.3 million in brokerage commissions to the Advisor on the sale of three properties. No brokerage commissions were incurred or paid during the year s ended December 31, 2015 or 2014 . The Second A&amp;R Advisory Agreement terminated the annual subordinated performance fee and brokerage commissions payable to the Advisor, (all as defined in the Original A&amp;R Advisory Agreement) effective February 17, 2017. Subordinated Participation in Real Estate Sales The Special Limited Partner is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is not entitled to the subordinated participation in net sale proceeds unless the Company's investors have received their capital contributions plus a 6.0% cumulative, pre-tax non-compounded annual return on their capital contributions. No such participation in net sales proceeds became due and payable during the year s ended December 31, 2016 , 2015 and 2014 . Termination Fees Upon termination or non-renewal of the advisory agreement with the Advisor, with or without cause, the Special Limited Partner was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was able to elect to defer its right to receive a subordinated distribution upon termination until either a listing on a national securities exchange or other liquidity event occurred. Under the Second A&amp;R Advisory Agreement, upon the termination or non-renewal of the advisory agreement, as amended, the Advisor will be entitled to receive from the Company all amounts due to the Advisor, including any change in control fee and transition fee (both described below), as well as the then-present fair market value of the Advisor's interest in the Company. All fees will be due within 30 days after the effective date of the termination of the advisory agreement, as amended. Upon a change in control, the Company would pay a change in control fee equal to the product of (a) four (4) and (b) the "Subject Fees". The Subject Fees are equal to (i) the product of four (4) multiplied by the actual base management fee plus (ii) the product of four (4) multiplied by the actual variable management/incentive fee, in each of clauses (i) and (ii), payable for the fiscal quarter immediately prior to the fiscal quarter in which the change in control occurs or the transition is consummated (see below), plus (iii) without duplication, the annual increase in the base management fee resulting from the cumulative net proceeds of any equity raised in respect to the fiscal quarter immediately prior to the fiscal quarter in which the change in control occurs. Upon a transition to self-management, the Company would pay a transition fee equal to (i) $15.0 million plus (ii) the product of (a) four (4) multiplied by (b) subject fees (as defined above), provided that the transition fee shall not exceed an amount equal (i) 4.5 multiplied by (ii) subject fees. Termination of the advisory agreement, as amended, due to a change in control or transition to self-management is subject to a lockout period that end on February 14, 2019.</t>
  </si>
  <si>
    <t>Economic Dependency</t>
  </si>
  <si>
    <t>Economic Dependency [Abstract]</t>
  </si>
  <si>
    <t>Note 11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Note 12 — Equity-Based Compensation Restricted Share Plan The Company has an employee and director incentive restricted share plan (the "RSP"), which provides for the automatic grant of 1,333 restricted shares of common stock to each of the independent directors, without any further approval by the Board or the stockholders, after initial election to the Board and after each annual stockholder meeting, with such shares vesting annually beginning with the one year anniversary of initial election to the Board and the date of the next annual meeting, respectively. Restricted stock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Common Shares Weighted-Average Issue Price Unvested, December 31, 2013 3,999 $ 22.50 Granted 3,999 22.50 Vested (800 ) 22.50 Forfeitures — — Unvested, December 31, 2014 7,198 22.50 Granted 7,998 22.50 Vested (1,066 ) 22.50 Forfeitures (2,399 ) 22.50 Unvested, December 31, 2015 11,731 22.50 Granted 6,735 22.27 Vested (7,212 ) 22.50 Forfeitures (1,333 ) 22.50 Unvested, December 31, 2016 9,921 $ 22.42 As of December 31, 2016 , the Company had $0.2 million of unrecognized compensation cost related to unvested restricted share awards granted under the Company's RSP. That cost is expected to be recognized over a weighted-average period of 4.0 years . Compensation expense related to restricted stock was $0.2 million , $0.1 million and approximately $27,000 during the year s ended December 31, 2016 , 2015 and 2014 , respectively. Compensation expense related to restricted stock is recorded as general and administrative expense in the accompanying consolidated statement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No such shares were issued during the year s ended December 31, 2016 and 2015 . During the year ended December 31, 2014 , the Company issued 2,037 shares in lieu of approximately $46,000 in cash.</t>
  </si>
  <si>
    <t>Accumulated Other Comprehensive Income (Loss)</t>
  </si>
  <si>
    <t>Non-Controlling Interests</t>
  </si>
  <si>
    <t>Noncontrolling Interest [Abstract]</t>
  </si>
  <si>
    <t>Note 14 — Non-Controlling Interests The Company is the sole general partner and holds substantially all of the units of limited partner interests in the OP ("OP Units"). As of December 31, 2016 and 2015 , the Advisor held 90 OP Units, which represents a nominal percentage of the aggregate OP ownership. In November 2014, the Company partially funded the purchase of an MOB from an unaffiliated third party by causing the OP to issue 405,908 OP Units, with a value of $10.1 million , or $25.00 per unit, to the unaffiliated third party. A holder of OP Units has the right to distributions and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During the year s ended December 31, 2016 and 2015 , OP Unit non-controlling interest holders were paid distributions of $0.7 million . There were no such distributions paid during the year ended December 31, 2014 . The Company has investment arrangements with an unaffiliated third party whereby such investor receives an ownership interest in certain of the Company's property-owning subsidiaries and is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the unaffiliated third party. No distributions of net cash flow from operations were made related to these investment arrangements during the year s ended December 31, 2015 and December 31, 2014 . As of December 31, 2016 As of December 31, 2015 Property Name (Dollar amounts in thousands) Investment Date Third Party Net Investment Amount as of December 31, 2016 Non-Controlling Ownership Percentage as of December 31, 2016 Net Real Estate Assets Subject to Investment Arrangement Mortgage Notes Payable Subject to Investment Arrangement Net Real Estate Assets Subject to Investment Arrangement Mortgage Notes Payable Subject to Investment Arrangement Distributions (1) for the Year Ended December 31, 2016 Plaza Del Rio Medical Office Campus Portfolio - Peoria, AZ May 2015 $ 439 4.1 % $ 10,429 $ — $ 10,561 $ — $ 40 _______________ (1) Represents distributions to unaffiliated third party investors of net cash flows from operations of the properties subject to the investment arrangements.</t>
  </si>
  <si>
    <t>Net Loss Per Share</t>
  </si>
  <si>
    <t>Earnings Per Share [Abstract]</t>
  </si>
  <si>
    <t>Note 15 — Net Loss Per Share The following is a summary of the basic and diluted net loss per share computation for the year s ended December 31, 2016 , 2015 and 2014 : Year Ended December 31, 2016 2015 2014 Net loss attributable to stockholders (in thousands) $ (20,874 ) $ (41,741 ) $ (37,678 ) Basic and diluted weighted-average shares outstanding 87,878,907 85,331,966 51,234,729 Basic and diluted net loss per share $ (0.24 ) $ (0.49 ) $ (0.74 ) The Company had the following potentially dilutive securities as of December 31, 2016 , 2015 and 2014 , which were excluded from the calculation of diluted loss per share attributable to stockholders as the effect would have been antidilutive: December 31, 2016 2015 2014 Unvested restricted stock 9,921 11,731 7,198 OP Units 405,998 405,998 405,998 Class B units 359,250 359,250 107,885 Total common share equivalents 775,169 776,979 521,081</t>
  </si>
  <si>
    <t>Segment Reporting</t>
  </si>
  <si>
    <t>Segment Reporting [Abstract]</t>
  </si>
  <si>
    <t>Note 16 — Segment Reporting During the year s ended December 31, 2016 , 2015 and 2014 , the Company operated in three reportable business segments for management and internal financial reporting purposes: medical office buildings, triple-net leased healthcare facilities, and seniors housing — operating properties ("SHOP").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make distributions. The following tables reconcile the segment activity to consolidated net loss for the year s ended December 31, 2016 , 2015 and 2014 : Year Ended December 31, 2016 (In thousands) Medical Office Buildings Triple-Net Leased Healthcare Facilities Seniors Housing — Operating Properties Consolidated Revenues: Rental income $ 65,994 $ 37,374 $ 7 $ 103,375 Operating expense reimbursements 14,927 949 — 15,876 Resident services and fee income — — 183,177 183,177 Total revenues 80,921 38,323 183,184 302,428 Property operating and maintenance 23,814 18,812 129,451 172,077 NOI $ 57,107 $ 19,511 $ 53,733 130,351 Contingent purchase price consideration 138 Impairment on sale of real estate investments (389 ) Operating fees to related parties (20,583 ) Acquisition and transaction related (3,163 ) General and administrative (12,105 ) Depreciation and amortization (98,886 ) Interest expense (19,881 ) Interest and other income 47 Gain on non-designated derivative instruments 31 Gain on sale of real estate investment 1,330 Gain on sale of investment securities 56 Income tax benefit (expense) 2,084 Net loss attributable to non-controlling interests 96 Net loss attributable to stockholders $ (20,874 ) Year Ended December 31, 2015 (In thousands) Medical Office Buildings Triple-Net Leased Healthcare Facilities Seniors Housing — Operating Properties Consolidated Revenues: Rental income $ 56,165 $ 37,053 $ — $ 93,218 Operating expense reimbursements 12,611 148 — 12,759 Resident services and fee income — — 140,901 140,901 Total revenues 68,776 37,201 140,901 246,878 Property operating and maintenance 20,334 6,706 98,533 125,573 NOI $ 48,442 $ 30,495 $ 42,368 121,305 Contingent purchase price consideration 612 Operating fees to related parties (12,191 ) Acquisition and transaction related (14,679 ) General and administrative (9,733 ) Depreciation and amortization (120,924 ) Interest expense (10,356 ) Interest and other income 582 Gain on sale of investment securities 446 Income tax benefit (expense) 2,978 Net loss attributable to non-controlling interests 219 Net loss attributable to stockholders $ (41,741 ) Year Ended December 31, 2014 (In thousands) Medical Office Buildings Triple-Net Leased Healthcare Facilities Seniors Housing — Operating Properties Consolidated Revenues: Rental income $ 13,955 $ 9,050 $ — $ 23,005 Operating expense reimbursements 3,532 53 — 3,585 Resident services and fee income — — 31,849 31,849 Total revenues 17,487 9,103 31,849 58,439 Property operating and maintenance 4,765 79 21,873 26,717 NOI $ 12,722 $ 9,024 $ 9,976 31,722 Acquisition and transaction related (33,623 ) General and administrative (3,541 ) Depreciation and amortization (28,889 ) Interest expense (3,559 ) Interest and other income 735 Gain on sale of investment securities 8 Income tax benefit (expense) (565 ) Net loss attributable to non-controlling interests 34 Net loss attributable to stockholders $ (37,678 ) The following table reconciles the segment activity to consolidated total assets as of the periods presented: December 31, (In thousands) 2016 2015 ASSETS Investments in real estate, net: Medical office buildings $ 788,023 $ 839,041 Triple-net leased healthcare facilities 418,819 447,893 Construction in progress 70,055 31,309 Seniors housing — operating properties 837,338 876,359 Total investments in real estate, net 2,114,235 2,194,602 Cash and cash equivalents 29,225 24,474 Restricted cash 3,962 4,647 Investment securities, at fair value — 1,078 Non-designated derivative assets, at fair value 61 — Straight-line rent receivable, net 12,026 11,470 Prepaid expenses and other assets 22,073 21,707 Deferred costs, net 12,123 11,864 Total assets $ 2,193,705 $ 2,269,842 The following table reconciles capital expenditures by reportable business segment, excluding corporate non-real estate expenditures, for the periods presented: Year Ended December 31, (In thousands) 2016 2015 2014 Medical office buildings $ 3,198 $ 2,129 $ 609 Triple-net leased healthcare facilities 112 540 — Seniors housing — operating properties 4,165 2,701 134 Total capital expenditures $ 7,475 $ 5,370 $ 743</t>
  </si>
  <si>
    <t>Commitments and Contingencies</t>
  </si>
  <si>
    <t>Commitments and Contingencies Disclosure [Abstract]</t>
  </si>
  <si>
    <t>Note 17 — Commitments and Contingencies The Company has entered into operating and capital lease agreements related to certain acquisitions under leasehold interest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2017 $ 664 $ 76 2018 668 78 2019 673 80 2020 671 82 2021 658 84 Thereafter 32,571 7,764 Total minimum lease payments $ 35,905 8,164 Less: amounts representing interest (3,351 ) Total present value of minimum lease payments $ 4,813 Total rental expense from operating leases was $0.8 million , $0.4 million and $0.1 million during the year s ended December 31, 2016 , 2015 and 2014 , respectively. During the year s ended December 31, 2016 , 2015 and 2014 , interest expense related to capital leases was approximately $0.1 million , $0.1 million $0.2 million , respectively.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December 31, 2016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skilled nursing facility in Jupiter, Florida for $82.0 million . As of December 31, 2016 , the Company had funded $10.0 million and $60.1 million for the land and construction in progress, respectively. Concurrent with the acquisition, the Company entered into a loan agreement and lease agreement with an affiliate of the project developer.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December 31, 2016 , there were no amounts outstanding due to the Company pursuant to the loan agreement.</t>
  </si>
  <si>
    <t>Quarterly Results (Unaudited)</t>
  </si>
  <si>
    <t>Quarterly Financial Information Disclosure [Abstract]</t>
  </si>
  <si>
    <t>Note 18 — Quarterly Results (Unaudited) Presented below is a summary of the unaudited quarterly financial information for the years ended December 31, 2016 , 2015 and 2014 : (In thousands, except for share and per share data) March 31, June 30, September 30, December 31, Total revenues $ 75,509 $ 75,857 $ 75,521 $ 75,679 Net loss attributable to stockholders $ (1,555 ) $ (3,000 ) $ (8,664 ) $ (7,655 ) Basic and diluted weighted average shares outstanding 86,658,678 87,465,569 88,285,390 89,088,233 Basic and diluted loss per share $ (0.02 ) $ (0.03 ) $ (0.10 ) $ (0.09 ) (In thousands, except for share and per share data) March 31, June 30, September 30, December 31, Total revenues $ 57,121 $ 59,516 $ 64,030 $ 66,373 Net loss attributable to stockholders $ (5,220 ) $ (13,421 ) $ (16,108 ) $ (6,992 ) Basic and diluted weighted average shares outstanding 84,250,503 84,992,633 85,705,595 86,351,934 Basic and diluted loss per share $ (0.06 ) $ (0.16 ) $ (0.19 ) $ (0.08 ) (In thousands, except for share and per share data) March 31, June 30, September 30, December 31, Total revenues $ 1,387 $ 2,869 $ 11,818 $ 42,365 Net loss attributable to stockholders $ (582 ) $ (4,147 ) $ (20,023 ) $ (12,926 ) Basic and diluted weighted average shares outstanding 13,623,545 35,127,969 71,813,126 83,381,570 Basic and diluted loss per share $ (0.04 ) $ (0.12 ) $ (0.28 ) $ (0.16 )</t>
  </si>
  <si>
    <t>Subsequent Events</t>
  </si>
  <si>
    <t>Subsequent Events [Abstract]</t>
  </si>
  <si>
    <t>Note 19 — Subsequent Events The Company has evaluated subsequent events through the filing of this Annual Report on Form 10-K , and determined that there have not been any events that have occurred that would require adjustments to disclosures in the consolidated financial statements except for the following: Second Amended and Restated Advisory Agreement On February 17, 2017, the Company entered into the Second A&amp;R Advisory Agreement with the Advisor. See Note 10 — Related Party Transactions and Arrangements for more information on the changes arising as a result from Second A&amp;R Advisory Agreement. Amended and Restated Property Management Agreement On February 17, 2017, the Company entered into the A&amp;R Property Management with the Property Manager. See Note 10 — Related Party Transactions and Arrangements for more information on the changes arising as a result from A&amp;R Property Management Agreement. Amendment to Revolving Credit Facility On February 24, 2017, the Company amended its Revolving Credit Facility, which, among other things, amended the method and inputs used in the calculation of certain financial covenants contained within the Revolving Credit Facility. See Note 5 — Credit Facilities for more information on the Revolving Credit Facility. Approval of Share Repurchases On March 3, 2017, as permitted under the SRP, the Board authorized, with respect to repurchase requests received during the year ended December 31, 2016 , the repurchase of shares validly submitted for repurchase in an amount equal to 1.5% of the weighted average number of shares of common stock outstanding during the fiscal year ended December 31, 2015 , representing less than all the shares validly submitted for repurchase during the year ended December 31, 2016 . Accordingly, 1.3 million shares for $27.5 million at an average price per share of $21.61 (including all shares submitted for death or disability) were approved for repurchase, with repurchases to be completed in March 2017 . See Note 9 — Common Stock for more information on the SRP. Decrease in Monthly Distribution Rate On March 3, 2017, the Board authorized a decrease in the rate at which the Company pays monthly distributions to holders of the Company’s common stock, effective as of April 1, 2017, from $0.0046575343 per share per day, or $1.70 per share on an annualized basis, to $0.0039726027 per share per day, or $1.45 per share on an annualized basis. This represents a change in the annualized distribution yield, based on the original purchase price of $25.00 per share, from 6.8% to 5.8% .</t>
  </si>
  <si>
    <t>Real Estate and Accumulated Depreciation - Schedule III</t>
  </si>
  <si>
    <t>SEC Schedule III, Real Estate and Accumulated Depreciation Disclosure [Abstract]</t>
  </si>
  <si>
    <t>Real Estate and Accumulated Depreciation, Schedule III</t>
  </si>
  <si>
    <t xml:space="preserve"> Initial Costs Subsequent to Acquisition Property (In thousands) State Acquisition Date Encumbrances at December 31, 2016 Land Building and Improvements Building and Gross Amount at December 31,2016 (1)(2) Accumulated Depreciation (3)(4) Fresenius Medical Care - Winfield (5) AL 5/10/2013 $ — $ 151 $ 1,568 $ — $ 1,719 $ 169 Adena Health Center - Jackson (5) OH 6/28/2013 — 242 4,494 — 4,736 408 Ouachita Community Hospital - West Monroe LA 7/12/2013 — 633 5,304 — 5,937 490 CareMeridian - Littleton CO 8/8/2013 — 976 8,900 103 9,979 1,348 Oak Lawn Medical Center - Oak Lawn (5) IL 8/21/2013 — 835 7,477 — 8,312 808 Surgery Center of Temple - Temple (5) TX 8/30/2013 — 225 5,208 — 5,433 450 Greenville Health System - Greenville (5) SC 10/10/2013 — 720 3,045 — 3,765 255 Arrowhead Medical Plaza II - Glendale AZ 2/21/2014 — — 9,707 307 10,014 904 Village Center Parkway - Stockbridge GA 2/21/2014 — 1,135 2,299 131 3,565 251 Stockbridge Family Medical - Stockbridge GA 2/21/2014 — 823 1,799 11 2,633 153 Creekside MOB - Douglasville (5) GA 4/30/2014 — 2,709 5,320 603 8,632 546 Bowie Gateway Medical Center - Bowie (5) MD 5/7/2014 — 983 10,321 — 11,304 748 Campus at Crooks &amp; Auburn Building D - Rochester Hills (5) MI 5/19/2014 — 640 4,107 — 4,747 302 Medical Center of New Windsor - New Windsor NY 5/22/2014 8,602 — 10,566 338 10,904 806 Plank Medical Center - Clifton Park NY 5/22/2014 3,414 749 3,559 25 4,333 280 Cushing Center - Schenectady NY 5/23/2014 — — 12,489 45 12,534 913 Berwyn Medical Center - Berwyn (5) IL 5/29/2014 — 1,305 7,559 — 8,864 509 Countryside Medical Arts - Safety Harbor FL 5/30/2014 5,904 915 7,663 60 8,638 560 St. Andrews Medical Park - Venice FL 5/30/2014 6,526 1,666 9,944 142 11,752 757 Campus at Crooks &amp; Auburn Building C - Rochester Hills (5) MI 6/3/2014 — 609 3,842 130 4,581 301 Slingerlands Crossing Phase I - Bethlehem NY 6/13/2014 6,589 3,865 5,919 28 9,812 445 Slingerlands Crossing Phase II - Bethlehem NY 6/13/2014 7,671 1,707 9,715 193 11,615 715 UC Davis MOB - Elk Grove (5) CA 7/15/2014 — 1,138 7,242 26 8,406 510 Laguna Professional Center - Elk Grove (5) CA 7/15/2014 — 1,811 14,598 — 16,409 1,014 Big Spring Care Center - Humansville MO 7/31/2014 — 230 6,514 — 6,744 591 Buffalo Prairie Care Center - Buffalo MO 7/31/2014 — 230 4,098 — 4,328 412 Cassville Health Care &amp; Rehab - Cassville MO 7/31/2014 — 250 3,774 — 4,024 324 Country Aire Retirement Estates - Lewistown MO 7/31/2014 — 400 4,546 — 4,946 483 Edgewood Manor Nursing Home - Raytown MO 7/31/2014 — 591 851 — 1,442 82 Georgian Gardens - Potosi MO 7/31/2014 — 500 6,359 — 6,859 660 Marshfield Care Center - Marshfield MO 7/31/2014 — 310 4,052 — 4,362 428 Estate at Hyde Park - Tampa (5) FL 7/31/2014 — 1,777 20,153 12 21,942 1,539 Initial Costs Subsequent to Acquisition Property (In thousands) State Acquisition Date Encumbrances at December 31, 2016 Land Building and Improvements Building and Gross Amount at December 31,2016 (1)(2) Accumulated Depreciation (3)(4) Autumn Ridge of Clarkston - Clarkston (5) MI 8/12/2014 — 655 19,834 106 20,595 1,548 Sunnybrook of Burlington - Burlington (5) IA 8/26/2014 — 518 16,651 74 17,243 1,274 Sunnybrook of Carroll - Carroll (5) IA 8/26/2014 — 473 11,150 10 11,633 779 Sunnybrook of Fairfield - Fairfield (5) IA 8/26/2014 — 340 14,028 102 14,470 1,098 Sunnybrook of Ft. Madison - Ft. Madison (5) IA 8/26/2014 — 550 9,024 57 9,631 703 Sunnybrook of Mt. Pleasant - Mt. Pleasant (5) IA 8/26/2014 — 205 10,811 156 11,172 705 Sunnybrook of Muscatine - Muscatine IA 8/26/2014 — 302 13,752 73 14,127 977 Prairie Hills at Cedar Rapids - Cedar Rapids (5) IA 8/26/2014 — 195 8,544 57 8,796 609 Prairie Hills at Clinton - Clinton (5) IA 8/26/2014 — 890 18,801 61 19,752 1,355 Prairie Hills at Des Moines - Des Moines IA 8/26/2014 — 647 13,645 48 14,340 1,072 Prairie Hills at Tipton - Tipton IA 8/26/2014 — 306 10,370 8 10,684 669 Prairie Hills at Independence - Independence (5) IA 8/26/2014 — 473 10,534 42 11,049 726 Prairie Hills at Ottumwa - Ottumwa (5) IA 8/26/2014 — 538 9,100 80 9,718 688 Sunnybrook of Burlington - Land - Burlington IA 8/26/2014 — 620 — — 620 — Benedictine Cancer Center - Kingston NY 8/27/2014 6,719 — 13,274 — 13,274 809 Buchanan Meadows - Buchanan MI 8/29/2014 — 288 6,988 — 7,276 532 Crystal Springs - Kentwood MI 8/29/2014 — 661 14,507 — 15,168 1,218 Golden Orchards - Fennville MI 8/29/2014 — 418 5,318 — 5,736 376 Lakeside Vista - Holland MI 8/29/2014 — 378 12,196 — 12,574 906 Liberty Court - Dixon IL 8/29/2014 — 119 1,957 — 2,076 162 Prestige Centre - Buchanan MI 8/29/2014 — 297 2,207 — 2,504 197 Prestige Commons - Chesterfield Twp MI 8/29/2014 — 318 5,346 — 5,664 377 Prestige Pines - Dewitt MI 8/29/2014 — 476 3,065 — 3,541 308 Prestige Place - Clare MI 8/29/2014 — 59 1,169 — 1,228 172 Prestige Point - Grand Blanc MI 8/29/2014 — 268 3,037 — 3,305 274 Prestige Way - Holt MI 8/29/2014 — 527 5,269 — 5,796 463 The Atrium - Rockford IL 8/29/2014 — 367 4,385 — 4,752 354 Waldon Woods - Wyoming MI 8/29/2014 — 527 5,696 — 6,223 581 Whispering Woods - Grand Rapids MI 8/29/2014 — 806 12,204 — 13,010 1,043 Arrowhead Medical Plaza I - Glendale AZ 9/10/2014 — — 6,377 446 6,823 402 Golden Years - Harrisonville MO 9/11/2014 — 620 8,401 — 9,021 761 Initial Costs Subsequent to Acquisition Property (In thousands) State Acquisition Date Encumbrances at December 31, 2016 Land Building and Improvements Building and Gross Amount at December 31,2016 (1)(2) Accumulated Depreciation (3)(4) Cardiovascular Consultants of Cape Girardeau Medical Office Building - Cape Girardeau (5) MO 9/18/2014 — 1,624 5,303 — 6,927 444 FOC Clinical - Mechanicsburg (5) PA 9/26/2014 — — 19,634 — 19,634 1,259 Brady MOB - Harrisburg (5) PA 9/26/2014 — — 22,485 — 22,485 1,276 Community Health MOB - Harrisburg (5) PA 9/26/2014 — — 6,170 — 6,170 359 FOC I - Mechanicsburg (5) PA 9/26/2014 — — 8,923 23 8,946 588 FOC II - Mechanicsburg (5) PA 9/26/2014 — — 16,473 — 16,473 1,064 Landis Memorial - Harrisburg (5) PA 9/26/2014 — — 32,484 — 32,484 1,850 Copper Springs Senior Living - Meridian (5) ID 9/29/2014 — 498 7,053 72 7,623 684 Addington Place of Brunswick - Brunswick (5) (f/k/a Benton House - Brunswick) GA 9/30/2014 — 1,509 14,385 19 15,913 1,097 Addington Place of Dublin - Dublin (5) (f/k/a Benton House - Dublin) GA 9/30/2014 — 403 9,254 34 9,691 771 Addington Place of Johns Creek - Johns Creek (5) (f/k/a Benton House - Johns Creek) GA 9/30/2014 — 997 11,849 75 12,921 931 Addington Place of Lee's Summit - Lee's Summit (7) (f/k/a Benton House - Lee's Summit) MO 9/30/2014 — 2,734 24,970 36 27,740 1,764 Manor on the Square - Roswell (5) (f/k/a Benton House - Roswell) GA 9/30/2014 — 1,000 8,509 111 9,620 762 Addington Place of Titusville - Titusville (5) (f/k/a Benton House - Titusville) FL 9/30/2014 — 1,379 13,827 101 15,307 1,148 Allegro at Elizabethtown - Elizabethtown (5) KY 9/30/2014 — 317 7,261 128 7,706 645 Allegro at Jupiter - Jupiter (6) FL 9/30/2014 — 3,741 49,413 115 53,269 3,506 Addington Place of College Harbor - St. Petersburg (5) (f/k/a Allegro at St Petersburg) FL 9/30/2014 — 3,791 7,950 545 12,286 909 Allegro at Stuart - Stuart (6) FL 9/30/2014 — 5,018 60,505 151 65,674 4,396 Allegro at Tarpon - Tarpon Springs (5) FL 9/30/2014 — 2,360 13,412 81 15,853 1,235 Allegro at St Petersburg - Land - St Petersburg FL 9/30/2014 — 3,045 — — 3,045 — Gateway Medical Office Building - Clarksville TN 10/3/2014 — — 16,367 501 16,868 985 757 Building - Munster (5) IN 10/17/2014 — 645 7,885 — 8,530 447 Dyer Building - Dyer (5) IN 10/17/2014 — 601 8,867 124 9,592 505 759 Building - Munster (5) IN 10/17/2014 — 1,101 8,899 — 10,000 519 761 Building - Munster (5) IN 10/17/2014 — 1,436 8,580 10 10,026 519 Schererville Building - Schererville IN 10/17/2014 — 1,260 750 201 2,211 85 Nuvista at Hillsborough - Lutz FL 10/17/2014 — 913 17,176 — 18,089 1,665 Nuvista at Wellington Green - Wellington (5) FL 10/17/2014 — 4,273 42,098 — 46,371 3,414 Initial Costs Subsequent to Acquisition Property (In thousands) State Acquisition Date Encumbrances at December 31, 2016 Land Building and Improvements Building and Gross Amount at December 31,2016 (1)(2) Accumulated Depreciation (3)(4) Mount Vernon Medical Office Building - Mount Vernon WA 11/25/2014 — — 18,519 — 18,519 1,046 Meadowbrook Senior Living - Agoura Hills (5) CA 11/25/2014 — 8,821 48,454 194 57,469 2,946 Hampton River Medical Arts Building - Hampton (5) VA 12/3/2014 — — 17,706 18 17,724 1,044 Careplex West Medical Office Building - Hampton (5) VA 12/3/2014 — 2,628 16,098 — 18,726 894 Wellington at Hershey's Mill - West Chester (5) PA 12/3/2014 — 8,531 78,409 1,012 87,952 4,739 Eye Specialty Group Medical Building - Memphis (5) TN 12/5/2014 — 775 7,223 — 7,998 395 Addington Place of Alpharetta - Alpharetta (5) (f/k/a Benton House - Alpharetta) GA 12/10/2014 — 1,604 26,055 19 27,678 1,713 Addington Place of Prairie Village - Prairie Village (7) (f/k/a Benton House - Prairie Village) KS 12/10/2014 — 1,782 21,831 19 23,632 1,478 Medical Sciences Pavilion - Harrisburg (5) PA 12/15/2014 — — 22,309 — 22,309 1,178 Bloom MOB - Harrisburg (5) PA 12/15/2014 — — 15,928 25 15,953 866 Pinnacle Center - Southaven (5) MS 12/16/2014 — 1,378 6,418 239 8,035 414 Wood Glen Nursing and Rehab Center - West Chicago IL 12/16/2014 — 1,896 16,107 — 18,003 1,308 Paradise Valley Medical Plaza - Phoenix (5) AZ 12/29/2014 — — 25,187 358 25,545 1,372 The Hospital at Craig Ranch - McKinney (f/k/a Victory Medical Center at Craig Ranch) TX 12/30/2014 — 1,596 40,389 54 42,039 2,063 Capitol Healthcare &amp; Rehab Centre - Springfield IL 12/31/2014 — 603 21,690 — 22,293 1,707 Colonial Healthcare &amp; Rehab Centre - Princeton IL 12/31/2014 — 173 5,872 — 6,045 602 Morton Terrace Healthcare &amp; Rehab Centre - Morton IL 12/31/2014 — 709 5,650 — 6,359 593 Morton Villa Healthcare &amp; Rehab Centre - Morton IL 12/31/2014 — 645 3,665 — 4,310 357 Rivershores Healthcare &amp; Rehab Centre - Marseilles IL 12/31/2014 — 1,276 6,869 — 8,145 592 The Heights Healthcare &amp; Rehab Centre - Peoria Heights IL 12/31/2014 — 213 7,952 — 8,165 719 Specialty Hospital - Mesa AZ 1/14/2015 — 1,977 16,146 275 18,398 862 Specialty Hospital - Sun City AZ 1/14/2015 — 2,329 15,795 274 18,398 849 Addington Place of Shoal Creek - Kansas City (7) (f/k/a Benton House - Shoal Creek) MO 2/2/2015 — 3,723 22,206 32 25,961 1,366 Aurora Health Center - Green Bay (8) WI 3/18/2015 — 1,130 1,678 — 2,808 95 Aurora Health Center - Greenville (8) WI 3/18/2015 — 259 958 — 1,217 57 Aurora Health Center - Plymouth (8) WI 3/18/2015 — 2,891 24,224 — 27,115 1,226 Aurora Health Center - Waterford (8) WI 3/18/2015 — 590 6,452 — 7,042 315 Aurora Health Center - Wautoma (8) WI 3/18/2015 — 1,955 4,361 — 6,316 222 Aurora Sheyboygan Clinic - Kiel (8) WI 3/18/2015 — 676 2,214 — 2,890 112 Initial Costs Subsequent to Acquisition Property (In thousands) State Acquisition Date Encumbrances at December 31, 2016 Land Building and Improvements Building and Gross Amount at December 31,2016 (1)(2) Accumulated Depreciation (3)(4) Arbor View Assisted Living and Memory Care - Burlington WI 3/31/2015 — 367 7,815 — 8,182 528 Advanced Orthopedic Medical Center - Richmond (5) VA 4/7/2015 — 1,523 19,229 — 20,752 893 Palm Valley Medical Plaza - Goodyear AZ 4/7/2015 3,428 1,890 4,876 42 6,808 259 Physicians Plaza of Roane County - Harriman (5) TN 4/27/2015 — 1,746 7,813 38 9,597 371 Adventist Health Lacey Medical Plaza - Hanford (5) CA 4/29/2015 — 328 13,267 9 13,604 563 Commercial Center - Peoria AZ 5/15/2015 — 959 1,076 193 2,228 63 Medical Center I - Peoria AZ 5/15/2015 — 807 1,077 500 2,384 112 Medical Center II - Peoria AZ 5/15/2015 — 945 1,304 413 2,662 94 Medical Center III - Peoria AZ 5/15/2015 — 673 1,597 78 2,348 80 Dental Arts Building - Peoria AZ 5/15/2015 — 156 152 12 320 8 Morrow Medical Center - Morrow (5) GA 6/24/2015 — 1,155 5,618 62 6,835 232 Belmar Medical Building - Lakewood (5) CO 6/29/2015 — 819 4,273 37 5,129 190 Addington Place of Northville - Northville (7) MI 6/30/2015 — 440 14,975 12 15,427 723 Medical Center V - Peoria AZ 7/10/2015 3,151 1,089 3,145 67 4,301 133 Legacy Medical Village - Plano (5) TX 7/10/2015 — 3,755 31,021 48 34,824 1,254 Conroe Medical Arts and Surgery Center - Conroe (5) TX 7/10/2015 — 1,965 12,032 56 14,053 526 Scripps Cedar Medical Center - Vista (5) CA 8/6/2015 — 1,213 14,531 — 15,744 533 NuVista Institute for Healthy Living - Jupiter FL 8/7/2015 — 10,000 — — 10,000 — Ocean Park of Brookings - Brookings OR 9/1/2015 — 861 8,367 108 9,336 378 Ramsey Woods - Cudahy WI 10/2/2015 — 930 4,990 — 5,920 218 East Coast Square North - Morehead City (5) NC 10/15/2015 — 899 4,761 — 5,660 160 East Coast Square West - Cedar Point (5) NC 10/15/2015 — 1,535 4,803 6 6,344 166 Eastside Cancer Institute - Greenville (5) SC 10/22/2015 — 1,498 6,637 — 8,135 213 Sassafras Medical Building - Erie (5) PA 10/22/2015 — 928 4,538 — 5,466 137 Sky Lakes Klamath Medical Clinic - Klamath Falls (5) OR 10/22/2015 — 433 2,604 8 3,045 82 Courtyard Fountains - Gresham OR 12/1/2015 24,820 2,476 50,534 509 53,519 1,691 Presence Healing Arts Pavilion - New Lenox IL 12/4/2015 — — 6,761 64 6,825 209 Mainland Medical Arts Pavilion - Texas City (5) TX 12/4/2015 — 320 7,823 247 8,390 252 Renaissance on Peachtree - Atlanta (5) GA 12/15/2015 — 4,535 68,605 300 73,440 2,242 Fox Ridge Senior Living at Bryant - Bryant AR 12/29/2015 7,698 1,687 12,862 75 14,624 532 Fox Ridge Senior Living at Chenal - Little Rock AR 12/29/2015 17,540 6,896 20,484 19 27,399 735 Fox Ridge Senior Living at Parkstone - North Little Rock AR 12/29/2015 10,884 — 19,190 47 19,237 624 Initial Costs Subsequent to Acquisition Property (In thousands) State Acquisition Date Encumbrances at December 31, 2016 Land Building and Improvements Building and Gross Amount at December 31,2016 (1)(2) Accumulated Depreciation (3)(4) Autumn Leaves of Clear Lake - Houston TX 12/31/2015 — 1,599 13,194 — 14,793 435 Autumn Leaves of Cy-Fair - Houston TX 12/31/2015 — 1,225 11,335 — 12,560 375 Autumn Leaves of Meyerland - Houston TX 12/31/2015 — 2,033 13,411 — 15,444 423 Autumn Leaves of The Woodlands - The Woodlands TX 12/31/2015 — 2,412 9,141 — 11,553 324 Encumbrances allocated based on note below (8) 30,858 Total $ 143,804 $ 187,868 $ 1,861,320 $ 11,270 $ 2,060,458 $ 119,014 ___________________________________ (1) Acquired intangible lease assets allocated to individual properties in the amount of $234.7 million are not reflected in the table above. (2) The tax basis of aggregate land, buildings and improvements as of December 31, 2016 is $2.1 billion (unaudited). (3) The accumulated depreciation column excludes $122.0 million of amortization associated with acquired intangible lease assets. (4) Depreciation is computed using the straight-line method over the estimated useful lives of up to 40 years for buildings, 15 years for land improvements and five years for fixtures. (5) These unencumbered properties collateralize the Revolving Credit Facility of up to $565.0 million , which had $421.5 million of outstanding borrowings as of December 31, 2016 . (6) These properties collateralize the Capital One Credit Facility, which had $30.0 million of outstanding borrowings as of December 31, 2016 . (7) These properties collateralize the KeyBank Credit Facility, which had $30.0 million of outstanding borrowings as of December 31, 2016 . (8) These properties cross collateralize a mortgage note payable of $30.9 million as of December 31, 2016 . f/k/a — Formerly Known As A summary of activity for real estate and accumulated depreciation for the years ended December 31, 2016 , 2015 and 2014 : December 31, (In thousands) 2016 2015 2014 Real estate investments, at cost (1) : Balance at beginning of year $ 2,078,503 $ 1,475,848 $ 39,778 Additions-Acquisitions 6,478 602,655 1,436,070 Disposals (24,523 ) — — Balance at end of the year $ 2,060,458 $ 2,078,503 $ 1,475,848 Accumulated depreciation (1) : Balance at beginning of year $ 60,575 $ 11,791 $ 814 Depreciation expense 59,478 48,784 10,977 Disposals (1,039 ) — — Balance at end of the year $ 119,014 $ 60,575 $ 11,791 ___________________________________ (1) Acquired intangible lease assets and related accumulated depreciation are not reflected in the table above. See accompanying report of independent registered public accounting firm.</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GAAP").</t>
  </si>
  <si>
    <t>Reclassifications</t>
  </si>
  <si>
    <t>Reclassifications Certain prior year amounts have been reclassified to conform with the current year presentation, including amounts within rental income, resident services and fee income, cash flows from operating activities and cash flows from financing</t>
  </si>
  <si>
    <t>Principles of Consolidation and Basis of Present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t>
  </si>
  <si>
    <t>Real Estate Investments Investments in real estate are recorded at cost. Improvements and replacements are capitalized when they extend the useful life or improve the productive capacity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as an increase or reduction to interest expense over the remaining term of the respective mortgages.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t>
  </si>
  <si>
    <t>Impairment of Long-Lived Assets</t>
  </si>
  <si>
    <t>Impairment of Long 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t>
  </si>
  <si>
    <t>Cash and Cash Equivalents</t>
  </si>
  <si>
    <t>Cash and Cash Equivalents Cash and cash equivalents includes cash in bank accounts as well as investments in highly-liquid money market funds with original maturities of three months or less.</t>
  </si>
  <si>
    <t>Restricted Cash</t>
  </si>
  <si>
    <t xml:space="preserve">Restricted Cash Restricted cash generally consists of resident security deposits and reserves related to real estate taxes, maintenance, structural improvements, and debt service. </t>
  </si>
  <si>
    <t>Investments in Securities</t>
  </si>
  <si>
    <t xml:space="preserve">Investments in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etermined, regardless of whether or not the Company plans to sell or believes it will be forced to sell the security in question. </t>
  </si>
  <si>
    <t>Deferred Costs, Net</t>
  </si>
  <si>
    <t>Deferred Costs, Net Deferred costs, net, consists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t>
  </si>
  <si>
    <t>Revenue Recognition</t>
  </si>
  <si>
    <t xml:space="preserve">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 held using a structure permitted by the REIT Investment Diversification and Empowerment Act of 2007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t>
  </si>
  <si>
    <t>Offering and Related Costs</t>
  </si>
  <si>
    <t xml:space="preserve">Offering and Related Costs Offering and related costs include all expenses incurred in connection with the IPO. Offering costs of the Company (other than selling commissions and the dealer manager fee, as discussed in Note 10 — Related Party Transactions and Arrangements ) may be paid by the Advisor, the Former Dealer Manager or their affiliates on behalf of the Company. Offering and related costs included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was obligated to reimburse the Advisor or its affiliates, as applicable, for offering costs paid by them on behalf of the Company, provided that the Advisor was obligated to reimburse the Company to the extent offering costs (excluding selling commissions and the dealer manager fee) incurred by the Company in its offering exceed 2.0% of offering proceeds, net of repurchases and DRIP. As a result, these costs were only a liability of the Company to the extent aggregate selling commissions, the dealer manager fees and other organization and offering costs did not exceed 12.0% of the gross proceeds determined at the end of the IPO. As of the end of the IPO in November 2014, cumulative offering costs did not exceed 12.0% of the gross proceeds received in the IPO (See Note 10 — Related Party Transactions and Arrangements ). </t>
  </si>
  <si>
    <t xml:space="preserve">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2 — Equity-Based Compensation ). </t>
  </si>
  <si>
    <t>Income Taxes</t>
  </si>
  <si>
    <t xml:space="preserve"> The tax years subsequent to and including the fiscal year ended December 31, 2013 remain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Income Taxes The Company elected and qualified to be taxed as a REIT under Sections 856 through 860 of the Internal Revenue Code of 1986 (the "Code"), as amended, commencing with the taxable year ended December 31, 2013.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6 , 2015 and 2014 . Accordingly, no provision for federal or state income taxes related to such REIT taxable income was recorded in the Company's financial statements. Even if the Company continues to qualify for taxation as a REIT, it may be subject to certain state and local taxes on its income and property, and federal income and excise taxes on its undistributed income. Certain limitations are imposed on REITs with respect to the ownership and operation of seniors housing communities. Generally, to qualify as a REIT, the Company cannot directly or indirectly operate seniors housing communities. Instead, such facilities may be either leased to a third party operator or leased to a taxable REIT subsidiary (“TRS”) and operated by a third party on behalf of the TRS. Accordingly, the Company has formed a TRS entity under the OP to lease its SHOPs and the TRS has entered into management contracts with unaffiliated third party managers to operate the facilities on its behalf. As of December 31, 2016 , the Company, through its TRS entity, owned 38 seniors housing communities.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Significant components of the deferred tax assets and liabilities as of December 31, 2016 consisted of deferred rent and depreciation. As of December 31, 2016 , the Company had a deferred tax asset of $5.2 million with no valuation allowance. As of December 31, 2015 , the Company had a deferred tax asset of $2.9 million with no valuation allowance. The following table details the composition of the Company's tax benefit (expense) for the years ended December 31, 2016 , 2015 and 2014 , which includes federal and state income taxes incurred by the Company's TRS entity. The Company estimated its income tax benefit (expense) relating to its TRS entity using a combined federal and state rate of approximately 40.0% and 40.2% for the years ended December 31, 2016 and 2015 , respectively. These income taxes are reflected in income tax benefit (expense) on the accompanying consolidated statements of operations and comprehensive loss.</t>
  </si>
  <si>
    <t>Per Share Data</t>
  </si>
  <si>
    <t>Per Share Data 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t>
  </si>
  <si>
    <t>Reportable Segments</t>
  </si>
  <si>
    <t>Reportable Segments The Company has determined that it has three reportable segments, with activities related to investing in MOBs, triple-net leased healthcare facilities, and seniors housing communities. Management evaluates the operating performance of the Company's investments in real estate and seniors housing communities on an individual property level.</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was permitted provided that the guidance was applied from the beginning of the fiscal year of adoption. The Company elected to adopt this new guidance as of September 30, 2015. The adoption of this guidance did not have a material impact on the Company's financial position, results of operations and cash flows. In February 2015, the FASB amended the accounting for consolidation of certain legal entities. The amendments modify the evaluation of whether certain legal entities are VIEs or voting interest entities, eliminates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has elected to adopt this guidance effective January 1, 2016. The Company has evaluated the impact of the adoption of this new guidance on its consolidated financial statements and has determined that the OP is considered a VIE. However, the Company meets the disclosure exemption criteria as the Company is the primary beneficiary of the VIE and the Company’s partnership interest in a business and the assets of the OP can be used for purposes other than settling its obligations, such as paying distributions. As such, this standard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has elected to adopt this guidance effective January 1, 2016. The adoption of this revised guidance resulted in the reclassification of $2.0 million and $2.2 million of deferred financing costs related to the Company's mortgage notes payable from deferred costs, net to mortgage notes payable, net of deferred financing costs in the Company's consolidated balance sheets as of December 31, 2015.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elected to adopt this guidance as of September 30, 2015. The adoption of this guidance did not have a material impact to the Company'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We are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future properties acquired will qualify as an asset acquisition rather than a business acquisition, which would result in the capitalization of related transaction costs. The Company has not adopted this guidance as of December 31, 2016 .</t>
  </si>
  <si>
    <t>Summary of Significant Accounting Policies (Tables)</t>
  </si>
  <si>
    <t>Schedule of Components of Income Tax Benefit (Expense)</t>
  </si>
  <si>
    <t>The following table details the composition of the Company's tax benefit (expense) for the years ended December 31, 2016 , 2015 and 2014 , which includes federal and state income taxes incurred by the Company's TRS entity. The Company estimated its income tax benefit (expense) relating to its TRS entity using a combined federal and state rate of approximately 40.0% and 40.2% for the years ended December 31, 2016 and 2015 , respectively. These income taxes are reflected in income tax benefit (expense) on the accompanying consolidated statements of operations and comprehensive loss. Year Ended December 31, 2016 2015 2014 (In thousands) Current Deferred Current Deferred Current Deferred Federal benefit (expense) $ 2,103 $ (237 ) $ 1,667 $ 762 $ (450 ) $ — State benefit (expense) 308 (90 ) 358 191 (115 ) — Total $ 2,411 $ (327 ) $ 2,025 $ 953 $ (565 ) $ —</t>
  </si>
  <si>
    <t>Summary of Distributions</t>
  </si>
  <si>
    <t>The following table details from a tax perspective the portion of distributions classified as a return of capital, capital gain dividend income and ordinary dividend income, per share per annum, for the years ended December 31, 2016 , 2015 and 2014 : Year Ended December 31, 2016 2015 2014 Return of capital 86.8 % $ 1.47 97.9 % $ 1.66 93.7 % $ 1.59 Capital gain dividend income 0.5 % 0.01 0.3 % 0.01 — % — Ordinary dividend income 12.7 % 0.22 1.8 % 0.03 6.3 % 0.11 Total 100.0 % $ 1.70 100.0 % $ 1.70 100.0 % $ 1.70</t>
  </si>
  <si>
    <t>Real Estate Investments (Tables)</t>
  </si>
  <si>
    <t>Schedule of Business Acquisitions, by Acquisition</t>
  </si>
  <si>
    <t xml:space="preserve">The following table presents the allocation of the assets acquired and capitalized construction in progress during the year s ended December 31, 2016 , 2015 and 2014 : Year Ended December 31, (Dollar amounts in thousands) 2016 2015 2014 Real estate investments, at cost: Land $ — $ 79,329 $ 109,679 Buildings, fixtures and improvements — 519,185 1,325,721 Construction in progress 38,746 21,309 — Total tangible assets 38,746 619,823 1,435,400 Acquired intangible assets and liabilities: In-place leases — 62,584 145,464 Market lease and other intangible assets — 3,223 34,877 Market lease liabilities — (10,064 ) (19,837 ) Total assets and liabilities acquired, net 38,746 675,566 1,595,904 Mortgage notes payable assumed to acquire real estate investments — (100,058 ) (66,321 ) Premiums on mortgages assumed — (1,492 ) (3,533 ) Other assets and liabilities, net (1) — (882 ) (9,040 ) Deposits to acquire real estate investments — (3,000 ) — OP units issued to acquire real estate investments — — (10,148 ) Cash paid for acquired real estate investments $ 38,746 $ 570,134 $ 1,506,862 Number of properties purchased — 48 111 _______________ (1) Other assets and liabilities, net includes $0.9 million in tenant security deposits assumed at acquisition for properties acquired during the year ended December 31, 2015 . Other assets and liabilities, net includes $4.2 million in tenant security deposits assumed at acquisition for properties acquired and a $4.8 million capital lease obligation incurred in conjunction with the transaction described below during the year ended December 31, 2014 . </t>
  </si>
  <si>
    <t>Schedule of Future Minimum Rental Payments for Operating Leases</t>
  </si>
  <si>
    <t>The following table presents future minimum base rental cash payments due to the Company over the next five years and thereafter as of December 31, 2016 . These amounts exclude contingent rent payments, as applicable, that may be collected from certain tenants based on provisions related to performance thresholds and increases in annual rent based on exceeding certain economic indexes, among other items. (In thousands) Future Minimum 2017 $ 89,354 2018 85,075 2019 78,957 2020 73,650 2021 68,597 Thereafter 395,582 Total $ 791,215</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December 31, 2016 , 2015 and 2014 : December 31, State 2016 2015 2014 Florida 19.3% 18.6% 24.6% Georgia 10.2% * * Iowa 10.5% 10.1% 13.9% Pennsylvania 12.0% 11.4% 15.2% _______________ * State's annualized rental income on a straight-line basis was not greater than 10% of total annualized rental income for all portfolio properties as of the period specified.</t>
  </si>
  <si>
    <t>Schedule of Acquired Finite-Lived Intangible Assets by Major Class</t>
  </si>
  <si>
    <t>Acquired intangible assets and liabilities consisted of the following as of the periods presented: December 31, 2016 December 31, 2015 (In thousands) Gross Carrying Amount Accumulated Amortization Net Carrying Amount Gross Carrying Amount Accumulated Amortization Net Carrying Amount Intangible assets: In-place leases $ 195,940 $ 115,641 $ 80,299 $ 202,608 $ 82,390 $ 120,218 Intangible market lease assets 28,220 5,798 22,422 28,262 3,393 24,869 Other intangible assets 10,589 574 10,015 10,589 309 10,280 Total acquired intangible assets $ 234,749 $ 122,013 $ 112,736 $ 241,459 $ 86,092 $ 155,367 Intangible market lease liabilities $ 25,614 $ 5,427 $ 20,187 $ 25,613 $ 2,619 $ 22,994</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Year Ended December 31, (In thousands) 2016 2015 2014 Amortization of in-place leases and other intangible assets (1) $ 38,754 $ 75,481 17,885 Amortization and (accretion) of above- and below-market leases, net (2) (209 ) (359 ) 604 Amortization of above- and below-market ground leases, net (3) 172 199 29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and property operating and maintenance expense and adjustments to revenues for the next five years: (In thousands) 2017 2018 2019 2020 2021 In-place lease assets $ 15,539 $ 13,280 $ 10,732 $ 8,795 $ 7,251 Other intangible assets 265 265 265 265 265 Total to be added to amortization expense $ 15,804 $ 13,545 $ 10,997 $ 9,060 $ 7,516 Above-market lease assets $ (1,877 ) $ (1,357 ) $ (1,068 ) $ (741 ) $ (532 ) Below-market lease liabilities 2,089 1,860 1,580 1,423 1,274 Total to be added to rental income $ 212 $ 503 $ 512 $ 682 $ 742 Below-market ground lease assets $ 212 $ 212 $ 212 $ 212 $ 212 Above-market ground lease liabilities (40 ) (40 ) (40 ) (40 ) (40 ) Total to be added to property operating and maintenance expense $ 172 $ 172 $ 172 $ 172 $ 172</t>
  </si>
  <si>
    <t>Real Estate Sales</t>
  </si>
  <si>
    <t xml:space="preserve">The following table summarizes the three properties sold during the year ended December 31, 2016 . The Company did not sell any properties during the year s ended December 31, 2015 and 2014 . Property (In thousands) Disposition Date Contract Sale Price Gain (Impairment) on Sale, Net Gregory Ridge Living Center - Kansas City, MO June 1, 2016 $ 4,300 $ (126 ) Parkway Health Care Center - Kansas City, MO June 1, 2016 4,450 (263 ) Redwood Radiology and Outpatient Center - Santa Rosa, CA September 30, 2016 17,500 1,330 Total 26,250 $ 941 Less: disposal costs (360 ) Proceeds from sales of real estate investments $ 25,890 </t>
  </si>
  <si>
    <t>Investment Securities (Tables)</t>
  </si>
  <si>
    <t>Schedule of Available-for-sale Securities Reconciliation</t>
  </si>
  <si>
    <t>The following table details the unrealized gains and losses on investment securities as of December 31, 2015 : (In thousands) Cost Gross Unrealized Gains Gross Unrealized Losses Fair Value December 31, 2015 Equity securities $ 1,084 $ 19 $ (25 ) $ 1,078</t>
  </si>
  <si>
    <t>Mortgage Notes Payable (Tables)</t>
  </si>
  <si>
    <t>Schedule of Long-term Debt Instruments</t>
  </si>
  <si>
    <t>The following table reflects the Company's mortgage notes payable as of December 31, 2016 and 2015 : Portfolio Encumbered Properties Outstanding Loan Amount as of December 31, Effective Interest Rate Interest Rate Maturity 2016 2015 (In thousands) (In thousands) Bowie Gateway Medical Center - Bowie, MD — $ — $ 5,969 6.18 % Fixed Sep. 2016 Medical Center of New Windsor - New Windsor, NY 1 8,602 8,720 6.39 % Fixed Sep. 2017 Plank Medical Center - Clifton Park, NY 1 3,414 3,461 6.39 % Fixed Sep. 2017 Cushing Center - Schenectady, NY — — 4,184 5.71 % Fixed Feb. 2016 Countryside Medical Arts - Safety Harbor, FL 1 5,904 5,992 6.07 % Fixed (1) Apr. 2019 St. Andrews Medical Park - Venice, FL 3 6,526 6,623 6.07 % Fixed (1) Apr. 2019 Campus at Crooks &amp; Auburn Building C - Rochester Hills, MI — — 3,555 5.91 % Fixed Apr. 2016 Slingerlands Crossing Phase I - Bethlehem, NY 1 6,589 6,680 6.39 % Fixed Sep. 2017 Slingerlands Crossing Phase II - Bethlehem, NY 1 7,671 7,777 6.39 % Fixed Sep. 2017 Benedictine Cancer Center - Kingston, NY 1 6,719 6,811 6.39 % Fixed Sep. 2017 Aurora Healthcare Center Portfolio - WI 6 30,858 31,257 6.55 % Fixed Jan. 2018 Palm Valley Medical Plaza - Goodyear, AZ 1 3,428 3,525 4.21 % Fixed Jun. 2023 Medical Center V - Peoria, AZ 1 3,151 3,232 4.75 % Fixed Sep. 2023 Courtyard Fountains - Gresham, OR 1 24,820 24,999 3.82 % Fixed (2) Jan. 2020 Fox Ridge Bryant - Bryant, AR 1 7,698 7,825 3.98 % Fixed May 2047 Fox Ridge Chenal - Little Rock, AR 1 17,540 17,800 3.98 % Fixed May 2049 Fox Ridge North Little Rock - North Little Rock, AR 1 10,884 11,045 3.98 % Fixed May 2049 Gross mortgage notes payable 21 143,804 159,455 5.26 % (3) Deferred financing costs, net of accumulated amortization (1,516 ) (2,150 ) Mortgage notes payable, net of deferred financing costs $ 142,288 $ 157,305 _______________ (1) Fixed interest rate through May 10, 2017. Interest rate changes to variable rate starting in June 2017. (2) Interest only payments through July 1, 2016. Principal and interest payments began in August 2016. (3) Calculated on a weighted average basis for all mortgages outstanding as of December 31, 2016 .</t>
  </si>
  <si>
    <t>Schedule of Maturities of Long-term Debt</t>
  </si>
  <si>
    <t>The following table summarizes the scheduled aggregate principal payments on mortgage notes payable for the five years subsequent to December 31, 2016 : (In thousands) Future Principal Payments 2017 $ 34,832 2018 31,893 2019 13,324 2020 24,279 2021 892 Thereafter 38,584 Total $ 143,804</t>
  </si>
  <si>
    <t>Fair Value of Financial Instruments (Tables)</t>
  </si>
  <si>
    <t>Fair Value, Assets Measured on Recurring Basis</t>
  </si>
  <si>
    <t>The following table presents information about the Company's assets measured at fair value on a recurring basis as of December 31, 2016 and 2015 , aggregated by the level in the fair value hierarchy within which those instruments fall. (In thousands) Quoted Prices in Active Markets Level 1 Significant Other Observable Inputs Level 2 Significant Unobservable Inputs Level 3 Total December 31, 2016 Interest rate caps $ — $ 61 $ — $ 61 December 31, 2015 Investment securities $ 1,078 $ — $ — $ 1,078</t>
  </si>
  <si>
    <t>Fair Value, by Balance Sheet Grouping</t>
  </si>
  <si>
    <t>The fair values of the Company's remaining financial instruments that are not reported at fair value on the consolidated balance sheets are reported below: Carrying Amount (1) at Fair Value at Carrying Amount (1) at Fair Value at (In thousands) Level December 31, December 31, December 31, December 31, Mortgage notes payable 3 $ 144,270 $ 144,261 $ 161,858 $ 162,654 Revolving Credit Facility 3 $ 421,500 $ 421,500 $ 430,000 $ 430,000 Fannie Credit Facilities 3 $ 60,000 $ 60,000 $ — $ — _______________________________ (1) Carrying value includes mortgage notes payable of $143.8 million and $159.5 million and mortgage premiums and discounts, net of $0.5 million and $2.4 million as of December 31, 2016 and December 31, 2015 , respectively.</t>
  </si>
  <si>
    <t>Derivatives and Hedging Activities (Tables)</t>
  </si>
  <si>
    <t>Summary of Derivative Instruments</t>
  </si>
  <si>
    <t>As of December 31, 2016 , the Company had the following outstanding interest rate derivatives that were not designated as a hedge of interest rate risk. The Company had not entered into any derivative contracts as of December 31, 2015 . December 31, 2016 Interest Rate Derivative Number of Instruments Notional Amount (In thousands) Interest rate caps 2 $ 30</t>
  </si>
  <si>
    <t>Schedule of Interest Rate Derivatives</t>
  </si>
  <si>
    <t>The table below presents the fair value of the Company's derivative financial instruments as well as their classification on the balance sheet as of December 31, 2016 . The Company had not entered into any derivative contracts as of December 31, 2015 . (In thousands) Balance Sheet Location December 31, 2016 Derivatives not designated as hedging instruments: Interest rate caps Non-designated derivatives assets, at fair value $ 61</t>
  </si>
  <si>
    <t>Common Stock (Tables)</t>
  </si>
  <si>
    <t>Class of Treasury Stock</t>
  </si>
  <si>
    <t>Shares purchased under the SRP will have the status of authorized but unissued shares. The following table reflects the number of shares repurchased cumulatively through December 31, 2016 : Number of Shares Repurchased Average Price per Share Cumulative repurchases as of December 31, 2015 (1) 968,370 $ 23.72 Year ended December 31, 2016 (2) 6,660 24.36 Cumulative repurchases as of December 31, 2016 (2) 975,030 $ 23.73 _____________________________ (1) Excludes rejected repurchases of 201,367 shares for $4.6 million at an average price per share of $23.04 , which were unfulfilled as of December 31, 2015. (2) As permitted under the SRP, in March 2017, the Company's board of directors authorized, with respect to repurchase requests received during the year ended December 31, 2016 , the repurchase of shares validly submitted for repurchase in an amount equal to 1.5% of the weighted average number of shares of common stock outstanding during the fiscal year ended December 31, 2015 , representing less than all the shares validly submitted for repurchase during the year ended December 31, 2016 . Accordingly, 1.3 million shares for $27.5 million at an average price per share of $21.61 (including all shares submitted for death or disability) were approved for repurchase, with repurchases to be completed in March 2017 , while repurchase requests of 2.3 million shares for $48.7 million at an average price per share of $21.27 were rejected. Repurchases completed during the year ended December 31, 2016 include 6,660 shares which represent unaccrued repurchases for the year ended December 31, 2015 that were finalized in January 2016.</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Year Ended December 31, Payable (Receivable) as of 2016 2015 2014 December 31, (In thousands) Incurred Forgiven Incurred Forgiven Incurred Forgiven 2016 2015 One-time fees and reimbursements: Acquisition fees $ — $ — $ 6,878 $ — $ 15,936 $ — $ — $ — Acquisition cost reimbursements — — 3,439 — 7,968 — — — Financing coordination fees 450 — 3,863 — 1,997 — — — Ongoing fees and reimbursements: Asset management fees (1) 17,566 — 10,889 — — — — (5 ) Property management fees 3,017 — 1,302 1,220 — 617 (163 ) (10 ) Professional fees and reimbursements 4,492 — 4,558 — 364 — 1,025 499 Strategic advisory fees — — — — 605 — — — Distributions on Class B Units 611 — 490 — 47 — — 52 Total related party operation fees and reimbursements $ 26,136 $ — $ 31,419 $ 1,220 $ 26,917 $ 617 $ 862 $ 536 _______________ (1) Prior to April 1, 2015, the Company caused the OP to issue (subject to periodic approval by the Board) to the Advisor restricted performance based Class B Units for asset management services. As of December 31, 2016 , the Board had approved the issuance of 359,250 Class B Units to the Advisor in connection with this arrangement. Effective April 1, 2015, in connection with the Amendment, the Company began paying an asset management fee to the Advisor or its assignees in cash, in shares, or a combination of both and no longer issues any Class B Units.</t>
  </si>
  <si>
    <t>Equity-Based Compensation (Tables)</t>
  </si>
  <si>
    <t>Schedule of Restricted Share Award Activity</t>
  </si>
  <si>
    <t>The following table reflects restricted share award activity for the period presented: Number of Common Shares Weighted-Average Issue Price Unvested, December 31, 2013 3,999 $ 22.50 Granted 3,999 22.50 Vested (800 ) 22.50 Forfeitures — — Unvested, December 31, 2014 7,198 22.50 Granted 7,998 22.50 Vested (1,066 ) 22.50 Forfeitures (2,399 ) 22.50 Unvested, December 31, 2015 11,731 22.50 Granted 6,735 22.27 Vested (7,212 ) 22.50 Forfeitures (1,333 ) 22.50 Unvested, December 31, 2016 9,921 $ 22.42</t>
  </si>
  <si>
    <t>Accumulated Other Comprehensive Income (Loss) (Tables)</t>
  </si>
  <si>
    <t>Schedule of Accumulated Other Comprehensive Income (Loss)</t>
  </si>
  <si>
    <t>The following table illustrates the changes in accumulated other comprehensive income (loss) as of and for the period presented: (In thousands) Unrealized Gains (Losses) on Available-for-Sale Securities Balance, December 31, 2013 $ — Other comprehensive income, before reclassifications 471 Amounts reclassified from accumulated other comprehensive income (1) (8 ) Balance, December 31, 2014 463 Other comprehensive loss, before reclassifications (23 ) Amounts reclassified from accumulated other comprehensive income (1) (446 ) Balance, December 31, 2015 (6 ) Other comprehensive income, before reclassifications 62 Amounts reclassified from accumulated other comprehensive income (1) (56 ) Balance, December 31, 2016 $ — __________________ (1) During the year s ended December 31, 2016 , 2015 and 2014 , the Company sold its investments in securities, resulting in realized gains of $0.1 million , $0.4 million and approximately $8,000 , which are included in gain on sale of investment securities on the consolidated statement of operations and comprehensive loss.</t>
  </si>
  <si>
    <t>Non-Controlling Interests (Tables)</t>
  </si>
  <si>
    <t>Schedule related to Investment Arrangements with Unaffiliated Third Party</t>
  </si>
  <si>
    <t>The following table summarizes the activity related to investment arrangements with the unaffiliated third party. No distributions of net cash flow from operations were made related to these investment arrangements during the year s ended December 31, 2015 and December 31, 2014 . As of December 31, 2016 As of December 31, 2015 Property Name (Dollar amounts in thousands) Investment Date Third Party Net Investment Amount as of December 31, 2016 Non-Controlling Ownership Percentage as of December 31, 2016 Net Real Estate Assets Subject to Investment Arrangement Mortgage Notes Payable Subject to Investment Arrangement Net Real Estate Assets Subject to Investment Arrangement Mortgage Notes Payable Subject to Investment Arrangement Distributions (1) for the Year Ended December 31, 2016 Plaza Del Rio Medical Office Campus Portfolio - Peoria, AZ May 2015 $ 439 4.1 % $ 10,429 $ — $ 10,561 $ — $ 40 _______________ (1) Represents distributions to unaffiliated third party investors of net cash flows from operations of the properties subject to the investment arrangements.</t>
  </si>
  <si>
    <t>Net Loss Per Share (Tables)</t>
  </si>
  <si>
    <t>Schedule of Earnings Per Share, Basic and Diluted</t>
  </si>
  <si>
    <t>The following is a summary of the basic and diluted net loss per share computation for the year s ended December 31, 2016 , 2015 and 2014 : Year Ended December 31, 2016 2015 2014 Net loss attributable to stockholders (in thousands) $ (20,874 ) $ (41,741 ) $ (37,678 ) Basic and diluted weighted-average shares outstanding 87,878,907 85,331,966 51,234,729 Basic and diluted net loss per share $ (0.24 ) $ (0.49 ) $ (0.74 )</t>
  </si>
  <si>
    <t>Schedule of Antidilutive Securities Excluded from Computation of Earnings Per Share</t>
  </si>
  <si>
    <t>The Company had the following potentially dilutive securities as of December 31, 2016 , 2015 and 2014 , which were excluded from the calculation of diluted loss per share attributable to stockholders as the effect would have been antidilutive: December 31, 2016 2015 2014 Unvested restricted stock 9,921 11,731 7,198 OP Units 405,998 405,998 405,998 Class B units 359,250 359,250 107,885 Total common share equivalents 775,169 776,979 521,081</t>
  </si>
  <si>
    <t>Segment Reporting (Tables)</t>
  </si>
  <si>
    <t>Schedule of Segment Reporting Information, by Segment</t>
  </si>
  <si>
    <t>The following tables reconcile the segment activity to consolidated net loss for the year s ended December 31, 2016 , 2015 and 2014 : Year Ended December 31, 2016 (In thousands) Medical Office Buildings Triple-Net Leased Healthcare Facilities Seniors Housing — Operating Properties Consolidated Revenues: Rental income $ 65,994 $ 37,374 $ 7 $ 103,375 Operating expense reimbursements 14,927 949 — 15,876 Resident services and fee income — — 183,177 183,177 Total revenues 80,921 38,323 183,184 302,428 Property operating and maintenance 23,814 18,812 129,451 172,077 NOI $ 57,107 $ 19,511 $ 53,733 130,351 Contingent purchase price consideration 138 Impairment on sale of real estate investments (389 ) Operating fees to related parties (20,583 ) Acquisition and transaction related (3,163 ) General and administrative (12,105 ) Depreciation and amortization (98,886 ) Interest expense (19,881 ) Interest and other income 47 Gain on non-designated derivative instruments 31 Gain on sale of real estate investment 1,330 Gain on sale of investment securities 56 Income tax benefit (expense) 2,084 Net loss attributable to non-controlling interests 96 Net loss attributable to stockholders $ (20,874 ) Year Ended December 31, 2015 (In thousands) Medical Office Buildings Triple-Net Leased Healthcare Facilities Seniors Housing — Operating Properties Consolidated Revenues: Rental income $ 56,165 $ 37,053 $ — $ 93,218 Operating expense reimbursements 12,611 148 — 12,759 Resident services and fee income — — 140,901 140,901 Total revenues 68,776 37,201 140,901 246,878 Property operating and maintenance 20,334 6,706 98,533 125,573 NOI $ 48,442 $ 30,495 $ 42,368 121,305 Contingent purchase price consideration 612 Operating fees to related parties (12,191 ) Acquisition and transaction related (14,679 ) General and administrative (9,733 ) Depreciation and amortization (120,924 ) Interest expense (10,356 ) Interest and other income 582 Gain on sale of investment securities 446 Income tax benefit (expense) 2,978 Net loss attributable to non-controlling interests 219 Net loss attributable to stockholders $ (41,741 ) Year Ended December 31, 2014 (In thousands) Medical Office Buildings Triple-Net Leased Healthcare Facilities Seniors Housing — Operating Properties Consolidated Revenues: Rental income $ 13,955 $ 9,050 $ — $ 23,005 Operating expense reimbursements 3,532 53 — 3,585 Resident services and fee income — — 31,849 31,849 Total revenues 17,487 9,103 31,849 58,439 Property operating and maintenance 4,765 79 21,873 26,717 NOI $ 12,722 $ 9,024 $ 9,976 31,722 Acquisition and transaction related (33,623 ) General and administrative (3,541 ) Depreciation and amortization (28,889 ) Interest expense (3,559 ) Interest and other income 735 Gain on sale of investment securities 8 Income tax benefit (expense) (565 ) Net loss attributable to non-controlling interests 34 Net loss attributable to stockholders $ (37,678 ) The following table reconciles the segment activity to consolidated total assets as of the periods presented: December 31, (In thousands) 2016 2015 ASSETS Investments in real estate, net: Medical office buildings $ 788,023 $ 839,041 Triple-net leased healthcare facilities 418,819 447,893 Construction in progress 70,055 31,309 Seniors housing — operating properties 837,338 876,359 Total investments in real estate, net 2,114,235 2,194,602 Cash and cash equivalents 29,225 24,474 Restricted cash 3,962 4,647 Investment securities, at fair value — 1,078 Non-designated derivative assets, at fair value 61 — Straight-line rent receivable, net 12,026 11,470 Prepaid expenses and other assets 22,073 21,707 Deferred costs, net 12,123 11,864 Total assets $ 2,193,705 $ 2,269,842 The following table reconciles capital expenditures by reportable business segment, excluding corporate non-real estate expenditures, for the periods presented: Year Ended December 31, (In thousands) 2016 2015 2014 Medical office buildings $ 3,198 $ 2,129 $ 609 Triple-net leased healthcare facilities 112 540 — Seniors housing — operating properties 4,165 2,701 134 Total capital expenditures $ 7,475 $ 5,370 $ 743</t>
  </si>
  <si>
    <t>Commitments and Contingencies (Tables)</t>
  </si>
  <si>
    <t>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2017 $ 664 $ 76 2018 668 78 2019 673 80 2020 671 82 2021 658 84 Thereafter 32,571 7,764 Total minimum lease payments $ 35,905 8,164 Less: amounts representing interest (3,351 ) Total present value of minimum lease payments $ 4,813</t>
  </si>
  <si>
    <t>Quarterly Results (Unaudited) (Tables)</t>
  </si>
  <si>
    <t>Schedule of Quarterly Financial Information</t>
  </si>
  <si>
    <t>Presented below is a summary of the unaudited quarterly financial information for the years ended December 31, 2016 , 2015 and 2014 : (In thousands, except for share and per share data) March 31, June 30, September 30, December 31, Total revenues $ 75,509 $ 75,857 $ 75,521 $ 75,679 Net loss attributable to stockholders $ (1,555 ) $ (3,000 ) $ (8,664 ) $ (7,655 ) Basic and diluted weighted average shares outstanding 86,658,678 87,465,569 88,285,390 89,088,233 Basic and diluted loss per share $ (0.02 ) $ (0.03 ) $ (0.10 ) $ (0.09 ) (In thousands, except for share and per share data) March 31, June 30, September 30, December 31, Total revenues $ 57,121 $ 59,516 $ 64,030 $ 66,373 Net loss attributable to stockholders $ (5,220 ) $ (13,421 ) $ (16,108 ) $ (6,992 ) Basic and diluted weighted average shares outstanding 84,250,503 84,992,633 85,705,595 86,351,934 Basic and diluted loss per share $ (0.06 ) $ (0.16 ) $ (0.19 ) $ (0.08 ) (In thousands, except for share and per share data) March 31, June 30, September 30, December 31, Total revenues $ 1,387 $ 2,869 $ 11,818 $ 42,365 Net loss attributable to stockholders $ (582 ) $ (4,147 ) $ (20,023 ) $ (12,926 ) Basic and diluted weighted average shares outstanding 13,623,545 35,127,969 71,813,126 83,381,570 Basic and diluted loss per share $ (0.04 ) $ (0.12 ) $ (0.28 ) $ (0.16 )</t>
  </si>
  <si>
    <t>Organization (Details) $ / shares in Units, ft² in Millions</t>
  </si>
  <si>
    <t>26 Months Ended</t>
  </si>
  <si>
    <t>39 Months Ended</t>
  </si>
  <si>
    <t>51 Months Ended</t>
  </si>
  <si>
    <t>Dec. 31, 2016USD ($)ft²propertystate$ / shares</t>
  </si>
  <si>
    <t>Dec. 31, 2015USD ($)$ / shares</t>
  </si>
  <si>
    <t>Dec. 31, 2014USD ($)</t>
  </si>
  <si>
    <t>Nov. 30, 2014USD ($)</t>
  </si>
  <si>
    <t>Feb. 28, 2013USD ($)$ / shares</t>
  </si>
  <si>
    <t>Class of Stock [Line Items]</t>
  </si>
  <si>
    <t>Number of real estate properties | property</t>
  </si>
  <si>
    <t>Number of states properties are located in | state</t>
  </si>
  <si>
    <t>Area of real estate property | ft²</t>
  </si>
  <si>
    <t>Common stock, par value, in dollars per share | $ / shares</t>
  </si>
  <si>
    <t>Proceeds received under DRIP</t>
  </si>
  <si>
    <t>Share Price (in dollars per share) | $ / shares</t>
  </si>
  <si>
    <t>DRIP share price (in dollars per share) | $ / shares</t>
  </si>
  <si>
    <t>Share price percentage of IPO</t>
  </si>
  <si>
    <t>95.00%</t>
  </si>
  <si>
    <t>IPO</t>
  </si>
  <si>
    <t>Stock available for issuance under DRIP</t>
  </si>
  <si>
    <t>Summary of Significant Accounting Policies (Narrative) (Details)</t>
  </si>
  <si>
    <t>Dec. 31, 2016USD ($)community</t>
  </si>
  <si>
    <t>Dec. 31, 2015USD ($)</t>
  </si>
  <si>
    <t>Dec. 31, 2013USD ($)</t>
  </si>
  <si>
    <t>Schedule of Shares Repurchased [Line Items]</t>
  </si>
  <si>
    <t>Money market funds</t>
  </si>
  <si>
    <t>Cash in excess of FDIC limit</t>
  </si>
  <si>
    <t>Deferred financing costs, net of accumulated amortization</t>
  </si>
  <si>
    <t>Accumulated amortization, deferred financing costs</t>
  </si>
  <si>
    <t>Deferred leasing costs, net</t>
  </si>
  <si>
    <t>Deferred leasing costs, accumulated amortization</t>
  </si>
  <si>
    <t>Number of senior housing communities | community</t>
  </si>
  <si>
    <t>Deferred tax asset, net</t>
  </si>
  <si>
    <t>Valuation allowance</t>
  </si>
  <si>
    <t>Effective income tax rate</t>
  </si>
  <si>
    <t>40.00%</t>
  </si>
  <si>
    <t>40.20%</t>
  </si>
  <si>
    <t>Maximum</t>
  </si>
  <si>
    <t>Liability for offering and related costs from IPO</t>
  </si>
  <si>
    <t>2.00%</t>
  </si>
  <si>
    <t>Aggregate offering costs</t>
  </si>
  <si>
    <t>12.00%</t>
  </si>
  <si>
    <t>Building</t>
  </si>
  <si>
    <t>Useful life</t>
  </si>
  <si>
    <t>40 years</t>
  </si>
  <si>
    <t>Land Improvements</t>
  </si>
  <si>
    <t>15 years</t>
  </si>
  <si>
    <t>Fixtures and improvements</t>
  </si>
  <si>
    <t>5 years</t>
  </si>
  <si>
    <t>ASU 2015-03 | Deferred costs</t>
  </si>
  <si>
    <t>ASU 2015-03 | Mortgage notes payable</t>
  </si>
  <si>
    <t>Summary of Significant Accounting Policies (Income Taxes) (Details) - USD ($) $ in Thousands</t>
  </si>
  <si>
    <t>Current federal benefit (expense)</t>
  </si>
  <si>
    <t>Current state benefit (expense)</t>
  </si>
  <si>
    <t>Current benefit (expense)</t>
  </si>
  <si>
    <t>Deferred federal benefit (expense)</t>
  </si>
  <si>
    <t>Deferred state benefit (expense)</t>
  </si>
  <si>
    <t>Deferred benefit (expense)</t>
  </si>
  <si>
    <t>Summary of Significant Accounting Policies (Distributions) (Details) - $ / shares</t>
  </si>
  <si>
    <t>Dividends Payable [Line Items]</t>
  </si>
  <si>
    <t>Dividends, percent</t>
  </si>
  <si>
    <t>100.00%</t>
  </si>
  <si>
    <t>Dividends paid (in usd per share)</t>
  </si>
  <si>
    <t>Return of capital</t>
  </si>
  <si>
    <t>86.80%</t>
  </si>
  <si>
    <t>97.90%</t>
  </si>
  <si>
    <t>93.70%</t>
  </si>
  <si>
    <t>Capital gain dividend income</t>
  </si>
  <si>
    <t>0.50%</t>
  </si>
  <si>
    <t>0.30%</t>
  </si>
  <si>
    <t>0.00%</t>
  </si>
  <si>
    <t>Ordinary dividend income</t>
  </si>
  <si>
    <t>12.70%</t>
  </si>
  <si>
    <t>1.80%</t>
  </si>
  <si>
    <t>6.30%</t>
  </si>
  <si>
    <t>Real Estate Investments (Narrative) (Details) $ in Thousands</t>
  </si>
  <si>
    <t>Dec. 15, 2015USD ($)</t>
  </si>
  <si>
    <t>Dec. 03, 2014USD ($)</t>
  </si>
  <si>
    <t>Dec. 31, 2016USD ($)property</t>
  </si>
  <si>
    <t>Dec. 31, 2014USD ($)property</t>
  </si>
  <si>
    <t>Business Acquisition [Line Items]</t>
  </si>
  <si>
    <t>Future minimum payments</t>
  </si>
  <si>
    <t>Number of properties | property</t>
  </si>
  <si>
    <t>Wellington Senior Housing Community</t>
  </si>
  <si>
    <t>Contract purchase price</t>
  </si>
  <si>
    <t>Renaissance on Peachtree - Atlanta</t>
  </si>
  <si>
    <t>2014 Acquisitions with Capital Leases</t>
  </si>
  <si>
    <t>Number of properties purchased | property</t>
  </si>
  <si>
    <t>Leasehold interests to buildings, fixtures and improvements, capital leases</t>
  </si>
  <si>
    <t>In-place leases | 2014 Acquisitions with Capital Leases</t>
  </si>
  <si>
    <t>Finite lived intangible assets acquired, capital leases</t>
  </si>
  <si>
    <t>Acquisition and Transaction Related Line Items [Member] | Wellington Senior Housing Community</t>
  </si>
  <si>
    <t>Acquisition and Transaction Related Line Items [Member] | Renaissance on Peachtree - Atlanta</t>
  </si>
  <si>
    <t>Real Estate Investments (Acquired Assets) (Details) $ in Thousands</t>
  </si>
  <si>
    <t>Dec. 31, 2015USD ($)property</t>
  </si>
  <si>
    <t>Real estate investments</t>
  </si>
  <si>
    <t>Deposits to acquire real estate investments</t>
  </si>
  <si>
    <t>Tenant security deposits assumed</t>
  </si>
  <si>
    <t>Capital lease obligation assumed</t>
  </si>
  <si>
    <t>Business acquisitions</t>
  </si>
  <si>
    <t>Total tangible assets</t>
  </si>
  <si>
    <t>Market lease liabilities</t>
  </si>
  <si>
    <t>Total assets and liabilities acquired, net</t>
  </si>
  <si>
    <t>Mortgage notes payable assumed to acquire real estate investments</t>
  </si>
  <si>
    <t>Premiums on mortgages assumed</t>
  </si>
  <si>
    <t>Other assets and liabilities, net</t>
  </si>
  <si>
    <t>OP units issued to acquire real estate investments</t>
  </si>
  <si>
    <t>Cash paid for acquired real estate investments</t>
  </si>
  <si>
    <t>Business acquisitions | In-place leases</t>
  </si>
  <si>
    <t>Acquired intangible assets and liabilities:</t>
  </si>
  <si>
    <t>Business acquisitions | Market lease and other intangible assets</t>
  </si>
  <si>
    <t>Real Estate Investments (Future Minimum Payments) (Details) $ in Thousands</t>
  </si>
  <si>
    <t>Dec. 31, 2016USD ($)</t>
  </si>
  <si>
    <t>Business Combinations [Abstract]</t>
  </si>
  <si>
    <t>Thereafter</t>
  </si>
  <si>
    <t>Real Estate Investments (Geographic Concentrations) (Details) - Geographic Concentration Risk - Sales Revenue, Net</t>
  </si>
  <si>
    <t>Florida</t>
  </si>
  <si>
    <t>Concentration Risk [Line Items]</t>
  </si>
  <si>
    <t>Concentration risk, percentage</t>
  </si>
  <si>
    <t>19.30%</t>
  </si>
  <si>
    <t>18.60%</t>
  </si>
  <si>
    <t>24.60%</t>
  </si>
  <si>
    <t>Georgia</t>
  </si>
  <si>
    <t>10.20%</t>
  </si>
  <si>
    <t>Iowa</t>
  </si>
  <si>
    <t>10.50%</t>
  </si>
  <si>
    <t>10.10%</t>
  </si>
  <si>
    <t>13.90%</t>
  </si>
  <si>
    <t>Pennsylvania</t>
  </si>
  <si>
    <t>11.40%</t>
  </si>
  <si>
    <t>15.20%</t>
  </si>
  <si>
    <t>Real Estate Investments (Summary of Intangible Lease Assets and Liabilities) (Details) - USD ($) $ in Thousands</t>
  </si>
  <si>
    <t>Intangible assets:</t>
  </si>
  <si>
    <t>Gross Carrying Amount</t>
  </si>
  <si>
    <t>Accumulated Amortization</t>
  </si>
  <si>
    <t>Net Carrying Amount</t>
  </si>
  <si>
    <t>Intangible market lease liabilities</t>
  </si>
  <si>
    <t>In-place leases</t>
  </si>
  <si>
    <t>Intangible market lease assets</t>
  </si>
  <si>
    <t>Other intangible assets</t>
  </si>
  <si>
    <t>Real Estate Investments (Summary of Amortization and Accretion Recognized) (Details) - USD ($) $ in Thousands</t>
  </si>
  <si>
    <t>Finite-Lived Intangible Assets [Line Items]</t>
  </si>
  <si>
    <t>Amortization of above- and below-market ground leases, net</t>
  </si>
  <si>
    <t>Depreciation and Amortization Expense | In-place leases and other intangible assets</t>
  </si>
  <si>
    <t>Amortization/accretion of market least intangibles</t>
  </si>
  <si>
    <t>Rental Income | Above- and below-market leases, net</t>
  </si>
  <si>
    <t>Property Operating and Maintenance Expense | Above-market ground leases</t>
  </si>
  <si>
    <t>Real Estate Investments (Summary of Intangible Assets and Liabilities Future Amortization Expense) (Details) $ in Thousands</t>
  </si>
  <si>
    <t>Amortization Expense</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2021</t>
  </si>
  <si>
    <t>Rental Income</t>
  </si>
  <si>
    <t>Below market leases, amortization income, 2017</t>
  </si>
  <si>
    <t>Below market leases, amortization income, 2018</t>
  </si>
  <si>
    <t>Below market leases, amortization income, 2019</t>
  </si>
  <si>
    <t>Below market leases, amortization income, 2020</t>
  </si>
  <si>
    <t>Below market leases, amortization income, 2021</t>
  </si>
  <si>
    <t>Property Operating and Maintenance Expense</t>
  </si>
  <si>
    <t>In-place leases assets | Amortization Expense</t>
  </si>
  <si>
    <t>Other intangible assets | Amortization Expense</t>
  </si>
  <si>
    <t>Above-market lease assets | Rental Income</t>
  </si>
  <si>
    <t>Below-market lease liabilities | Rental Income</t>
  </si>
  <si>
    <t>Below-market ground lease assets | Property Operating and Maintenance Expense</t>
  </si>
  <si>
    <t>Above-market ground lease liabilities | Property Operating and Maintenance Expense</t>
  </si>
  <si>
    <t>Finite-lived intangible liability, amortization income, 2017</t>
  </si>
  <si>
    <t>Finite-lived intangible liability, amortization income, 2018</t>
  </si>
  <si>
    <t>Finite-lived intangible liability, amortization income, 2019</t>
  </si>
  <si>
    <t>Finite-lived intangible liability, amortization income, 2020</t>
  </si>
  <si>
    <t>Finite-lived intangible liability, amortization income, 2021</t>
  </si>
  <si>
    <t>Real Estate Investments (Real Estate Sales) (Details) - USD ($) $ in Thousands</t>
  </si>
  <si>
    <t>Income Statement, Balance Sheet and Additional Disclosures by Disposal Groups, Including Discontinued Operations [Line Items]</t>
  </si>
  <si>
    <t>Gain (Impairment) on Sale, Net</t>
  </si>
  <si>
    <t>Disposed by sale</t>
  </si>
  <si>
    <t>Contract Sale Price</t>
  </si>
  <si>
    <t>Less: disposal costs</t>
  </si>
  <si>
    <t>Disposed by sale | Gregory Ridge Living Center - Kansas City</t>
  </si>
  <si>
    <t>Disposed by sale | Parkway Health Care Center - Kansas City</t>
  </si>
  <si>
    <t>Disposed by sale | Redwood Radiology and Outpatient Center - Santa Rosa</t>
  </si>
  <si>
    <t>Investment Securities (Narrative) (Details) - USD ($) $ in Thousands</t>
  </si>
  <si>
    <t>Schedule of Available-for-sale Securities [Line Items]</t>
  </si>
  <si>
    <t>Preferred stock</t>
  </si>
  <si>
    <t>Cost basis</t>
  </si>
  <si>
    <t>Preferred Stock, Common Stock, Real Estate Income Funds and Senior Notes</t>
  </si>
  <si>
    <t>Investment Securities (Schedule of Investments) (Details) - USD ($) $ in Thousands</t>
  </si>
  <si>
    <t>Fair Value</t>
  </si>
  <si>
    <t>Equity securities</t>
  </si>
  <si>
    <t>Cost</t>
  </si>
  <si>
    <t>Gross Unrealized Gains</t>
  </si>
  <si>
    <t>Gross Unrealized Losses</t>
  </si>
  <si>
    <t>Credit Facilities (Details) - USD ($)</t>
  </si>
  <si>
    <t>Oct. 31, 2016</t>
  </si>
  <si>
    <t>Jul. 31, 2015</t>
  </si>
  <si>
    <t>Jun. 26, 2015</t>
  </si>
  <si>
    <t>Apr. 15, 2014</t>
  </si>
  <si>
    <t>Mar. 21, 2014</t>
  </si>
  <si>
    <t>Line of Credit Facility [Line Items]</t>
  </si>
  <si>
    <t>Write off of deferred financing costs</t>
  </si>
  <si>
    <t>Credit Agreements | Line of Credit</t>
  </si>
  <si>
    <t>Initial advances</t>
  </si>
  <si>
    <t>KeyBank Facility | Line of Credit</t>
  </si>
  <si>
    <t>Interest rate</t>
  </si>
  <si>
    <t>3.15%</t>
  </si>
  <si>
    <t>Capital One Facility | Line of Credit</t>
  </si>
  <si>
    <t>Stated interest rate</t>
  </si>
  <si>
    <t>3.156%</t>
  </si>
  <si>
    <t>Fannie Credit Facility | Interest rate caps</t>
  </si>
  <si>
    <t>Interest rate cap</t>
  </si>
  <si>
    <t>3.50%</t>
  </si>
  <si>
    <t>Fannie Credit Facility | Line of Credit</t>
  </si>
  <si>
    <t>Prepayment premium rate</t>
  </si>
  <si>
    <t>1.00%</t>
  </si>
  <si>
    <t>London Interbank Offered Rate (LIBOR) | Fannie Credit Facility | Line of Credit</t>
  </si>
  <si>
    <t>2.62%</t>
  </si>
  <si>
    <t>London Interbank Offered Rate (LIBOR) | Minimum | Fannie Credit Facility | Line of Credit</t>
  </si>
  <si>
    <t>Secured Debt</t>
  </si>
  <si>
    <t>Maximum borrowing capacity</t>
  </si>
  <si>
    <t>Maximum borrowing capacity under accordion feature</t>
  </si>
  <si>
    <t>Effective Interest Rate</t>
  </si>
  <si>
    <t>Remaining borrowing capacity</t>
  </si>
  <si>
    <t>Secured Debt | Fannie Credit Facility</t>
  </si>
  <si>
    <t>3.20%</t>
  </si>
  <si>
    <t>Secured Debt | London Interbank Offered Rate (LIBOR) | Minimum</t>
  </si>
  <si>
    <t>1.60%</t>
  </si>
  <si>
    <t>Secured Debt | London Interbank Offered Rate (LIBOR) | Maximum</t>
  </si>
  <si>
    <t>2.20%</t>
  </si>
  <si>
    <t>Secured Debt | Base Rate | Minimum</t>
  </si>
  <si>
    <t>0.35%</t>
  </si>
  <si>
    <t>Secured Debt | Base Rate | Maximum</t>
  </si>
  <si>
    <t>0.95%</t>
  </si>
  <si>
    <t>Secured Debt | Federal Funds Effective Rate</t>
  </si>
  <si>
    <t>Secured Debt | One-Month LIBOR</t>
  </si>
  <si>
    <t>Letter of Credit</t>
  </si>
  <si>
    <t>Mortgage Notes Payable (Mortgage Notes) (Details) $ in Thousands</t>
  </si>
  <si>
    <t>Debt Instrument [Line Items]</t>
  </si>
  <si>
    <t>Mortgages</t>
  </si>
  <si>
    <t>Encumbered Properties | property</t>
  </si>
  <si>
    <t>Outstanding Loan Amount</t>
  </si>
  <si>
    <t>5.26%</t>
  </si>
  <si>
    <t>Bowie Gateway Medical Center - Bowie, MD | Mortgages</t>
  </si>
  <si>
    <t>6.18%</t>
  </si>
  <si>
    <t>Medical Center of New Windsor - New Windsor, NY | Mortgages</t>
  </si>
  <si>
    <t>6.39%</t>
  </si>
  <si>
    <t>Plank Medical Center - Clifton Park, NY | Mortgages</t>
  </si>
  <si>
    <t>Cushing Center - Schenectady, NY | Mortgages</t>
  </si>
  <si>
    <t>5.71%</t>
  </si>
  <si>
    <t>Countryside Medical Arts - Safety Harbor, FL | Mortgages</t>
  </si>
  <si>
    <t>6.07%</t>
  </si>
  <si>
    <t>St. Andrews Medical Park - Venice, FL | Mortgages</t>
  </si>
  <si>
    <t>Campus at Crooks &amp; Auburn Building C - Rochester Hills, MI | Mortgages</t>
  </si>
  <si>
    <t>5.91%</t>
  </si>
  <si>
    <t>Slingerlands Crossing Phase I - Bethlehem, NY | Mortgages</t>
  </si>
  <si>
    <t>Slingerlands Crossing Phase II - Bethlehem, NY | Mortgages</t>
  </si>
  <si>
    <t>Benedictine Cancer Center - Kingston, NY | Mortgages</t>
  </si>
  <si>
    <t>Aurora Healthcare Center Portfolio WI | Mortgages</t>
  </si>
  <si>
    <t>6.55%</t>
  </si>
  <si>
    <t>Palm Valley Medical Plaza AZ | Mortgages</t>
  </si>
  <si>
    <t>4.21%</t>
  </si>
  <si>
    <t>Medical Center V - Peoria, AZ | Mortgages</t>
  </si>
  <si>
    <t>4.75%</t>
  </si>
  <si>
    <t>Courtyard Fountains - Gresham, OR | Mortgages</t>
  </si>
  <si>
    <t>3.82%</t>
  </si>
  <si>
    <t>Fox Ridge Senior Living at Bryant - Bryant | Mortgages</t>
  </si>
  <si>
    <t>3.98%</t>
  </si>
  <si>
    <t>Fox Ridge Senior Living at Chenal - Little Rock | Mortgages</t>
  </si>
  <si>
    <t>Fox Ridge Senior Living at Parkstone - North Little Rock | Mortgages</t>
  </si>
  <si>
    <t>Mortgage Notes Payable (Narrative) (Details) $ in Millions</t>
  </si>
  <si>
    <t>Real estate investments pledged as collateral</t>
  </si>
  <si>
    <t>Mortgage Notes Payable (Mortgage Principal Payments) (Details) - USD ($) $ in Thousands</t>
  </si>
  <si>
    <t>Fair Value of Financial Instruments (Investments) (Details) - USD ($) $ in Thousands</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Interest rate caps | Fair Value, Measurements, Recurring</t>
  </si>
  <si>
    <t>Interest rate caps</t>
  </si>
  <si>
    <t>Interest rate caps | Fair Value, Measurements, Recurring | Quoted Prices in Active Markets Level 1</t>
  </si>
  <si>
    <t>Interest rate caps | Fair Value, Measurements, Recurring | Significant Other Observable Inputs Level 2</t>
  </si>
  <si>
    <t>Interest rate caps | Fair Value, Measurements, Recurring | Significant Unobservable Inputs Level 3</t>
  </si>
  <si>
    <t>Fair Value of Financial Instruments (Level 3 Inputs) (Details) - USD ($) $ in Thousands</t>
  </si>
  <si>
    <t>Fair Value, Balance Sheet Grouping, Financial Statement Captions [Line Items]</t>
  </si>
  <si>
    <t>Mortgage premiums, net</t>
  </si>
  <si>
    <t>Significant Unobservable Inputs Level 3 | Mortgages | Carrying Amount</t>
  </si>
  <si>
    <t>Debt, fair value disclosure</t>
  </si>
  <si>
    <t>Significant Unobservable Inputs Level 3 | Mortgages | Fair Value</t>
  </si>
  <si>
    <t>Significant Unobservable Inputs Level 3 | Revolving Credit Facility | Carrying Amount</t>
  </si>
  <si>
    <t>Significant Unobservable Inputs Level 3 | Revolving Credit Facility | Fair Value</t>
  </si>
  <si>
    <t>Fannie Credit Facility | Significant Unobservable Inputs Level 3 | Revolving Credit Facility | Carrying Amount</t>
  </si>
  <si>
    <t>Fannie Credit Facility | Significant Unobservable Inputs Level 3 | Revolving Credit Facility | Fair Value</t>
  </si>
  <si>
    <t>Derivatives and Hedging Activities (Summary of Derivative Instruments) (Details) - Not Designated as Hedging Instrument - Interest rate caps $ in Thousands</t>
  </si>
  <si>
    <t>Dec. 31, 2016USD ($)instrument</t>
  </si>
  <si>
    <t>Derivative [Line Items]</t>
  </si>
  <si>
    <t>Number of Instruments | instrument</t>
  </si>
  <si>
    <t>Notional Amount | $</t>
  </si>
  <si>
    <t>Derivatives and Hedging Activities (Balance Sheet Location) (Details) $ in Thousands</t>
  </si>
  <si>
    <t>Non-designated derivatives assets, at fair value | Not Designated as Hedging Instrument | Interest rate caps</t>
  </si>
  <si>
    <t>Derivative</t>
  </si>
  <si>
    <t>Common Stock (Narrative) (Details) - USD ($) $ / shares in Units, $ in Thousands</t>
  </si>
  <si>
    <t>1 Months Ended</t>
  </si>
  <si>
    <t>Mar. 31, 2016</t>
  </si>
  <si>
    <t>Apr. 30, 2013</t>
  </si>
  <si>
    <t>Jun. 28, 2016</t>
  </si>
  <si>
    <t>Jan. 26, 2016</t>
  </si>
  <si>
    <t>Dividends declared per day (in dollars per share)</t>
  </si>
  <si>
    <t>Short-term trading fee percentage</t>
  </si>
  <si>
    <t>Annual authorized amount as a percentage of weighted average shares outstanding</t>
  </si>
  <si>
    <t>5.00%</t>
  </si>
  <si>
    <t>Authorized percent of shares outstanding for repurchase for fiscal semester</t>
  </si>
  <si>
    <t>2.50%</t>
  </si>
  <si>
    <t>Authorized percent of shares outstanding for repurchase for fiscal year</t>
  </si>
  <si>
    <t>One Year</t>
  </si>
  <si>
    <t>Share repurchase price, percentage of value</t>
  </si>
  <si>
    <t>92.50%</t>
  </si>
  <si>
    <t>One Year | Maximum</t>
  </si>
  <si>
    <t>Share repurchase price, percentage of value (in dollars per share)</t>
  </si>
  <si>
    <t>Two Years</t>
  </si>
  <si>
    <t>Two Years | Maximum</t>
  </si>
  <si>
    <t>Three Years</t>
  </si>
  <si>
    <t>97.50%</t>
  </si>
  <si>
    <t>Three Years | Maximum</t>
  </si>
  <si>
    <t>Four Years</t>
  </si>
  <si>
    <t>Four Years | Maximum</t>
  </si>
  <si>
    <t>Related Party Transactions and Arrangements (Ownership) (Details) - USD ($) $ in Millions</t>
  </si>
  <si>
    <t>Jan. 14, 2015</t>
  </si>
  <si>
    <t>Related Party Transaction [Line Items]</t>
  </si>
  <si>
    <t>Common stock held by related party, in shares</t>
  </si>
  <si>
    <t>Tax Depreciation Deduction | Advisor</t>
  </si>
  <si>
    <t>Special allocation for tax purposes excess depreciation deductions maximum</t>
  </si>
  <si>
    <t>Acuity Specialty Hospital | Sponsor and Advisor Under Common Control of Purchasing Entity | Affiliated Entity</t>
  </si>
  <si>
    <t>American Realty Capital Healthcare II Special Limited Partnership, LLC | Special Limited Partner</t>
  </si>
  <si>
    <t>Common Stock (Stock Redemption) (Details) - USD ($) $ / shares in Units, $ in Thousands</t>
  </si>
  <si>
    <t>Mar. 31, 2017</t>
  </si>
  <si>
    <t>Jan. 31, 2016</t>
  </si>
  <si>
    <t>Number of Shares Repurchased (in shares)</t>
  </si>
  <si>
    <t>Average Price per Share (in dollars per share)</t>
  </si>
  <si>
    <t>Remaining number of shares authorized (in shares)</t>
  </si>
  <si>
    <t>Common stock unfulfilled repurchases</t>
  </si>
  <si>
    <t>Unfulfilled Average Price Per Share (in dollars per share)</t>
  </si>
  <si>
    <t>Percentage of weighted average share outstanding eligible for repurchase</t>
  </si>
  <si>
    <t>1.50%</t>
  </si>
  <si>
    <t>Subsequent Event [Member]</t>
  </si>
  <si>
    <t>Related Party Transactions and Arrangements (Fees Paid in Connection with the IPO) (Details) - USD ($)</t>
  </si>
  <si>
    <t>Asset threshold for assignment of agreement</t>
  </si>
  <si>
    <t>Expenses incurred</t>
  </si>
  <si>
    <t>Realty Capital Securities, LLC | Gross Proceeds, Common Stock | Maximum | Former Dealer Manager</t>
  </si>
  <si>
    <t>Sales commissions as a percentage of benchmark</t>
  </si>
  <si>
    <t>7.00%</t>
  </si>
  <si>
    <t>Option One | Realty Capital Securities, LLC | Gross Proceeds, Common Stock | Maximum | Former Dealer Manager</t>
  </si>
  <si>
    <t>Dealer manager fee earned by related party</t>
  </si>
  <si>
    <t>3.00%</t>
  </si>
  <si>
    <t>Gross Proceeds, Common Stock | Option Two | Gross Proceeds, Common Stock | Maximum | Participating Broker-Dealer</t>
  </si>
  <si>
    <t>Brokerage fee as a percentage of benchmark</t>
  </si>
  <si>
    <t>7.50%</t>
  </si>
  <si>
    <t>Sales Commissions | Selling Commission Fee Paid Upfront | Option Two | Gross Proceeds, Common Stock | Maximum | Participating Broker-Dealer</t>
  </si>
  <si>
    <t>Sales Commissions | Fee Paid at Anniversary of Sale | Option Two | Gross Proceeds, Common Stock | Maximum | Participating Broker-Dealer</t>
  </si>
  <si>
    <t>Dealer Manager Fees | Option Two | Realty Capital Securities, LLC | Gross Proceeds, Common Stock | Former Dealer Manager</t>
  </si>
  <si>
    <t>Sales Commissions and Former Dealer Manager Fees | Realty Capital Securities, LLC | Former Dealer Manager</t>
  </si>
  <si>
    <t>Compensation and Reimbursement Expenses | Realty Capital Securities, LLC | Advisor</t>
  </si>
  <si>
    <t>Compensation and Reimbursement Expenses | Realty Capital Securities, LLC | Former Dealer Manager</t>
  </si>
  <si>
    <t>Related Party Transactions and Arrangements (Fees Paid in Connection With the Operations of the Company) (Details) - USD ($)</t>
  </si>
  <si>
    <t>Apr. 01, 2015</t>
  </si>
  <si>
    <t>Term of agreement</t>
  </si>
  <si>
    <t>10 years</t>
  </si>
  <si>
    <t>Renewal term</t>
  </si>
  <si>
    <t>Board of directors voting percentage</t>
  </si>
  <si>
    <t>67.00%</t>
  </si>
  <si>
    <t>Period of notice</t>
  </si>
  <si>
    <t>45 days</t>
  </si>
  <si>
    <t>Share price, net (in dollars per share)</t>
  </si>
  <si>
    <t>Expenses forgiven</t>
  </si>
  <si>
    <t>Advisor</t>
  </si>
  <si>
    <t>Class B units issued</t>
  </si>
  <si>
    <t>American Realty Capital Healthcare Advisors, LLC | Contract Purchase Price | Advisor</t>
  </si>
  <si>
    <t>Acquisition fees as a percentage of benchmark</t>
  </si>
  <si>
    <t>Financing advance fees as a percentage of benchmark, expected third party costs</t>
  </si>
  <si>
    <t>Total one-time operating fee rate</t>
  </si>
  <si>
    <t>4.50%</t>
  </si>
  <si>
    <t>Quarterly asset management fee</t>
  </si>
  <si>
    <t>0.1875%</t>
  </si>
  <si>
    <t>American Realty Capital Healthcare Advisors, LLC | Advance on Loan or Other Investment | Advisor</t>
  </si>
  <si>
    <t>American Realty Capital Healthcare Advisors, LLC | Contract Purchase Price, All Assets Acquired | Advisor</t>
  </si>
  <si>
    <t>Fee cap</t>
  </si>
  <si>
    <t>American Realty Capital Healthcare Advisors, LLC | Amount Available or Outstanding Under Financing Arrangement | Advisor</t>
  </si>
  <si>
    <t>Financing coordination fees</t>
  </si>
  <si>
    <t>0.75%</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Gross Revenue, Managed Properties | Advisor</t>
  </si>
  <si>
    <t>Oversight fees earned by related party</t>
  </si>
  <si>
    <t>Maximum | American Realty Capital Healthcare Advisors, LLC | Average Invested Assets | Advisor</t>
  </si>
  <si>
    <t>Operating expenses as a percentage of benchmark</t>
  </si>
  <si>
    <t>Maximum | American Realty Capital Healthcare Advisors, LLC | Net Income, Excluding Additions to Non-cash Reserves and Gains on Sales of Assets | Advisor</t>
  </si>
  <si>
    <t>25.00%</t>
  </si>
  <si>
    <t>American Realty Capital Healthcare Advisors, LLC</t>
  </si>
  <si>
    <t>60 days</t>
  </si>
  <si>
    <t>American Realty Capital Healthcare Advisors, LLC | Cost of Assets | Advisor</t>
  </si>
  <si>
    <t>Asset management fee benchmark</t>
  </si>
  <si>
    <t>0.0625%</t>
  </si>
  <si>
    <t>Monthly Base Management Fee | American Realty Capital Healthcare Advisors, LLC</t>
  </si>
  <si>
    <t>Transaction amount</t>
  </si>
  <si>
    <t>Variable Portion of Base Management Fee | American Realty Capital Healthcare Advisors, LLC</t>
  </si>
  <si>
    <t>Related Party Transaction, Basis of Related Party Transaction</t>
  </si>
  <si>
    <t>8.33%</t>
  </si>
  <si>
    <t>Quarterly Variable Management Fee, Benchmark One | American Realty Capital Healthcare Advisors, LLC</t>
  </si>
  <si>
    <t>Percent of Core Earnings</t>
  </si>
  <si>
    <t>15.00%</t>
  </si>
  <si>
    <t>Basis of core earnings (in usd per share)</t>
  </si>
  <si>
    <t>Quarterly Variable Management Fee, Benchmark Two | American Realty Capital Healthcare Advisors, LLC</t>
  </si>
  <si>
    <t>10.00%</t>
  </si>
  <si>
    <t>Reimbursements of Administrative Services | American Realty Capital Healthcare Advisors, LLC</t>
  </si>
  <si>
    <t>Related Party Transactions and Arrangements (Fees Paid in Connection With the Operations of the Company, Incurred, Forgiven and Payable) (Details) - USD ($)</t>
  </si>
  <si>
    <t>Payable (Receivable)</t>
  </si>
  <si>
    <t>Acquisition fees | Nonrecurring Fees</t>
  </si>
  <si>
    <t>Acquisition cost reimbursements | Nonrecurring Fees</t>
  </si>
  <si>
    <t>Financing coordination fees | Nonrecurring Fees</t>
  </si>
  <si>
    <t>Asset management fees | Recurring Fees</t>
  </si>
  <si>
    <t>Property management fees | Nonrecurring Fees</t>
  </si>
  <si>
    <t>Property management fees | Recurring Fees</t>
  </si>
  <si>
    <t>Transfer agent and other professional services | Recurring Fees</t>
  </si>
  <si>
    <t>Strategic advisory fees | Recurring Fees</t>
  </si>
  <si>
    <t>Distributions on Class B Units | Recurring Fees</t>
  </si>
  <si>
    <t>Related Party Transactions and Arrangements (Fees Paid in Connection with the Liquidation or Listing of the Company's Real Estate Assets) (Details)</t>
  </si>
  <si>
    <t>Mar. 17, 2015USD ($)</t>
  </si>
  <si>
    <t>American Realty Capital Healthcare Advisors, LLC | Pre-tax Non-compounded Return on Capital Contribution | Advisor</t>
  </si>
  <si>
    <t>Cumulative capital investment return to investors as a percentage of benchmark</t>
  </si>
  <si>
    <t>6.00%</t>
  </si>
  <si>
    <t>Subordinated performance fee as a percentage of benchmark</t>
  </si>
  <si>
    <t>Healthcare Trust Special Limited Partnership, LLC | Net Sale Proceeds, after Return of Capital Contributions and Annual Targeted Investor Return | Special Limited Partner</t>
  </si>
  <si>
    <t>Healthcare Trust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Maximum | American Realty Capital Healthcare Advisors, LLC | Aggregate Total Return of Year Fee is Incurred | Advisor</t>
  </si>
  <si>
    <t>Subordinated performance fee earned, fee cap</t>
  </si>
  <si>
    <t>Listing Fee | RCS Capital, Key Banc and Investment Banking and Capital Markets Division of Dealer Manager [Member]</t>
  </si>
  <si>
    <t>Listing fee earned for listing on securities exchange</t>
  </si>
  <si>
    <t>Transaction Advisory Fee | RCS Capital, Key Banc and Investment Banking and Capital Markets Division of Dealer Manager [Member]</t>
  </si>
  <si>
    <t>Transaction fee, percent of sale transaction</t>
  </si>
  <si>
    <t>0.25%</t>
  </si>
  <si>
    <t>Brokerage Commission Fees | Advisor</t>
  </si>
  <si>
    <t>Brokerage Commission Fees | Option One | Maximum | American Realty Capital Healthcare Advisors, LLC | Contract Sales Price | Advisor</t>
  </si>
  <si>
    <t>Real estate commissions as a percentage of benchmark</t>
  </si>
  <si>
    <t>Brokerage Commission Fees | Option Two | Maximum | American Realty Capital Healthcare Advisors, LLC | Contract Sales Price | Advisor</t>
  </si>
  <si>
    <t>50.00%</t>
  </si>
  <si>
    <t>Real Estate Commissions | Maximum | American Realty Capital Healthcare Advisors, LLC | Contract Sales Price | Advisor</t>
  </si>
  <si>
    <t>Annual Targeted Investor Return | Healthcare Trust Special Limited Partnership, LLC | Pre-tax Non-compounded Return on Capital Contribution | Special Limited Partner</t>
  </si>
  <si>
    <t>Change in Control Fee</t>
  </si>
  <si>
    <t>Fee multiplier</t>
  </si>
  <si>
    <t>Asset management fees</t>
  </si>
  <si>
    <t>Variable Management - Incentive Fee</t>
  </si>
  <si>
    <t>Transition Fee</t>
  </si>
  <si>
    <t>Subject Fees (Transition Fee Not in Excess of the Product)</t>
  </si>
  <si>
    <t>Subject Fees</t>
  </si>
  <si>
    <t>Equity-Based Compensation (Narrative) (Details) - USD ($) $ in Thousands</t>
  </si>
  <si>
    <t>Dec. 31, 2013</t>
  </si>
  <si>
    <t>Share-based Compensation Arrangement by Share-based Payment Award [Line Items]</t>
  </si>
  <si>
    <t>Director</t>
  </si>
  <si>
    <t>Stock issued during period, issued for services (in shares)</t>
  </si>
  <si>
    <t>Stock issued during period, issued for services</t>
  </si>
  <si>
    <t>Restricted Share Plan | Restricted Stock</t>
  </si>
  <si>
    <t>Shares granted automatically upon election to board of directors, in shares</t>
  </si>
  <si>
    <t>Restricted share vesting period</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4 years</t>
  </si>
  <si>
    <t>Equity-based compensation expense</t>
  </si>
  <si>
    <t>Equity-Based Compensation (Summary of Share-based Compensation Awards) (Details) - Restricted Share Plan - Restricted Stock - $ / shares</t>
  </si>
  <si>
    <t>Number of Common Shares</t>
  </si>
  <si>
    <t>Beginning Balance (in shares)</t>
  </si>
  <si>
    <t>Granted (in shares)</t>
  </si>
  <si>
    <t>Vested (in shares)</t>
  </si>
  <si>
    <t>Forfeitures (in shares)</t>
  </si>
  <si>
    <t>Ending Balance (in shares)</t>
  </si>
  <si>
    <t>Weighted-Average Issue Price</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Accumulated Other Comprehensive Income (Loss) (Details) - USD ($) $ in Thousands</t>
  </si>
  <si>
    <t>Accumulated Other Comprehensive Income (Loss), Net of Tax [Roll Forward]</t>
  </si>
  <si>
    <t>Beginning Balance</t>
  </si>
  <si>
    <t>Ending Balance</t>
  </si>
  <si>
    <t>Unrealized Gains (Losses) on Available-for-Sale Securities</t>
  </si>
  <si>
    <t>Other comprehensive income, before reclassifications</t>
  </si>
  <si>
    <t>Amounts reclassified from accumulated other comprehensive income</t>
  </si>
  <si>
    <t>Non-Controlling Interests (Narrative) (Details) - USD ($) $ / shares in Units, $ in Thousands</t>
  </si>
  <si>
    <t>Nov. 30, 2014</t>
  </si>
  <si>
    <t>Noncontrolling Interest [Line Items]</t>
  </si>
  <si>
    <t>Limited partner units (in units)</t>
  </si>
  <si>
    <t>Distributions</t>
  </si>
  <si>
    <t>Units issued to purchase building</t>
  </si>
  <si>
    <t>Units issued to fund purchase of A Building (in dollars per share)</t>
  </si>
  <si>
    <t>Plaza Del Rio Medical Office Campus Portfolio AZ</t>
  </si>
  <si>
    <t>Non-Controlling Interests (Summary of Non-Controlling Interests) (Details) - USD ($) $ in Thousands</t>
  </si>
  <si>
    <t>Third party net investment amount</t>
  </si>
  <si>
    <t>Net Real Estate Assets Subject to Investment Arrangement</t>
  </si>
  <si>
    <t>Mortgage Notes Payable Subject to Investment Arrangement</t>
  </si>
  <si>
    <t>Plaza Del Rio Medical Office Campus Portfolio AZ | Non-controlling Interests</t>
  </si>
  <si>
    <t>Non-controlling ownership percentage</t>
  </si>
  <si>
    <t>4.10%</t>
  </si>
  <si>
    <t>Net Loss Per Share (Details) - USD ($) $ / shares in Units, $ in Thousands</t>
  </si>
  <si>
    <t>3 Months Ended</t>
  </si>
  <si>
    <t>Sep. 30, 2016</t>
  </si>
  <si>
    <t>Sep. 30, 2015</t>
  </si>
  <si>
    <t>Jun. 30, 2015</t>
  </si>
  <si>
    <t>Mar. 31, 2015</t>
  </si>
  <si>
    <t>Sep. 30, 2014</t>
  </si>
  <si>
    <t>Jun. 30, 2014</t>
  </si>
  <si>
    <t>Mar. 31, 2014</t>
  </si>
  <si>
    <t>Earnings Per Share, Basic and Diluted, by Common Class, Including Two Class Method [Line Items]</t>
  </si>
  <si>
    <t>Antidilutive securities excluded from computation of earnings per share (in shares)</t>
  </si>
  <si>
    <t>Restricted Stock</t>
  </si>
  <si>
    <t>OP Units</t>
  </si>
  <si>
    <t>Class B units</t>
  </si>
  <si>
    <t>Segment Reporting (Reconciliation of Segment Activity) (Details) $ in Thousands</t>
  </si>
  <si>
    <t>Sep. 30, 2016USD ($)</t>
  </si>
  <si>
    <t>Jun. 30, 2016USD ($)</t>
  </si>
  <si>
    <t>Mar. 31, 2016USD ($)</t>
  </si>
  <si>
    <t>Sep. 30, 2015USD ($)</t>
  </si>
  <si>
    <t>Jun. 30, 2015USD ($)</t>
  </si>
  <si>
    <t>Mar. 31, 2015USD ($)</t>
  </si>
  <si>
    <t>Sep. 30, 2014USD ($)</t>
  </si>
  <si>
    <t>Jun. 30, 2014USD ($)</t>
  </si>
  <si>
    <t>Mar. 31, 2014USD ($)</t>
  </si>
  <si>
    <t>Dec. 31, 2016USD ($)segment</t>
  </si>
  <si>
    <t>Dec. 31, 2015USD ($)segment</t>
  </si>
  <si>
    <t>Dec. 31, 2014USD ($)segment</t>
  </si>
  <si>
    <t>Segment Reporting Information [Line Items]</t>
  </si>
  <si>
    <t>Number of reportable segments | segment</t>
  </si>
  <si>
    <t>Net operating income</t>
  </si>
  <si>
    <t>Medical Office Buildings</t>
  </si>
  <si>
    <t>Triple-Net Leased Healthcare Facilities</t>
  </si>
  <si>
    <t>Seniors Housing Communities</t>
  </si>
  <si>
    <t>Segment Reporting (Reconciliation of Segment Activity to Assets) (Details) - USD ($) $ in Thousands</t>
  </si>
  <si>
    <t>Operating Segments</t>
  </si>
  <si>
    <t>Operating Segments | Medical Office Buildings</t>
  </si>
  <si>
    <t>Operating Segments | Triple-Net Leased Healthcare Facilities</t>
  </si>
  <si>
    <t>Operating Segments | Seniors Housing Communities</t>
  </si>
  <si>
    <t>Segment Reporting (Reconciliation of Capital Expenditures by Segment) (Details) - USD ($) $ in Thousands</t>
  </si>
  <si>
    <t>Commitments and Contingencies (Schedule of Future Minimum Rental Payments) (Details) $ in Thousands</t>
  </si>
  <si>
    <t>Operating Leases</t>
  </si>
  <si>
    <t>2017, Operating Leases</t>
  </si>
  <si>
    <t>2018, Operating Leases</t>
  </si>
  <si>
    <t>2019, Operating Leases</t>
  </si>
  <si>
    <t>2020, Operating Leases</t>
  </si>
  <si>
    <t>2021, Operating Leases</t>
  </si>
  <si>
    <t>Thereafter, Operating Leases</t>
  </si>
  <si>
    <t>Total, Operating Leases</t>
  </si>
  <si>
    <t>Capital Leases</t>
  </si>
  <si>
    <t>2017, Capital Leases</t>
  </si>
  <si>
    <t>2018, Capital Leases</t>
  </si>
  <si>
    <t>2019, Capital Leases</t>
  </si>
  <si>
    <t>2020, Capital Leases</t>
  </si>
  <si>
    <t>2021, Capital Leases</t>
  </si>
  <si>
    <t>Thereafter, Capital Leases</t>
  </si>
  <si>
    <t>Total, Capital Leases</t>
  </si>
  <si>
    <t>Interest, Capital Leases</t>
  </si>
  <si>
    <t>Total present value of minimum lease payments</t>
  </si>
  <si>
    <t>Commitments and Contingencies (Narrative) (Details) - USD ($)</t>
  </si>
  <si>
    <t>Aug. 31, 2015</t>
  </si>
  <si>
    <t>Loss Contingencies [Line Items]</t>
  </si>
  <si>
    <t>Rent expense</t>
  </si>
  <si>
    <t>Purchase obligation</t>
  </si>
  <si>
    <t>Line of Credit</t>
  </si>
  <si>
    <t>Construction in Progress</t>
  </si>
  <si>
    <t>Quarterly Results (Unaudited) (Details) - USD ($) $ / shares in Units, $ in Thousands</t>
  </si>
  <si>
    <t>Subsequent Events (Narrative) (Details) - USD ($) $ / shares in Units, $ in Thousands</t>
  </si>
  <si>
    <t>Mar. 03, 2017</t>
  </si>
  <si>
    <t>Feb. 28, 2013</t>
  </si>
  <si>
    <t>Subsequent Event [Line Items]</t>
  </si>
  <si>
    <t>6.80%</t>
  </si>
  <si>
    <t>5.80%</t>
  </si>
  <si>
    <t>Common Stock [Member]</t>
  </si>
  <si>
    <t>Share Price (in dollars per share)</t>
  </si>
  <si>
    <t>Real Estate and Accumulated Depreciation - Schedule III (Summary of Real Estate Properties) (Details) - USD ($) $ in Thousands</t>
  </si>
  <si>
    <t>SEC Schedule III, Real Estate and Accumulated Depreciation [Line Items]</t>
  </si>
  <si>
    <t>Encumbrances</t>
  </si>
  <si>
    <t>Building and Improvements</t>
  </si>
  <si>
    <t>Costs Capitalized Subsequent to Acquisition, Buildings and Improvements</t>
  </si>
  <si>
    <t>Gross Amount</t>
  </si>
  <si>
    <t>Accumulated Depreciation</t>
  </si>
  <si>
    <t>Acquired intangibles</t>
  </si>
  <si>
    <t>Federal income taxes</t>
  </si>
  <si>
    <t>Unencumbered Properties [Member]</t>
  </si>
  <si>
    <t>Fresenius Medical Care - Winfield</t>
  </si>
  <si>
    <t>Adena Health Center - Jackson</t>
  </si>
  <si>
    <t>Ouachita Community Hospital - West Monroe</t>
  </si>
  <si>
    <t>CareMeridian - Littleton</t>
  </si>
  <si>
    <t>Oak Lawn Medical Center - Oak Lawn</t>
  </si>
  <si>
    <t>Surgery Center of Temple - Temple</t>
  </si>
  <si>
    <t>Greenville Health System - Greenville</t>
  </si>
  <si>
    <t>Arrowhead Medical Plaza II - Glendale</t>
  </si>
  <si>
    <t>Village Center Parkway - Stockbridge</t>
  </si>
  <si>
    <t>Stockbridge Family Medical - Stockbridge</t>
  </si>
  <si>
    <t>Creekside MOB - Douglasville</t>
  </si>
  <si>
    <t>Bowie Gateway Medical Center - Bowie</t>
  </si>
  <si>
    <t>Campus at Crooks &amp; Auburn Building D - Rochester Hills</t>
  </si>
  <si>
    <t>Medical Center of New Windsor - New Windsor</t>
  </si>
  <si>
    <t>Plank Medical Center - Clifton Park</t>
  </si>
  <si>
    <t>Cushing Center - Schenectady</t>
  </si>
  <si>
    <t>Berwyn Medical Center - Berwyn</t>
  </si>
  <si>
    <t>Countryside Medical Arts - Safety Harbor</t>
  </si>
  <si>
    <t>St. Andrews Medical Park - Venice</t>
  </si>
  <si>
    <t>Campus at Crooks &amp; Auburn Building C - Rochester Hills, MI</t>
  </si>
  <si>
    <t>Slingerlands Crossing Phase I - Bethlehem</t>
  </si>
  <si>
    <t>Slingerlands Crossing Phase II - Bethlehem</t>
  </si>
  <si>
    <t>UC Davis MOB - Elk Grove</t>
  </si>
  <si>
    <t>Laguna Professional Center - Elk Grove</t>
  </si>
  <si>
    <t>Big Spring Care Center - Humansville</t>
  </si>
  <si>
    <t>Buffalo Prairie Care Center - Buffalo</t>
  </si>
  <si>
    <t>Cassville Health Care &amp; Rehab - Cassville</t>
  </si>
  <si>
    <t>Country Aire Retirement Estates - Lewistown</t>
  </si>
  <si>
    <t>Edgewood Manor Nursing Home - Raytown</t>
  </si>
  <si>
    <t>Georgian Gardens - Potosi</t>
  </si>
  <si>
    <t>Marshfield Care Center - Marshfield</t>
  </si>
  <si>
    <t>Estate at Hyde Park - Tampa</t>
  </si>
  <si>
    <t>Autumn Ridge of Clarkston - Clarkston</t>
  </si>
  <si>
    <t>Sunnybrook of Burlington - Burlington</t>
  </si>
  <si>
    <t>Sunnybrook of Carroll - Carroll</t>
  </si>
  <si>
    <t>Sunnybrook of Fairfield - Fairfield</t>
  </si>
  <si>
    <t>Sunnybrook of Ft. Madison - Ft. Madison</t>
  </si>
  <si>
    <t>Sunnybrook of Mt. Pleasant - Mt. Pleasant</t>
  </si>
  <si>
    <t>Sunnybrook of Muscatine - Muscatine</t>
  </si>
  <si>
    <t>Prairie Hills at Cedar Rapids -Cedar Rapids</t>
  </si>
  <si>
    <t>Prairie Hills at Clinton - Clinton</t>
  </si>
  <si>
    <t>Prairie Hills at Des Moines - Des Moines</t>
  </si>
  <si>
    <t>Prairie Hills at Tipton - Tipton</t>
  </si>
  <si>
    <t>Prairie Hills at Independence - Independence</t>
  </si>
  <si>
    <t>Prairie Hills at Ottumwa - Ottumwa</t>
  </si>
  <si>
    <t>Sunnybrook of Burlington - Land - Burlington</t>
  </si>
  <si>
    <t>Benedictine Cancer Center - Kingston, NY</t>
  </si>
  <si>
    <t>Buchanan Meadows - Buchanan</t>
  </si>
  <si>
    <t>Crystal Springs - Kentwood</t>
  </si>
  <si>
    <t>Golden Orchards - Fennville</t>
  </si>
  <si>
    <t>Lakeside Vista - Holland</t>
  </si>
  <si>
    <t>Liberty Court - Dixon</t>
  </si>
  <si>
    <t>Prestige Centre - Buchanan</t>
  </si>
  <si>
    <t>Prestige Commons - Chesterfield Two</t>
  </si>
  <si>
    <t>Prestige Pines - Dewitt</t>
  </si>
  <si>
    <t>Prestige Place - Clare</t>
  </si>
  <si>
    <t>Prestige Point - Grand Blanc</t>
  </si>
  <si>
    <t>Prestige Way - Holt</t>
  </si>
  <si>
    <t>The Atrium - Rockford</t>
  </si>
  <si>
    <t>Waldon Woods - Wyoming</t>
  </si>
  <si>
    <t>Whispering Woods - Grand Rapids</t>
  </si>
  <si>
    <t>Arrowhead Medical Plaza I - Glendale</t>
  </si>
  <si>
    <t>Golden Years - Harrisonville</t>
  </si>
  <si>
    <t>Cardiovascular Consultants of Cape Girardeau Medical Office Building- Cape Girardeau</t>
  </si>
  <si>
    <t>FOC Clinical - Mechanicsburg</t>
  </si>
  <si>
    <t>Brady MOB - Harrisburg</t>
  </si>
  <si>
    <t>Community Health MOB - Harrisburg</t>
  </si>
  <si>
    <t>FOC I - Mechanicsburg</t>
  </si>
  <si>
    <t>FOC II - Mechanicsburg</t>
  </si>
  <si>
    <t>Harrisburg Pennsylvania Hospital</t>
  </si>
  <si>
    <t>Diamond View Assisted Living Community - Meridian</t>
  </si>
  <si>
    <t>Benton House - Brunswick - Brunswick</t>
  </si>
  <si>
    <t>Benton House - Dublin - Dublin</t>
  </si>
  <si>
    <t>Benton House - Johns Creek - Johns Creek</t>
  </si>
  <si>
    <t>Benton House - Lee's Summit - Lee's Summit</t>
  </si>
  <si>
    <t>Benton House - Roswell - Roswell</t>
  </si>
  <si>
    <t>Benton House - Titusville - Titusville</t>
  </si>
  <si>
    <t>Allegro at Elizabethtown - Elizabethtown</t>
  </si>
  <si>
    <t>Allegro at Jupiter - Jupiter</t>
  </si>
  <si>
    <t>Allegro at St Petersburg - St Petersburg</t>
  </si>
  <si>
    <t>Allegro at Stuart - Stuart</t>
  </si>
  <si>
    <t>Allegro at Tarpon - Tarpon Springs</t>
  </si>
  <si>
    <t>Allegro at St Petersburg - Land - St Petersburg</t>
  </si>
  <si>
    <t>Gateway Medical Office Building - Clarksville</t>
  </si>
  <si>
    <t>757 Building - Munster</t>
  </si>
  <si>
    <t>Dyer Building - Dyer</t>
  </si>
  <si>
    <t>759 Building - Munster</t>
  </si>
  <si>
    <t>761 Building - Munster</t>
  </si>
  <si>
    <t>Schererville Building - Schererville</t>
  </si>
  <si>
    <t>Nuvista at Hillsborough - Lutz</t>
  </si>
  <si>
    <t>Nuvista at Wellington Green - Wellington</t>
  </si>
  <si>
    <t>Mount Vernon Medical Office Building - Mount Vernon</t>
  </si>
  <si>
    <t>Meadowbrook Senior Living - Agoura Hills</t>
  </si>
  <si>
    <t>Hampton River Medical Arts Building - Hampton</t>
  </si>
  <si>
    <t>Careplex West Medical Office Building- Hampton</t>
  </si>
  <si>
    <t>Wellington at Hershey's Mill - West Chester</t>
  </si>
  <si>
    <t>Eye Specialty Group Medical Building - Memphis</t>
  </si>
  <si>
    <t>Benton House - Prairie Village - Prairie Village</t>
  </si>
  <si>
    <t>Benton House - Alpharetta</t>
  </si>
  <si>
    <t>Medical Sciences Pavilion - Harrisburg</t>
  </si>
  <si>
    <t>Bloom MOB - Harrisburg</t>
  </si>
  <si>
    <t>Pinnacle Center - Southaven</t>
  </si>
  <si>
    <t>Wood Glen Nursing and Rehab Center - West Chicago</t>
  </si>
  <si>
    <t>Paradise Valley Medical Plaza - Phoenix</t>
  </si>
  <si>
    <t>Victory Medical Center at Craig Ranch - McKinney</t>
  </si>
  <si>
    <t>Capitol Healthcare &amp; Rehab Centre - Springfield</t>
  </si>
  <si>
    <t>Colonial Healthcare &amp; Rehab Centre- Princeton</t>
  </si>
  <si>
    <t>Morton Terrace Healthcare &amp; Rehab Centre - Morton</t>
  </si>
  <si>
    <t>Morton Villa Healthcare &amp; Rehab Centre - Morton</t>
  </si>
  <si>
    <t>Rivershores Healthcare &amp; Rehab Centre - Marseilles</t>
  </si>
  <si>
    <t>The Heights Healthcare &amp; Rehab Centre - Peoria Heights</t>
  </si>
  <si>
    <t>Acuity Specialty Hospital - Mesa</t>
  </si>
  <si>
    <t>Acuity Specialty Hospital - Sun City</t>
  </si>
  <si>
    <t>Benton House - Shoal Creek - Kansas City</t>
  </si>
  <si>
    <t>Aurora Health Center - Green Bay</t>
  </si>
  <si>
    <t>Aurora Healthcare Center, Greenville,WI</t>
  </si>
  <si>
    <t>Aurora Healthcare Center Plymouth, WI</t>
  </si>
  <si>
    <t>Aurora Healthcare Center, Waterford, WI</t>
  </si>
  <si>
    <t>Aurora Healthcare Center, Wautoma, WI</t>
  </si>
  <si>
    <t>Aurora Sheboyan Clinic, Kiel, WI</t>
  </si>
  <si>
    <t>Arbor View Assisted Living and Memory Care - Burlington</t>
  </si>
  <si>
    <t>Advanced Orthopedic Medical Center - Richmond</t>
  </si>
  <si>
    <t>Palm Valley Medical Plaza AZ</t>
  </si>
  <si>
    <t>Physicians Plaza of Roane County - Harriman</t>
  </si>
  <si>
    <t>Adventist Health Lacey Medical Plaza - Hanford</t>
  </si>
  <si>
    <t>Commerical Center - Peoria</t>
  </si>
  <si>
    <t>Medical Center I - Peoria</t>
  </si>
  <si>
    <t>Medical Center II - Peoria</t>
  </si>
  <si>
    <t>Medical Center III - Peoria</t>
  </si>
  <si>
    <t>Dental Arts Building - Peoria</t>
  </si>
  <si>
    <t>Morrow Medical Center - Morrow</t>
  </si>
  <si>
    <t>Belmar Medical Building - Lakewood</t>
  </si>
  <si>
    <t>Addington Place of Northville - Northville</t>
  </si>
  <si>
    <t>Medical Center V - Peoria, AZ</t>
  </si>
  <si>
    <t>Legacy Medical Village - Plano</t>
  </si>
  <si>
    <t>Conroe Medical Arts and Surgery Center - Conroe</t>
  </si>
  <si>
    <t>Scripps Cedar Medical Center - Vista</t>
  </si>
  <si>
    <t>NuVista Institute for Healthy Living - Jupiter</t>
  </si>
  <si>
    <t>Ocean Park of Brookings - Brookings</t>
  </si>
  <si>
    <t>Ramsey Woods - Cudahy</t>
  </si>
  <si>
    <t>East Coast Square North - Morehead City</t>
  </si>
  <si>
    <t>East Coast Square West - Cedar Point</t>
  </si>
  <si>
    <t>Eastside Cancer Institute - Greenville</t>
  </si>
  <si>
    <t>Sassafras Medical Building - Erie</t>
  </si>
  <si>
    <t>Sky Lakes Klamath Medical Clinic - Klamath Falls</t>
  </si>
  <si>
    <t>Courtyard Fountains - Gresham, OR</t>
  </si>
  <si>
    <t>Presence Healing Arts Pavilion - New Lenox</t>
  </si>
  <si>
    <t>Mainland Medical Arts Pavilion - Texas City</t>
  </si>
  <si>
    <t>Fox Ridge Senior Living at Bryant - Bryant</t>
  </si>
  <si>
    <t>Fox Ridge Senior Living at Chenal - Little Rock</t>
  </si>
  <si>
    <t>Fox Ridge Senior Living at Parkstone - North Little Rock</t>
  </si>
  <si>
    <t>Autumn Leaves of Clear Lake - Houston</t>
  </si>
  <si>
    <t>Autumn Leaves of Cy-Fair - Houston</t>
  </si>
  <si>
    <t>Autumn Leaves of Meyerland- Houston</t>
  </si>
  <si>
    <t>Autumn Leaves of the Woodlands - The Woodlands</t>
  </si>
  <si>
    <t>Encumbrances allocated based on notes below</t>
  </si>
  <si>
    <t xml:space="preserve"> </t>
  </si>
  <si>
    <t>Capital One Facility</t>
  </si>
  <si>
    <t>KeyBank Facility</t>
  </si>
  <si>
    <t>Cross Collateralized Mortgage Note Payable</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 and amortization:</t>
  </si>
  <si>
    <t>Depreci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000000_);_(&quot;$ &quot;(#,##0.0000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10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9905069</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210</v>
      </c>
    </row>
    <row r="4" spans="1:2">
      <c r="A4" s="4" t="s">
        <v>115</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10</v>
      </c>
    </row>
    <row r="4" spans="1:2">
      <c r="A4" s="4" t="s">
        <v>221</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7868</v>
      </c>
      <c r="C3" s="6" t="n">
        <v>192790</v>
      </c>
    </row>
    <row r="4" spans="1:3">
      <c r="A4" s="4" t="s">
        <v>33</v>
      </c>
      <c r="B4" s="5" t="n">
        <v>1872590</v>
      </c>
      <c r="C4" s="5" t="n">
        <v>1885713</v>
      </c>
    </row>
    <row r="5" spans="1:3">
      <c r="A5" s="4" t="s">
        <v>34</v>
      </c>
      <c r="B5" s="5" t="n">
        <v>60055</v>
      </c>
      <c r="C5" s="5" t="n">
        <v>21309</v>
      </c>
    </row>
    <row r="6" spans="1:3">
      <c r="A6" s="4" t="s">
        <v>35</v>
      </c>
      <c r="B6" s="5" t="n">
        <v>234749</v>
      </c>
      <c r="C6" s="5" t="n">
        <v>241459</v>
      </c>
    </row>
    <row r="7" spans="1:3">
      <c r="A7" s="4" t="s">
        <v>36</v>
      </c>
      <c r="B7" s="5" t="n">
        <v>2355262</v>
      </c>
      <c r="C7" s="5" t="n">
        <v>2341271</v>
      </c>
    </row>
    <row r="8" spans="1:3">
      <c r="A8" s="4" t="s">
        <v>37</v>
      </c>
      <c r="B8" s="5" t="n">
        <v>-241027</v>
      </c>
      <c r="C8" s="5" t="n">
        <v>-146669</v>
      </c>
    </row>
    <row r="9" spans="1:3">
      <c r="A9" s="4" t="s">
        <v>38</v>
      </c>
      <c r="B9" s="5" t="n">
        <v>2114235</v>
      </c>
      <c r="C9" s="5" t="n">
        <v>2194602</v>
      </c>
    </row>
    <row r="10" spans="1:3">
      <c r="A10" s="4" t="s">
        <v>39</v>
      </c>
      <c r="B10" s="5" t="n">
        <v>29225</v>
      </c>
      <c r="C10" s="5" t="n">
        <v>24474</v>
      </c>
    </row>
    <row r="11" spans="1:3">
      <c r="A11" s="4" t="s">
        <v>40</v>
      </c>
      <c r="B11" s="5" t="n">
        <v>3962</v>
      </c>
      <c r="C11" s="5" t="n">
        <v>4647</v>
      </c>
    </row>
    <row r="12" spans="1:3">
      <c r="A12" s="4" t="s">
        <v>41</v>
      </c>
      <c r="B12" s="5" t="n">
        <v>0</v>
      </c>
      <c r="C12" s="5" t="n">
        <v>1078</v>
      </c>
    </row>
    <row r="13" spans="1:3">
      <c r="A13" s="4" t="s">
        <v>42</v>
      </c>
      <c r="B13" s="5" t="n">
        <v>61</v>
      </c>
      <c r="C13" s="5" t="n">
        <v>0</v>
      </c>
    </row>
    <row r="14" spans="1:3">
      <c r="A14" s="4" t="s">
        <v>43</v>
      </c>
      <c r="B14" s="5" t="n">
        <v>12026</v>
      </c>
      <c r="C14" s="5" t="n">
        <v>11470</v>
      </c>
    </row>
    <row r="15" spans="1:3">
      <c r="A15" s="4" t="s">
        <v>44</v>
      </c>
      <c r="B15" s="5" t="n">
        <v>22073</v>
      </c>
      <c r="C15" s="5" t="n">
        <v>21707</v>
      </c>
    </row>
    <row r="16" spans="1:3">
      <c r="A16" s="4" t="s">
        <v>45</v>
      </c>
      <c r="B16" s="5" t="n">
        <v>12123</v>
      </c>
      <c r="C16" s="5" t="n">
        <v>11864</v>
      </c>
    </row>
    <row r="17" spans="1:3">
      <c r="A17" s="4" t="s">
        <v>46</v>
      </c>
      <c r="B17" s="5" t="n">
        <v>2193705</v>
      </c>
      <c r="C17" s="5" t="n">
        <v>2269842</v>
      </c>
    </row>
    <row r="18" spans="1:3">
      <c r="A18" s="3" t="s">
        <v>47</v>
      </c>
    </row>
    <row r="19" spans="1:3">
      <c r="A19" s="4" t="s">
        <v>48</v>
      </c>
      <c r="B19" s="5" t="n">
        <v>142288</v>
      </c>
      <c r="C19" s="5" t="n">
        <v>157305</v>
      </c>
    </row>
    <row r="20" spans="1:3">
      <c r="A20" s="4" t="s">
        <v>49</v>
      </c>
      <c r="B20" s="5" t="n">
        <v>466</v>
      </c>
      <c r="C20" s="5" t="n">
        <v>2403</v>
      </c>
    </row>
    <row r="21" spans="1:3">
      <c r="A21" s="4" t="s">
        <v>50</v>
      </c>
      <c r="B21" s="5" t="n">
        <v>481500</v>
      </c>
      <c r="C21" s="5" t="n">
        <v>430000</v>
      </c>
    </row>
    <row r="22" spans="1:3">
      <c r="A22" s="4" t="s">
        <v>51</v>
      </c>
      <c r="B22" s="5" t="n">
        <v>20187</v>
      </c>
      <c r="C22" s="5" t="n">
        <v>22994</v>
      </c>
    </row>
    <row r="23" spans="1:3">
      <c r="A23" s="4" t="s">
        <v>52</v>
      </c>
      <c r="B23" s="5" t="n">
        <v>27080</v>
      </c>
      <c r="C23" s="5" t="n">
        <v>38449</v>
      </c>
    </row>
    <row r="24" spans="1:3">
      <c r="A24" s="4" t="s">
        <v>53</v>
      </c>
      <c r="B24" s="5" t="n">
        <v>4986</v>
      </c>
      <c r="C24" s="5" t="n">
        <v>4356</v>
      </c>
    </row>
    <row r="25" spans="1:3">
      <c r="A25" s="4" t="s">
        <v>54</v>
      </c>
      <c r="B25" s="5" t="n">
        <v>12872</v>
      </c>
      <c r="C25" s="5" t="n">
        <v>12518</v>
      </c>
    </row>
    <row r="26" spans="1:3">
      <c r="A26" s="4" t="s">
        <v>55</v>
      </c>
      <c r="B26" s="5" t="n">
        <v>689379</v>
      </c>
      <c r="C26" s="5" t="n">
        <v>668025</v>
      </c>
    </row>
    <row r="27" spans="1:3">
      <c r="A27" s="4" t="s">
        <v>56</v>
      </c>
      <c r="B27" s="5" t="n">
        <v>0</v>
      </c>
      <c r="C27" s="5" t="n">
        <v>0</v>
      </c>
    </row>
    <row r="28" spans="1:3">
      <c r="A28" s="4" t="s">
        <v>57</v>
      </c>
      <c r="B28" s="5" t="n">
        <v>894</v>
      </c>
      <c r="C28" s="5" t="n">
        <v>861</v>
      </c>
    </row>
    <row r="29" spans="1:3">
      <c r="A29" s="4" t="s">
        <v>58</v>
      </c>
      <c r="B29" s="5" t="n">
        <v>1981136</v>
      </c>
      <c r="C29" s="5" t="n">
        <v>1907549</v>
      </c>
    </row>
    <row r="30" spans="1:3">
      <c r="A30" s="4" t="s">
        <v>59</v>
      </c>
      <c r="B30" s="5" t="n">
        <v>0</v>
      </c>
      <c r="C30" s="5" t="n">
        <v>-6</v>
      </c>
    </row>
    <row r="31" spans="1:3">
      <c r="A31" s="4" t="s">
        <v>60</v>
      </c>
      <c r="B31" s="5" t="n">
        <v>-486574</v>
      </c>
      <c r="C31" s="5" t="n">
        <v>-316284</v>
      </c>
    </row>
    <row r="32" spans="1:3">
      <c r="A32" s="4" t="s">
        <v>61</v>
      </c>
      <c r="B32" s="5" t="n">
        <v>1495456</v>
      </c>
      <c r="C32" s="5" t="n">
        <v>1592120</v>
      </c>
    </row>
    <row r="33" spans="1:3">
      <c r="A33" s="4" t="s">
        <v>62</v>
      </c>
      <c r="B33" s="5" t="n">
        <v>8870</v>
      </c>
      <c r="C33" s="5" t="n">
        <v>9697</v>
      </c>
    </row>
    <row r="34" spans="1:3">
      <c r="A34" s="4" t="s">
        <v>63</v>
      </c>
      <c r="B34" s="5" t="n">
        <v>1504326</v>
      </c>
      <c r="C34" s="5" t="n">
        <v>1601817</v>
      </c>
    </row>
    <row r="35" spans="1:3">
      <c r="A35" s="4" t="s">
        <v>64</v>
      </c>
      <c r="B35" s="6" t="n">
        <v>2193705</v>
      </c>
      <c r="C35" s="6" t="n">
        <v>2269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row r="7" spans="1:2">
      <c r="A7" s="4" t="s">
        <v>251</v>
      </c>
      <c r="B7" s="4" t="s">
        <v>252</v>
      </c>
    </row>
    <row r="8" spans="1:2">
      <c r="A8" s="4" t="s">
        <v>193</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18</v>
      </c>
      <c r="B17" s="4" t="s">
        <v>270</v>
      </c>
    </row>
    <row r="18" spans="1:2">
      <c r="A18" s="4" t="s">
        <v>271</v>
      </c>
      <c r="B18" s="4" t="s">
        <v>272</v>
      </c>
    </row>
    <row r="19" spans="1:2">
      <c r="A19" s="4" t="s">
        <v>273</v>
      </c>
      <c r="B19" s="4" t="s">
        <v>274</v>
      </c>
    </row>
    <row r="20" spans="1:2">
      <c r="A20" s="4" t="s">
        <v>275</v>
      </c>
      <c r="B20" s="4" t="s">
        <v>276</v>
      </c>
    </row>
    <row r="21" spans="1:2">
      <c r="A21" s="4" t="s">
        <v>277</v>
      </c>
      <c r="B21"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300000000</v>
      </c>
      <c r="C8" s="5" t="n">
        <v>300000000</v>
      </c>
    </row>
    <row r="9" spans="1:3">
      <c r="A9" s="4" t="s">
        <v>73</v>
      </c>
      <c r="B9" s="5" t="n">
        <v>89368899</v>
      </c>
      <c r="C9" s="5" t="n">
        <v>86135411</v>
      </c>
    </row>
    <row r="10" spans="1:3">
      <c r="A10" s="4" t="s">
        <v>74</v>
      </c>
      <c r="B10" s="5" t="n">
        <v>89368899</v>
      </c>
      <c r="C10" s="5" t="n">
        <v>86135411</v>
      </c>
    </row>
    <row r="11" spans="1:3">
      <c r="A11" s="4" t="s">
        <v>75</v>
      </c>
      <c r="B11" s="6" t="n">
        <v>862</v>
      </c>
      <c r="C11" s="6" t="n">
        <v>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03375</v>
      </c>
      <c r="C4" s="6" t="n">
        <v>93218</v>
      </c>
      <c r="D4" s="6" t="n">
        <v>23005</v>
      </c>
    </row>
    <row r="5" spans="1:4">
      <c r="A5" s="4" t="s">
        <v>80</v>
      </c>
      <c r="B5" s="5" t="n">
        <v>15876</v>
      </c>
      <c r="C5" s="5" t="n">
        <v>12759</v>
      </c>
      <c r="D5" s="5" t="n">
        <v>3585</v>
      </c>
    </row>
    <row r="6" spans="1:4">
      <c r="A6" s="4" t="s">
        <v>81</v>
      </c>
      <c r="B6" s="5" t="n">
        <v>183177</v>
      </c>
      <c r="C6" s="5" t="n">
        <v>140901</v>
      </c>
      <c r="D6" s="5" t="n">
        <v>31849</v>
      </c>
    </row>
    <row r="7" spans="1:4">
      <c r="A7" s="4" t="s">
        <v>82</v>
      </c>
      <c r="B7" s="5" t="n">
        <v>138</v>
      </c>
      <c r="C7" s="5" t="n">
        <v>612</v>
      </c>
      <c r="D7" s="5" t="n">
        <v>0</v>
      </c>
    </row>
    <row r="8" spans="1:4">
      <c r="A8" s="4" t="s">
        <v>83</v>
      </c>
      <c r="B8" s="5" t="n">
        <v>302566</v>
      </c>
      <c r="C8" s="5" t="n">
        <v>247490</v>
      </c>
      <c r="D8" s="5" t="n">
        <v>58439</v>
      </c>
    </row>
    <row r="9" spans="1:4">
      <c r="A9" s="3" t="s">
        <v>84</v>
      </c>
    </row>
    <row r="10" spans="1:4">
      <c r="A10" s="4" t="s">
        <v>85</v>
      </c>
      <c r="B10" s="5" t="n">
        <v>172077</v>
      </c>
      <c r="C10" s="5" t="n">
        <v>125573</v>
      </c>
      <c r="D10" s="5" t="n">
        <v>26717</v>
      </c>
    </row>
    <row r="11" spans="1:4">
      <c r="A11" s="4" t="s">
        <v>86</v>
      </c>
      <c r="B11" s="5" t="n">
        <v>389</v>
      </c>
      <c r="C11" s="5" t="n">
        <v>0</v>
      </c>
      <c r="D11" s="5" t="n">
        <v>0</v>
      </c>
    </row>
    <row r="12" spans="1:4">
      <c r="A12" s="4" t="s">
        <v>87</v>
      </c>
      <c r="B12" s="5" t="n">
        <v>20583</v>
      </c>
      <c r="C12" s="5" t="n">
        <v>12191</v>
      </c>
      <c r="D12" s="5" t="n">
        <v>0</v>
      </c>
    </row>
    <row r="13" spans="1:4">
      <c r="A13" s="4" t="s">
        <v>88</v>
      </c>
      <c r="B13" s="5" t="n">
        <v>3163</v>
      </c>
      <c r="C13" s="5" t="n">
        <v>14679</v>
      </c>
      <c r="D13" s="5" t="n">
        <v>33623</v>
      </c>
    </row>
    <row r="14" spans="1:4">
      <c r="A14" s="4" t="s">
        <v>89</v>
      </c>
      <c r="B14" s="5" t="n">
        <v>12105</v>
      </c>
      <c r="C14" s="5" t="n">
        <v>9733</v>
      </c>
      <c r="D14" s="5" t="n">
        <v>3541</v>
      </c>
    </row>
    <row r="15" spans="1:4">
      <c r="A15" s="4" t="s">
        <v>90</v>
      </c>
      <c r="B15" s="5" t="n">
        <v>98886</v>
      </c>
      <c r="C15" s="5" t="n">
        <v>120924</v>
      </c>
      <c r="D15" s="5" t="n">
        <v>28889</v>
      </c>
    </row>
    <row r="16" spans="1:4">
      <c r="A16" s="4" t="s">
        <v>91</v>
      </c>
      <c r="B16" s="5" t="n">
        <v>307203</v>
      </c>
      <c r="C16" s="5" t="n">
        <v>283100</v>
      </c>
      <c r="D16" s="5" t="n">
        <v>92770</v>
      </c>
    </row>
    <row r="17" spans="1:4">
      <c r="A17" s="4" t="s">
        <v>92</v>
      </c>
      <c r="D17" s="5" t="n">
        <v>-34331</v>
      </c>
    </row>
    <row r="18" spans="1:4">
      <c r="A18" s="3" t="s">
        <v>93</v>
      </c>
    </row>
    <row r="19" spans="1:4">
      <c r="A19" s="4" t="s">
        <v>94</v>
      </c>
      <c r="B19" s="5" t="n">
        <v>-19881</v>
      </c>
      <c r="C19" s="5" t="n">
        <v>-10356</v>
      </c>
      <c r="D19" s="5" t="n">
        <v>-3559</v>
      </c>
    </row>
    <row r="20" spans="1:4">
      <c r="A20" s="4" t="s">
        <v>95</v>
      </c>
      <c r="B20" s="5" t="n">
        <v>47</v>
      </c>
      <c r="C20" s="5" t="n">
        <v>582</v>
      </c>
      <c r="D20" s="5" t="n">
        <v>735</v>
      </c>
    </row>
    <row r="21" spans="1:4">
      <c r="A21" s="4" t="s">
        <v>96</v>
      </c>
      <c r="B21" s="5" t="n">
        <v>31</v>
      </c>
      <c r="C21" s="5" t="n">
        <v>0</v>
      </c>
      <c r="D21" s="5" t="n">
        <v>0</v>
      </c>
    </row>
    <row r="22" spans="1:4">
      <c r="A22" s="4" t="s">
        <v>97</v>
      </c>
      <c r="B22" s="5" t="n">
        <v>1330</v>
      </c>
      <c r="C22" s="5" t="n">
        <v>0</v>
      </c>
      <c r="D22" s="5" t="n">
        <v>0</v>
      </c>
    </row>
    <row r="23" spans="1:4">
      <c r="A23" s="4" t="s">
        <v>98</v>
      </c>
      <c r="B23" s="5" t="n">
        <v>56</v>
      </c>
      <c r="C23" s="5" t="n">
        <v>446</v>
      </c>
      <c r="D23" s="5" t="n">
        <v>8</v>
      </c>
    </row>
    <row r="24" spans="1:4">
      <c r="A24" s="4" t="s">
        <v>99</v>
      </c>
      <c r="B24" s="5" t="n">
        <v>-18417</v>
      </c>
      <c r="C24" s="5" t="n">
        <v>-9328</v>
      </c>
      <c r="D24" s="5" t="n">
        <v>-2816</v>
      </c>
    </row>
    <row r="25" spans="1:4">
      <c r="A25" s="4" t="s">
        <v>100</v>
      </c>
      <c r="B25" s="5" t="n">
        <v>-23054</v>
      </c>
      <c r="C25" s="5" t="n">
        <v>-44938</v>
      </c>
      <c r="D25" s="5" t="n">
        <v>-37147</v>
      </c>
    </row>
    <row r="26" spans="1:4">
      <c r="A26" s="4" t="s">
        <v>101</v>
      </c>
      <c r="B26" s="5" t="n">
        <v>2084</v>
      </c>
      <c r="C26" s="5" t="n">
        <v>2978</v>
      </c>
      <c r="D26" s="5" t="n">
        <v>-565</v>
      </c>
    </row>
    <row r="27" spans="1:4">
      <c r="A27" s="4" t="s">
        <v>102</v>
      </c>
      <c r="B27" s="5" t="n">
        <v>-20970</v>
      </c>
      <c r="C27" s="5" t="n">
        <v>-41960</v>
      </c>
      <c r="D27" s="5" t="n">
        <v>-37712</v>
      </c>
    </row>
    <row r="28" spans="1:4">
      <c r="A28" s="4" t="s">
        <v>103</v>
      </c>
      <c r="B28" s="5" t="n">
        <v>96</v>
      </c>
      <c r="C28" s="5" t="n">
        <v>219</v>
      </c>
      <c r="D28" s="5" t="n">
        <v>34</v>
      </c>
    </row>
    <row r="29" spans="1:4">
      <c r="A29" s="4" t="s">
        <v>104</v>
      </c>
      <c r="B29" s="5" t="n">
        <v>-20874</v>
      </c>
      <c r="C29" s="5" t="n">
        <v>-41741</v>
      </c>
      <c r="D29" s="5" t="n">
        <v>-37678</v>
      </c>
    </row>
    <row r="30" spans="1:4">
      <c r="A30" s="3" t="s">
        <v>105</v>
      </c>
    </row>
    <row r="31" spans="1:4">
      <c r="A31" s="4" t="s">
        <v>106</v>
      </c>
      <c r="B31" s="5" t="n">
        <v>0</v>
      </c>
      <c r="C31" s="5" t="n">
        <v>0</v>
      </c>
      <c r="D31" s="5" t="n">
        <v>0</v>
      </c>
    </row>
    <row r="32" spans="1:4">
      <c r="A32" s="4" t="s">
        <v>107</v>
      </c>
      <c r="B32" s="5" t="n">
        <v>6</v>
      </c>
      <c r="C32" s="5" t="n">
        <v>-469</v>
      </c>
      <c r="D32" s="5" t="n">
        <v>463</v>
      </c>
    </row>
    <row r="33" spans="1:4">
      <c r="A33" s="4" t="s">
        <v>108</v>
      </c>
      <c r="B33" s="6" t="n">
        <v>-20868</v>
      </c>
      <c r="C33" s="6" t="n">
        <v>-42210</v>
      </c>
      <c r="D33" s="6" t="n">
        <v>-37215</v>
      </c>
    </row>
    <row r="34" spans="1:4">
      <c r="A34" s="4" t="s">
        <v>109</v>
      </c>
      <c r="B34" s="5" t="n">
        <v>87878907</v>
      </c>
      <c r="C34" s="5" t="n">
        <v>85331966</v>
      </c>
      <c r="D34" s="5" t="n">
        <v>51234729</v>
      </c>
    </row>
    <row r="35" spans="1:4">
      <c r="A35" s="4" t="s">
        <v>110</v>
      </c>
      <c r="B35" s="7" t="n">
        <v>-0.24</v>
      </c>
      <c r="C35" s="7" t="n">
        <v>-0.49</v>
      </c>
      <c r="D35" s="7" t="n">
        <v>-0.74</v>
      </c>
    </row>
    <row r="36" spans="1:4">
      <c r="A36" s="4" t="s">
        <v>111</v>
      </c>
      <c r="B36" s="7" t="n">
        <v>1.7</v>
      </c>
      <c r="C36" s="7" t="n">
        <v>1.7</v>
      </c>
      <c r="D36" s="7" t="n">
        <v>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32</v>
      </c>
    </row>
    <row r="4" spans="1:2">
      <c r="A4" s="4" t="s">
        <v>287</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0"/>
    <col customWidth="1" max="2" min="2" width="47"/>
    <col customWidth="1" max="3" min="3" width="31"/>
    <col customWidth="1" max="4" min="4" width="21"/>
    <col customWidth="1" max="5" min="5" width="21"/>
    <col customWidth="1" max="6" min="6" width="31"/>
    <col customWidth="1" max="7" min="7" width="47"/>
    <col customWidth="1" max="8" min="8" width="31"/>
  </cols>
  <sheetData>
    <row r="1" spans="1:8">
      <c r="A1" s="1" t="s">
        <v>345</v>
      </c>
      <c r="B1" s="2" t="s">
        <v>1</v>
      </c>
      <c r="E1" s="2" t="s">
        <v>346</v>
      </c>
      <c r="F1" s="2" t="s">
        <v>347</v>
      </c>
      <c r="G1" s="2" t="s">
        <v>348</v>
      </c>
    </row>
    <row r="2" spans="1:8">
      <c r="B2" s="2" t="s">
        <v>349</v>
      </c>
      <c r="C2" s="2" t="s">
        <v>350</v>
      </c>
      <c r="D2" s="2" t="s">
        <v>351</v>
      </c>
      <c r="E2" s="2" t="s">
        <v>352</v>
      </c>
      <c r="F2" s="2" t="s">
        <v>350</v>
      </c>
      <c r="G2" s="2" t="s">
        <v>349</v>
      </c>
      <c r="H2" s="2" t="s">
        <v>353</v>
      </c>
    </row>
    <row r="3" spans="1:8">
      <c r="A3" s="3" t="s">
        <v>354</v>
      </c>
    </row>
    <row r="4" spans="1:8">
      <c r="A4" s="4" t="s">
        <v>355</v>
      </c>
      <c r="B4" s="5" t="n">
        <v>163</v>
      </c>
      <c r="G4" s="5" t="n">
        <v>163</v>
      </c>
    </row>
    <row r="5" spans="1:8">
      <c r="A5" s="4" t="s">
        <v>356</v>
      </c>
      <c r="B5" s="5" t="n">
        <v>29</v>
      </c>
      <c r="G5" s="5" t="n">
        <v>29</v>
      </c>
    </row>
    <row r="6" spans="1:8">
      <c r="A6" s="4" t="s">
        <v>357</v>
      </c>
      <c r="B6" s="8" t="n">
        <v>8.4</v>
      </c>
      <c r="G6" s="8" t="n">
        <v>8.4</v>
      </c>
    </row>
    <row r="7" spans="1:8">
      <c r="A7" s="4" t="s">
        <v>358</v>
      </c>
      <c r="B7" s="7" t="n">
        <v>0.01</v>
      </c>
      <c r="C7" s="7" t="n">
        <v>0.01</v>
      </c>
      <c r="F7" s="7" t="n">
        <v>0.01</v>
      </c>
      <c r="G7" s="7" t="n">
        <v>0.01</v>
      </c>
      <c r="H7" s="7" t="n">
        <v>0.01</v>
      </c>
    </row>
    <row r="8" spans="1:8">
      <c r="A8" s="4" t="s">
        <v>170</v>
      </c>
      <c r="B8" s="6" t="n">
        <v>0</v>
      </c>
      <c r="C8" s="6" t="n">
        <v>6000</v>
      </c>
      <c r="D8" s="6" t="n">
        <v>1853231000</v>
      </c>
      <c r="F8" s="6" t="n">
        <v>2100000000</v>
      </c>
      <c r="G8" s="6" t="n">
        <v>2200000000</v>
      </c>
    </row>
    <row r="9" spans="1:8">
      <c r="A9" s="4" t="s">
        <v>359</v>
      </c>
      <c r="G9" s="6" t="n">
        <v>195000000</v>
      </c>
    </row>
    <row r="10" spans="1:8">
      <c r="A10" s="4" t="s">
        <v>115</v>
      </c>
    </row>
    <row r="11" spans="1:8">
      <c r="A11" s="3" t="s">
        <v>354</v>
      </c>
    </row>
    <row r="12" spans="1:8">
      <c r="A12" s="4" t="s">
        <v>360</v>
      </c>
      <c r="H12" s="6" t="n">
        <v>25</v>
      </c>
    </row>
    <row r="13" spans="1:8">
      <c r="A13" s="4" t="s">
        <v>361</v>
      </c>
      <c r="B13" s="7" t="n">
        <v>23.75</v>
      </c>
      <c r="G13" s="7" t="n">
        <v>23.75</v>
      </c>
    </row>
    <row r="14" spans="1:8">
      <c r="A14" s="4" t="s">
        <v>362</v>
      </c>
      <c r="B14" s="4" t="s">
        <v>363</v>
      </c>
      <c r="G14" s="4" t="s">
        <v>363</v>
      </c>
    </row>
    <row r="15" spans="1:8">
      <c r="A15" s="4" t="s">
        <v>364</v>
      </c>
    </row>
    <row r="16" spans="1:8">
      <c r="A16" s="3" t="s">
        <v>354</v>
      </c>
    </row>
    <row r="17" spans="1:8">
      <c r="A17" s="4" t="s">
        <v>365</v>
      </c>
      <c r="H17" s="6" t="n">
        <v>1700000000</v>
      </c>
    </row>
    <row r="18" spans="1:8">
      <c r="A18" s="4" t="s">
        <v>170</v>
      </c>
      <c r="E18" s="6" t="n">
        <v>200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 customWidth="1" max="5" min="5" width="21"/>
  </cols>
  <sheetData>
    <row r="1" spans="1:5">
      <c r="A1" s="1" t="s">
        <v>366</v>
      </c>
      <c r="B1" s="2" t="s">
        <v>1</v>
      </c>
    </row>
    <row r="2" spans="1:5">
      <c r="B2" s="2" t="s">
        <v>367</v>
      </c>
      <c r="C2" s="2" t="s">
        <v>368</v>
      </c>
      <c r="D2" s="2" t="s">
        <v>351</v>
      </c>
      <c r="E2" s="2" t="s">
        <v>369</v>
      </c>
    </row>
    <row r="3" spans="1:5">
      <c r="A3" s="3" t="s">
        <v>370</v>
      </c>
    </row>
    <row r="4" spans="1:5">
      <c r="A4" s="4" t="s">
        <v>371</v>
      </c>
      <c r="B4" s="6" t="n">
        <v>10000</v>
      </c>
      <c r="C4" s="6" t="n">
        <v>22000</v>
      </c>
    </row>
    <row r="5" spans="1:5">
      <c r="A5" s="4" t="s">
        <v>39</v>
      </c>
      <c r="B5" s="5" t="n">
        <v>29225000</v>
      </c>
      <c r="C5" s="5" t="n">
        <v>24474000</v>
      </c>
      <c r="D5" s="6" t="n">
        <v>182617000</v>
      </c>
      <c r="E5" s="6" t="n">
        <v>111833000</v>
      </c>
    </row>
    <row r="6" spans="1:5">
      <c r="A6" s="4" t="s">
        <v>372</v>
      </c>
      <c r="B6" s="5" t="n">
        <v>16100000</v>
      </c>
      <c r="C6" s="5" t="n">
        <v>12200000</v>
      </c>
    </row>
    <row r="7" spans="1:5">
      <c r="A7" s="4" t="s">
        <v>373</v>
      </c>
      <c r="B7" s="5" t="n">
        <v>10700000</v>
      </c>
      <c r="C7" s="5" t="n">
        <v>11500000</v>
      </c>
    </row>
    <row r="8" spans="1:5">
      <c r="A8" s="4" t="s">
        <v>374</v>
      </c>
      <c r="B8" s="5" t="n">
        <v>6700000</v>
      </c>
      <c r="C8" s="5" t="n">
        <v>3100000</v>
      </c>
    </row>
    <row r="9" spans="1:5">
      <c r="A9" s="4" t="s">
        <v>375</v>
      </c>
      <c r="B9" s="5" t="n">
        <v>1400000</v>
      </c>
      <c r="C9" s="5" t="n">
        <v>400000</v>
      </c>
    </row>
    <row r="10" spans="1:5">
      <c r="A10" s="4" t="s">
        <v>376</v>
      </c>
      <c r="B10" s="6" t="n">
        <v>200000</v>
      </c>
      <c r="C10" s="5" t="n">
        <v>100000</v>
      </c>
    </row>
    <row r="11" spans="1:5">
      <c r="A11" s="4" t="s">
        <v>377</v>
      </c>
      <c r="B11" s="5" t="n">
        <v>38</v>
      </c>
    </row>
    <row r="12" spans="1:5">
      <c r="A12" s="4" t="s">
        <v>378</v>
      </c>
      <c r="B12" s="6" t="n">
        <v>5200000</v>
      </c>
      <c r="C12" s="5" t="n">
        <v>2900000</v>
      </c>
    </row>
    <row r="13" spans="1:5">
      <c r="A13" s="4" t="s">
        <v>379</v>
      </c>
      <c r="B13" s="6" t="n">
        <v>0</v>
      </c>
      <c r="C13" s="6" t="n">
        <v>0</v>
      </c>
    </row>
    <row r="14" spans="1:5">
      <c r="A14" s="4" t="s">
        <v>380</v>
      </c>
      <c r="B14" s="4" t="s">
        <v>381</v>
      </c>
      <c r="C14" s="4" t="s">
        <v>382</v>
      </c>
    </row>
    <row r="15" spans="1:5">
      <c r="A15" s="4" t="s">
        <v>383</v>
      </c>
    </row>
    <row r="16" spans="1:5">
      <c r="A16" s="3" t="s">
        <v>370</v>
      </c>
    </row>
    <row r="17" spans="1:5">
      <c r="A17" s="4" t="s">
        <v>384</v>
      </c>
      <c r="B17" s="4" t="s">
        <v>385</v>
      </c>
    </row>
    <row r="18" spans="1:5">
      <c r="A18" s="4" t="s">
        <v>386</v>
      </c>
      <c r="B18" s="4" t="s">
        <v>387</v>
      </c>
    </row>
    <row r="19" spans="1:5">
      <c r="A19" s="4" t="s">
        <v>388</v>
      </c>
    </row>
    <row r="20" spans="1:5">
      <c r="A20" s="3" t="s">
        <v>370</v>
      </c>
    </row>
    <row r="21" spans="1:5">
      <c r="A21" s="4" t="s">
        <v>389</v>
      </c>
      <c r="B21" s="4" t="s">
        <v>390</v>
      </c>
    </row>
    <row r="22" spans="1:5">
      <c r="A22" s="4" t="s">
        <v>391</v>
      </c>
    </row>
    <row r="23" spans="1:5">
      <c r="A23" s="3" t="s">
        <v>370</v>
      </c>
    </row>
    <row r="24" spans="1:5">
      <c r="A24" s="4" t="s">
        <v>389</v>
      </c>
      <c r="B24" s="4" t="s">
        <v>392</v>
      </c>
    </row>
    <row r="25" spans="1:5">
      <c r="A25" s="4" t="s">
        <v>393</v>
      </c>
    </row>
    <row r="26" spans="1:5">
      <c r="A26" s="3" t="s">
        <v>370</v>
      </c>
    </row>
    <row r="27" spans="1:5">
      <c r="A27" s="4" t="s">
        <v>389</v>
      </c>
      <c r="B27" s="4" t="s">
        <v>394</v>
      </c>
    </row>
    <row r="28" spans="1:5">
      <c r="A28" s="4" t="s">
        <v>395</v>
      </c>
    </row>
    <row r="29" spans="1:5">
      <c r="A29" s="3" t="s">
        <v>370</v>
      </c>
    </row>
    <row r="30" spans="1:5">
      <c r="A30" s="4" t="s">
        <v>373</v>
      </c>
      <c r="C30" s="6" t="n">
        <v>-2000000</v>
      </c>
    </row>
    <row r="31" spans="1:5">
      <c r="A31" s="4" t="s">
        <v>396</v>
      </c>
    </row>
    <row r="32" spans="1:5">
      <c r="A32" s="3" t="s">
        <v>370</v>
      </c>
    </row>
    <row r="33" spans="1:5">
      <c r="A33" s="4" t="s">
        <v>373</v>
      </c>
      <c r="B33" s="6" t="n">
        <v>2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77</v>
      </c>
    </row>
    <row r="3" spans="1:4">
      <c r="A3" s="3" t="s">
        <v>191</v>
      </c>
    </row>
    <row r="4" spans="1:4">
      <c r="A4" s="4" t="s">
        <v>398</v>
      </c>
      <c r="B4" s="6" t="n">
        <v>2103</v>
      </c>
      <c r="C4" s="6" t="n">
        <v>1667</v>
      </c>
      <c r="D4" s="6" t="n">
        <v>-450</v>
      </c>
    </row>
    <row r="5" spans="1:4">
      <c r="A5" s="4" t="s">
        <v>399</v>
      </c>
      <c r="B5" s="5" t="n">
        <v>308</v>
      </c>
      <c r="C5" s="5" t="n">
        <v>358</v>
      </c>
      <c r="D5" s="5" t="n">
        <v>-115</v>
      </c>
    </row>
    <row r="6" spans="1:4">
      <c r="A6" s="4" t="s">
        <v>400</v>
      </c>
      <c r="B6" s="5" t="n">
        <v>2411</v>
      </c>
      <c r="C6" s="5" t="n">
        <v>2025</v>
      </c>
      <c r="D6" s="5" t="n">
        <v>-565</v>
      </c>
    </row>
    <row r="7" spans="1:4">
      <c r="A7" s="4" t="s">
        <v>401</v>
      </c>
      <c r="B7" s="5" t="n">
        <v>-237</v>
      </c>
      <c r="C7" s="5" t="n">
        <v>762</v>
      </c>
      <c r="D7" s="5" t="n">
        <v>0</v>
      </c>
    </row>
    <row r="8" spans="1:4">
      <c r="A8" s="4" t="s">
        <v>402</v>
      </c>
      <c r="B8" s="5" t="n">
        <v>-90</v>
      </c>
      <c r="C8" s="5" t="n">
        <v>191</v>
      </c>
      <c r="D8" s="5" t="n">
        <v>0</v>
      </c>
    </row>
    <row r="9" spans="1:4">
      <c r="A9" s="4" t="s">
        <v>403</v>
      </c>
      <c r="B9" s="6" t="n">
        <v>-327</v>
      </c>
      <c r="C9" s="6" t="n">
        <v>953</v>
      </c>
      <c r="D9"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7</v>
      </c>
    </row>
    <row r="3" spans="1:4">
      <c r="A3" s="3" t="s">
        <v>405</v>
      </c>
    </row>
    <row r="4" spans="1:4">
      <c r="A4" s="4" t="s">
        <v>406</v>
      </c>
      <c r="B4" s="4" t="s">
        <v>407</v>
      </c>
      <c r="C4" s="4" t="s">
        <v>407</v>
      </c>
      <c r="D4" s="4" t="s">
        <v>407</v>
      </c>
    </row>
    <row r="5" spans="1:4">
      <c r="A5" s="4" t="s">
        <v>408</v>
      </c>
      <c r="B5" s="7" t="n">
        <v>1.7</v>
      </c>
      <c r="C5" s="7" t="n">
        <v>1.7</v>
      </c>
      <c r="D5" s="7" t="n">
        <v>1.7</v>
      </c>
    </row>
    <row r="6" spans="1:4">
      <c r="A6" s="4" t="s">
        <v>409</v>
      </c>
    </row>
    <row r="7" spans="1:4">
      <c r="A7" s="3" t="s">
        <v>405</v>
      </c>
    </row>
    <row r="8" spans="1:4">
      <c r="A8" s="4" t="s">
        <v>406</v>
      </c>
      <c r="B8" s="4" t="s">
        <v>410</v>
      </c>
      <c r="C8" s="4" t="s">
        <v>411</v>
      </c>
      <c r="D8" s="4" t="s">
        <v>412</v>
      </c>
    </row>
    <row r="9" spans="1:4">
      <c r="A9" s="4" t="s">
        <v>408</v>
      </c>
      <c r="B9" s="7" t="n">
        <v>1.47</v>
      </c>
      <c r="C9" s="7" t="n">
        <v>1.66</v>
      </c>
      <c r="D9" s="7" t="n">
        <v>1.59</v>
      </c>
    </row>
    <row r="10" spans="1:4">
      <c r="A10" s="4" t="s">
        <v>413</v>
      </c>
    </row>
    <row r="11" spans="1:4">
      <c r="A11" s="3" t="s">
        <v>405</v>
      </c>
    </row>
    <row r="12" spans="1:4">
      <c r="A12" s="4" t="s">
        <v>406</v>
      </c>
      <c r="B12" s="4" t="s">
        <v>414</v>
      </c>
      <c r="C12" s="4" t="s">
        <v>415</v>
      </c>
      <c r="D12" s="4" t="s">
        <v>416</v>
      </c>
    </row>
    <row r="13" spans="1:4">
      <c r="A13" s="4" t="s">
        <v>408</v>
      </c>
      <c r="B13" s="7" t="n">
        <v>0.01</v>
      </c>
      <c r="C13" s="7" t="n">
        <v>0.01</v>
      </c>
      <c r="D13" s="6" t="n">
        <v>0</v>
      </c>
    </row>
    <row r="14" spans="1:4">
      <c r="A14" s="4" t="s">
        <v>417</v>
      </c>
    </row>
    <row r="15" spans="1:4">
      <c r="A15" s="3" t="s">
        <v>405</v>
      </c>
    </row>
    <row r="16" spans="1:4">
      <c r="A16" s="4" t="s">
        <v>406</v>
      </c>
      <c r="B16" s="4" t="s">
        <v>418</v>
      </c>
      <c r="C16" s="4" t="s">
        <v>419</v>
      </c>
      <c r="D16" s="4" t="s">
        <v>420</v>
      </c>
    </row>
    <row r="17" spans="1:4">
      <c r="A17" s="4" t="s">
        <v>408</v>
      </c>
      <c r="B17" s="7" t="n">
        <v>0.22</v>
      </c>
      <c r="C17" s="7" t="n">
        <v>0.03</v>
      </c>
      <c r="D17" s="7" t="n">
        <v>0.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s>
  <sheetData>
    <row r="1" spans="1:6">
      <c r="A1" s="1" t="s">
        <v>421</v>
      </c>
      <c r="B1" s="2" t="s">
        <v>422</v>
      </c>
      <c r="C1" s="2" t="s">
        <v>423</v>
      </c>
      <c r="D1" s="2" t="s">
        <v>424</v>
      </c>
      <c r="E1" s="2" t="s">
        <v>368</v>
      </c>
      <c r="F1" s="2" t="s">
        <v>425</v>
      </c>
    </row>
    <row r="2" spans="1:6">
      <c r="A2" s="3" t="s">
        <v>426</v>
      </c>
    </row>
    <row r="3" spans="1:6">
      <c r="A3" s="4" t="s">
        <v>355</v>
      </c>
      <c r="D3" s="5" t="n">
        <v>163</v>
      </c>
    </row>
    <row r="4" spans="1:6">
      <c r="A4" s="4" t="s">
        <v>88</v>
      </c>
      <c r="D4" s="6" t="n">
        <v>3163</v>
      </c>
      <c r="E4" s="6" t="n">
        <v>14679</v>
      </c>
      <c r="F4" s="6" t="n">
        <v>33623</v>
      </c>
    </row>
    <row r="5" spans="1:6">
      <c r="A5" s="4" t="s">
        <v>427</v>
      </c>
      <c r="D5" s="6" t="n">
        <v>8164</v>
      </c>
    </row>
    <row r="6" spans="1:6">
      <c r="A6" s="4" t="s">
        <v>428</v>
      </c>
      <c r="D6" s="5" t="n">
        <v>3</v>
      </c>
    </row>
    <row r="7" spans="1:6">
      <c r="A7" s="4" t="s">
        <v>429</v>
      </c>
    </row>
    <row r="8" spans="1:6">
      <c r="A8" s="3" t="s">
        <v>426</v>
      </c>
    </row>
    <row r="9" spans="1:6">
      <c r="A9" s="4" t="s">
        <v>430</v>
      </c>
      <c r="C9" s="6" t="n">
        <v>95000</v>
      </c>
    </row>
    <row r="10" spans="1:6">
      <c r="A10" s="4" t="s">
        <v>431</v>
      </c>
    </row>
    <row r="11" spans="1:6">
      <c r="A11" s="3" t="s">
        <v>426</v>
      </c>
    </row>
    <row r="12" spans="1:6">
      <c r="A12" s="4" t="s">
        <v>430</v>
      </c>
      <c r="B12" s="6" t="n">
        <v>78600</v>
      </c>
    </row>
    <row r="13" spans="1:6">
      <c r="A13" s="4" t="s">
        <v>432</v>
      </c>
    </row>
    <row r="14" spans="1:6">
      <c r="A14" s="3" t="s">
        <v>426</v>
      </c>
    </row>
    <row r="15" spans="1:6">
      <c r="A15" s="4" t="s">
        <v>433</v>
      </c>
      <c r="F15" s="5" t="n">
        <v>8</v>
      </c>
    </row>
    <row r="16" spans="1:6">
      <c r="A16" s="4" t="s">
        <v>434</v>
      </c>
      <c r="F16" s="6" t="n">
        <v>144400</v>
      </c>
    </row>
    <row r="17" spans="1:6">
      <c r="A17" s="4" t="s">
        <v>427</v>
      </c>
      <c r="D17" s="6" t="n">
        <v>119300</v>
      </c>
    </row>
    <row r="18" spans="1:6">
      <c r="A18" s="4" t="s">
        <v>435</v>
      </c>
    </row>
    <row r="19" spans="1:6">
      <c r="A19" s="3" t="s">
        <v>426</v>
      </c>
    </row>
    <row r="20" spans="1:6">
      <c r="A20" s="4" t="s">
        <v>436</v>
      </c>
      <c r="F20" s="6" t="n">
        <v>34100</v>
      </c>
    </row>
    <row r="21" spans="1:6">
      <c r="A21" s="4" t="s">
        <v>437</v>
      </c>
    </row>
    <row r="22" spans="1:6">
      <c r="A22" s="3" t="s">
        <v>426</v>
      </c>
    </row>
    <row r="23" spans="1:6">
      <c r="A23" s="4" t="s">
        <v>88</v>
      </c>
      <c r="C23" s="6" t="n">
        <v>2700</v>
      </c>
    </row>
    <row r="24" spans="1:6">
      <c r="A24" s="4" t="s">
        <v>438</v>
      </c>
    </row>
    <row r="25" spans="1:6">
      <c r="A25" s="3" t="s">
        <v>426</v>
      </c>
    </row>
    <row r="26" spans="1:6">
      <c r="A26" s="4" t="s">
        <v>88</v>
      </c>
      <c r="B26" s="6" t="n">
        <v>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439</v>
      </c>
      <c r="B1" s="2" t="s">
        <v>1</v>
      </c>
    </row>
    <row r="2" spans="1:4">
      <c r="B2" s="2" t="s">
        <v>424</v>
      </c>
      <c r="C2" s="2" t="s">
        <v>440</v>
      </c>
      <c r="D2" s="2" t="s">
        <v>425</v>
      </c>
    </row>
    <row r="3" spans="1:4">
      <c r="A3" s="3" t="s">
        <v>441</v>
      </c>
    </row>
    <row r="4" spans="1:4">
      <c r="A4" s="4" t="s">
        <v>442</v>
      </c>
      <c r="B4" s="6" t="n">
        <v>0</v>
      </c>
      <c r="C4" s="6" t="n">
        <v>1000</v>
      </c>
      <c r="D4" s="6" t="n">
        <v>-3650</v>
      </c>
    </row>
    <row r="5" spans="1:4">
      <c r="A5" s="4" t="s">
        <v>443</v>
      </c>
      <c r="C5" s="5" t="n">
        <v>900</v>
      </c>
      <c r="D5" s="5" t="n">
        <v>4200</v>
      </c>
    </row>
    <row r="6" spans="1:4">
      <c r="A6" s="4" t="s">
        <v>444</v>
      </c>
      <c r="D6" s="5" t="n">
        <v>4800</v>
      </c>
    </row>
    <row r="7" spans="1:4">
      <c r="A7" s="4" t="s">
        <v>445</v>
      </c>
    </row>
    <row r="8" spans="1:4">
      <c r="A8" s="3" t="s">
        <v>441</v>
      </c>
    </row>
    <row r="9" spans="1:4">
      <c r="A9" s="4" t="s">
        <v>32</v>
      </c>
      <c r="B9" s="5" t="n">
        <v>0</v>
      </c>
      <c r="C9" s="5" t="n">
        <v>79329</v>
      </c>
      <c r="D9" s="5" t="n">
        <v>109679</v>
      </c>
    </row>
    <row r="10" spans="1:4">
      <c r="A10" s="4" t="s">
        <v>33</v>
      </c>
      <c r="B10" s="5" t="n">
        <v>0</v>
      </c>
      <c r="C10" s="5" t="n">
        <v>519185</v>
      </c>
      <c r="D10" s="5" t="n">
        <v>1325721</v>
      </c>
    </row>
    <row r="11" spans="1:4">
      <c r="A11" s="4" t="s">
        <v>34</v>
      </c>
      <c r="B11" s="5" t="n">
        <v>38746</v>
      </c>
      <c r="C11" s="5" t="n">
        <v>21309</v>
      </c>
      <c r="D11" s="5" t="n">
        <v>0</v>
      </c>
    </row>
    <row r="12" spans="1:4">
      <c r="A12" s="4" t="s">
        <v>446</v>
      </c>
      <c r="B12" s="5" t="n">
        <v>38746</v>
      </c>
      <c r="C12" s="5" t="n">
        <v>619823</v>
      </c>
      <c r="D12" s="5" t="n">
        <v>1435400</v>
      </c>
    </row>
    <row r="13" spans="1:4">
      <c r="A13" s="4" t="s">
        <v>447</v>
      </c>
      <c r="B13" s="5" t="n">
        <v>0</v>
      </c>
      <c r="C13" s="5" t="n">
        <v>-10064</v>
      </c>
      <c r="D13" s="5" t="n">
        <v>-19837</v>
      </c>
    </row>
    <row r="14" spans="1:4">
      <c r="A14" s="4" t="s">
        <v>448</v>
      </c>
      <c r="B14" s="5" t="n">
        <v>38746</v>
      </c>
      <c r="C14" s="5" t="n">
        <v>675566</v>
      </c>
      <c r="D14" s="5" t="n">
        <v>1595904</v>
      </c>
    </row>
    <row r="15" spans="1:4">
      <c r="A15" s="4" t="s">
        <v>449</v>
      </c>
      <c r="B15" s="5" t="n">
        <v>0</v>
      </c>
      <c r="C15" s="5" t="n">
        <v>-100058</v>
      </c>
      <c r="D15" s="5" t="n">
        <v>-66321</v>
      </c>
    </row>
    <row r="16" spans="1:4">
      <c r="A16" s="4" t="s">
        <v>450</v>
      </c>
      <c r="B16" s="5" t="n">
        <v>0</v>
      </c>
      <c r="C16" s="5" t="n">
        <v>-1492</v>
      </c>
      <c r="D16" s="5" t="n">
        <v>-3533</v>
      </c>
    </row>
    <row r="17" spans="1:4">
      <c r="A17" s="4" t="s">
        <v>451</v>
      </c>
      <c r="B17" s="5" t="n">
        <v>0</v>
      </c>
      <c r="C17" s="5" t="n">
        <v>-882</v>
      </c>
      <c r="D17" s="5" t="n">
        <v>-9040</v>
      </c>
    </row>
    <row r="18" spans="1:4">
      <c r="A18" s="4" t="s">
        <v>442</v>
      </c>
      <c r="B18" s="5" t="n">
        <v>0</v>
      </c>
      <c r="C18" s="5" t="n">
        <v>-3000</v>
      </c>
      <c r="D18" s="5" t="n">
        <v>0</v>
      </c>
    </row>
    <row r="19" spans="1:4">
      <c r="A19" s="4" t="s">
        <v>452</v>
      </c>
      <c r="B19" s="5" t="n">
        <v>0</v>
      </c>
      <c r="C19" s="5" t="n">
        <v>0</v>
      </c>
      <c r="D19" s="5" t="n">
        <v>-10148</v>
      </c>
    </row>
    <row r="20" spans="1:4">
      <c r="A20" s="4" t="s">
        <v>453</v>
      </c>
      <c r="B20" s="6" t="n">
        <v>38746</v>
      </c>
      <c r="C20" s="6" t="n">
        <v>570134</v>
      </c>
      <c r="D20" s="6" t="n">
        <v>1506862</v>
      </c>
    </row>
    <row r="21" spans="1:4">
      <c r="A21" s="4" t="s">
        <v>433</v>
      </c>
      <c r="B21" s="5" t="n">
        <v>0</v>
      </c>
      <c r="C21" s="5" t="n">
        <v>48</v>
      </c>
      <c r="D21" s="5" t="n">
        <v>111</v>
      </c>
    </row>
    <row r="22" spans="1:4">
      <c r="A22" s="4" t="s">
        <v>454</v>
      </c>
    </row>
    <row r="23" spans="1:4">
      <c r="A23" s="3" t="s">
        <v>441</v>
      </c>
    </row>
    <row r="24" spans="1:4">
      <c r="A24" s="4" t="s">
        <v>455</v>
      </c>
      <c r="B24" s="6" t="n">
        <v>0</v>
      </c>
      <c r="C24" s="6" t="n">
        <v>62584</v>
      </c>
      <c r="D24" s="6" t="n">
        <v>145464</v>
      </c>
    </row>
    <row r="25" spans="1:4">
      <c r="A25" s="4" t="s">
        <v>456</v>
      </c>
    </row>
    <row r="26" spans="1:4">
      <c r="A26" s="3" t="s">
        <v>441</v>
      </c>
    </row>
    <row r="27" spans="1:4">
      <c r="A27" s="4" t="s">
        <v>455</v>
      </c>
      <c r="B27" s="6" t="n">
        <v>0</v>
      </c>
      <c r="C27" s="6" t="n">
        <v>3223</v>
      </c>
      <c r="D27" s="6" t="n">
        <v>348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57</v>
      </c>
      <c r="B1" s="2" t="s">
        <v>458</v>
      </c>
    </row>
    <row r="2" spans="1:2">
      <c r="A2" s="3" t="s">
        <v>459</v>
      </c>
    </row>
    <row r="3" spans="1:2">
      <c r="A3" s="5" t="n">
        <v>2017</v>
      </c>
      <c r="B3" s="6" t="n">
        <v>89354</v>
      </c>
    </row>
    <row r="4" spans="1:2">
      <c r="A4" s="5" t="n">
        <v>2018</v>
      </c>
      <c r="B4" s="5" t="n">
        <v>85075</v>
      </c>
    </row>
    <row r="5" spans="1:2">
      <c r="A5" s="5" t="n">
        <v>2019</v>
      </c>
      <c r="B5" s="5" t="n">
        <v>78957</v>
      </c>
    </row>
    <row r="6" spans="1:2">
      <c r="A6" s="5" t="n">
        <v>2020</v>
      </c>
      <c r="B6" s="5" t="n">
        <v>73650</v>
      </c>
    </row>
    <row r="7" spans="1:2">
      <c r="A7" s="5" t="n">
        <v>2021</v>
      </c>
      <c r="B7" s="5" t="n">
        <v>68597</v>
      </c>
    </row>
    <row r="8" spans="1:2">
      <c r="A8" s="4" t="s">
        <v>460</v>
      </c>
      <c r="B8" s="5" t="n">
        <v>395582</v>
      </c>
    </row>
    <row r="9" spans="1:2">
      <c r="A9" s="4" t="s">
        <v>113</v>
      </c>
      <c r="B9" s="6" t="n">
        <v>7912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3"/>
    <col customWidth="1" max="2" min="2" width="12"/>
    <col customWidth="1" max="3" min="3" width="27"/>
    <col customWidth="1" max="4" min="4" width="13"/>
    <col customWidth="1" max="5" min="5" width="27"/>
    <col customWidth="1" max="6" min="6" width="39"/>
    <col customWidth="1" max="7" min="7" width="20"/>
    <col customWidth="1" max="8" min="8" width="26"/>
  </cols>
  <sheetData>
    <row r="1" spans="1:8">
      <c r="A1" s="1" t="s">
        <v>112</v>
      </c>
      <c r="B1" s="2" t="s">
        <v>113</v>
      </c>
      <c r="C1" s="2" t="s">
        <v>114</v>
      </c>
      <c r="D1" s="2" t="s">
        <v>115</v>
      </c>
      <c r="E1" s="2" t="s">
        <v>116</v>
      </c>
      <c r="F1" s="2" t="s">
        <v>117</v>
      </c>
      <c r="G1" s="2" t="s">
        <v>118</v>
      </c>
      <c r="H1" s="2" t="s">
        <v>119</v>
      </c>
    </row>
    <row r="2" spans="1:8">
      <c r="A2" s="4" t="s">
        <v>120</v>
      </c>
      <c r="D2" s="5" t="n">
        <v>7529789</v>
      </c>
    </row>
    <row r="3" spans="1:8">
      <c r="A3" s="4" t="s">
        <v>121</v>
      </c>
      <c r="B3" s="6" t="n">
        <v>158149</v>
      </c>
      <c r="C3" s="6" t="n">
        <v>158149</v>
      </c>
      <c r="D3" s="6" t="n">
        <v>75</v>
      </c>
      <c r="E3" s="6" t="n">
        <v>161952</v>
      </c>
      <c r="F3" s="6" t="n">
        <v>0</v>
      </c>
      <c r="G3" s="6" t="n">
        <v>-3878</v>
      </c>
      <c r="H3" s="6" t="n">
        <v>0</v>
      </c>
    </row>
    <row r="4" spans="1:8">
      <c r="A4" s="3" t="s">
        <v>122</v>
      </c>
    </row>
    <row r="5" spans="1:8">
      <c r="A5" s="4" t="s">
        <v>123</v>
      </c>
      <c r="D5" s="5" t="n">
        <v>74504754</v>
      </c>
    </row>
    <row r="6" spans="1:8">
      <c r="A6" s="4" t="s">
        <v>124</v>
      </c>
      <c r="B6" s="5" t="n">
        <v>1851951</v>
      </c>
      <c r="C6" s="5" t="n">
        <v>1851951</v>
      </c>
      <c r="D6" s="6" t="n">
        <v>745</v>
      </c>
      <c r="E6" s="5" t="n">
        <v>1851206</v>
      </c>
    </row>
    <row r="7" spans="1:8">
      <c r="A7" s="4" t="s">
        <v>125</v>
      </c>
      <c r="B7" s="5" t="n">
        <v>-202857</v>
      </c>
      <c r="C7" s="5" t="n">
        <v>-202857</v>
      </c>
      <c r="E7" s="5" t="n">
        <v>-202857</v>
      </c>
    </row>
    <row r="8" spans="1:8">
      <c r="A8" s="4" t="s">
        <v>126</v>
      </c>
      <c r="D8" s="5" t="n">
        <v>1750705</v>
      </c>
    </row>
    <row r="9" spans="1:8">
      <c r="A9" s="4" t="s">
        <v>127</v>
      </c>
      <c r="B9" s="5" t="n">
        <v>41580</v>
      </c>
      <c r="C9" s="5" t="n">
        <v>41580</v>
      </c>
      <c r="D9" s="6" t="n">
        <v>18</v>
      </c>
      <c r="E9" s="5" t="n">
        <v>41562</v>
      </c>
    </row>
    <row r="10" spans="1:8">
      <c r="A10" s="4" t="s">
        <v>128</v>
      </c>
      <c r="D10" s="5" t="n">
        <v>-72431</v>
      </c>
    </row>
    <row r="11" spans="1:8">
      <c r="A11" s="4" t="s">
        <v>129</v>
      </c>
      <c r="B11" s="5" t="n">
        <v>-1768</v>
      </c>
      <c r="C11" s="5" t="n">
        <v>-1768</v>
      </c>
      <c r="D11" s="6" t="n">
        <v>-1</v>
      </c>
      <c r="E11" s="5" t="n">
        <v>-1767</v>
      </c>
    </row>
    <row r="12" spans="1:8">
      <c r="A12" s="4" t="s">
        <v>130</v>
      </c>
      <c r="D12" s="5" t="n">
        <v>6036</v>
      </c>
    </row>
    <row r="13" spans="1:8">
      <c r="A13" s="4" t="s">
        <v>131</v>
      </c>
      <c r="B13" s="5" t="n">
        <v>73</v>
      </c>
      <c r="C13" s="5" t="n">
        <v>73</v>
      </c>
      <c r="E13" s="5" t="n">
        <v>73</v>
      </c>
    </row>
    <row r="14" spans="1:8">
      <c r="A14" s="4" t="s">
        <v>132</v>
      </c>
      <c r="B14" s="5" t="n">
        <v>-87850</v>
      </c>
      <c r="C14" s="5" t="n">
        <v>-87850</v>
      </c>
      <c r="G14" s="5" t="n">
        <v>-87850</v>
      </c>
    </row>
    <row r="15" spans="1:8">
      <c r="A15" s="4" t="s">
        <v>133</v>
      </c>
      <c r="B15" s="5" t="n">
        <v>10148</v>
      </c>
      <c r="H15" s="5" t="n">
        <v>10148</v>
      </c>
    </row>
    <row r="16" spans="1:8">
      <c r="A16" s="4" t="s">
        <v>134</v>
      </c>
      <c r="B16" s="5" t="n">
        <v>463</v>
      </c>
      <c r="C16" s="5" t="n">
        <v>463</v>
      </c>
      <c r="F16" s="5" t="n">
        <v>463</v>
      </c>
    </row>
    <row r="17" spans="1:8">
      <c r="A17" s="4" t="s">
        <v>102</v>
      </c>
      <c r="B17" s="5" t="n">
        <v>-37712</v>
      </c>
      <c r="C17" s="5" t="n">
        <v>-37678</v>
      </c>
      <c r="G17" s="5" t="n">
        <v>-37678</v>
      </c>
      <c r="H17" s="5" t="n">
        <v>-34</v>
      </c>
    </row>
    <row r="18" spans="1:8">
      <c r="A18" s="4" t="s">
        <v>135</v>
      </c>
      <c r="D18" s="5" t="n">
        <v>83718853</v>
      </c>
    </row>
    <row r="19" spans="1:8">
      <c r="A19" s="4" t="s">
        <v>136</v>
      </c>
      <c r="B19" s="5" t="n">
        <v>1732177</v>
      </c>
      <c r="C19" s="5" t="n">
        <v>1722063</v>
      </c>
      <c r="D19" s="6" t="n">
        <v>837</v>
      </c>
      <c r="E19" s="5" t="n">
        <v>1850169</v>
      </c>
      <c r="F19" s="5" t="n">
        <v>463</v>
      </c>
      <c r="G19" s="5" t="n">
        <v>-129406</v>
      </c>
      <c r="H19" s="5" t="n">
        <v>10114</v>
      </c>
    </row>
    <row r="20" spans="1:8">
      <c r="A20" s="3" t="s">
        <v>122</v>
      </c>
    </row>
    <row r="21" spans="1:8">
      <c r="A21" s="4" t="s">
        <v>125</v>
      </c>
      <c r="B21" s="6" t="n">
        <v>2</v>
      </c>
      <c r="C21" s="5" t="n">
        <v>2</v>
      </c>
      <c r="E21" s="5" t="n">
        <v>2</v>
      </c>
    </row>
    <row r="22" spans="1:8">
      <c r="A22" s="4" t="s">
        <v>126</v>
      </c>
      <c r="B22" s="5" t="n">
        <v>3300000</v>
      </c>
      <c r="D22" s="5" t="n">
        <v>3305297</v>
      </c>
    </row>
    <row r="23" spans="1:8">
      <c r="A23" s="4" t="s">
        <v>127</v>
      </c>
      <c r="B23" s="6" t="n">
        <v>78502</v>
      </c>
      <c r="C23" s="5" t="n">
        <v>78502</v>
      </c>
      <c r="D23" s="6" t="n">
        <v>33</v>
      </c>
      <c r="E23" s="5" t="n">
        <v>78469</v>
      </c>
    </row>
    <row r="24" spans="1:8">
      <c r="A24" s="4" t="s">
        <v>128</v>
      </c>
      <c r="D24" s="5" t="n">
        <v>-894338</v>
      </c>
    </row>
    <row r="25" spans="1:8">
      <c r="A25" s="4" t="s">
        <v>129</v>
      </c>
      <c r="B25" s="5" t="n">
        <v>-21160</v>
      </c>
      <c r="C25" s="5" t="n">
        <v>-21160</v>
      </c>
      <c r="D25" s="6" t="n">
        <v>-9</v>
      </c>
      <c r="E25" s="5" t="n">
        <v>-21151</v>
      </c>
    </row>
    <row r="26" spans="1:8">
      <c r="A26" s="4" t="s">
        <v>130</v>
      </c>
      <c r="D26" s="5" t="n">
        <v>5599</v>
      </c>
    </row>
    <row r="27" spans="1:8">
      <c r="A27" s="4" t="s">
        <v>131</v>
      </c>
      <c r="B27" s="5" t="n">
        <v>60</v>
      </c>
      <c r="C27" s="5" t="n">
        <v>60</v>
      </c>
      <c r="E27" s="5" t="n">
        <v>60</v>
      </c>
    </row>
    <row r="28" spans="1:8">
      <c r="A28" s="4" t="s">
        <v>132</v>
      </c>
      <c r="B28" s="5" t="n">
        <v>-145137</v>
      </c>
      <c r="C28" s="5" t="n">
        <v>-145137</v>
      </c>
      <c r="G28" s="5" t="n">
        <v>-145137</v>
      </c>
    </row>
    <row r="29" spans="1:8">
      <c r="A29" s="4" t="s">
        <v>133</v>
      </c>
      <c r="B29" s="5" t="n">
        <v>500</v>
      </c>
      <c r="H29" s="5" t="n">
        <v>500</v>
      </c>
    </row>
    <row r="30" spans="1:8">
      <c r="A30" s="4" t="s">
        <v>134</v>
      </c>
      <c r="B30" s="5" t="n">
        <v>-469</v>
      </c>
      <c r="C30" s="5" t="n">
        <v>-469</v>
      </c>
      <c r="F30" s="5" t="n">
        <v>-469</v>
      </c>
    </row>
    <row r="31" spans="1:8">
      <c r="A31" s="4" t="s">
        <v>137</v>
      </c>
      <c r="B31" s="5" t="n">
        <v>-698</v>
      </c>
      <c r="H31" s="5" t="n">
        <v>-698</v>
      </c>
    </row>
    <row r="32" spans="1:8">
      <c r="A32" s="4" t="s">
        <v>102</v>
      </c>
      <c r="B32" s="5" t="n">
        <v>-41960</v>
      </c>
      <c r="C32" s="5" t="n">
        <v>-41741</v>
      </c>
      <c r="G32" s="5" t="n">
        <v>-41741</v>
      </c>
      <c r="H32" s="5" t="n">
        <v>-219</v>
      </c>
    </row>
    <row r="33" spans="1:8">
      <c r="A33" s="4" t="s">
        <v>138</v>
      </c>
      <c r="D33" s="5" t="n">
        <v>86135411</v>
      </c>
    </row>
    <row r="34" spans="1:8">
      <c r="A34" s="4" t="s">
        <v>139</v>
      </c>
      <c r="B34" s="6" t="n">
        <v>1601817</v>
      </c>
      <c r="C34" s="5" t="n">
        <v>1592120</v>
      </c>
      <c r="D34" s="6" t="n">
        <v>861</v>
      </c>
      <c r="E34" s="5" t="n">
        <v>1907549</v>
      </c>
      <c r="F34" s="5" t="n">
        <v>-6</v>
      </c>
      <c r="G34" s="5" t="n">
        <v>-316284</v>
      </c>
      <c r="H34" s="5" t="n">
        <v>9697</v>
      </c>
    </row>
    <row r="35" spans="1:8">
      <c r="A35" s="3" t="s">
        <v>122</v>
      </c>
    </row>
    <row r="36" spans="1:8">
      <c r="A36" s="4" t="s">
        <v>126</v>
      </c>
      <c r="B36" s="5" t="n">
        <v>3200000</v>
      </c>
      <c r="D36" s="5" t="n">
        <v>3234746</v>
      </c>
    </row>
    <row r="37" spans="1:8">
      <c r="A37" s="4" t="s">
        <v>127</v>
      </c>
      <c r="B37" s="6" t="n">
        <v>73630</v>
      </c>
      <c r="C37" s="5" t="n">
        <v>73630</v>
      </c>
      <c r="D37" s="6" t="n">
        <v>33</v>
      </c>
      <c r="E37" s="5" t="n">
        <v>73597</v>
      </c>
    </row>
    <row r="38" spans="1:8">
      <c r="A38" s="4" t="s">
        <v>128</v>
      </c>
      <c r="D38" s="5" t="n">
        <v>-6660</v>
      </c>
    </row>
    <row r="39" spans="1:8">
      <c r="A39" s="4" t="s">
        <v>129</v>
      </c>
      <c r="B39" s="5" t="n">
        <v>-170</v>
      </c>
      <c r="C39" s="5" t="n">
        <v>-170</v>
      </c>
      <c r="E39" s="5" t="n">
        <v>-170</v>
      </c>
    </row>
    <row r="40" spans="1:8">
      <c r="A40" s="4" t="s">
        <v>130</v>
      </c>
      <c r="D40" s="5" t="n">
        <v>5402</v>
      </c>
    </row>
    <row r="41" spans="1:8">
      <c r="A41" s="4" t="s">
        <v>131</v>
      </c>
      <c r="B41" s="5" t="n">
        <v>160</v>
      </c>
      <c r="C41" s="5" t="n">
        <v>160</v>
      </c>
      <c r="E41" s="5" t="n">
        <v>160</v>
      </c>
    </row>
    <row r="42" spans="1:8">
      <c r="A42" s="4" t="s">
        <v>132</v>
      </c>
      <c r="B42" s="5" t="n">
        <v>-149416</v>
      </c>
      <c r="C42" s="5" t="n">
        <v>-149416</v>
      </c>
      <c r="G42" s="5" t="n">
        <v>-149416</v>
      </c>
    </row>
    <row r="43" spans="1:8">
      <c r="A43" s="4" t="s">
        <v>134</v>
      </c>
      <c r="B43" s="5" t="n">
        <v>6</v>
      </c>
      <c r="C43" s="5" t="n">
        <v>6</v>
      </c>
      <c r="F43" s="5" t="n">
        <v>6</v>
      </c>
    </row>
    <row r="44" spans="1:8">
      <c r="A44" s="4" t="s">
        <v>137</v>
      </c>
      <c r="B44" s="5" t="n">
        <v>-731</v>
      </c>
      <c r="H44" s="5" t="n">
        <v>-731</v>
      </c>
    </row>
    <row r="45" spans="1:8">
      <c r="A45" s="4" t="s">
        <v>102</v>
      </c>
      <c r="B45" s="5" t="n">
        <v>-20970</v>
      </c>
      <c r="C45" s="5" t="n">
        <v>-20874</v>
      </c>
      <c r="G45" s="5" t="n">
        <v>-20874</v>
      </c>
      <c r="H45" s="5" t="n">
        <v>-96</v>
      </c>
    </row>
    <row r="46" spans="1:8">
      <c r="A46" s="4" t="s">
        <v>140</v>
      </c>
      <c r="D46" s="5" t="n">
        <v>89368899</v>
      </c>
    </row>
    <row r="47" spans="1:8">
      <c r="A47" s="4" t="s">
        <v>141</v>
      </c>
      <c r="B47" s="6" t="n">
        <v>1504326</v>
      </c>
      <c r="C47" s="6" t="n">
        <v>1495456</v>
      </c>
      <c r="D47" s="6" t="n">
        <v>894</v>
      </c>
      <c r="E47" s="6" t="n">
        <v>1981136</v>
      </c>
      <c r="F47" s="6" t="n">
        <v>0</v>
      </c>
      <c r="G47" s="6" t="n">
        <v>-486574</v>
      </c>
      <c r="H47" s="6" t="n">
        <v>88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77</v>
      </c>
    </row>
    <row r="3" spans="1:4">
      <c r="A3" s="4" t="s">
        <v>462</v>
      </c>
    </row>
    <row r="4" spans="1:4">
      <c r="A4" s="3" t="s">
        <v>463</v>
      </c>
    </row>
    <row r="5" spans="1:4">
      <c r="A5" s="4" t="s">
        <v>464</v>
      </c>
      <c r="B5" s="4" t="s">
        <v>465</v>
      </c>
      <c r="C5" s="4" t="s">
        <v>466</v>
      </c>
      <c r="D5" s="4" t="s">
        <v>467</v>
      </c>
    </row>
    <row r="6" spans="1:4">
      <c r="A6" s="4" t="s">
        <v>468</v>
      </c>
    </row>
    <row r="7" spans="1:4">
      <c r="A7" s="3" t="s">
        <v>463</v>
      </c>
    </row>
    <row r="8" spans="1:4">
      <c r="A8" s="4" t="s">
        <v>464</v>
      </c>
      <c r="B8" s="4" t="s">
        <v>469</v>
      </c>
    </row>
    <row r="9" spans="1:4">
      <c r="A9" s="4" t="s">
        <v>470</v>
      </c>
    </row>
    <row r="10" spans="1:4">
      <c r="A10" s="3" t="s">
        <v>463</v>
      </c>
    </row>
    <row r="11" spans="1:4">
      <c r="A11" s="4" t="s">
        <v>464</v>
      </c>
      <c r="B11" s="4" t="s">
        <v>471</v>
      </c>
      <c r="C11" s="4" t="s">
        <v>472</v>
      </c>
      <c r="D11" s="4" t="s">
        <v>473</v>
      </c>
    </row>
    <row r="12" spans="1:4">
      <c r="A12" s="4" t="s">
        <v>474</v>
      </c>
    </row>
    <row r="13" spans="1:4">
      <c r="A13" s="3" t="s">
        <v>463</v>
      </c>
    </row>
    <row r="14" spans="1:4">
      <c r="A14" s="4" t="s">
        <v>464</v>
      </c>
      <c r="B14" s="4" t="s">
        <v>387</v>
      </c>
      <c r="C14" s="4" t="s">
        <v>475</v>
      </c>
      <c r="D14" s="4" t="s">
        <v>4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79</v>
      </c>
      <c r="B3" s="6" t="n">
        <v>234749</v>
      </c>
      <c r="C3" s="6" t="n">
        <v>241459</v>
      </c>
    </row>
    <row r="4" spans="1:3">
      <c r="A4" s="4" t="s">
        <v>480</v>
      </c>
      <c r="B4" s="5" t="n">
        <v>122013</v>
      </c>
      <c r="C4" s="5" t="n">
        <v>86092</v>
      </c>
    </row>
    <row r="5" spans="1:3">
      <c r="A5" s="4" t="s">
        <v>481</v>
      </c>
      <c r="B5" s="5" t="n">
        <v>112736</v>
      </c>
      <c r="C5" s="5" t="n">
        <v>155367</v>
      </c>
    </row>
    <row r="6" spans="1:3">
      <c r="A6" s="3" t="s">
        <v>482</v>
      </c>
    </row>
    <row r="7" spans="1:3">
      <c r="A7" s="4" t="s">
        <v>479</v>
      </c>
      <c r="B7" s="5" t="n">
        <v>25614</v>
      </c>
      <c r="C7" s="5" t="n">
        <v>25613</v>
      </c>
    </row>
    <row r="8" spans="1:3">
      <c r="A8" s="4" t="s">
        <v>480</v>
      </c>
      <c r="B8" s="5" t="n">
        <v>5427</v>
      </c>
      <c r="C8" s="5" t="n">
        <v>2619</v>
      </c>
    </row>
    <row r="9" spans="1:3">
      <c r="A9" s="4" t="s">
        <v>481</v>
      </c>
      <c r="B9" s="5" t="n">
        <v>20187</v>
      </c>
      <c r="C9" s="5" t="n">
        <v>22994</v>
      </c>
    </row>
    <row r="10" spans="1:3">
      <c r="A10" s="4" t="s">
        <v>483</v>
      </c>
    </row>
    <row r="11" spans="1:3">
      <c r="A11" s="3" t="s">
        <v>478</v>
      </c>
    </row>
    <row r="12" spans="1:3">
      <c r="A12" s="4" t="s">
        <v>479</v>
      </c>
      <c r="B12" s="5" t="n">
        <v>195940</v>
      </c>
      <c r="C12" s="5" t="n">
        <v>202608</v>
      </c>
    </row>
    <row r="13" spans="1:3">
      <c r="A13" s="4" t="s">
        <v>480</v>
      </c>
      <c r="B13" s="5" t="n">
        <v>115641</v>
      </c>
      <c r="C13" s="5" t="n">
        <v>82390</v>
      </c>
    </row>
    <row r="14" spans="1:3">
      <c r="A14" s="4" t="s">
        <v>481</v>
      </c>
      <c r="B14" s="5" t="n">
        <v>80299</v>
      </c>
      <c r="C14" s="5" t="n">
        <v>120218</v>
      </c>
    </row>
    <row r="15" spans="1:3">
      <c r="A15" s="4" t="s">
        <v>484</v>
      </c>
    </row>
    <row r="16" spans="1:3">
      <c r="A16" s="3" t="s">
        <v>478</v>
      </c>
    </row>
    <row r="17" spans="1:3">
      <c r="A17" s="4" t="s">
        <v>479</v>
      </c>
      <c r="B17" s="5" t="n">
        <v>28220</v>
      </c>
      <c r="C17" s="5" t="n">
        <v>28262</v>
      </c>
    </row>
    <row r="18" spans="1:3">
      <c r="A18" s="4" t="s">
        <v>480</v>
      </c>
      <c r="B18" s="5" t="n">
        <v>5798</v>
      </c>
      <c r="C18" s="5" t="n">
        <v>3393</v>
      </c>
    </row>
    <row r="19" spans="1:3">
      <c r="A19" s="4" t="s">
        <v>481</v>
      </c>
      <c r="B19" s="5" t="n">
        <v>22422</v>
      </c>
      <c r="C19" s="5" t="n">
        <v>24869</v>
      </c>
    </row>
    <row r="20" spans="1:3">
      <c r="A20" s="4" t="s">
        <v>485</v>
      </c>
    </row>
    <row r="21" spans="1:3">
      <c r="A21" s="3" t="s">
        <v>478</v>
      </c>
    </row>
    <row r="22" spans="1:3">
      <c r="A22" s="4" t="s">
        <v>479</v>
      </c>
      <c r="B22" s="5" t="n">
        <v>10589</v>
      </c>
      <c r="C22" s="5" t="n">
        <v>10589</v>
      </c>
    </row>
    <row r="23" spans="1:3">
      <c r="A23" s="4" t="s">
        <v>480</v>
      </c>
      <c r="B23" s="5" t="n">
        <v>574</v>
      </c>
      <c r="C23" s="5" t="n">
        <v>309</v>
      </c>
    </row>
    <row r="24" spans="1:3">
      <c r="A24" s="4" t="s">
        <v>481</v>
      </c>
      <c r="B24" s="6" t="n">
        <v>10015</v>
      </c>
      <c r="C24" s="6" t="n">
        <v>102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7</v>
      </c>
    </row>
    <row r="3" spans="1:4">
      <c r="A3" s="3" t="s">
        <v>487</v>
      </c>
    </row>
    <row r="4" spans="1:4">
      <c r="A4" s="4" t="s">
        <v>488</v>
      </c>
      <c r="B4" s="6" t="n">
        <v>168</v>
      </c>
      <c r="C4" s="6" t="n">
        <v>-101</v>
      </c>
      <c r="D4" s="6" t="n">
        <v>638</v>
      </c>
    </row>
    <row r="5" spans="1:4">
      <c r="A5" s="4" t="s">
        <v>489</v>
      </c>
    </row>
    <row r="6" spans="1:4">
      <c r="A6" s="3" t="s">
        <v>487</v>
      </c>
    </row>
    <row r="7" spans="1:4">
      <c r="A7" s="4" t="s">
        <v>490</v>
      </c>
      <c r="B7" s="5" t="n">
        <v>38754</v>
      </c>
      <c r="C7" s="5" t="n">
        <v>75481</v>
      </c>
      <c r="D7" s="5" t="n">
        <v>17885</v>
      </c>
    </row>
    <row r="8" spans="1:4">
      <c r="A8" s="4" t="s">
        <v>491</v>
      </c>
    </row>
    <row r="9" spans="1:4">
      <c r="A9" s="3" t="s">
        <v>487</v>
      </c>
    </row>
    <row r="10" spans="1:4">
      <c r="A10" s="4" t="s">
        <v>488</v>
      </c>
      <c r="B10" s="5" t="n">
        <v>-209</v>
      </c>
      <c r="C10" s="5" t="n">
        <v>-359</v>
      </c>
      <c r="D10" s="5" t="n">
        <v>604</v>
      </c>
    </row>
    <row r="11" spans="1:4">
      <c r="A11" s="4" t="s">
        <v>492</v>
      </c>
    </row>
    <row r="12" spans="1:4">
      <c r="A12" s="3" t="s">
        <v>487</v>
      </c>
    </row>
    <row r="13" spans="1:4">
      <c r="A13" s="4" t="s">
        <v>490</v>
      </c>
      <c r="B13" s="6" t="n">
        <v>172</v>
      </c>
      <c r="C13" s="6" t="n">
        <v>199</v>
      </c>
      <c r="D13" s="6" t="n">
        <v>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58</v>
      </c>
    </row>
    <row r="2" spans="1:2">
      <c r="A2" s="4" t="s">
        <v>494</v>
      </c>
    </row>
    <row r="3" spans="1:2">
      <c r="A3" s="3" t="s">
        <v>487</v>
      </c>
    </row>
    <row r="4" spans="1:2">
      <c r="A4" s="4" t="s">
        <v>495</v>
      </c>
      <c r="B4" s="6" t="n">
        <v>15804</v>
      </c>
    </row>
    <row r="5" spans="1:2">
      <c r="A5" s="4" t="s">
        <v>496</v>
      </c>
      <c r="B5" s="5" t="n">
        <v>13545</v>
      </c>
    </row>
    <row r="6" spans="1:2">
      <c r="A6" s="4" t="s">
        <v>497</v>
      </c>
      <c r="B6" s="5" t="n">
        <v>10997</v>
      </c>
    </row>
    <row r="7" spans="1:2">
      <c r="A7" s="4" t="s">
        <v>498</v>
      </c>
      <c r="B7" s="5" t="n">
        <v>9060</v>
      </c>
    </row>
    <row r="8" spans="1:2">
      <c r="A8" s="4" t="s">
        <v>499</v>
      </c>
      <c r="B8" s="5" t="n">
        <v>7516</v>
      </c>
    </row>
    <row r="9" spans="1:2">
      <c r="A9" s="4" t="s">
        <v>500</v>
      </c>
    </row>
    <row r="10" spans="1:2">
      <c r="A10" s="3" t="s">
        <v>487</v>
      </c>
    </row>
    <row r="11" spans="1:2">
      <c r="A11" s="4" t="s">
        <v>501</v>
      </c>
      <c r="B11" s="5" t="n">
        <v>212</v>
      </c>
    </row>
    <row r="12" spans="1:2">
      <c r="A12" s="4" t="s">
        <v>502</v>
      </c>
      <c r="B12" s="5" t="n">
        <v>503</v>
      </c>
    </row>
    <row r="13" spans="1:2">
      <c r="A13" s="4" t="s">
        <v>503</v>
      </c>
      <c r="B13" s="5" t="n">
        <v>512</v>
      </c>
    </row>
    <row r="14" spans="1:2">
      <c r="A14" s="4" t="s">
        <v>504</v>
      </c>
      <c r="B14" s="5" t="n">
        <v>682</v>
      </c>
    </row>
    <row r="15" spans="1:2">
      <c r="A15" s="4" t="s">
        <v>505</v>
      </c>
      <c r="B15" s="5" t="n">
        <v>742</v>
      </c>
    </row>
    <row r="16" spans="1:2">
      <c r="A16" s="4" t="s">
        <v>506</v>
      </c>
    </row>
    <row r="17" spans="1:2">
      <c r="A17" s="3" t="s">
        <v>487</v>
      </c>
    </row>
    <row r="18" spans="1:2">
      <c r="A18" s="4" t="s">
        <v>495</v>
      </c>
      <c r="B18" s="5" t="n">
        <v>172</v>
      </c>
    </row>
    <row r="19" spans="1:2">
      <c r="A19" s="4" t="s">
        <v>496</v>
      </c>
      <c r="B19" s="5" t="n">
        <v>172</v>
      </c>
    </row>
    <row r="20" spans="1:2">
      <c r="A20" s="4" t="s">
        <v>497</v>
      </c>
      <c r="B20" s="5" t="n">
        <v>172</v>
      </c>
    </row>
    <row r="21" spans="1:2">
      <c r="A21" s="4" t="s">
        <v>498</v>
      </c>
      <c r="B21" s="5" t="n">
        <v>172</v>
      </c>
    </row>
    <row r="22" spans="1:2">
      <c r="A22" s="4" t="s">
        <v>499</v>
      </c>
      <c r="B22" s="5" t="n">
        <v>172</v>
      </c>
    </row>
    <row r="23" spans="1:2">
      <c r="A23" s="4" t="s">
        <v>507</v>
      </c>
    </row>
    <row r="24" spans="1:2">
      <c r="A24" s="3" t="s">
        <v>487</v>
      </c>
    </row>
    <row r="25" spans="1:2">
      <c r="A25" s="4" t="s">
        <v>495</v>
      </c>
      <c r="B25" s="5" t="n">
        <v>15539</v>
      </c>
    </row>
    <row r="26" spans="1:2">
      <c r="A26" s="4" t="s">
        <v>496</v>
      </c>
      <c r="B26" s="5" t="n">
        <v>13280</v>
      </c>
    </row>
    <row r="27" spans="1:2">
      <c r="A27" s="4" t="s">
        <v>497</v>
      </c>
      <c r="B27" s="5" t="n">
        <v>10732</v>
      </c>
    </row>
    <row r="28" spans="1:2">
      <c r="A28" s="4" t="s">
        <v>498</v>
      </c>
      <c r="B28" s="5" t="n">
        <v>8795</v>
      </c>
    </row>
    <row r="29" spans="1:2">
      <c r="A29" s="4" t="s">
        <v>499</v>
      </c>
      <c r="B29" s="5" t="n">
        <v>7251</v>
      </c>
    </row>
    <row r="30" spans="1:2">
      <c r="A30" s="4" t="s">
        <v>508</v>
      </c>
    </row>
    <row r="31" spans="1:2">
      <c r="A31" s="3" t="s">
        <v>487</v>
      </c>
    </row>
    <row r="32" spans="1:2">
      <c r="A32" s="4" t="s">
        <v>495</v>
      </c>
      <c r="B32" s="5" t="n">
        <v>265</v>
      </c>
    </row>
    <row r="33" spans="1:2">
      <c r="A33" s="4" t="s">
        <v>496</v>
      </c>
      <c r="B33" s="5" t="n">
        <v>265</v>
      </c>
    </row>
    <row r="34" spans="1:2">
      <c r="A34" s="4" t="s">
        <v>497</v>
      </c>
      <c r="B34" s="5" t="n">
        <v>265</v>
      </c>
    </row>
    <row r="35" spans="1:2">
      <c r="A35" s="4" t="s">
        <v>498</v>
      </c>
      <c r="B35" s="5" t="n">
        <v>265</v>
      </c>
    </row>
    <row r="36" spans="1:2">
      <c r="A36" s="4" t="s">
        <v>499</v>
      </c>
      <c r="B36" s="5" t="n">
        <v>265</v>
      </c>
    </row>
    <row r="37" spans="1:2">
      <c r="A37" s="4" t="s">
        <v>509</v>
      </c>
    </row>
    <row r="38" spans="1:2">
      <c r="A38" s="3" t="s">
        <v>487</v>
      </c>
    </row>
    <row r="39" spans="1:2">
      <c r="A39" s="4" t="s">
        <v>495</v>
      </c>
      <c r="B39" s="5" t="n">
        <v>-1877</v>
      </c>
    </row>
    <row r="40" spans="1:2">
      <c r="A40" s="4" t="s">
        <v>496</v>
      </c>
      <c r="B40" s="5" t="n">
        <v>-1357</v>
      </c>
    </row>
    <row r="41" spans="1:2">
      <c r="A41" s="4" t="s">
        <v>497</v>
      </c>
      <c r="B41" s="5" t="n">
        <v>-1068</v>
      </c>
    </row>
    <row r="42" spans="1:2">
      <c r="A42" s="4" t="s">
        <v>498</v>
      </c>
      <c r="B42" s="5" t="n">
        <v>-741</v>
      </c>
    </row>
    <row r="43" spans="1:2">
      <c r="A43" s="4" t="s">
        <v>499</v>
      </c>
      <c r="B43" s="5" t="n">
        <v>-532</v>
      </c>
    </row>
    <row r="44" spans="1:2">
      <c r="A44" s="4" t="s">
        <v>510</v>
      </c>
    </row>
    <row r="45" spans="1:2">
      <c r="A45" s="3" t="s">
        <v>487</v>
      </c>
    </row>
    <row r="46" spans="1:2">
      <c r="A46" s="4" t="s">
        <v>501</v>
      </c>
      <c r="B46" s="5" t="n">
        <v>2089</v>
      </c>
    </row>
    <row r="47" spans="1:2">
      <c r="A47" s="4" t="s">
        <v>502</v>
      </c>
      <c r="B47" s="5" t="n">
        <v>1860</v>
      </c>
    </row>
    <row r="48" spans="1:2">
      <c r="A48" s="4" t="s">
        <v>503</v>
      </c>
      <c r="B48" s="5" t="n">
        <v>1580</v>
      </c>
    </row>
    <row r="49" spans="1:2">
      <c r="A49" s="4" t="s">
        <v>504</v>
      </c>
      <c r="B49" s="5" t="n">
        <v>1423</v>
      </c>
    </row>
    <row r="50" spans="1:2">
      <c r="A50" s="4" t="s">
        <v>505</v>
      </c>
      <c r="B50" s="5" t="n">
        <v>1274</v>
      </c>
    </row>
    <row r="51" spans="1:2">
      <c r="A51" s="4" t="s">
        <v>511</v>
      </c>
    </row>
    <row r="52" spans="1:2">
      <c r="A52" s="3" t="s">
        <v>487</v>
      </c>
    </row>
    <row r="53" spans="1:2">
      <c r="A53" s="4" t="s">
        <v>495</v>
      </c>
      <c r="B53" s="5" t="n">
        <v>212</v>
      </c>
    </row>
    <row r="54" spans="1:2">
      <c r="A54" s="4" t="s">
        <v>496</v>
      </c>
      <c r="B54" s="5" t="n">
        <v>212</v>
      </c>
    </row>
    <row r="55" spans="1:2">
      <c r="A55" s="4" t="s">
        <v>497</v>
      </c>
      <c r="B55" s="5" t="n">
        <v>212</v>
      </c>
    </row>
    <row r="56" spans="1:2">
      <c r="A56" s="4" t="s">
        <v>498</v>
      </c>
      <c r="B56" s="5" t="n">
        <v>212</v>
      </c>
    </row>
    <row r="57" spans="1:2">
      <c r="A57" s="4" t="s">
        <v>499</v>
      </c>
      <c r="B57" s="5" t="n">
        <v>212</v>
      </c>
    </row>
    <row r="58" spans="1:2">
      <c r="A58" s="4" t="s">
        <v>512</v>
      </c>
    </row>
    <row r="59" spans="1:2">
      <c r="A59" s="3" t="s">
        <v>487</v>
      </c>
    </row>
    <row r="60" spans="1:2">
      <c r="A60" s="4" t="s">
        <v>513</v>
      </c>
      <c r="B60" s="5" t="n">
        <v>-40</v>
      </c>
    </row>
    <row r="61" spans="1:2">
      <c r="A61" s="4" t="s">
        <v>514</v>
      </c>
      <c r="B61" s="5" t="n">
        <v>-40</v>
      </c>
    </row>
    <row r="62" spans="1:2">
      <c r="A62" s="4" t="s">
        <v>515</v>
      </c>
      <c r="B62" s="5" t="n">
        <v>-40</v>
      </c>
    </row>
    <row r="63" spans="1:2">
      <c r="A63" s="4" t="s">
        <v>516</v>
      </c>
      <c r="B63" s="5" t="n">
        <v>-40</v>
      </c>
    </row>
    <row r="64" spans="1:2">
      <c r="A64" s="4" t="s">
        <v>517</v>
      </c>
      <c r="B64" s="6" t="n">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7</v>
      </c>
    </row>
    <row r="3" spans="1:4">
      <c r="A3" s="3" t="s">
        <v>519</v>
      </c>
    </row>
    <row r="4" spans="1:4">
      <c r="A4" s="4" t="s">
        <v>520</v>
      </c>
      <c r="B4" s="6" t="n">
        <v>941</v>
      </c>
      <c r="C4" s="6" t="n">
        <v>0</v>
      </c>
      <c r="D4" s="6" t="n">
        <v>0</v>
      </c>
    </row>
    <row r="5" spans="1:4">
      <c r="A5" s="4" t="s">
        <v>162</v>
      </c>
      <c r="B5" s="5" t="n">
        <v>25890</v>
      </c>
      <c r="C5" s="6" t="n">
        <v>0</v>
      </c>
      <c r="D5" s="6" t="n">
        <v>0</v>
      </c>
    </row>
    <row r="6" spans="1:4">
      <c r="A6" s="4" t="s">
        <v>521</v>
      </c>
    </row>
    <row r="7" spans="1:4">
      <c r="A7" s="3" t="s">
        <v>519</v>
      </c>
    </row>
    <row r="8" spans="1:4">
      <c r="A8" s="4" t="s">
        <v>522</v>
      </c>
      <c r="B8" s="5" t="n">
        <v>26250</v>
      </c>
    </row>
    <row r="9" spans="1:4">
      <c r="A9" s="4" t="s">
        <v>520</v>
      </c>
      <c r="B9" s="5" t="n">
        <v>941</v>
      </c>
    </row>
    <row r="10" spans="1:4">
      <c r="A10" s="4" t="s">
        <v>523</v>
      </c>
      <c r="B10" s="5" t="n">
        <v>-360</v>
      </c>
    </row>
    <row r="11" spans="1:4">
      <c r="A11" s="4" t="s">
        <v>162</v>
      </c>
      <c r="B11" s="5" t="n">
        <v>25890</v>
      </c>
    </row>
    <row r="12" spans="1:4">
      <c r="A12" s="4" t="s">
        <v>524</v>
      </c>
    </row>
    <row r="13" spans="1:4">
      <c r="A13" s="3" t="s">
        <v>519</v>
      </c>
    </row>
    <row r="14" spans="1:4">
      <c r="A14" s="4" t="s">
        <v>522</v>
      </c>
      <c r="B14" s="5" t="n">
        <v>4300</v>
      </c>
    </row>
    <row r="15" spans="1:4">
      <c r="A15" s="4" t="s">
        <v>520</v>
      </c>
      <c r="B15" s="5" t="n">
        <v>-126</v>
      </c>
    </row>
    <row r="16" spans="1:4">
      <c r="A16" s="4" t="s">
        <v>525</v>
      </c>
    </row>
    <row r="17" spans="1:4">
      <c r="A17" s="3" t="s">
        <v>519</v>
      </c>
    </row>
    <row r="18" spans="1:4">
      <c r="A18" s="4" t="s">
        <v>522</v>
      </c>
      <c r="B18" s="5" t="n">
        <v>4450</v>
      </c>
    </row>
    <row r="19" spans="1:4">
      <c r="A19" s="4" t="s">
        <v>520</v>
      </c>
      <c r="B19" s="5" t="n">
        <v>-263</v>
      </c>
    </row>
    <row r="20" spans="1:4">
      <c r="A20" s="4" t="s">
        <v>526</v>
      </c>
    </row>
    <row r="21" spans="1:4">
      <c r="A21" s="3" t="s">
        <v>519</v>
      </c>
    </row>
    <row r="22" spans="1:4">
      <c r="A22" s="4" t="s">
        <v>522</v>
      </c>
      <c r="B22" s="5" t="n">
        <v>17500</v>
      </c>
    </row>
    <row r="23" spans="1:4">
      <c r="A23" s="4" t="s">
        <v>520</v>
      </c>
      <c r="B23" s="6" t="n">
        <v>13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7</v>
      </c>
      <c r="B1" s="2" t="s">
        <v>1</v>
      </c>
    </row>
    <row r="2" spans="1:4">
      <c r="B2" s="2" t="s">
        <v>2</v>
      </c>
      <c r="C2" s="2" t="s">
        <v>30</v>
      </c>
      <c r="D2" s="2" t="s">
        <v>77</v>
      </c>
    </row>
    <row r="3" spans="1:4">
      <c r="A3" s="3" t="s">
        <v>528</v>
      </c>
    </row>
    <row r="4" spans="1:4">
      <c r="A4" s="4" t="s">
        <v>41</v>
      </c>
      <c r="B4" s="6" t="n">
        <v>0</v>
      </c>
      <c r="C4" s="6" t="n">
        <v>1078</v>
      </c>
    </row>
    <row r="5" spans="1:4">
      <c r="A5" s="4" t="s">
        <v>98</v>
      </c>
      <c r="B5" s="5" t="n">
        <v>56</v>
      </c>
      <c r="C5" s="5" t="n">
        <v>446</v>
      </c>
      <c r="D5" s="6" t="n">
        <v>8</v>
      </c>
    </row>
    <row r="6" spans="1:4">
      <c r="A6" s="4" t="s">
        <v>161</v>
      </c>
      <c r="B6" s="5" t="n">
        <v>1140</v>
      </c>
      <c r="C6" s="5" t="n">
        <v>19278</v>
      </c>
      <c r="D6" s="5" t="n">
        <v>513</v>
      </c>
    </row>
    <row r="7" spans="1:4">
      <c r="A7" s="4" t="s">
        <v>529</v>
      </c>
    </row>
    <row r="8" spans="1:4">
      <c r="A8" s="3" t="s">
        <v>528</v>
      </c>
    </row>
    <row r="9" spans="1:4">
      <c r="A9" s="4" t="s">
        <v>530</v>
      </c>
      <c r="B9" s="5" t="n">
        <v>1100</v>
      </c>
    </row>
    <row r="10" spans="1:4">
      <c r="A10" s="4" t="s">
        <v>98</v>
      </c>
      <c r="B10" s="6" t="n">
        <v>100</v>
      </c>
      <c r="D10" s="6" t="n">
        <v>8</v>
      </c>
    </row>
    <row r="11" spans="1:4">
      <c r="A11" s="4" t="s">
        <v>531</v>
      </c>
    </row>
    <row r="12" spans="1:4">
      <c r="A12" s="3" t="s">
        <v>528</v>
      </c>
    </row>
    <row r="13" spans="1:4">
      <c r="A13" s="4" t="s">
        <v>530</v>
      </c>
      <c r="C13" s="5" t="n">
        <v>18800</v>
      </c>
    </row>
    <row r="14" spans="1:4">
      <c r="A14" s="4" t="s">
        <v>98</v>
      </c>
      <c r="C14" s="6" t="n">
        <v>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28</v>
      </c>
    </row>
    <row r="3" spans="1:3">
      <c r="A3" s="4" t="s">
        <v>533</v>
      </c>
      <c r="B3" s="6" t="n">
        <v>0</v>
      </c>
      <c r="C3" s="6" t="n">
        <v>1078</v>
      </c>
    </row>
    <row r="4" spans="1:3">
      <c r="A4" s="4" t="s">
        <v>534</v>
      </c>
    </row>
    <row r="5" spans="1:3">
      <c r="A5" s="3" t="s">
        <v>528</v>
      </c>
    </row>
    <row r="6" spans="1:3">
      <c r="A6" s="4" t="s">
        <v>535</v>
      </c>
      <c r="C6" s="5" t="n">
        <v>1084</v>
      </c>
    </row>
    <row r="7" spans="1:3">
      <c r="A7" s="4" t="s">
        <v>536</v>
      </c>
      <c r="C7" s="5" t="n">
        <v>19</v>
      </c>
    </row>
    <row r="8" spans="1:3">
      <c r="A8" s="4" t="s">
        <v>537</v>
      </c>
      <c r="C8" s="5" t="n">
        <v>-25</v>
      </c>
    </row>
    <row r="9" spans="1:3">
      <c r="A9" s="4" t="s">
        <v>533</v>
      </c>
      <c r="C9" s="6" t="n">
        <v>10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6"/>
    <col customWidth="1" max="8" min="8" width="15"/>
  </cols>
  <sheetData>
    <row r="1" spans="1:8">
      <c r="A1" s="1" t="s">
        <v>538</v>
      </c>
      <c r="B1" s="2" t="s">
        <v>539</v>
      </c>
      <c r="C1" s="2" t="s">
        <v>2</v>
      </c>
      <c r="D1" s="2" t="s">
        <v>30</v>
      </c>
      <c r="E1" s="2" t="s">
        <v>540</v>
      </c>
      <c r="F1" s="2" t="s">
        <v>541</v>
      </c>
      <c r="G1" s="2" t="s">
        <v>542</v>
      </c>
      <c r="H1" s="2" t="s">
        <v>543</v>
      </c>
    </row>
    <row r="2" spans="1:8">
      <c r="A2" s="3" t="s">
        <v>544</v>
      </c>
    </row>
    <row r="3" spans="1:8">
      <c r="A3" s="4" t="s">
        <v>545</v>
      </c>
      <c r="D3" s="6" t="n">
        <v>500000</v>
      </c>
    </row>
    <row r="4" spans="1:8">
      <c r="A4" s="4" t="s">
        <v>50</v>
      </c>
      <c r="C4" s="6" t="n">
        <v>481500000</v>
      </c>
      <c r="D4" s="5" t="n">
        <v>430000000</v>
      </c>
    </row>
    <row r="5" spans="1:8">
      <c r="A5" s="4" t="s">
        <v>546</v>
      </c>
    </row>
    <row r="6" spans="1:8">
      <c r="A6" s="3" t="s">
        <v>544</v>
      </c>
    </row>
    <row r="7" spans="1:8">
      <c r="A7" s="4" t="s">
        <v>547</v>
      </c>
      <c r="B7" s="6" t="n">
        <v>30000000</v>
      </c>
    </row>
    <row r="8" spans="1:8">
      <c r="A8" s="4" t="s">
        <v>548</v>
      </c>
    </row>
    <row r="9" spans="1:8">
      <c r="A9" s="3" t="s">
        <v>544</v>
      </c>
    </row>
    <row r="10" spans="1:8">
      <c r="A10" s="4" t="s">
        <v>549</v>
      </c>
      <c r="B10" s="4" t="s">
        <v>550</v>
      </c>
    </row>
    <row r="11" spans="1:8">
      <c r="A11" s="4" t="s">
        <v>551</v>
      </c>
    </row>
    <row r="12" spans="1:8">
      <c r="A12" s="3" t="s">
        <v>544</v>
      </c>
    </row>
    <row r="13" spans="1:8">
      <c r="A13" s="4" t="s">
        <v>552</v>
      </c>
      <c r="B13" s="4" t="s">
        <v>553</v>
      </c>
    </row>
    <row r="14" spans="1:8">
      <c r="A14" s="4" t="s">
        <v>554</v>
      </c>
    </row>
    <row r="15" spans="1:8">
      <c r="A15" s="3" t="s">
        <v>544</v>
      </c>
    </row>
    <row r="16" spans="1:8">
      <c r="A16" s="4" t="s">
        <v>555</v>
      </c>
      <c r="B16" s="4" t="s">
        <v>556</v>
      </c>
    </row>
    <row r="17" spans="1:8">
      <c r="A17" s="4" t="s">
        <v>557</v>
      </c>
    </row>
    <row r="18" spans="1:8">
      <c r="A18" s="3" t="s">
        <v>544</v>
      </c>
    </row>
    <row r="19" spans="1:8">
      <c r="A19" s="4" t="s">
        <v>558</v>
      </c>
      <c r="B19" s="4" t="s">
        <v>559</v>
      </c>
    </row>
    <row r="20" spans="1:8">
      <c r="A20" s="4" t="s">
        <v>560</v>
      </c>
    </row>
    <row r="21" spans="1:8">
      <c r="A21" s="3" t="s">
        <v>544</v>
      </c>
    </row>
    <row r="22" spans="1:8">
      <c r="A22" s="4" t="s">
        <v>549</v>
      </c>
      <c r="B22" s="4" t="s">
        <v>561</v>
      </c>
    </row>
    <row r="23" spans="1:8">
      <c r="A23" s="4" t="s">
        <v>562</v>
      </c>
    </row>
    <row r="24" spans="1:8">
      <c r="A24" s="3" t="s">
        <v>544</v>
      </c>
    </row>
    <row r="25" spans="1:8">
      <c r="A25" s="4" t="s">
        <v>549</v>
      </c>
      <c r="B25" s="4" t="s">
        <v>561</v>
      </c>
    </row>
    <row r="26" spans="1:8">
      <c r="A26" s="4" t="s">
        <v>563</v>
      </c>
    </row>
    <row r="27" spans="1:8">
      <c r="A27" s="3" t="s">
        <v>544</v>
      </c>
    </row>
    <row r="28" spans="1:8">
      <c r="A28" s="4" t="s">
        <v>564</v>
      </c>
      <c r="E28" s="6" t="n">
        <v>565000000</v>
      </c>
      <c r="F28" s="6" t="n">
        <v>500000000</v>
      </c>
      <c r="H28" s="6" t="n">
        <v>50000000</v>
      </c>
    </row>
    <row r="29" spans="1:8">
      <c r="A29" s="4" t="s">
        <v>565</v>
      </c>
      <c r="F29" s="5" t="n">
        <v>750000000</v>
      </c>
      <c r="G29" s="6" t="n">
        <v>200000000</v>
      </c>
    </row>
    <row r="30" spans="1:8">
      <c r="A30" s="4" t="s">
        <v>50</v>
      </c>
      <c r="C30" s="6" t="n">
        <v>421500000</v>
      </c>
      <c r="D30" s="6" t="n">
        <v>430000000</v>
      </c>
    </row>
    <row r="31" spans="1:8">
      <c r="A31" s="4" t="s">
        <v>566</v>
      </c>
      <c r="C31" s="4" t="s">
        <v>385</v>
      </c>
    </row>
    <row r="32" spans="1:8">
      <c r="A32" s="4" t="s">
        <v>567</v>
      </c>
      <c r="C32" s="6" t="n">
        <v>75600000</v>
      </c>
    </row>
    <row r="33" spans="1:8">
      <c r="A33" s="4" t="s">
        <v>568</v>
      </c>
    </row>
    <row r="34" spans="1:8">
      <c r="A34" s="3" t="s">
        <v>544</v>
      </c>
    </row>
    <row r="35" spans="1:8">
      <c r="A35" s="4" t="s">
        <v>50</v>
      </c>
      <c r="C35" s="6" t="n">
        <v>60000000</v>
      </c>
    </row>
    <row r="36" spans="1:8">
      <c r="A36" s="4" t="s">
        <v>566</v>
      </c>
      <c r="C36" s="4" t="s">
        <v>569</v>
      </c>
    </row>
    <row r="37" spans="1:8">
      <c r="A37" s="4" t="s">
        <v>570</v>
      </c>
    </row>
    <row r="38" spans="1:8">
      <c r="A38" s="3" t="s">
        <v>544</v>
      </c>
    </row>
    <row r="39" spans="1:8">
      <c r="A39" s="4" t="s">
        <v>549</v>
      </c>
      <c r="C39" s="4" t="s">
        <v>571</v>
      </c>
    </row>
    <row r="40" spans="1:8">
      <c r="A40" s="4" t="s">
        <v>572</v>
      </c>
    </row>
    <row r="41" spans="1:8">
      <c r="A41" s="3" t="s">
        <v>544</v>
      </c>
    </row>
    <row r="42" spans="1:8">
      <c r="A42" s="4" t="s">
        <v>549</v>
      </c>
      <c r="C42" s="4" t="s">
        <v>573</v>
      </c>
    </row>
    <row r="43" spans="1:8">
      <c r="A43" s="4" t="s">
        <v>574</v>
      </c>
    </row>
    <row r="44" spans="1:8">
      <c r="A44" s="3" t="s">
        <v>544</v>
      </c>
    </row>
    <row r="45" spans="1:8">
      <c r="A45" s="4" t="s">
        <v>549</v>
      </c>
      <c r="C45" s="4" t="s">
        <v>575</v>
      </c>
    </row>
    <row r="46" spans="1:8">
      <c r="A46" s="4" t="s">
        <v>576</v>
      </c>
    </row>
    <row r="47" spans="1:8">
      <c r="A47" s="3" t="s">
        <v>544</v>
      </c>
    </row>
    <row r="48" spans="1:8">
      <c r="A48" s="4" t="s">
        <v>549</v>
      </c>
      <c r="C48" s="4" t="s">
        <v>577</v>
      </c>
    </row>
    <row r="49" spans="1:8">
      <c r="A49" s="4" t="s">
        <v>578</v>
      </c>
    </row>
    <row r="50" spans="1:8">
      <c r="A50" s="3" t="s">
        <v>544</v>
      </c>
    </row>
    <row r="51" spans="1:8">
      <c r="A51" s="4" t="s">
        <v>549</v>
      </c>
      <c r="C51" s="4" t="s">
        <v>414</v>
      </c>
    </row>
    <row r="52" spans="1:8">
      <c r="A52" s="4" t="s">
        <v>579</v>
      </c>
    </row>
    <row r="53" spans="1:8">
      <c r="A53" s="3" t="s">
        <v>544</v>
      </c>
    </row>
    <row r="54" spans="1:8">
      <c r="A54" s="4" t="s">
        <v>549</v>
      </c>
      <c r="C54" s="4" t="s">
        <v>559</v>
      </c>
    </row>
    <row r="55" spans="1:8">
      <c r="A55" s="4" t="s">
        <v>580</v>
      </c>
    </row>
    <row r="56" spans="1:8">
      <c r="A56" s="3" t="s">
        <v>544</v>
      </c>
    </row>
    <row r="57" spans="1:8">
      <c r="A57" s="4" t="s">
        <v>564</v>
      </c>
      <c r="F57" s="6" t="n">
        <v>2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581</v>
      </c>
      <c r="B1" s="2" t="s">
        <v>424</v>
      </c>
      <c r="C1" s="2" t="s">
        <v>368</v>
      </c>
    </row>
    <row r="2" spans="1:3">
      <c r="A2" s="3" t="s">
        <v>582</v>
      </c>
    </row>
    <row r="3" spans="1:3">
      <c r="A3" s="4" t="s">
        <v>373</v>
      </c>
      <c r="B3" s="6" t="n">
        <v>10700</v>
      </c>
      <c r="C3" s="6" t="n">
        <v>11500</v>
      </c>
    </row>
    <row r="4" spans="1:3">
      <c r="A4" s="4" t="s">
        <v>583</v>
      </c>
    </row>
    <row r="5" spans="1:3">
      <c r="A5" s="3" t="s">
        <v>582</v>
      </c>
    </row>
    <row r="6" spans="1:3">
      <c r="A6" s="4" t="s">
        <v>584</v>
      </c>
      <c r="B6" s="5" t="n">
        <v>21</v>
      </c>
    </row>
    <row r="7" spans="1:3">
      <c r="A7" s="4" t="s">
        <v>585</v>
      </c>
      <c r="B7" s="6" t="n">
        <v>143804</v>
      </c>
      <c r="C7" s="5" t="n">
        <v>159455</v>
      </c>
    </row>
    <row r="8" spans="1:3">
      <c r="A8" s="4" t="s">
        <v>566</v>
      </c>
      <c r="B8" s="4" t="s">
        <v>586</v>
      </c>
    </row>
    <row r="9" spans="1:3">
      <c r="A9" s="4" t="s">
        <v>373</v>
      </c>
      <c r="B9" s="6" t="n">
        <v>1516</v>
      </c>
      <c r="C9" s="5" t="n">
        <v>2150</v>
      </c>
    </row>
    <row r="10" spans="1:3">
      <c r="A10" s="4" t="s">
        <v>48</v>
      </c>
      <c r="B10" s="6" t="n">
        <v>142288</v>
      </c>
      <c r="C10" s="5" t="n">
        <v>157305</v>
      </c>
    </row>
    <row r="11" spans="1:3">
      <c r="A11" s="4" t="s">
        <v>587</v>
      </c>
    </row>
    <row r="12" spans="1:3">
      <c r="A12" s="3" t="s">
        <v>582</v>
      </c>
    </row>
    <row r="13" spans="1:3">
      <c r="A13" s="4" t="s">
        <v>584</v>
      </c>
      <c r="B13" s="5" t="n">
        <v>0</v>
      </c>
    </row>
    <row r="14" spans="1:3">
      <c r="A14" s="4" t="s">
        <v>585</v>
      </c>
      <c r="B14" s="6" t="n">
        <v>0</v>
      </c>
      <c r="C14" s="5" t="n">
        <v>5969</v>
      </c>
    </row>
    <row r="15" spans="1:3">
      <c r="A15" s="4" t="s">
        <v>566</v>
      </c>
      <c r="B15" s="4" t="s">
        <v>588</v>
      </c>
    </row>
    <row r="16" spans="1:3">
      <c r="A16" s="4" t="s">
        <v>589</v>
      </c>
    </row>
    <row r="17" spans="1:3">
      <c r="A17" s="3" t="s">
        <v>582</v>
      </c>
    </row>
    <row r="18" spans="1:3">
      <c r="A18" s="4" t="s">
        <v>584</v>
      </c>
      <c r="B18" s="5" t="n">
        <v>1</v>
      </c>
    </row>
    <row r="19" spans="1:3">
      <c r="A19" s="4" t="s">
        <v>585</v>
      </c>
      <c r="B19" s="6" t="n">
        <v>8602</v>
      </c>
      <c r="C19" s="5" t="n">
        <v>8720</v>
      </c>
    </row>
    <row r="20" spans="1:3">
      <c r="A20" s="4" t="s">
        <v>566</v>
      </c>
      <c r="B20" s="4" t="s">
        <v>590</v>
      </c>
    </row>
    <row r="21" spans="1:3">
      <c r="A21" s="4" t="s">
        <v>591</v>
      </c>
    </row>
    <row r="22" spans="1:3">
      <c r="A22" s="3" t="s">
        <v>582</v>
      </c>
    </row>
    <row r="23" spans="1:3">
      <c r="A23" s="4" t="s">
        <v>584</v>
      </c>
      <c r="B23" s="5" t="n">
        <v>1</v>
      </c>
    </row>
    <row r="24" spans="1:3">
      <c r="A24" s="4" t="s">
        <v>585</v>
      </c>
      <c r="B24" s="6" t="n">
        <v>3414</v>
      </c>
      <c r="C24" s="5" t="n">
        <v>3461</v>
      </c>
    </row>
    <row r="25" spans="1:3">
      <c r="A25" s="4" t="s">
        <v>566</v>
      </c>
      <c r="B25" s="4" t="s">
        <v>590</v>
      </c>
    </row>
    <row r="26" spans="1:3">
      <c r="A26" s="4" t="s">
        <v>592</v>
      </c>
    </row>
    <row r="27" spans="1:3">
      <c r="A27" s="3" t="s">
        <v>582</v>
      </c>
    </row>
    <row r="28" spans="1:3">
      <c r="A28" s="4" t="s">
        <v>584</v>
      </c>
      <c r="B28" s="5" t="n">
        <v>0</v>
      </c>
    </row>
    <row r="29" spans="1:3">
      <c r="A29" s="4" t="s">
        <v>585</v>
      </c>
      <c r="B29" s="6" t="n">
        <v>0</v>
      </c>
      <c r="C29" s="5" t="n">
        <v>4184</v>
      </c>
    </row>
    <row r="30" spans="1:3">
      <c r="A30" s="4" t="s">
        <v>566</v>
      </c>
      <c r="B30" s="4" t="s">
        <v>593</v>
      </c>
    </row>
    <row r="31" spans="1:3">
      <c r="A31" s="4" t="s">
        <v>594</v>
      </c>
    </row>
    <row r="32" spans="1:3">
      <c r="A32" s="3" t="s">
        <v>582</v>
      </c>
    </row>
    <row r="33" spans="1:3">
      <c r="A33" s="4" t="s">
        <v>584</v>
      </c>
      <c r="B33" s="5" t="n">
        <v>1</v>
      </c>
    </row>
    <row r="34" spans="1:3">
      <c r="A34" s="4" t="s">
        <v>585</v>
      </c>
      <c r="B34" s="6" t="n">
        <v>5904</v>
      </c>
      <c r="C34" s="5" t="n">
        <v>5992</v>
      </c>
    </row>
    <row r="35" spans="1:3">
      <c r="A35" s="4" t="s">
        <v>566</v>
      </c>
      <c r="B35" s="4" t="s">
        <v>595</v>
      </c>
    </row>
    <row r="36" spans="1:3">
      <c r="A36" s="4" t="s">
        <v>596</v>
      </c>
    </row>
    <row r="37" spans="1:3">
      <c r="A37" s="3" t="s">
        <v>582</v>
      </c>
    </row>
    <row r="38" spans="1:3">
      <c r="A38" s="4" t="s">
        <v>584</v>
      </c>
      <c r="B38" s="5" t="n">
        <v>3</v>
      </c>
    </row>
    <row r="39" spans="1:3">
      <c r="A39" s="4" t="s">
        <v>585</v>
      </c>
      <c r="B39" s="6" t="n">
        <v>6526</v>
      </c>
      <c r="C39" s="5" t="n">
        <v>6623</v>
      </c>
    </row>
    <row r="40" spans="1:3">
      <c r="A40" s="4" t="s">
        <v>566</v>
      </c>
      <c r="B40" s="4" t="s">
        <v>595</v>
      </c>
    </row>
    <row r="41" spans="1:3">
      <c r="A41" s="4" t="s">
        <v>597</v>
      </c>
    </row>
    <row r="42" spans="1:3">
      <c r="A42" s="3" t="s">
        <v>582</v>
      </c>
    </row>
    <row r="43" spans="1:3">
      <c r="A43" s="4" t="s">
        <v>584</v>
      </c>
      <c r="B43" s="5" t="n">
        <v>0</v>
      </c>
    </row>
    <row r="44" spans="1:3">
      <c r="A44" s="4" t="s">
        <v>585</v>
      </c>
      <c r="B44" s="6" t="n">
        <v>0</v>
      </c>
      <c r="C44" s="5" t="n">
        <v>3555</v>
      </c>
    </row>
    <row r="45" spans="1:3">
      <c r="A45" s="4" t="s">
        <v>566</v>
      </c>
      <c r="B45" s="4" t="s">
        <v>598</v>
      </c>
    </row>
    <row r="46" spans="1:3">
      <c r="A46" s="4" t="s">
        <v>599</v>
      </c>
    </row>
    <row r="47" spans="1:3">
      <c r="A47" s="3" t="s">
        <v>582</v>
      </c>
    </row>
    <row r="48" spans="1:3">
      <c r="A48" s="4" t="s">
        <v>584</v>
      </c>
      <c r="B48" s="5" t="n">
        <v>1</v>
      </c>
    </row>
    <row r="49" spans="1:3">
      <c r="A49" s="4" t="s">
        <v>585</v>
      </c>
      <c r="B49" s="6" t="n">
        <v>6589</v>
      </c>
      <c r="C49" s="5" t="n">
        <v>6680</v>
      </c>
    </row>
    <row r="50" spans="1:3">
      <c r="A50" s="4" t="s">
        <v>566</v>
      </c>
      <c r="B50" s="4" t="s">
        <v>590</v>
      </c>
    </row>
    <row r="51" spans="1:3">
      <c r="A51" s="4" t="s">
        <v>600</v>
      </c>
    </row>
    <row r="52" spans="1:3">
      <c r="A52" s="3" t="s">
        <v>582</v>
      </c>
    </row>
    <row r="53" spans="1:3">
      <c r="A53" s="4" t="s">
        <v>584</v>
      </c>
      <c r="B53" s="5" t="n">
        <v>1</v>
      </c>
    </row>
    <row r="54" spans="1:3">
      <c r="A54" s="4" t="s">
        <v>585</v>
      </c>
      <c r="B54" s="6" t="n">
        <v>7671</v>
      </c>
      <c r="C54" s="5" t="n">
        <v>7777</v>
      </c>
    </row>
    <row r="55" spans="1:3">
      <c r="A55" s="4" t="s">
        <v>566</v>
      </c>
      <c r="B55" s="4" t="s">
        <v>590</v>
      </c>
    </row>
    <row r="56" spans="1:3">
      <c r="A56" s="4" t="s">
        <v>601</v>
      </c>
    </row>
    <row r="57" spans="1:3">
      <c r="A57" s="3" t="s">
        <v>582</v>
      </c>
    </row>
    <row r="58" spans="1:3">
      <c r="A58" s="4" t="s">
        <v>584</v>
      </c>
      <c r="B58" s="5" t="n">
        <v>1</v>
      </c>
    </row>
    <row r="59" spans="1:3">
      <c r="A59" s="4" t="s">
        <v>585</v>
      </c>
      <c r="B59" s="6" t="n">
        <v>6719</v>
      </c>
      <c r="C59" s="5" t="n">
        <v>6811</v>
      </c>
    </row>
    <row r="60" spans="1:3">
      <c r="A60" s="4" t="s">
        <v>566</v>
      </c>
      <c r="B60" s="4" t="s">
        <v>590</v>
      </c>
    </row>
    <row r="61" spans="1:3">
      <c r="A61" s="4" t="s">
        <v>602</v>
      </c>
    </row>
    <row r="62" spans="1:3">
      <c r="A62" s="3" t="s">
        <v>582</v>
      </c>
    </row>
    <row r="63" spans="1:3">
      <c r="A63" s="4" t="s">
        <v>584</v>
      </c>
      <c r="B63" s="5" t="n">
        <v>6</v>
      </c>
    </row>
    <row r="64" spans="1:3">
      <c r="A64" s="4" t="s">
        <v>585</v>
      </c>
      <c r="B64" s="6" t="n">
        <v>30858</v>
      </c>
      <c r="C64" s="5" t="n">
        <v>31257</v>
      </c>
    </row>
    <row r="65" spans="1:3">
      <c r="A65" s="4" t="s">
        <v>566</v>
      </c>
      <c r="B65" s="4" t="s">
        <v>603</v>
      </c>
    </row>
    <row r="66" spans="1:3">
      <c r="A66" s="4" t="s">
        <v>604</v>
      </c>
    </row>
    <row r="67" spans="1:3">
      <c r="A67" s="3" t="s">
        <v>582</v>
      </c>
    </row>
    <row r="68" spans="1:3">
      <c r="A68" s="4" t="s">
        <v>584</v>
      </c>
      <c r="B68" s="5" t="n">
        <v>1</v>
      </c>
    </row>
    <row r="69" spans="1:3">
      <c r="A69" s="4" t="s">
        <v>585</v>
      </c>
      <c r="B69" s="6" t="n">
        <v>3428</v>
      </c>
      <c r="C69" s="5" t="n">
        <v>3525</v>
      </c>
    </row>
    <row r="70" spans="1:3">
      <c r="A70" s="4" t="s">
        <v>566</v>
      </c>
      <c r="B70" s="4" t="s">
        <v>605</v>
      </c>
    </row>
    <row r="71" spans="1:3">
      <c r="A71" s="4" t="s">
        <v>606</v>
      </c>
    </row>
    <row r="72" spans="1:3">
      <c r="A72" s="3" t="s">
        <v>582</v>
      </c>
    </row>
    <row r="73" spans="1:3">
      <c r="A73" s="4" t="s">
        <v>584</v>
      </c>
      <c r="B73" s="5" t="n">
        <v>1</v>
      </c>
    </row>
    <row r="74" spans="1:3">
      <c r="A74" s="4" t="s">
        <v>585</v>
      </c>
      <c r="B74" s="6" t="n">
        <v>3151</v>
      </c>
      <c r="C74" s="5" t="n">
        <v>3232</v>
      </c>
    </row>
    <row r="75" spans="1:3">
      <c r="A75" s="4" t="s">
        <v>566</v>
      </c>
      <c r="B75" s="4" t="s">
        <v>607</v>
      </c>
    </row>
    <row r="76" spans="1:3">
      <c r="A76" s="4" t="s">
        <v>608</v>
      </c>
    </row>
    <row r="77" spans="1:3">
      <c r="A77" s="3" t="s">
        <v>582</v>
      </c>
    </row>
    <row r="78" spans="1:3">
      <c r="A78" s="4" t="s">
        <v>584</v>
      </c>
      <c r="B78" s="5" t="n">
        <v>1</v>
      </c>
    </row>
    <row r="79" spans="1:3">
      <c r="A79" s="4" t="s">
        <v>585</v>
      </c>
      <c r="B79" s="6" t="n">
        <v>24820</v>
      </c>
      <c r="C79" s="5" t="n">
        <v>24999</v>
      </c>
    </row>
    <row r="80" spans="1:3">
      <c r="A80" s="4" t="s">
        <v>566</v>
      </c>
      <c r="B80" s="4" t="s">
        <v>609</v>
      </c>
    </row>
    <row r="81" spans="1:3">
      <c r="A81" s="4" t="s">
        <v>610</v>
      </c>
    </row>
    <row r="82" spans="1:3">
      <c r="A82" s="3" t="s">
        <v>582</v>
      </c>
    </row>
    <row r="83" spans="1:3">
      <c r="A83" s="4" t="s">
        <v>584</v>
      </c>
      <c r="B83" s="5" t="n">
        <v>1</v>
      </c>
    </row>
    <row r="84" spans="1:3">
      <c r="A84" s="4" t="s">
        <v>585</v>
      </c>
      <c r="B84" s="6" t="n">
        <v>7698</v>
      </c>
      <c r="C84" s="5" t="n">
        <v>7825</v>
      </c>
    </row>
    <row r="85" spans="1:3">
      <c r="A85" s="4" t="s">
        <v>566</v>
      </c>
      <c r="B85" s="4" t="s">
        <v>611</v>
      </c>
    </row>
    <row r="86" spans="1:3">
      <c r="A86" s="4" t="s">
        <v>612</v>
      </c>
    </row>
    <row r="87" spans="1:3">
      <c r="A87" s="3" t="s">
        <v>582</v>
      </c>
    </row>
    <row r="88" spans="1:3">
      <c r="A88" s="4" t="s">
        <v>584</v>
      </c>
      <c r="B88" s="5" t="n">
        <v>1</v>
      </c>
    </row>
    <row r="89" spans="1:3">
      <c r="A89" s="4" t="s">
        <v>585</v>
      </c>
      <c r="B89" s="6" t="n">
        <v>17540</v>
      </c>
      <c r="C89" s="5" t="n">
        <v>17800</v>
      </c>
    </row>
    <row r="90" spans="1:3">
      <c r="A90" s="4" t="s">
        <v>566</v>
      </c>
      <c r="B90" s="4" t="s">
        <v>611</v>
      </c>
    </row>
    <row r="91" spans="1:3">
      <c r="A91" s="4" t="s">
        <v>613</v>
      </c>
    </row>
    <row r="92" spans="1:3">
      <c r="A92" s="3" t="s">
        <v>582</v>
      </c>
    </row>
    <row r="93" spans="1:3">
      <c r="A93" s="4" t="s">
        <v>584</v>
      </c>
      <c r="B93" s="5" t="n">
        <v>1</v>
      </c>
    </row>
    <row r="94" spans="1:3">
      <c r="A94" s="4" t="s">
        <v>585</v>
      </c>
      <c r="B94" s="6" t="n">
        <v>10884</v>
      </c>
      <c r="C94" s="6" t="n">
        <v>11045</v>
      </c>
    </row>
    <row r="95" spans="1:3">
      <c r="A95" s="4" t="s">
        <v>566</v>
      </c>
      <c r="B95" s="4" t="s">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614</v>
      </c>
      <c r="B1" s="2" t="s">
        <v>458</v>
      </c>
    </row>
    <row r="2" spans="1:2">
      <c r="A2" s="3" t="s">
        <v>200</v>
      </c>
    </row>
    <row r="3" spans="1:2">
      <c r="A3" s="4" t="s">
        <v>615</v>
      </c>
      <c r="B3" s="9" t="n">
        <v>2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7</v>
      </c>
    </row>
    <row r="3" spans="1:4">
      <c r="A3" s="3" t="s">
        <v>143</v>
      </c>
    </row>
    <row r="4" spans="1:4">
      <c r="A4" s="4" t="s">
        <v>102</v>
      </c>
      <c r="B4" s="6" t="n">
        <v>-20970</v>
      </c>
      <c r="C4" s="6" t="n">
        <v>-41960</v>
      </c>
      <c r="D4" s="6" t="n">
        <v>-37712</v>
      </c>
    </row>
    <row r="5" spans="1:4">
      <c r="A5" s="3" t="s">
        <v>144</v>
      </c>
    </row>
    <row r="6" spans="1:4">
      <c r="A6" s="4" t="s">
        <v>90</v>
      </c>
      <c r="B6" s="5" t="n">
        <v>98886</v>
      </c>
      <c r="C6" s="5" t="n">
        <v>120924</v>
      </c>
      <c r="D6" s="5" t="n">
        <v>28889</v>
      </c>
    </row>
    <row r="7" spans="1:4">
      <c r="A7" s="4" t="s">
        <v>145</v>
      </c>
      <c r="B7" s="5" t="n">
        <v>4523</v>
      </c>
      <c r="C7" s="5" t="n">
        <v>3737</v>
      </c>
      <c r="D7" s="5" t="n">
        <v>1313</v>
      </c>
    </row>
    <row r="8" spans="1:4">
      <c r="A8" s="4" t="s">
        <v>146</v>
      </c>
      <c r="B8" s="5" t="n">
        <v>-1937</v>
      </c>
      <c r="C8" s="5" t="n">
        <v>-1933</v>
      </c>
      <c r="D8" s="5" t="n">
        <v>-689</v>
      </c>
    </row>
    <row r="9" spans="1:4">
      <c r="A9" s="4" t="s">
        <v>147</v>
      </c>
      <c r="B9" s="5" t="n">
        <v>168</v>
      </c>
      <c r="C9" s="5" t="n">
        <v>-101</v>
      </c>
      <c r="D9" s="5" t="n">
        <v>638</v>
      </c>
    </row>
    <row r="10" spans="1:4">
      <c r="A10" s="4" t="s">
        <v>148</v>
      </c>
      <c r="B10" s="5" t="n">
        <v>15425</v>
      </c>
      <c r="C10" s="5" t="n">
        <v>7291</v>
      </c>
      <c r="D10" s="5" t="n">
        <v>0</v>
      </c>
    </row>
    <row r="11" spans="1:4">
      <c r="A11" s="4" t="s">
        <v>149</v>
      </c>
      <c r="B11" s="5" t="n">
        <v>160</v>
      </c>
      <c r="C11" s="5" t="n">
        <v>60</v>
      </c>
      <c r="D11" s="5" t="n">
        <v>73</v>
      </c>
    </row>
    <row r="12" spans="1:4">
      <c r="A12" s="4" t="s">
        <v>98</v>
      </c>
      <c r="B12" s="5" t="n">
        <v>-56</v>
      </c>
      <c r="C12" s="5" t="n">
        <v>-446</v>
      </c>
      <c r="D12" s="5" t="n">
        <v>-8</v>
      </c>
    </row>
    <row r="13" spans="1:4">
      <c r="A13" s="4" t="s">
        <v>96</v>
      </c>
      <c r="B13" s="5" t="n">
        <v>-31</v>
      </c>
      <c r="C13" s="5" t="n">
        <v>0</v>
      </c>
      <c r="D13" s="5" t="n">
        <v>0</v>
      </c>
    </row>
    <row r="14" spans="1:4">
      <c r="A14" s="4" t="s">
        <v>150</v>
      </c>
      <c r="B14" s="5" t="n">
        <v>-941</v>
      </c>
      <c r="C14" s="5" t="n">
        <v>0</v>
      </c>
      <c r="D14" s="5" t="n">
        <v>0</v>
      </c>
    </row>
    <row r="15" spans="1:4">
      <c r="A15" s="3" t="s">
        <v>151</v>
      </c>
    </row>
    <row r="16" spans="1:4">
      <c r="A16" s="4" t="s">
        <v>152</v>
      </c>
      <c r="B16" s="5" t="n">
        <v>-8210</v>
      </c>
      <c r="C16" s="5" t="n">
        <v>-12535</v>
      </c>
      <c r="D16" s="5" t="n">
        <v>-2208</v>
      </c>
    </row>
    <row r="17" spans="1:4">
      <c r="A17" s="4" t="s">
        <v>44</v>
      </c>
      <c r="B17" s="5" t="n">
        <v>-9467</v>
      </c>
      <c r="C17" s="5" t="n">
        <v>-12893</v>
      </c>
      <c r="D17" s="5" t="n">
        <v>-8837</v>
      </c>
    </row>
    <row r="18" spans="1:4">
      <c r="A18" s="4" t="s">
        <v>153</v>
      </c>
      <c r="B18" s="5" t="n">
        <v>545</v>
      </c>
      <c r="C18" s="5" t="n">
        <v>5203</v>
      </c>
      <c r="D18" s="5" t="n">
        <v>10877</v>
      </c>
    </row>
    <row r="19" spans="1:4">
      <c r="A19" s="4" t="s">
        <v>53</v>
      </c>
      <c r="B19" s="5" t="n">
        <v>630</v>
      </c>
      <c r="C19" s="5" t="n">
        <v>1333</v>
      </c>
      <c r="D19" s="5" t="n">
        <v>2977</v>
      </c>
    </row>
    <row r="20" spans="1:4">
      <c r="A20" s="4" t="s">
        <v>40</v>
      </c>
      <c r="B20" s="5" t="n">
        <v>685</v>
      </c>
      <c r="C20" s="5" t="n">
        <v>-2869</v>
      </c>
      <c r="D20" s="5" t="n">
        <v>-1778</v>
      </c>
    </row>
    <row r="21" spans="1:4">
      <c r="A21" s="4" t="s">
        <v>154</v>
      </c>
      <c r="B21" s="5" t="n">
        <v>79410</v>
      </c>
      <c r="C21" s="5" t="n">
        <v>65811</v>
      </c>
      <c r="D21" s="5" t="n">
        <v>-6465</v>
      </c>
    </row>
    <row r="22" spans="1:4">
      <c r="A22" s="3" t="s">
        <v>155</v>
      </c>
    </row>
    <row r="23" spans="1:4">
      <c r="A23" s="4" t="s">
        <v>156</v>
      </c>
      <c r="B23" s="5" t="n">
        <v>-38746</v>
      </c>
      <c r="C23" s="5" t="n">
        <v>-570134</v>
      </c>
      <c r="D23" s="5" t="n">
        <v>-1506862</v>
      </c>
    </row>
    <row r="24" spans="1:4">
      <c r="A24" s="4" t="s">
        <v>157</v>
      </c>
      <c r="B24" s="5" t="n">
        <v>0</v>
      </c>
      <c r="C24" s="5" t="n">
        <v>1000</v>
      </c>
      <c r="D24" s="5" t="n">
        <v>-3650</v>
      </c>
    </row>
    <row r="25" spans="1:4">
      <c r="A25" s="4" t="s">
        <v>158</v>
      </c>
      <c r="B25" s="5" t="n">
        <v>100</v>
      </c>
      <c r="C25" s="5" t="n">
        <v>0</v>
      </c>
      <c r="D25" s="5" t="n">
        <v>0</v>
      </c>
    </row>
    <row r="26" spans="1:4">
      <c r="A26" s="4" t="s">
        <v>159</v>
      </c>
      <c r="B26" s="5" t="n">
        <v>-7476</v>
      </c>
      <c r="C26" s="5" t="n">
        <v>-6885</v>
      </c>
      <c r="D26" s="5" t="n">
        <v>-807</v>
      </c>
    </row>
    <row r="27" spans="1:4">
      <c r="A27" s="4" t="s">
        <v>160</v>
      </c>
      <c r="B27" s="5" t="n">
        <v>0</v>
      </c>
      <c r="C27" s="5" t="n">
        <v>-93</v>
      </c>
      <c r="D27" s="5" t="n">
        <v>-20328</v>
      </c>
    </row>
    <row r="28" spans="1:4">
      <c r="A28" s="4" t="s">
        <v>161</v>
      </c>
      <c r="B28" s="5" t="n">
        <v>1140</v>
      </c>
      <c r="C28" s="5" t="n">
        <v>19278</v>
      </c>
      <c r="D28" s="5" t="n">
        <v>513</v>
      </c>
    </row>
    <row r="29" spans="1:4">
      <c r="A29" s="4" t="s">
        <v>162</v>
      </c>
      <c r="B29" s="5" t="n">
        <v>25890</v>
      </c>
      <c r="C29" s="5" t="n">
        <v>0</v>
      </c>
      <c r="D29" s="5" t="n">
        <v>0</v>
      </c>
    </row>
    <row r="30" spans="1:4">
      <c r="A30" s="4" t="s">
        <v>163</v>
      </c>
      <c r="B30" s="5" t="n">
        <v>-19092</v>
      </c>
      <c r="C30" s="5" t="n">
        <v>-556834</v>
      </c>
      <c r="D30" s="5" t="n">
        <v>-1531134</v>
      </c>
    </row>
    <row r="31" spans="1:4">
      <c r="A31" s="3" t="s">
        <v>164</v>
      </c>
    </row>
    <row r="32" spans="1:4">
      <c r="A32" s="4" t="s">
        <v>165</v>
      </c>
      <c r="B32" s="5" t="n">
        <v>106500</v>
      </c>
      <c r="C32" s="5" t="n">
        <v>440000</v>
      </c>
      <c r="D32" s="5" t="n">
        <v>0</v>
      </c>
    </row>
    <row r="33" spans="1:4">
      <c r="A33" s="4" t="s">
        <v>166</v>
      </c>
      <c r="B33" s="5" t="n">
        <v>-55000</v>
      </c>
      <c r="C33" s="5" t="n">
        <v>-10000</v>
      </c>
      <c r="D33" s="5" t="n">
        <v>0</v>
      </c>
    </row>
    <row r="34" spans="1:4">
      <c r="A34" s="4" t="s">
        <v>167</v>
      </c>
      <c r="B34" s="5" t="n">
        <v>-15650</v>
      </c>
      <c r="C34" s="5" t="n">
        <v>-6389</v>
      </c>
      <c r="D34" s="5" t="n">
        <v>-535</v>
      </c>
    </row>
    <row r="35" spans="1:4">
      <c r="A35" s="4" t="s">
        <v>168</v>
      </c>
      <c r="B35" s="5" t="n">
        <v>-30</v>
      </c>
      <c r="C35" s="5" t="n">
        <v>0</v>
      </c>
      <c r="D35" s="5" t="n">
        <v>0</v>
      </c>
    </row>
    <row r="36" spans="1:4">
      <c r="A36" s="4" t="s">
        <v>169</v>
      </c>
      <c r="B36" s="5" t="n">
        <v>-3040</v>
      </c>
      <c r="C36" s="5" t="n">
        <v>-13283</v>
      </c>
      <c r="D36" s="5" t="n">
        <v>-5408</v>
      </c>
    </row>
    <row r="37" spans="1:4">
      <c r="A37" s="4" t="s">
        <v>170</v>
      </c>
      <c r="B37" s="5" t="n">
        <v>0</v>
      </c>
      <c r="C37" s="5" t="n">
        <v>6</v>
      </c>
      <c r="D37" s="5" t="n">
        <v>1853231</v>
      </c>
    </row>
    <row r="38" spans="1:4">
      <c r="A38" s="4" t="s">
        <v>129</v>
      </c>
      <c r="B38" s="5" t="n">
        <v>-12184</v>
      </c>
      <c r="C38" s="5" t="n">
        <v>-10413</v>
      </c>
      <c r="D38" s="5" t="n">
        <v>-541</v>
      </c>
    </row>
    <row r="39" spans="1:4">
      <c r="A39" s="4" t="s">
        <v>171</v>
      </c>
      <c r="B39" s="5" t="n">
        <v>0</v>
      </c>
      <c r="C39" s="5" t="n">
        <v>-629</v>
      </c>
      <c r="D39" s="5" t="n">
        <v>-202715</v>
      </c>
    </row>
    <row r="40" spans="1:4">
      <c r="A40" s="4" t="s">
        <v>172</v>
      </c>
      <c r="B40" s="5" t="n">
        <v>-75432</v>
      </c>
      <c r="C40" s="5" t="n">
        <v>-66214</v>
      </c>
      <c r="D40" s="5" t="n">
        <v>-35165</v>
      </c>
    </row>
    <row r="41" spans="1:4">
      <c r="A41" s="4" t="s">
        <v>133</v>
      </c>
      <c r="B41" s="5" t="n">
        <v>0</v>
      </c>
      <c r="C41" s="5" t="n">
        <v>500</v>
      </c>
      <c r="D41" s="5" t="n">
        <v>0</v>
      </c>
    </row>
    <row r="42" spans="1:4">
      <c r="A42" s="4" t="s">
        <v>137</v>
      </c>
      <c r="B42" s="5" t="n">
        <v>-731</v>
      </c>
      <c r="C42" s="5" t="n">
        <v>-698</v>
      </c>
      <c r="D42" s="5" t="n">
        <v>0</v>
      </c>
    </row>
    <row r="43" spans="1:4">
      <c r="A43" s="4" t="s">
        <v>173</v>
      </c>
      <c r="B43" s="5" t="n">
        <v>0</v>
      </c>
      <c r="C43" s="5" t="n">
        <v>0</v>
      </c>
      <c r="D43" s="5" t="n">
        <v>-484</v>
      </c>
    </row>
    <row r="44" spans="1:4">
      <c r="A44" s="4" t="s">
        <v>174</v>
      </c>
      <c r="B44" s="5" t="n">
        <v>-55567</v>
      </c>
      <c r="C44" s="5" t="n">
        <v>332880</v>
      </c>
      <c r="D44" s="5" t="n">
        <v>1608383</v>
      </c>
    </row>
    <row r="45" spans="1:4">
      <c r="A45" s="4" t="s">
        <v>175</v>
      </c>
      <c r="B45" s="5" t="n">
        <v>4751</v>
      </c>
      <c r="C45" s="5" t="n">
        <v>-158143</v>
      </c>
      <c r="D45" s="5" t="n">
        <v>70784</v>
      </c>
    </row>
    <row r="46" spans="1:4">
      <c r="A46" s="4" t="s">
        <v>176</v>
      </c>
      <c r="B46" s="5" t="n">
        <v>24474</v>
      </c>
      <c r="C46" s="5" t="n">
        <v>182617</v>
      </c>
      <c r="D46" s="5" t="n">
        <v>111833</v>
      </c>
    </row>
    <row r="47" spans="1:4">
      <c r="A47" s="4" t="s">
        <v>177</v>
      </c>
      <c r="B47" s="5" t="n">
        <v>29225</v>
      </c>
      <c r="C47" s="5" t="n">
        <v>24474</v>
      </c>
      <c r="D47" s="5" t="n">
        <v>182617</v>
      </c>
    </row>
    <row r="48" spans="1:4">
      <c r="A48" s="3" t="s">
        <v>178</v>
      </c>
    </row>
    <row r="49" spans="1:4">
      <c r="A49" s="4" t="s">
        <v>179</v>
      </c>
      <c r="B49" s="5" t="n">
        <v>18512</v>
      </c>
      <c r="C49" s="5" t="n">
        <v>7867</v>
      </c>
      <c r="D49" s="5" t="n">
        <v>2313</v>
      </c>
    </row>
    <row r="50" spans="1:4">
      <c r="A50" s="4" t="s">
        <v>180</v>
      </c>
      <c r="B50" s="5" t="n">
        <v>339</v>
      </c>
      <c r="C50" s="5" t="n">
        <v>374</v>
      </c>
      <c r="D50" s="5" t="n">
        <v>601</v>
      </c>
    </row>
    <row r="51" spans="1:4">
      <c r="A51" s="3" t="s">
        <v>181</v>
      </c>
    </row>
    <row r="52" spans="1:4">
      <c r="A52" s="4" t="s">
        <v>182</v>
      </c>
      <c r="B52" s="5" t="n">
        <v>0</v>
      </c>
      <c r="C52" s="5" t="n">
        <v>0</v>
      </c>
      <c r="D52" s="5" t="n">
        <v>631</v>
      </c>
    </row>
    <row r="53" spans="1:4">
      <c r="A53" s="4" t="s">
        <v>183</v>
      </c>
      <c r="B53" s="5" t="n">
        <v>0</v>
      </c>
      <c r="C53" s="5" t="n">
        <v>12014</v>
      </c>
      <c r="D53" s="5" t="n">
        <v>1267</v>
      </c>
    </row>
    <row r="54" spans="1:4">
      <c r="A54" s="4" t="s">
        <v>184</v>
      </c>
      <c r="B54" s="5" t="n">
        <v>0</v>
      </c>
      <c r="C54" s="5" t="n">
        <v>100058</v>
      </c>
      <c r="D54" s="5" t="n">
        <v>66321</v>
      </c>
    </row>
    <row r="55" spans="1:4">
      <c r="A55" s="4" t="s">
        <v>185</v>
      </c>
      <c r="B55" s="5" t="n">
        <v>0</v>
      </c>
      <c r="C55" s="5" t="n">
        <v>1492</v>
      </c>
      <c r="D55" s="5" t="n">
        <v>3533</v>
      </c>
    </row>
    <row r="56" spans="1:4">
      <c r="A56" s="4" t="s">
        <v>186</v>
      </c>
      <c r="B56" s="5" t="n">
        <v>0</v>
      </c>
      <c r="C56" s="5" t="n">
        <v>882</v>
      </c>
      <c r="D56" s="5" t="n">
        <v>9040</v>
      </c>
    </row>
    <row r="57" spans="1:4">
      <c r="A57" s="4" t="s">
        <v>127</v>
      </c>
      <c r="B57" s="6" t="n">
        <v>73630</v>
      </c>
      <c r="C57" s="6" t="n">
        <v>78502</v>
      </c>
      <c r="D57" s="6" t="n">
        <v>415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582</v>
      </c>
    </row>
    <row r="3" spans="1:3">
      <c r="A3" s="4" t="s">
        <v>113</v>
      </c>
      <c r="B3" s="6" t="n">
        <v>142288</v>
      </c>
      <c r="C3" s="6" t="n">
        <v>157305</v>
      </c>
    </row>
    <row r="4" spans="1:3">
      <c r="A4" s="4" t="s">
        <v>583</v>
      </c>
    </row>
    <row r="5" spans="1:3">
      <c r="A5" s="3" t="s">
        <v>582</v>
      </c>
    </row>
    <row r="6" spans="1:3">
      <c r="A6" s="5" t="n">
        <v>2017</v>
      </c>
      <c r="B6" s="5" t="n">
        <v>34832</v>
      </c>
    </row>
    <row r="7" spans="1:3">
      <c r="A7" s="5" t="n">
        <v>2018</v>
      </c>
      <c r="B7" s="5" t="n">
        <v>31893</v>
      </c>
    </row>
    <row r="8" spans="1:3">
      <c r="A8" s="5" t="n">
        <v>2019</v>
      </c>
      <c r="B8" s="5" t="n">
        <v>13324</v>
      </c>
    </row>
    <row r="9" spans="1:3">
      <c r="A9" s="5" t="n">
        <v>2020</v>
      </c>
      <c r="B9" s="5" t="n">
        <v>24279</v>
      </c>
    </row>
    <row r="10" spans="1:3">
      <c r="A10" s="5" t="n">
        <v>2021</v>
      </c>
      <c r="B10" s="5" t="n">
        <v>892</v>
      </c>
    </row>
    <row r="11" spans="1:3">
      <c r="A11" s="4" t="s">
        <v>460</v>
      </c>
      <c r="B11" s="5" t="n">
        <v>38584</v>
      </c>
    </row>
    <row r="12" spans="1:3">
      <c r="A12" s="4" t="s">
        <v>113</v>
      </c>
      <c r="B12" s="6" t="n">
        <v>143804</v>
      </c>
      <c r="C12" s="6" t="n">
        <v>159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618</v>
      </c>
    </row>
    <row r="3" spans="1:3">
      <c r="A3" s="4" t="s">
        <v>41</v>
      </c>
      <c r="B3" s="6" t="n">
        <v>0</v>
      </c>
      <c r="C3" s="6" t="n">
        <v>1078</v>
      </c>
    </row>
    <row r="4" spans="1:3">
      <c r="A4" s="4" t="s">
        <v>619</v>
      </c>
    </row>
    <row r="5" spans="1:3">
      <c r="A5" s="3" t="s">
        <v>618</v>
      </c>
    </row>
    <row r="6" spans="1:3">
      <c r="A6" s="4" t="s">
        <v>41</v>
      </c>
      <c r="C6" s="5" t="n">
        <v>1078</v>
      </c>
    </row>
    <row r="7" spans="1:3">
      <c r="A7" s="4" t="s">
        <v>620</v>
      </c>
    </row>
    <row r="8" spans="1:3">
      <c r="A8" s="3" t="s">
        <v>618</v>
      </c>
    </row>
    <row r="9" spans="1:3">
      <c r="A9" s="4" t="s">
        <v>41</v>
      </c>
      <c r="C9" s="5" t="n">
        <v>1078</v>
      </c>
    </row>
    <row r="10" spans="1:3">
      <c r="A10" s="4" t="s">
        <v>621</v>
      </c>
    </row>
    <row r="11" spans="1:3">
      <c r="A11" s="3" t="s">
        <v>618</v>
      </c>
    </row>
    <row r="12" spans="1:3">
      <c r="A12" s="4" t="s">
        <v>41</v>
      </c>
      <c r="C12" s="5" t="n">
        <v>0</v>
      </c>
    </row>
    <row r="13" spans="1:3">
      <c r="A13" s="4" t="s">
        <v>622</v>
      </c>
    </row>
    <row r="14" spans="1:3">
      <c r="A14" s="3" t="s">
        <v>618</v>
      </c>
    </row>
    <row r="15" spans="1:3">
      <c r="A15" s="4" t="s">
        <v>41</v>
      </c>
      <c r="C15" s="6" t="n">
        <v>0</v>
      </c>
    </row>
    <row r="16" spans="1:3">
      <c r="A16" s="4" t="s">
        <v>623</v>
      </c>
    </row>
    <row r="17" spans="1:3">
      <c r="A17" s="3" t="s">
        <v>618</v>
      </c>
    </row>
    <row r="18" spans="1:3">
      <c r="A18" s="4" t="s">
        <v>624</v>
      </c>
      <c r="B18" s="5" t="n">
        <v>61</v>
      </c>
    </row>
    <row r="19" spans="1:3">
      <c r="A19" s="4" t="s">
        <v>625</v>
      </c>
    </row>
    <row r="20" spans="1:3">
      <c r="A20" s="3" t="s">
        <v>618</v>
      </c>
    </row>
    <row r="21" spans="1:3">
      <c r="A21" s="4" t="s">
        <v>624</v>
      </c>
      <c r="B21" s="5" t="n">
        <v>0</v>
      </c>
    </row>
    <row r="22" spans="1:3">
      <c r="A22" s="4" t="s">
        <v>626</v>
      </c>
    </row>
    <row r="23" spans="1:3">
      <c r="A23" s="3" t="s">
        <v>618</v>
      </c>
    </row>
    <row r="24" spans="1:3">
      <c r="A24" s="4" t="s">
        <v>624</v>
      </c>
      <c r="B24" s="5" t="n">
        <v>61</v>
      </c>
    </row>
    <row r="25" spans="1:3">
      <c r="A25" s="4" t="s">
        <v>627</v>
      </c>
    </row>
    <row r="26" spans="1:3">
      <c r="A26" s="3" t="s">
        <v>618</v>
      </c>
    </row>
    <row r="27" spans="1:3">
      <c r="A27" s="4" t="s">
        <v>624</v>
      </c>
      <c r="B2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48</v>
      </c>
      <c r="B3" s="6" t="n">
        <v>142288</v>
      </c>
      <c r="C3" s="6" t="n">
        <v>157305</v>
      </c>
    </row>
    <row r="4" spans="1:3">
      <c r="A4" s="4" t="s">
        <v>630</v>
      </c>
      <c r="B4" s="5" t="n">
        <v>466</v>
      </c>
      <c r="C4" s="5" t="n">
        <v>2403</v>
      </c>
    </row>
    <row r="5" spans="1:3">
      <c r="A5" s="4" t="s">
        <v>583</v>
      </c>
    </row>
    <row r="6" spans="1:3">
      <c r="A6" s="3" t="s">
        <v>629</v>
      </c>
    </row>
    <row r="7" spans="1:3">
      <c r="A7" s="4" t="s">
        <v>48</v>
      </c>
      <c r="B7" s="5" t="n">
        <v>143804</v>
      </c>
      <c r="C7" s="5" t="n">
        <v>159500</v>
      </c>
    </row>
    <row r="8" spans="1:3">
      <c r="A8" s="4" t="s">
        <v>630</v>
      </c>
      <c r="B8" s="5" t="n">
        <v>500</v>
      </c>
      <c r="C8" s="5" t="n">
        <v>2400</v>
      </c>
    </row>
    <row r="9" spans="1:3">
      <c r="A9" s="4" t="s">
        <v>631</v>
      </c>
    </row>
    <row r="10" spans="1:3">
      <c r="A10" s="3" t="s">
        <v>629</v>
      </c>
    </row>
    <row r="11" spans="1:3">
      <c r="A11" s="4" t="s">
        <v>632</v>
      </c>
      <c r="B11" s="5" t="n">
        <v>144270</v>
      </c>
      <c r="C11" s="5" t="n">
        <v>161858</v>
      </c>
    </row>
    <row r="12" spans="1:3">
      <c r="A12" s="4" t="s">
        <v>633</v>
      </c>
    </row>
    <row r="13" spans="1:3">
      <c r="A13" s="3" t="s">
        <v>629</v>
      </c>
    </row>
    <row r="14" spans="1:3">
      <c r="A14" s="4" t="s">
        <v>632</v>
      </c>
      <c r="B14" s="5" t="n">
        <v>144261</v>
      </c>
      <c r="C14" s="5" t="n">
        <v>162654</v>
      </c>
    </row>
    <row r="15" spans="1:3">
      <c r="A15" s="4" t="s">
        <v>634</v>
      </c>
    </row>
    <row r="16" spans="1:3">
      <c r="A16" s="3" t="s">
        <v>629</v>
      </c>
    </row>
    <row r="17" spans="1:3">
      <c r="A17" s="4" t="s">
        <v>632</v>
      </c>
      <c r="B17" s="5" t="n">
        <v>421500</v>
      </c>
      <c r="C17" s="5" t="n">
        <v>430000</v>
      </c>
    </row>
    <row r="18" spans="1:3">
      <c r="A18" s="4" t="s">
        <v>635</v>
      </c>
    </row>
    <row r="19" spans="1:3">
      <c r="A19" s="3" t="s">
        <v>629</v>
      </c>
    </row>
    <row r="20" spans="1:3">
      <c r="A20" s="4" t="s">
        <v>632</v>
      </c>
      <c r="B20" s="5" t="n">
        <v>421500</v>
      </c>
      <c r="C20" s="5" t="n">
        <v>430000</v>
      </c>
    </row>
    <row r="21" spans="1:3">
      <c r="A21" s="4" t="s">
        <v>636</v>
      </c>
    </row>
    <row r="22" spans="1:3">
      <c r="A22" s="3" t="s">
        <v>629</v>
      </c>
    </row>
    <row r="23" spans="1:3">
      <c r="A23" s="4" t="s">
        <v>632</v>
      </c>
      <c r="B23" s="5" t="n">
        <v>60000</v>
      </c>
      <c r="C23" s="5" t="n">
        <v>0</v>
      </c>
    </row>
    <row r="24" spans="1:3">
      <c r="A24" s="4" t="s">
        <v>637</v>
      </c>
    </row>
    <row r="25" spans="1:3">
      <c r="A25" s="3" t="s">
        <v>629</v>
      </c>
    </row>
    <row r="26" spans="1:3">
      <c r="A26" s="4" t="s">
        <v>632</v>
      </c>
      <c r="B26" s="6" t="n">
        <v>60000</v>
      </c>
      <c r="C2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38</v>
      </c>
      <c r="B1" s="2" t="s">
        <v>639</v>
      </c>
    </row>
    <row r="2" spans="1:2">
      <c r="A2" s="3" t="s">
        <v>640</v>
      </c>
    </row>
    <row r="3" spans="1:2">
      <c r="A3" s="4" t="s">
        <v>641</v>
      </c>
      <c r="B3" s="5" t="n">
        <v>2</v>
      </c>
    </row>
    <row r="4" spans="1:2">
      <c r="A4" s="4" t="s">
        <v>642</v>
      </c>
      <c r="B4" s="6"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58</v>
      </c>
    </row>
    <row r="2" spans="1:2">
      <c r="A2" s="4" t="s">
        <v>644</v>
      </c>
    </row>
    <row r="3" spans="1:2">
      <c r="A3" s="3" t="s">
        <v>640</v>
      </c>
    </row>
    <row r="4" spans="1:2">
      <c r="A4" s="4" t="s">
        <v>645</v>
      </c>
      <c r="B4" s="6" t="n">
        <v>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4"/>
    <col customWidth="1" max="6" min="6" width="14"/>
    <col customWidth="1" max="7" min="7" width="16"/>
    <col customWidth="1" max="8" min="8" width="16"/>
    <col customWidth="1" max="9" min="9" width="14"/>
    <col customWidth="1" max="10" min="10" width="14"/>
  </cols>
  <sheetData>
    <row r="1" spans="1:10">
      <c r="A1" s="1" t="s">
        <v>646</v>
      </c>
      <c r="B1" s="2" t="s">
        <v>647</v>
      </c>
      <c r="D1" s="2" t="s">
        <v>1</v>
      </c>
      <c r="G1" s="2" t="s">
        <v>347</v>
      </c>
      <c r="H1" s="2" t="s">
        <v>348</v>
      </c>
    </row>
    <row r="2" spans="1:10">
      <c r="B2" s="2" t="s">
        <v>648</v>
      </c>
      <c r="C2" s="2" t="s">
        <v>649</v>
      </c>
      <c r="D2" s="2" t="s">
        <v>2</v>
      </c>
      <c r="E2" s="2" t="s">
        <v>30</v>
      </c>
      <c r="F2" s="2" t="s">
        <v>77</v>
      </c>
      <c r="G2" s="2" t="s">
        <v>30</v>
      </c>
      <c r="H2" s="2" t="s">
        <v>2</v>
      </c>
      <c r="I2" s="2" t="s">
        <v>650</v>
      </c>
      <c r="J2" s="2" t="s">
        <v>651</v>
      </c>
    </row>
    <row r="3" spans="1:10">
      <c r="A3" s="3" t="s">
        <v>354</v>
      </c>
    </row>
    <row r="4" spans="1:10">
      <c r="A4" s="4" t="s">
        <v>74</v>
      </c>
      <c r="D4" s="5" t="n">
        <v>89368899</v>
      </c>
      <c r="E4" s="5" t="n">
        <v>86135411</v>
      </c>
      <c r="G4" s="5" t="n">
        <v>86135411</v>
      </c>
      <c r="H4" s="5" t="n">
        <v>89368899</v>
      </c>
    </row>
    <row r="5" spans="1:10">
      <c r="A5" s="4" t="s">
        <v>170</v>
      </c>
      <c r="D5" s="6" t="n">
        <v>0</v>
      </c>
      <c r="E5" s="6" t="n">
        <v>6</v>
      </c>
      <c r="F5" s="6" t="n">
        <v>1853231</v>
      </c>
      <c r="G5" s="6" t="n">
        <v>2100000</v>
      </c>
      <c r="H5" s="6" t="n">
        <v>2200000</v>
      </c>
    </row>
    <row r="6" spans="1:10">
      <c r="A6" s="4" t="s">
        <v>652</v>
      </c>
      <c r="B6" s="10" t="n">
        <v>0.0046448087</v>
      </c>
      <c r="C6" s="10" t="n">
        <v>0.0046575343</v>
      </c>
    </row>
    <row r="7" spans="1:10">
      <c r="A7" s="4" t="s">
        <v>111</v>
      </c>
      <c r="B7" s="7" t="n">
        <v>1.7</v>
      </c>
      <c r="C7" s="7" t="n">
        <v>1.7</v>
      </c>
      <c r="D7" s="7" t="n">
        <v>1.7</v>
      </c>
      <c r="E7" s="7" t="n">
        <v>1.7</v>
      </c>
      <c r="F7" s="7" t="n">
        <v>1.7</v>
      </c>
    </row>
    <row r="8" spans="1:10">
      <c r="A8" s="4" t="s">
        <v>653</v>
      </c>
      <c r="D8" s="4" t="s">
        <v>385</v>
      </c>
    </row>
    <row r="9" spans="1:10">
      <c r="A9" s="4" t="s">
        <v>654</v>
      </c>
      <c r="D9" s="4" t="s">
        <v>655</v>
      </c>
      <c r="H9" s="4" t="s">
        <v>655</v>
      </c>
    </row>
    <row r="10" spans="1:10">
      <c r="A10" s="4" t="s">
        <v>656</v>
      </c>
      <c r="J10" s="4" t="s">
        <v>657</v>
      </c>
    </row>
    <row r="11" spans="1:10">
      <c r="A11" s="4" t="s">
        <v>658</v>
      </c>
      <c r="I11" s="4" t="s">
        <v>655</v>
      </c>
      <c r="J11" s="4" t="s">
        <v>655</v>
      </c>
    </row>
    <row r="12" spans="1:10">
      <c r="A12" s="4" t="s">
        <v>126</v>
      </c>
      <c r="D12" s="5" t="n">
        <v>3200000</v>
      </c>
      <c r="E12" s="5" t="n">
        <v>3300000</v>
      </c>
    </row>
    <row r="13" spans="1:10">
      <c r="A13" s="4" t="s">
        <v>127</v>
      </c>
      <c r="D13" s="6" t="n">
        <v>73630</v>
      </c>
      <c r="E13" s="6" t="n">
        <v>78502</v>
      </c>
      <c r="F13" s="6" t="n">
        <v>41580</v>
      </c>
    </row>
    <row r="14" spans="1:10">
      <c r="A14" s="4" t="s">
        <v>659</v>
      </c>
    </row>
    <row r="15" spans="1:10">
      <c r="A15" s="3" t="s">
        <v>354</v>
      </c>
    </row>
    <row r="16" spans="1:10">
      <c r="A16" s="4" t="s">
        <v>660</v>
      </c>
      <c r="D16" s="4" t="s">
        <v>661</v>
      </c>
      <c r="H16" s="4" t="s">
        <v>661</v>
      </c>
    </row>
    <row r="17" spans="1:10">
      <c r="A17" s="4" t="s">
        <v>662</v>
      </c>
    </row>
    <row r="18" spans="1:10">
      <c r="A18" s="3" t="s">
        <v>354</v>
      </c>
    </row>
    <row r="19" spans="1:10">
      <c r="A19" s="4" t="s">
        <v>663</v>
      </c>
      <c r="D19" s="7" t="n">
        <v>23.13</v>
      </c>
      <c r="H19" s="7" t="n">
        <v>23.13</v>
      </c>
    </row>
    <row r="20" spans="1:10">
      <c r="A20" s="4" t="s">
        <v>660</v>
      </c>
      <c r="D20" s="4" t="s">
        <v>661</v>
      </c>
      <c r="H20" s="4" t="s">
        <v>661</v>
      </c>
    </row>
    <row r="21" spans="1:10">
      <c r="A21" s="4" t="s">
        <v>664</v>
      </c>
    </row>
    <row r="22" spans="1:10">
      <c r="A22" s="3" t="s">
        <v>354</v>
      </c>
    </row>
    <row r="23" spans="1:10">
      <c r="A23" s="4" t="s">
        <v>660</v>
      </c>
      <c r="D23" s="4" t="s">
        <v>363</v>
      </c>
      <c r="H23" s="4" t="s">
        <v>363</v>
      </c>
    </row>
    <row r="24" spans="1:10">
      <c r="A24" s="4" t="s">
        <v>665</v>
      </c>
    </row>
    <row r="25" spans="1:10">
      <c r="A25" s="3" t="s">
        <v>354</v>
      </c>
    </row>
    <row r="26" spans="1:10">
      <c r="A26" s="4" t="s">
        <v>663</v>
      </c>
      <c r="D26" s="7" t="n">
        <v>23.75</v>
      </c>
      <c r="H26" s="7" t="n">
        <v>23.75</v>
      </c>
    </row>
    <row r="27" spans="1:10">
      <c r="A27" s="4" t="s">
        <v>660</v>
      </c>
      <c r="D27" s="4" t="s">
        <v>363</v>
      </c>
      <c r="H27" s="4" t="s">
        <v>363</v>
      </c>
    </row>
    <row r="28" spans="1:10">
      <c r="A28" s="4" t="s">
        <v>666</v>
      </c>
    </row>
    <row r="29" spans="1:10">
      <c r="A29" s="3" t="s">
        <v>354</v>
      </c>
    </row>
    <row r="30" spans="1:10">
      <c r="A30" s="4" t="s">
        <v>660</v>
      </c>
      <c r="D30" s="4" t="s">
        <v>667</v>
      </c>
      <c r="H30" s="4" t="s">
        <v>667</v>
      </c>
    </row>
    <row r="31" spans="1:10">
      <c r="A31" s="4" t="s">
        <v>668</v>
      </c>
    </row>
    <row r="32" spans="1:10">
      <c r="A32" s="3" t="s">
        <v>354</v>
      </c>
    </row>
    <row r="33" spans="1:10">
      <c r="A33" s="4" t="s">
        <v>663</v>
      </c>
      <c r="D33" s="7" t="n">
        <v>24.38</v>
      </c>
      <c r="H33" s="7" t="n">
        <v>24.38</v>
      </c>
    </row>
    <row r="34" spans="1:10">
      <c r="A34" s="4" t="s">
        <v>660</v>
      </c>
      <c r="D34" s="4" t="s">
        <v>667</v>
      </c>
      <c r="H34" s="4" t="s">
        <v>667</v>
      </c>
    </row>
    <row r="35" spans="1:10">
      <c r="A35" s="4" t="s">
        <v>669</v>
      </c>
    </row>
    <row r="36" spans="1:10">
      <c r="A36" s="3" t="s">
        <v>354</v>
      </c>
    </row>
    <row r="37" spans="1:10">
      <c r="A37" s="4" t="s">
        <v>660</v>
      </c>
      <c r="D37" s="4" t="s">
        <v>407</v>
      </c>
      <c r="H37" s="4" t="s">
        <v>407</v>
      </c>
    </row>
    <row r="38" spans="1:10">
      <c r="A38" s="4" t="s">
        <v>670</v>
      </c>
    </row>
    <row r="39" spans="1:10">
      <c r="A39" s="3" t="s">
        <v>354</v>
      </c>
    </row>
    <row r="40" spans="1:10">
      <c r="A40" s="4" t="s">
        <v>663</v>
      </c>
      <c r="D40" s="6" t="n">
        <v>25</v>
      </c>
      <c r="H40" s="6" t="n">
        <v>25</v>
      </c>
    </row>
    <row r="41" spans="1:10">
      <c r="A41" s="4" t="s">
        <v>660</v>
      </c>
      <c r="D41" s="4" t="s">
        <v>407</v>
      </c>
      <c r="H41" s="4" t="s">
        <v>407</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672</v>
      </c>
      <c r="C1" s="2" t="s">
        <v>2</v>
      </c>
      <c r="D1" s="2" t="s">
        <v>30</v>
      </c>
    </row>
    <row r="2" spans="1:4">
      <c r="A2" s="3" t="s">
        <v>673</v>
      </c>
    </row>
    <row r="3" spans="1:4">
      <c r="A3" s="4" t="s">
        <v>674</v>
      </c>
      <c r="C3" s="5" t="n">
        <v>89368899</v>
      </c>
      <c r="D3" s="5" t="n">
        <v>86135411</v>
      </c>
    </row>
    <row r="4" spans="1:4">
      <c r="A4" s="4" t="s">
        <v>675</v>
      </c>
    </row>
    <row r="5" spans="1:4">
      <c r="A5" s="3" t="s">
        <v>673</v>
      </c>
    </row>
    <row r="6" spans="1:4">
      <c r="A6" s="4" t="s">
        <v>676</v>
      </c>
      <c r="C6" s="6" t="n">
        <v>10</v>
      </c>
    </row>
    <row r="7" spans="1:4">
      <c r="A7" s="4" t="s">
        <v>677</v>
      </c>
    </row>
    <row r="8" spans="1:4">
      <c r="A8" s="3" t="s">
        <v>673</v>
      </c>
    </row>
    <row r="9" spans="1:4">
      <c r="A9" s="4" t="s">
        <v>430</v>
      </c>
      <c r="B9" s="9" t="n">
        <v>39.4</v>
      </c>
    </row>
    <row r="10" spans="1:4">
      <c r="A10" s="4" t="s">
        <v>678</v>
      </c>
    </row>
    <row r="11" spans="1:4">
      <c r="A11" s="3" t="s">
        <v>673</v>
      </c>
    </row>
    <row r="12" spans="1:4">
      <c r="A12" s="4" t="s">
        <v>674</v>
      </c>
      <c r="C12" s="5" t="n">
        <v>8888</v>
      </c>
      <c r="D12" s="5" t="n">
        <v>88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s>
  <sheetData>
    <row r="1" spans="1:8">
      <c r="A1" s="1" t="s">
        <v>679</v>
      </c>
      <c r="B1" s="2" t="s">
        <v>647</v>
      </c>
      <c r="D1" s="2" t="s">
        <v>1</v>
      </c>
      <c r="G1" s="2" t="s">
        <v>347</v>
      </c>
      <c r="H1" s="2" t="s">
        <v>348</v>
      </c>
    </row>
    <row r="2" spans="1:8">
      <c r="B2" s="2" t="s">
        <v>680</v>
      </c>
      <c r="C2" s="2" t="s">
        <v>681</v>
      </c>
      <c r="D2" s="2" t="s">
        <v>2</v>
      </c>
      <c r="E2" s="2" t="s">
        <v>30</v>
      </c>
      <c r="F2" s="2" t="s">
        <v>77</v>
      </c>
      <c r="G2" s="2" t="s">
        <v>30</v>
      </c>
      <c r="H2" s="2" t="s">
        <v>2</v>
      </c>
    </row>
    <row r="3" spans="1:8">
      <c r="A3" s="3" t="s">
        <v>354</v>
      </c>
    </row>
    <row r="4" spans="1:8">
      <c r="A4" s="4" t="s">
        <v>682</v>
      </c>
      <c r="C4" s="5" t="n">
        <v>6660</v>
      </c>
      <c r="D4" s="5" t="n">
        <v>6660</v>
      </c>
      <c r="G4" s="5" t="n">
        <v>968370</v>
      </c>
      <c r="H4" s="5" t="n">
        <v>975030</v>
      </c>
    </row>
    <row r="5" spans="1:8">
      <c r="A5" s="4" t="s">
        <v>129</v>
      </c>
      <c r="D5" s="6" t="n">
        <v>170</v>
      </c>
      <c r="E5" s="6" t="n">
        <v>21160</v>
      </c>
      <c r="F5" s="6" t="n">
        <v>1768</v>
      </c>
    </row>
    <row r="6" spans="1:8">
      <c r="A6" s="4" t="s">
        <v>683</v>
      </c>
      <c r="D6" s="7" t="n">
        <v>24.36</v>
      </c>
      <c r="G6" s="7" t="n">
        <v>23.72</v>
      </c>
      <c r="H6" s="7" t="n">
        <v>23.73</v>
      </c>
    </row>
    <row r="7" spans="1:8">
      <c r="A7" s="4" t="s">
        <v>684</v>
      </c>
      <c r="D7" s="5" t="n">
        <v>2288524</v>
      </c>
      <c r="E7" s="5" t="n">
        <v>201367</v>
      </c>
      <c r="G7" s="5" t="n">
        <v>201367</v>
      </c>
      <c r="H7" s="5" t="n">
        <v>2288524</v>
      </c>
    </row>
    <row r="8" spans="1:8">
      <c r="A8" s="4" t="s">
        <v>685</v>
      </c>
      <c r="D8" s="6" t="n">
        <v>48700</v>
      </c>
      <c r="E8" s="6" t="n">
        <v>4640</v>
      </c>
    </row>
    <row r="9" spans="1:8">
      <c r="A9" s="4" t="s">
        <v>686</v>
      </c>
      <c r="D9" s="7" t="n">
        <v>21.27</v>
      </c>
      <c r="E9" s="7" t="n">
        <v>23.04</v>
      </c>
    </row>
    <row r="10" spans="1:8">
      <c r="A10" s="4" t="s">
        <v>687</v>
      </c>
      <c r="D10" s="4" t="s">
        <v>688</v>
      </c>
    </row>
    <row r="11" spans="1:8">
      <c r="A11" s="4" t="s">
        <v>689</v>
      </c>
    </row>
    <row r="12" spans="1:8">
      <c r="A12" s="3" t="s">
        <v>354</v>
      </c>
    </row>
    <row r="13" spans="1:8">
      <c r="A13" s="4" t="s">
        <v>682</v>
      </c>
      <c r="B13" s="5" t="n">
        <v>1300000</v>
      </c>
    </row>
    <row r="14" spans="1:8">
      <c r="A14" s="4" t="s">
        <v>129</v>
      </c>
      <c r="B14" s="6" t="n">
        <v>27500</v>
      </c>
    </row>
    <row r="15" spans="1:8">
      <c r="A15" s="4" t="s">
        <v>686</v>
      </c>
      <c r="B15" s="7" t="n">
        <v>21.61</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7</v>
      </c>
    </row>
    <row r="3" spans="1:4">
      <c r="A3" s="3" t="s">
        <v>673</v>
      </c>
    </row>
    <row r="4" spans="1:4">
      <c r="A4" s="4" t="s">
        <v>691</v>
      </c>
      <c r="B4" s="6" t="n">
        <v>100000000</v>
      </c>
    </row>
    <row r="5" spans="1:4">
      <c r="A5" s="4" t="s">
        <v>692</v>
      </c>
      <c r="B5" s="6" t="n">
        <v>26136000</v>
      </c>
      <c r="C5" s="6" t="n">
        <v>31419000</v>
      </c>
      <c r="D5" s="6" t="n">
        <v>26917000</v>
      </c>
    </row>
    <row r="6" spans="1:4">
      <c r="A6" s="4" t="s">
        <v>383</v>
      </c>
    </row>
    <row r="7" spans="1:4">
      <c r="A7" s="3" t="s">
        <v>673</v>
      </c>
    </row>
    <row r="8" spans="1:4">
      <c r="A8" s="4" t="s">
        <v>384</v>
      </c>
      <c r="B8" s="4" t="s">
        <v>385</v>
      </c>
    </row>
    <row r="9" spans="1:4">
      <c r="A9" s="4" t="s">
        <v>386</v>
      </c>
      <c r="B9" s="4" t="s">
        <v>387</v>
      </c>
    </row>
    <row r="10" spans="1:4">
      <c r="A10" s="4" t="s">
        <v>693</v>
      </c>
    </row>
    <row r="11" spans="1:4">
      <c r="A11" s="3" t="s">
        <v>673</v>
      </c>
    </row>
    <row r="12" spans="1:4">
      <c r="A12" s="4" t="s">
        <v>694</v>
      </c>
      <c r="B12" s="4" t="s">
        <v>695</v>
      </c>
    </row>
    <row r="13" spans="1:4">
      <c r="A13" s="4" t="s">
        <v>696</v>
      </c>
    </row>
    <row r="14" spans="1:4">
      <c r="A14" s="3" t="s">
        <v>673</v>
      </c>
    </row>
    <row r="15" spans="1:4">
      <c r="A15" s="4" t="s">
        <v>697</v>
      </c>
      <c r="B15" s="4" t="s">
        <v>698</v>
      </c>
    </row>
    <row r="16" spans="1:4">
      <c r="A16" s="4" t="s">
        <v>699</v>
      </c>
    </row>
    <row r="17" spans="1:4">
      <c r="A17" s="3" t="s">
        <v>673</v>
      </c>
    </row>
    <row r="18" spans="1:4">
      <c r="A18" s="4" t="s">
        <v>700</v>
      </c>
      <c r="B18" s="4" t="s">
        <v>701</v>
      </c>
    </row>
    <row r="19" spans="1:4">
      <c r="A19" s="4" t="s">
        <v>702</v>
      </c>
    </row>
    <row r="20" spans="1:4">
      <c r="A20" s="3" t="s">
        <v>673</v>
      </c>
    </row>
    <row r="21" spans="1:4">
      <c r="A21" s="4" t="s">
        <v>700</v>
      </c>
      <c r="B21" s="4" t="s">
        <v>657</v>
      </c>
    </row>
    <row r="22" spans="1:4">
      <c r="A22" s="4" t="s">
        <v>703</v>
      </c>
    </row>
    <row r="23" spans="1:4">
      <c r="A23" s="3" t="s">
        <v>673</v>
      </c>
    </row>
    <row r="24" spans="1:4">
      <c r="A24" s="4" t="s">
        <v>700</v>
      </c>
      <c r="B24" s="4" t="s">
        <v>559</v>
      </c>
    </row>
    <row r="25" spans="1:4">
      <c r="A25" s="4" t="s">
        <v>704</v>
      </c>
    </row>
    <row r="26" spans="1:4">
      <c r="A26" s="3" t="s">
        <v>673</v>
      </c>
    </row>
    <row r="27" spans="1:4">
      <c r="A27" s="4" t="s">
        <v>694</v>
      </c>
      <c r="B27" s="4" t="s">
        <v>657</v>
      </c>
    </row>
    <row r="28" spans="1:4">
      <c r="A28" s="4" t="s">
        <v>705</v>
      </c>
    </row>
    <row r="29" spans="1:4">
      <c r="A29" s="3" t="s">
        <v>673</v>
      </c>
    </row>
    <row r="30" spans="1:4">
      <c r="A30" s="4" t="s">
        <v>692</v>
      </c>
      <c r="B30" s="6" t="n">
        <v>0</v>
      </c>
      <c r="C30" s="5" t="n">
        <v>-2000</v>
      </c>
      <c r="D30" s="5" t="n">
        <v>175600000</v>
      </c>
    </row>
    <row r="31" spans="1:4">
      <c r="A31" s="4" t="s">
        <v>706</v>
      </c>
    </row>
    <row r="32" spans="1:4">
      <c r="A32" s="3" t="s">
        <v>673</v>
      </c>
    </row>
    <row r="33" spans="1:4">
      <c r="A33" s="4" t="s">
        <v>692</v>
      </c>
      <c r="B33" s="5" t="n">
        <v>0</v>
      </c>
      <c r="C33" s="5" t="n">
        <v>0</v>
      </c>
      <c r="D33" s="5" t="n">
        <v>21767000</v>
      </c>
    </row>
    <row r="34" spans="1:4">
      <c r="A34" s="4" t="s">
        <v>707</v>
      </c>
    </row>
    <row r="35" spans="1:4">
      <c r="A35" s="3" t="s">
        <v>673</v>
      </c>
    </row>
    <row r="36" spans="1:4">
      <c r="A36" s="4" t="s">
        <v>692</v>
      </c>
      <c r="B36" s="6" t="n">
        <v>0</v>
      </c>
      <c r="C36" s="6" t="n">
        <v>0</v>
      </c>
      <c r="D36" s="6" t="n">
        <v>326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2</v>
      </c>
      <c r="C2" s="2" t="s">
        <v>30</v>
      </c>
      <c r="D2" s="2" t="s">
        <v>77</v>
      </c>
      <c r="E2" s="2" t="s">
        <v>709</v>
      </c>
    </row>
    <row r="3" spans="1:5">
      <c r="A3" s="3" t="s">
        <v>673</v>
      </c>
    </row>
    <row r="4" spans="1:5">
      <c r="A4" s="4" t="s">
        <v>710</v>
      </c>
      <c r="B4" s="4" t="s">
        <v>711</v>
      </c>
    </row>
    <row r="5" spans="1:5">
      <c r="A5" s="4" t="s">
        <v>712</v>
      </c>
      <c r="B5" s="4" t="s">
        <v>711</v>
      </c>
    </row>
    <row r="6" spans="1:5">
      <c r="A6" s="4" t="s">
        <v>713</v>
      </c>
      <c r="B6" s="4" t="s">
        <v>714</v>
      </c>
    </row>
    <row r="7" spans="1:5">
      <c r="A7" s="4" t="s">
        <v>715</v>
      </c>
      <c r="B7" s="4" t="s">
        <v>716</v>
      </c>
    </row>
    <row r="8" spans="1:5">
      <c r="A8" s="4" t="s">
        <v>717</v>
      </c>
      <c r="C8" s="7" t="n">
        <v>22.5</v>
      </c>
    </row>
    <row r="9" spans="1:5">
      <c r="A9" s="4" t="s">
        <v>718</v>
      </c>
      <c r="B9" s="6" t="n">
        <v>0</v>
      </c>
      <c r="C9" s="6" t="n">
        <v>1220000</v>
      </c>
      <c r="D9" s="6" t="n">
        <v>617000</v>
      </c>
    </row>
    <row r="10" spans="1:5">
      <c r="A10" s="4" t="s">
        <v>719</v>
      </c>
    </row>
    <row r="11" spans="1:5">
      <c r="A11" s="3" t="s">
        <v>673</v>
      </c>
    </row>
    <row r="12" spans="1:5">
      <c r="A12" s="4" t="s">
        <v>720</v>
      </c>
      <c r="B12" s="5" t="n">
        <v>359250</v>
      </c>
    </row>
    <row r="13" spans="1:5">
      <c r="A13" s="4" t="s">
        <v>721</v>
      </c>
    </row>
    <row r="14" spans="1:5">
      <c r="A14" s="3" t="s">
        <v>673</v>
      </c>
    </row>
    <row r="15" spans="1:5">
      <c r="A15" s="4" t="s">
        <v>722</v>
      </c>
      <c r="B15" s="4" t="s">
        <v>559</v>
      </c>
    </row>
    <row r="16" spans="1:5">
      <c r="A16" s="4" t="s">
        <v>723</v>
      </c>
      <c r="B16" s="4" t="s">
        <v>414</v>
      </c>
    </row>
    <row r="17" spans="1:5">
      <c r="A17" s="4" t="s">
        <v>724</v>
      </c>
      <c r="B17" s="4" t="s">
        <v>725</v>
      </c>
    </row>
    <row r="18" spans="1:5">
      <c r="A18" s="4" t="s">
        <v>726</v>
      </c>
      <c r="C18" s="4" t="s">
        <v>727</v>
      </c>
    </row>
    <row r="19" spans="1:5">
      <c r="A19" s="4" t="s">
        <v>728</v>
      </c>
    </row>
    <row r="20" spans="1:5">
      <c r="A20" s="3" t="s">
        <v>673</v>
      </c>
    </row>
    <row r="21" spans="1:5">
      <c r="A21" s="4" t="s">
        <v>722</v>
      </c>
      <c r="B21" s="4" t="s">
        <v>559</v>
      </c>
    </row>
    <row r="22" spans="1:5">
      <c r="A22" s="4" t="s">
        <v>723</v>
      </c>
      <c r="B22" s="4" t="s">
        <v>414</v>
      </c>
    </row>
    <row r="23" spans="1:5">
      <c r="A23" s="4" t="s">
        <v>724</v>
      </c>
      <c r="B23" s="4" t="s">
        <v>725</v>
      </c>
    </row>
    <row r="24" spans="1:5">
      <c r="A24" s="4" t="s">
        <v>729</v>
      </c>
    </row>
    <row r="25" spans="1:5">
      <c r="A25" s="3" t="s">
        <v>673</v>
      </c>
    </row>
    <row r="26" spans="1:5">
      <c r="A26" s="4" t="s">
        <v>730</v>
      </c>
      <c r="B26" s="4" t="s">
        <v>688</v>
      </c>
    </row>
    <row r="27" spans="1:5">
      <c r="A27" s="4" t="s">
        <v>731</v>
      </c>
    </row>
    <row r="28" spans="1:5">
      <c r="A28" s="3" t="s">
        <v>673</v>
      </c>
    </row>
    <row r="29" spans="1:5">
      <c r="A29" s="4" t="s">
        <v>732</v>
      </c>
      <c r="B29" s="4" t="s">
        <v>733</v>
      </c>
    </row>
    <row r="30" spans="1:5">
      <c r="A30" s="4" t="s">
        <v>734</v>
      </c>
    </row>
    <row r="31" spans="1:5">
      <c r="A31" s="3" t="s">
        <v>673</v>
      </c>
    </row>
    <row r="32" spans="1:5">
      <c r="A32" s="4" t="s">
        <v>735</v>
      </c>
      <c r="B32" s="4" t="s">
        <v>688</v>
      </c>
    </row>
    <row r="33" spans="1:5">
      <c r="A33" s="4" t="s">
        <v>736</v>
      </c>
    </row>
    <row r="34" spans="1:5">
      <c r="A34" s="3" t="s">
        <v>673</v>
      </c>
    </row>
    <row r="35" spans="1:5">
      <c r="A35" s="4" t="s">
        <v>735</v>
      </c>
      <c r="B35" s="4" t="s">
        <v>657</v>
      </c>
    </row>
    <row r="36" spans="1:5">
      <c r="A36" s="4" t="s">
        <v>737</v>
      </c>
    </row>
    <row r="37" spans="1:5">
      <c r="A37" s="3" t="s">
        <v>673</v>
      </c>
    </row>
    <row r="38" spans="1:5">
      <c r="A38" s="4" t="s">
        <v>738</v>
      </c>
      <c r="B38" s="4" t="s">
        <v>559</v>
      </c>
    </row>
    <row r="39" spans="1:5">
      <c r="A39" s="4" t="s">
        <v>739</v>
      </c>
    </row>
    <row r="40" spans="1:5">
      <c r="A40" s="3" t="s">
        <v>673</v>
      </c>
    </row>
    <row r="41" spans="1:5">
      <c r="A41" s="4" t="s">
        <v>740</v>
      </c>
      <c r="B41" s="4" t="s">
        <v>385</v>
      </c>
    </row>
    <row r="42" spans="1:5">
      <c r="A42" s="4" t="s">
        <v>741</v>
      </c>
    </row>
    <row r="43" spans="1:5">
      <c r="A43" s="3" t="s">
        <v>673</v>
      </c>
    </row>
    <row r="44" spans="1:5">
      <c r="A44" s="4" t="s">
        <v>740</v>
      </c>
      <c r="B44" s="4" t="s">
        <v>742</v>
      </c>
    </row>
    <row r="45" spans="1:5">
      <c r="A45" s="4" t="s">
        <v>743</v>
      </c>
    </row>
    <row r="46" spans="1:5">
      <c r="A46" s="3" t="s">
        <v>673</v>
      </c>
    </row>
    <row r="47" spans="1:5">
      <c r="A47" s="4" t="s">
        <v>715</v>
      </c>
      <c r="B47" s="4" t="s">
        <v>744</v>
      </c>
    </row>
    <row r="48" spans="1:5">
      <c r="A48" s="4" t="s">
        <v>745</v>
      </c>
    </row>
    <row r="49" spans="1:5">
      <c r="A49" s="3" t="s">
        <v>673</v>
      </c>
    </row>
    <row r="50" spans="1:5">
      <c r="A50" s="4" t="s">
        <v>746</v>
      </c>
      <c r="E50" s="4" t="s">
        <v>747</v>
      </c>
    </row>
    <row r="51" spans="1:5">
      <c r="A51" s="4" t="s">
        <v>748</v>
      </c>
    </row>
    <row r="52" spans="1:5">
      <c r="A52" s="3" t="s">
        <v>673</v>
      </c>
    </row>
    <row r="53" spans="1:5">
      <c r="A53" s="4" t="s">
        <v>749</v>
      </c>
      <c r="B53" s="6" t="n">
        <v>1625000</v>
      </c>
    </row>
    <row r="54" spans="1:5">
      <c r="A54" s="4" t="s">
        <v>750</v>
      </c>
    </row>
    <row r="55" spans="1:5">
      <c r="A55" s="3" t="s">
        <v>673</v>
      </c>
    </row>
    <row r="56" spans="1:5">
      <c r="A56" s="4" t="s">
        <v>751</v>
      </c>
      <c r="B56" s="4" t="s">
        <v>752</v>
      </c>
    </row>
    <row r="57" spans="1:5">
      <c r="A57" s="4" t="s">
        <v>753</v>
      </c>
    </row>
    <row r="58" spans="1:5">
      <c r="A58" s="3" t="s">
        <v>673</v>
      </c>
    </row>
    <row r="59" spans="1:5">
      <c r="A59" s="4" t="s">
        <v>754</v>
      </c>
      <c r="B59" s="4" t="s">
        <v>755</v>
      </c>
    </row>
    <row r="60" spans="1:5">
      <c r="A60" s="4" t="s">
        <v>756</v>
      </c>
      <c r="B60" s="11" t="n">
        <v>0.375</v>
      </c>
    </row>
    <row r="61" spans="1:5">
      <c r="A61" s="4" t="s">
        <v>757</v>
      </c>
    </row>
    <row r="62" spans="1:5">
      <c r="A62" s="3" t="s">
        <v>673</v>
      </c>
    </row>
    <row r="63" spans="1:5">
      <c r="A63" s="4" t="s">
        <v>754</v>
      </c>
      <c r="B63" s="4" t="s">
        <v>758</v>
      </c>
    </row>
    <row r="64" spans="1:5">
      <c r="A64" s="4" t="s">
        <v>756</v>
      </c>
      <c r="B64" s="7" t="n">
        <v>0.47</v>
      </c>
    </row>
    <row r="65" spans="1:5">
      <c r="A65" s="4" t="s">
        <v>759</v>
      </c>
    </row>
    <row r="66" spans="1:5">
      <c r="A66" s="3" t="s">
        <v>673</v>
      </c>
    </row>
    <row r="67" spans="1:5">
      <c r="A67" s="4" t="s">
        <v>749</v>
      </c>
      <c r="B67" s="6" t="n">
        <v>4000000</v>
      </c>
      <c r="C67" s="6" t="n">
        <v>900000</v>
      </c>
      <c r="D6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7</v>
      </c>
    </row>
    <row r="3" spans="1:4">
      <c r="A3" s="3" t="s">
        <v>673</v>
      </c>
    </row>
    <row r="4" spans="1:4">
      <c r="A4" s="4" t="s">
        <v>692</v>
      </c>
      <c r="B4" s="6" t="n">
        <v>26136000</v>
      </c>
      <c r="C4" s="6" t="n">
        <v>31419000</v>
      </c>
      <c r="D4" s="6" t="n">
        <v>26917000</v>
      </c>
    </row>
    <row r="5" spans="1:4">
      <c r="A5" s="4" t="s">
        <v>718</v>
      </c>
      <c r="B5" s="5" t="n">
        <v>0</v>
      </c>
      <c r="C5" s="5" t="n">
        <v>1220000</v>
      </c>
      <c r="D5" s="5" t="n">
        <v>617000</v>
      </c>
    </row>
    <row r="6" spans="1:4">
      <c r="A6" s="4" t="s">
        <v>761</v>
      </c>
      <c r="B6" s="5" t="n">
        <v>862000</v>
      </c>
      <c r="C6" s="5" t="n">
        <v>536000</v>
      </c>
    </row>
    <row r="7" spans="1:4">
      <c r="A7" s="4" t="s">
        <v>762</v>
      </c>
    </row>
    <row r="8" spans="1:4">
      <c r="A8" s="3" t="s">
        <v>673</v>
      </c>
    </row>
    <row r="9" spans="1:4">
      <c r="A9" s="4" t="s">
        <v>692</v>
      </c>
      <c r="B9" s="5" t="n">
        <v>0</v>
      </c>
      <c r="C9" s="5" t="n">
        <v>6878000</v>
      </c>
      <c r="D9" s="5" t="n">
        <v>15936000</v>
      </c>
    </row>
    <row r="10" spans="1:4">
      <c r="A10" s="4" t="s">
        <v>718</v>
      </c>
      <c r="B10" s="5" t="n">
        <v>0</v>
      </c>
      <c r="C10" s="5" t="n">
        <v>0</v>
      </c>
      <c r="D10" s="5" t="n">
        <v>0</v>
      </c>
    </row>
    <row r="11" spans="1:4">
      <c r="A11" s="4" t="s">
        <v>761</v>
      </c>
      <c r="B11" s="5" t="n">
        <v>0</v>
      </c>
      <c r="C11" s="5" t="n">
        <v>0</v>
      </c>
    </row>
    <row r="12" spans="1:4">
      <c r="A12" s="4" t="s">
        <v>763</v>
      </c>
    </row>
    <row r="13" spans="1:4">
      <c r="A13" s="3" t="s">
        <v>673</v>
      </c>
    </row>
    <row r="14" spans="1:4">
      <c r="A14" s="4" t="s">
        <v>692</v>
      </c>
      <c r="B14" s="5" t="n">
        <v>0</v>
      </c>
      <c r="C14" s="5" t="n">
        <v>3439000</v>
      </c>
      <c r="D14" s="5" t="n">
        <v>7968000</v>
      </c>
    </row>
    <row r="15" spans="1:4">
      <c r="A15" s="4" t="s">
        <v>718</v>
      </c>
      <c r="B15" s="5" t="n">
        <v>0</v>
      </c>
      <c r="C15" s="5" t="n">
        <v>0</v>
      </c>
    </row>
    <row r="16" spans="1:4">
      <c r="A16" s="4" t="s">
        <v>761</v>
      </c>
      <c r="B16" s="5" t="n">
        <v>0</v>
      </c>
      <c r="C16" s="5" t="n">
        <v>0</v>
      </c>
    </row>
    <row r="17" spans="1:4">
      <c r="A17" s="4" t="s">
        <v>764</v>
      </c>
    </row>
    <row r="18" spans="1:4">
      <c r="A18" s="3" t="s">
        <v>673</v>
      </c>
    </row>
    <row r="19" spans="1:4">
      <c r="A19" s="4" t="s">
        <v>692</v>
      </c>
      <c r="B19" s="5" t="n">
        <v>450000</v>
      </c>
      <c r="C19" s="5" t="n">
        <v>3863000</v>
      </c>
      <c r="D19" s="5" t="n">
        <v>1997000</v>
      </c>
    </row>
    <row r="20" spans="1:4">
      <c r="A20" s="4" t="s">
        <v>718</v>
      </c>
      <c r="B20" s="5" t="n">
        <v>0</v>
      </c>
      <c r="C20" s="5" t="n">
        <v>0</v>
      </c>
      <c r="D20" s="5" t="n">
        <v>0</v>
      </c>
    </row>
    <row r="21" spans="1:4">
      <c r="A21" s="4" t="s">
        <v>761</v>
      </c>
      <c r="B21" s="5" t="n">
        <v>0</v>
      </c>
      <c r="C21" s="5" t="n">
        <v>0</v>
      </c>
    </row>
    <row r="22" spans="1:4">
      <c r="A22" s="4" t="s">
        <v>765</v>
      </c>
    </row>
    <row r="23" spans="1:4">
      <c r="A23" s="3" t="s">
        <v>673</v>
      </c>
    </row>
    <row r="24" spans="1:4">
      <c r="A24" s="4" t="s">
        <v>692</v>
      </c>
      <c r="B24" s="5" t="n">
        <v>17566000</v>
      </c>
      <c r="C24" s="5" t="n">
        <v>10889000</v>
      </c>
      <c r="D24" s="5" t="n">
        <v>0</v>
      </c>
    </row>
    <row r="25" spans="1:4">
      <c r="A25" s="4" t="s">
        <v>718</v>
      </c>
      <c r="B25" s="5" t="n">
        <v>0</v>
      </c>
      <c r="C25" s="5" t="n">
        <v>0</v>
      </c>
      <c r="D25" s="5" t="n">
        <v>0</v>
      </c>
    </row>
    <row r="26" spans="1:4">
      <c r="A26" s="4" t="s">
        <v>761</v>
      </c>
      <c r="B26" s="5" t="n">
        <v>0</v>
      </c>
      <c r="C26" s="5" t="n">
        <v>-5000</v>
      </c>
    </row>
    <row r="27" spans="1:4">
      <c r="A27" s="4" t="s">
        <v>766</v>
      </c>
    </row>
    <row r="28" spans="1:4">
      <c r="A28" s="3" t="s">
        <v>673</v>
      </c>
    </row>
    <row r="29" spans="1:4">
      <c r="A29" s="4" t="s">
        <v>718</v>
      </c>
      <c r="D29" s="5" t="n">
        <v>0</v>
      </c>
    </row>
    <row r="30" spans="1:4">
      <c r="A30" s="4" t="s">
        <v>767</v>
      </c>
    </row>
    <row r="31" spans="1:4">
      <c r="A31" s="3" t="s">
        <v>673</v>
      </c>
    </row>
    <row r="32" spans="1:4">
      <c r="A32" s="4" t="s">
        <v>692</v>
      </c>
      <c r="B32" s="5" t="n">
        <v>3017000</v>
      </c>
      <c r="C32" s="5" t="n">
        <v>1302000</v>
      </c>
    </row>
    <row r="33" spans="1:4">
      <c r="A33" s="4" t="s">
        <v>718</v>
      </c>
      <c r="B33" s="5" t="n">
        <v>0</v>
      </c>
      <c r="C33" s="5" t="n">
        <v>1220000</v>
      </c>
      <c r="D33" s="5" t="n">
        <v>617000</v>
      </c>
    </row>
    <row r="34" spans="1:4">
      <c r="A34" s="4" t="s">
        <v>761</v>
      </c>
      <c r="B34" s="5" t="n">
        <v>-163000</v>
      </c>
      <c r="C34" s="5" t="n">
        <v>-10000</v>
      </c>
    </row>
    <row r="35" spans="1:4">
      <c r="A35" s="4" t="s">
        <v>768</v>
      </c>
    </row>
    <row r="36" spans="1:4">
      <c r="A36" s="3" t="s">
        <v>673</v>
      </c>
    </row>
    <row r="37" spans="1:4">
      <c r="A37" s="4" t="s">
        <v>692</v>
      </c>
      <c r="B37" s="5" t="n">
        <v>4492000</v>
      </c>
      <c r="C37" s="5" t="n">
        <v>4558000</v>
      </c>
      <c r="D37" s="5" t="n">
        <v>364000</v>
      </c>
    </row>
    <row r="38" spans="1:4">
      <c r="A38" s="4" t="s">
        <v>718</v>
      </c>
      <c r="B38" s="5" t="n">
        <v>0</v>
      </c>
      <c r="C38" s="5" t="n">
        <v>0</v>
      </c>
      <c r="D38" s="5" t="n">
        <v>0</v>
      </c>
    </row>
    <row r="39" spans="1:4">
      <c r="A39" s="4" t="s">
        <v>761</v>
      </c>
      <c r="B39" s="5" t="n">
        <v>1025000</v>
      </c>
      <c r="C39" s="5" t="n">
        <v>499000</v>
      </c>
    </row>
    <row r="40" spans="1:4">
      <c r="A40" s="4" t="s">
        <v>769</v>
      </c>
    </row>
    <row r="41" spans="1:4">
      <c r="A41" s="3" t="s">
        <v>673</v>
      </c>
    </row>
    <row r="42" spans="1:4">
      <c r="A42" s="4" t="s">
        <v>692</v>
      </c>
      <c r="B42" s="5" t="n">
        <v>0</v>
      </c>
      <c r="C42" s="5" t="n">
        <v>0</v>
      </c>
      <c r="D42" s="5" t="n">
        <v>605000</v>
      </c>
    </row>
    <row r="43" spans="1:4">
      <c r="A43" s="4" t="s">
        <v>718</v>
      </c>
      <c r="B43" s="5" t="n">
        <v>0</v>
      </c>
      <c r="C43" s="5" t="n">
        <v>0</v>
      </c>
      <c r="D43" s="5" t="n">
        <v>0</v>
      </c>
    </row>
    <row r="44" spans="1:4">
      <c r="A44" s="4" t="s">
        <v>761</v>
      </c>
      <c r="B44" s="5" t="n">
        <v>0</v>
      </c>
      <c r="C44" s="5" t="n">
        <v>0</v>
      </c>
    </row>
    <row r="45" spans="1:4">
      <c r="A45" s="4" t="s">
        <v>770</v>
      </c>
    </row>
    <row r="46" spans="1:4">
      <c r="A46" s="3" t="s">
        <v>673</v>
      </c>
    </row>
    <row r="47" spans="1:4">
      <c r="A47" s="4" t="s">
        <v>692</v>
      </c>
      <c r="B47" s="5" t="n">
        <v>611000</v>
      </c>
      <c r="C47" s="5" t="n">
        <v>490000</v>
      </c>
      <c r="D47" s="5" t="n">
        <v>47000</v>
      </c>
    </row>
    <row r="48" spans="1:4">
      <c r="A48" s="4" t="s">
        <v>718</v>
      </c>
      <c r="B48" s="5" t="n">
        <v>0</v>
      </c>
      <c r="C48" s="5" t="n">
        <v>0</v>
      </c>
      <c r="D48" s="6" t="n">
        <v>0</v>
      </c>
    </row>
    <row r="49" spans="1:4">
      <c r="A49" s="4" t="s">
        <v>761</v>
      </c>
      <c r="B49" s="6" t="n">
        <v>0</v>
      </c>
      <c r="C49" s="6" t="n">
        <v>5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1</v>
      </c>
      <c r="B1" s="2" t="s">
        <v>772</v>
      </c>
      <c r="C1" s="2" t="s">
        <v>458</v>
      </c>
      <c r="D1" s="2" t="s">
        <v>368</v>
      </c>
      <c r="E1" s="2" t="s">
        <v>351</v>
      </c>
    </row>
    <row r="2" spans="1:5">
      <c r="A2" s="4" t="s">
        <v>773</v>
      </c>
    </row>
    <row r="3" spans="1:5">
      <c r="A3" s="3" t="s">
        <v>673</v>
      </c>
    </row>
    <row r="4" spans="1:5">
      <c r="A4" s="4" t="s">
        <v>774</v>
      </c>
      <c r="C4" s="4" t="s">
        <v>775</v>
      </c>
    </row>
    <row r="5" spans="1:5">
      <c r="A5" s="4" t="s">
        <v>776</v>
      </c>
      <c r="C5" s="4" t="s">
        <v>755</v>
      </c>
    </row>
    <row r="6" spans="1:5">
      <c r="A6" s="4" t="s">
        <v>777</v>
      </c>
    </row>
    <row r="7" spans="1:5">
      <c r="A7" s="3" t="s">
        <v>673</v>
      </c>
    </row>
    <row r="8" spans="1:5">
      <c r="A8" s="4" t="s">
        <v>776</v>
      </c>
      <c r="C8" s="4" t="s">
        <v>755</v>
      </c>
    </row>
    <row r="9" spans="1:5">
      <c r="A9" s="4" t="s">
        <v>778</v>
      </c>
    </row>
    <row r="10" spans="1:5">
      <c r="A10" s="3" t="s">
        <v>673</v>
      </c>
    </row>
    <row r="11" spans="1:5">
      <c r="A11" s="4" t="s">
        <v>779</v>
      </c>
      <c r="C11" s="4" t="s">
        <v>755</v>
      </c>
    </row>
    <row r="12" spans="1:5">
      <c r="A12" s="4" t="s">
        <v>780</v>
      </c>
      <c r="C12" s="4" t="s">
        <v>755</v>
      </c>
    </row>
    <row r="13" spans="1:5">
      <c r="A13" s="4" t="s">
        <v>781</v>
      </c>
    </row>
    <row r="14" spans="1:5">
      <c r="A14" s="3" t="s">
        <v>673</v>
      </c>
    </row>
    <row r="15" spans="1:5">
      <c r="A15" s="4" t="s">
        <v>782</v>
      </c>
      <c r="C15" s="4" t="s">
        <v>758</v>
      </c>
    </row>
    <row r="16" spans="1:5">
      <c r="A16" s="4" t="s">
        <v>783</v>
      </c>
    </row>
    <row r="17" spans="1:5">
      <c r="A17" s="3" t="s">
        <v>673</v>
      </c>
    </row>
    <row r="18" spans="1:5">
      <c r="A18" s="4" t="s">
        <v>784</v>
      </c>
      <c r="B18" s="6" t="n">
        <v>1500000</v>
      </c>
    </row>
    <row r="19" spans="1:5">
      <c r="A19" s="4" t="s">
        <v>785</v>
      </c>
    </row>
    <row r="20" spans="1:5">
      <c r="A20" s="3" t="s">
        <v>673</v>
      </c>
    </row>
    <row r="21" spans="1:5">
      <c r="A21" s="4" t="s">
        <v>786</v>
      </c>
      <c r="C21" s="4" t="s">
        <v>787</v>
      </c>
    </row>
    <row r="22" spans="1:5">
      <c r="A22" s="4" t="s">
        <v>788</v>
      </c>
    </row>
    <row r="23" spans="1:5">
      <c r="A23" s="3" t="s">
        <v>673</v>
      </c>
    </row>
    <row r="24" spans="1:5">
      <c r="A24" s="4" t="s">
        <v>749</v>
      </c>
      <c r="C24" s="6" t="n">
        <v>300000</v>
      </c>
      <c r="D24" s="6" t="n">
        <v>0</v>
      </c>
      <c r="E24" s="6" t="n">
        <v>0</v>
      </c>
    </row>
    <row r="25" spans="1:5">
      <c r="A25" s="4" t="s">
        <v>789</v>
      </c>
    </row>
    <row r="26" spans="1:5">
      <c r="A26" s="3" t="s">
        <v>673</v>
      </c>
    </row>
    <row r="27" spans="1:5">
      <c r="A27" s="4" t="s">
        <v>790</v>
      </c>
      <c r="C27" s="4" t="s">
        <v>385</v>
      </c>
    </row>
    <row r="28" spans="1:5">
      <c r="A28" s="4" t="s">
        <v>791</v>
      </c>
    </row>
    <row r="29" spans="1:5">
      <c r="A29" s="3" t="s">
        <v>673</v>
      </c>
    </row>
    <row r="30" spans="1:5">
      <c r="A30" s="4" t="s">
        <v>790</v>
      </c>
      <c r="C30" s="4" t="s">
        <v>792</v>
      </c>
    </row>
    <row r="31" spans="1:5">
      <c r="A31" s="4" t="s">
        <v>793</v>
      </c>
    </row>
    <row r="32" spans="1:5">
      <c r="A32" s="3" t="s">
        <v>673</v>
      </c>
    </row>
    <row r="33" spans="1:5">
      <c r="A33" s="4" t="s">
        <v>790</v>
      </c>
      <c r="C33" s="4" t="s">
        <v>775</v>
      </c>
    </row>
    <row r="34" spans="1:5">
      <c r="A34" s="4" t="s">
        <v>794</v>
      </c>
    </row>
    <row r="35" spans="1:5">
      <c r="A35" s="3" t="s">
        <v>673</v>
      </c>
    </row>
    <row r="36" spans="1:5">
      <c r="A36" s="4" t="s">
        <v>774</v>
      </c>
      <c r="C36" s="4" t="s">
        <v>775</v>
      </c>
    </row>
    <row r="37" spans="1:5">
      <c r="A37" s="4" t="s">
        <v>795</v>
      </c>
    </row>
    <row r="38" spans="1:5">
      <c r="A38" s="3" t="s">
        <v>673</v>
      </c>
    </row>
    <row r="39" spans="1:5">
      <c r="A39" s="4" t="s">
        <v>796</v>
      </c>
      <c r="C39" s="5" t="n">
        <v>4</v>
      </c>
    </row>
    <row r="40" spans="1:5">
      <c r="A40" s="4" t="s">
        <v>797</v>
      </c>
    </row>
    <row r="41" spans="1:5">
      <c r="A41" s="3" t="s">
        <v>673</v>
      </c>
    </row>
    <row r="42" spans="1:5">
      <c r="A42" s="4" t="s">
        <v>796</v>
      </c>
      <c r="C42" s="5" t="n">
        <v>4</v>
      </c>
    </row>
    <row r="43" spans="1:5">
      <c r="A43" s="4" t="s">
        <v>798</v>
      </c>
    </row>
    <row r="44" spans="1:5">
      <c r="A44" s="3" t="s">
        <v>673</v>
      </c>
    </row>
    <row r="45" spans="1:5">
      <c r="A45" s="4" t="s">
        <v>796</v>
      </c>
      <c r="C45" s="5" t="n">
        <v>4</v>
      </c>
    </row>
    <row r="46" spans="1:5">
      <c r="A46" s="4" t="s">
        <v>799</v>
      </c>
    </row>
    <row r="47" spans="1:5">
      <c r="A47" s="3" t="s">
        <v>673</v>
      </c>
    </row>
    <row r="48" spans="1:5">
      <c r="A48" s="4" t="s">
        <v>749</v>
      </c>
      <c r="C48" s="6" t="n">
        <v>15000000</v>
      </c>
    </row>
    <row r="49" spans="1:5">
      <c r="A49" s="4" t="s">
        <v>800</v>
      </c>
    </row>
    <row r="50" spans="1:5">
      <c r="A50" s="3" t="s">
        <v>673</v>
      </c>
    </row>
    <row r="51" spans="1:5">
      <c r="A51" s="4" t="s">
        <v>796</v>
      </c>
      <c r="C51" s="5" t="n">
        <v>4</v>
      </c>
    </row>
    <row r="52" spans="1:5">
      <c r="A52" s="4" t="s">
        <v>801</v>
      </c>
    </row>
    <row r="53" spans="1:5">
      <c r="A53" s="3" t="s">
        <v>673</v>
      </c>
    </row>
    <row r="54" spans="1:5">
      <c r="A54" s="4" t="s">
        <v>796</v>
      </c>
      <c r="C54" s="8" t="n">
        <v>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02</v>
      </c>
      <c r="B1" s="2" t="s">
        <v>1</v>
      </c>
    </row>
    <row r="2" spans="1:5">
      <c r="B2" s="2" t="s">
        <v>2</v>
      </c>
      <c r="C2" s="2" t="s">
        <v>30</v>
      </c>
      <c r="D2" s="2" t="s">
        <v>77</v>
      </c>
      <c r="E2" s="2" t="s">
        <v>803</v>
      </c>
    </row>
    <row r="3" spans="1:5">
      <c r="A3" s="3" t="s">
        <v>804</v>
      </c>
    </row>
    <row r="4" spans="1:5">
      <c r="A4" s="4" t="s">
        <v>149</v>
      </c>
      <c r="B4" s="6" t="n">
        <v>160</v>
      </c>
      <c r="C4" s="6" t="n">
        <v>60</v>
      </c>
      <c r="D4" s="6" t="n">
        <v>73</v>
      </c>
    </row>
    <row r="5" spans="1:5">
      <c r="A5" s="4" t="s">
        <v>805</v>
      </c>
    </row>
    <row r="6" spans="1:5">
      <c r="A6" s="3" t="s">
        <v>804</v>
      </c>
    </row>
    <row r="7" spans="1:5">
      <c r="A7" s="4" t="s">
        <v>806</v>
      </c>
      <c r="B7" s="5" t="n">
        <v>0</v>
      </c>
      <c r="C7" s="5" t="n">
        <v>0</v>
      </c>
      <c r="D7" s="5" t="n">
        <v>2037</v>
      </c>
    </row>
    <row r="8" spans="1:5">
      <c r="A8" s="4" t="s">
        <v>807</v>
      </c>
      <c r="D8" s="6" t="n">
        <v>46</v>
      </c>
    </row>
    <row r="9" spans="1:5">
      <c r="A9" s="4" t="s">
        <v>808</v>
      </c>
    </row>
    <row r="10" spans="1:5">
      <c r="A10" s="3" t="s">
        <v>804</v>
      </c>
    </row>
    <row r="11" spans="1:5">
      <c r="A11" s="4" t="s">
        <v>809</v>
      </c>
      <c r="B11" s="5" t="n">
        <v>1333</v>
      </c>
    </row>
    <row r="12" spans="1:5">
      <c r="A12" s="4" t="s">
        <v>810</v>
      </c>
      <c r="B12" s="4" t="s">
        <v>394</v>
      </c>
    </row>
    <row r="13" spans="1:5">
      <c r="A13" s="4" t="s">
        <v>811</v>
      </c>
      <c r="B13" s="4" t="s">
        <v>812</v>
      </c>
    </row>
    <row r="14" spans="1:5">
      <c r="A14" s="4" t="s">
        <v>813</v>
      </c>
      <c r="B14" s="4" t="s">
        <v>655</v>
      </c>
    </row>
    <row r="15" spans="1:5">
      <c r="A15" s="4" t="s">
        <v>814</v>
      </c>
      <c r="B15" s="5" t="n">
        <v>3400000</v>
      </c>
    </row>
    <row r="16" spans="1:5">
      <c r="A16" s="4" t="s">
        <v>815</v>
      </c>
      <c r="B16" s="6" t="n">
        <v>200</v>
      </c>
    </row>
    <row r="17" spans="1:5">
      <c r="A17" s="4" t="s">
        <v>816</v>
      </c>
      <c r="B17" s="4" t="s">
        <v>817</v>
      </c>
    </row>
    <row r="18" spans="1:5">
      <c r="A18" s="4" t="s">
        <v>818</v>
      </c>
      <c r="B18" s="6" t="n">
        <v>200</v>
      </c>
      <c r="C18" s="6" t="n">
        <v>100</v>
      </c>
      <c r="E18" s="6" t="n">
        <v>2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7</v>
      </c>
    </row>
    <row r="3" spans="1:4">
      <c r="A3" s="3" t="s">
        <v>820</v>
      </c>
    </row>
    <row r="4" spans="1:4">
      <c r="A4" s="4" t="s">
        <v>821</v>
      </c>
      <c r="B4" s="5" t="n">
        <v>11731</v>
      </c>
      <c r="C4" s="5" t="n">
        <v>7198</v>
      </c>
      <c r="D4" s="5" t="n">
        <v>3999</v>
      </c>
    </row>
    <row r="5" spans="1:4">
      <c r="A5" s="4" t="s">
        <v>822</v>
      </c>
      <c r="B5" s="5" t="n">
        <v>6735</v>
      </c>
      <c r="C5" s="5" t="n">
        <v>7998</v>
      </c>
      <c r="D5" s="5" t="n">
        <v>3999</v>
      </c>
    </row>
    <row r="6" spans="1:4">
      <c r="A6" s="4" t="s">
        <v>823</v>
      </c>
      <c r="B6" s="5" t="n">
        <v>-7212</v>
      </c>
      <c r="C6" s="5" t="n">
        <v>-1066</v>
      </c>
      <c r="D6" s="5" t="n">
        <v>-800</v>
      </c>
    </row>
    <row r="7" spans="1:4">
      <c r="A7" s="4" t="s">
        <v>824</v>
      </c>
      <c r="B7" s="5" t="n">
        <v>-1333</v>
      </c>
      <c r="C7" s="5" t="n">
        <v>-2399</v>
      </c>
      <c r="D7" s="5" t="n">
        <v>0</v>
      </c>
    </row>
    <row r="8" spans="1:4">
      <c r="A8" s="4" t="s">
        <v>825</v>
      </c>
      <c r="B8" s="5" t="n">
        <v>9921</v>
      </c>
      <c r="C8" s="5" t="n">
        <v>11731</v>
      </c>
      <c r="D8" s="5" t="n">
        <v>7198</v>
      </c>
    </row>
    <row r="9" spans="1:4">
      <c r="A9" s="3" t="s">
        <v>826</v>
      </c>
    </row>
    <row r="10" spans="1:4">
      <c r="A10" s="4" t="s">
        <v>827</v>
      </c>
      <c r="B10" s="7" t="n">
        <v>22.5</v>
      </c>
      <c r="C10" s="7" t="n">
        <v>22.5</v>
      </c>
      <c r="D10" s="7" t="n">
        <v>22.5</v>
      </c>
    </row>
    <row r="11" spans="1:4">
      <c r="A11" s="4" t="s">
        <v>828</v>
      </c>
      <c r="B11" s="12" t="n">
        <v>22.27</v>
      </c>
      <c r="C11" s="12" t="n">
        <v>22.5</v>
      </c>
      <c r="D11" s="12" t="n">
        <v>22.5</v>
      </c>
    </row>
    <row r="12" spans="1:4">
      <c r="A12" s="4" t="s">
        <v>829</v>
      </c>
      <c r="B12" s="12" t="n">
        <v>22.5</v>
      </c>
      <c r="C12" s="12" t="n">
        <v>22.5</v>
      </c>
      <c r="D12" s="12" t="n">
        <v>22.5</v>
      </c>
    </row>
    <row r="13" spans="1:4">
      <c r="A13" s="4" t="s">
        <v>830</v>
      </c>
      <c r="B13" s="12" t="n">
        <v>22.5</v>
      </c>
      <c r="C13" s="12" t="n">
        <v>22.5</v>
      </c>
      <c r="D13" s="5" t="n">
        <v>0</v>
      </c>
    </row>
    <row r="14" spans="1:4">
      <c r="A14" s="4" t="s">
        <v>831</v>
      </c>
      <c r="B14" s="7" t="n">
        <v>22.42</v>
      </c>
      <c r="C14" s="7" t="n">
        <v>22.5</v>
      </c>
      <c r="D14" s="7" t="n">
        <v>2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7</v>
      </c>
    </row>
    <row r="3" spans="1:4">
      <c r="A3" s="3" t="s">
        <v>833</v>
      </c>
    </row>
    <row r="4" spans="1:4">
      <c r="A4" s="4" t="s">
        <v>834</v>
      </c>
      <c r="B4" s="6" t="n">
        <v>1601817</v>
      </c>
      <c r="C4" s="6" t="n">
        <v>1732177</v>
      </c>
      <c r="D4" s="6" t="n">
        <v>158149</v>
      </c>
    </row>
    <row r="5" spans="1:4">
      <c r="A5" s="4" t="s">
        <v>835</v>
      </c>
      <c r="B5" s="5" t="n">
        <v>1504326</v>
      </c>
      <c r="C5" s="5" t="n">
        <v>1601817</v>
      </c>
      <c r="D5" s="5" t="n">
        <v>1732177</v>
      </c>
    </row>
    <row r="6" spans="1:4">
      <c r="A6" s="4" t="s">
        <v>98</v>
      </c>
      <c r="B6" s="5" t="n">
        <v>56</v>
      </c>
      <c r="C6" s="5" t="n">
        <v>446</v>
      </c>
      <c r="D6" s="5" t="n">
        <v>8</v>
      </c>
    </row>
    <row r="7" spans="1:4">
      <c r="A7" s="4" t="s">
        <v>529</v>
      </c>
    </row>
    <row r="8" spans="1:4">
      <c r="A8" s="3" t="s">
        <v>833</v>
      </c>
    </row>
    <row r="9" spans="1:4">
      <c r="A9" s="4" t="s">
        <v>98</v>
      </c>
      <c r="B9" s="5" t="n">
        <v>100</v>
      </c>
      <c r="D9" s="5" t="n">
        <v>8</v>
      </c>
    </row>
    <row r="10" spans="1:4">
      <c r="A10" s="4" t="s">
        <v>836</v>
      </c>
    </row>
    <row r="11" spans="1:4">
      <c r="A11" s="3" t="s">
        <v>833</v>
      </c>
    </row>
    <row r="12" spans="1:4">
      <c r="A12" s="4" t="s">
        <v>834</v>
      </c>
      <c r="B12" s="5" t="n">
        <v>-6</v>
      </c>
      <c r="C12" s="5" t="n">
        <v>463</v>
      </c>
      <c r="D12" s="5" t="n">
        <v>0</v>
      </c>
    </row>
    <row r="13" spans="1:4">
      <c r="A13" s="4" t="s">
        <v>837</v>
      </c>
      <c r="B13" s="5" t="n">
        <v>62</v>
      </c>
      <c r="C13" s="5" t="n">
        <v>-23</v>
      </c>
      <c r="D13" s="5" t="n">
        <v>471</v>
      </c>
    </row>
    <row r="14" spans="1:4">
      <c r="A14" s="4" t="s">
        <v>838</v>
      </c>
      <c r="B14" s="5" t="n">
        <v>-56</v>
      </c>
      <c r="C14" s="5" t="n">
        <v>-446</v>
      </c>
      <c r="D14" s="5" t="n">
        <v>-8</v>
      </c>
    </row>
    <row r="15" spans="1:4">
      <c r="A15" s="4" t="s">
        <v>835</v>
      </c>
      <c r="B15" s="6" t="n">
        <v>0</v>
      </c>
      <c r="C15" s="6" t="n">
        <v>-6</v>
      </c>
      <c r="D15" s="6" t="n">
        <v>4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9</v>
      </c>
      <c r="B1" s="2" t="s">
        <v>1</v>
      </c>
    </row>
    <row r="2" spans="1:5">
      <c r="B2" s="2" t="s">
        <v>2</v>
      </c>
      <c r="C2" s="2" t="s">
        <v>30</v>
      </c>
      <c r="D2" s="2" t="s">
        <v>77</v>
      </c>
      <c r="E2" s="2" t="s">
        <v>840</v>
      </c>
    </row>
    <row r="3" spans="1:5">
      <c r="A3" s="3" t="s">
        <v>841</v>
      </c>
    </row>
    <row r="4" spans="1:5">
      <c r="A4" s="4" t="s">
        <v>842</v>
      </c>
      <c r="B4" s="5" t="n">
        <v>90</v>
      </c>
      <c r="C4" s="5" t="n">
        <v>90</v>
      </c>
    </row>
    <row r="5" spans="1:5">
      <c r="A5" s="4" t="s">
        <v>137</v>
      </c>
      <c r="B5" s="6" t="n">
        <v>731</v>
      </c>
      <c r="C5" s="6" t="n">
        <v>698</v>
      </c>
      <c r="D5" s="6" t="n">
        <v>0</v>
      </c>
    </row>
    <row r="6" spans="1:5">
      <c r="A6" s="4" t="s">
        <v>843</v>
      </c>
      <c r="B6" s="5" t="n">
        <v>731</v>
      </c>
      <c r="C6" s="5" t="n">
        <v>698</v>
      </c>
    </row>
    <row r="7" spans="1:5">
      <c r="A7" s="4" t="s">
        <v>119</v>
      </c>
    </row>
    <row r="8" spans="1:5">
      <c r="A8" s="3" t="s">
        <v>841</v>
      </c>
    </row>
    <row r="9" spans="1:5">
      <c r="A9" s="4" t="s">
        <v>842</v>
      </c>
      <c r="E9" s="5" t="n">
        <v>405908</v>
      </c>
    </row>
    <row r="10" spans="1:5">
      <c r="A10" s="4" t="s">
        <v>844</v>
      </c>
      <c r="E10" s="6" t="n">
        <v>10100</v>
      </c>
    </row>
    <row r="11" spans="1:5">
      <c r="A11" s="4" t="s">
        <v>845</v>
      </c>
      <c r="E11" s="6" t="n">
        <v>25</v>
      </c>
    </row>
    <row r="12" spans="1:5">
      <c r="A12" s="4" t="s">
        <v>843</v>
      </c>
      <c r="B12" s="5" t="n">
        <v>731</v>
      </c>
      <c r="C12" s="6" t="n">
        <v>698</v>
      </c>
    </row>
    <row r="13" spans="1:5">
      <c r="A13" s="4" t="s">
        <v>846</v>
      </c>
    </row>
    <row r="14" spans="1:5">
      <c r="A14" s="3" t="s">
        <v>841</v>
      </c>
    </row>
    <row r="15" spans="1:5">
      <c r="A15" s="4" t="s">
        <v>843</v>
      </c>
      <c r="B15" s="6" t="n">
        <v>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0</v>
      </c>
    </row>
    <row r="3" spans="1:3">
      <c r="A3" s="3" t="s">
        <v>841</v>
      </c>
    </row>
    <row r="4" spans="1:3">
      <c r="A4" s="4" t="s">
        <v>848</v>
      </c>
      <c r="B4" s="6" t="n">
        <v>8870</v>
      </c>
      <c r="C4" s="6" t="n">
        <v>9697</v>
      </c>
    </row>
    <row r="5" spans="1:3">
      <c r="A5" s="4" t="s">
        <v>849</v>
      </c>
      <c r="B5" s="5" t="n">
        <v>2114235</v>
      </c>
      <c r="C5" s="5" t="n">
        <v>2194602</v>
      </c>
    </row>
    <row r="6" spans="1:3">
      <c r="A6" s="4" t="s">
        <v>850</v>
      </c>
      <c r="B6" s="5" t="n">
        <v>142288</v>
      </c>
      <c r="C6" s="5" t="n">
        <v>157305</v>
      </c>
    </row>
    <row r="7" spans="1:3">
      <c r="A7" s="4" t="s">
        <v>843</v>
      </c>
      <c r="B7" s="5" t="n">
        <v>731</v>
      </c>
      <c r="C7" s="5" t="n">
        <v>698</v>
      </c>
    </row>
    <row r="8" spans="1:3">
      <c r="A8" s="4" t="s">
        <v>119</v>
      </c>
    </row>
    <row r="9" spans="1:3">
      <c r="A9" s="3" t="s">
        <v>841</v>
      </c>
    </row>
    <row r="10" spans="1:3">
      <c r="A10" s="4" t="s">
        <v>843</v>
      </c>
      <c r="B10" s="5" t="n">
        <v>731</v>
      </c>
      <c r="C10" s="5" t="n">
        <v>698</v>
      </c>
    </row>
    <row r="11" spans="1:3">
      <c r="A11" s="4" t="s">
        <v>846</v>
      </c>
    </row>
    <row r="12" spans="1:3">
      <c r="A12" s="3" t="s">
        <v>841</v>
      </c>
    </row>
    <row r="13" spans="1:3">
      <c r="A13" s="4" t="s">
        <v>843</v>
      </c>
      <c r="B13" s="5" t="n">
        <v>40</v>
      </c>
    </row>
    <row r="14" spans="1:3">
      <c r="A14" s="4" t="s">
        <v>851</v>
      </c>
    </row>
    <row r="15" spans="1:3">
      <c r="A15" s="3" t="s">
        <v>841</v>
      </c>
    </row>
    <row r="16" spans="1:3">
      <c r="A16" s="4" t="s">
        <v>848</v>
      </c>
      <c r="B16" s="6" t="n">
        <v>439</v>
      </c>
    </row>
    <row r="17" spans="1:3">
      <c r="A17" s="4" t="s">
        <v>852</v>
      </c>
      <c r="B17" s="4" t="s">
        <v>853</v>
      </c>
    </row>
    <row r="18" spans="1:3">
      <c r="A18" s="4" t="s">
        <v>849</v>
      </c>
      <c r="B18" s="6" t="n">
        <v>10429</v>
      </c>
      <c r="C18" s="5" t="n">
        <v>10561</v>
      </c>
    </row>
    <row r="19" spans="1:3">
      <c r="A19" s="4" t="s">
        <v>850</v>
      </c>
      <c r="B19" s="6" t="n">
        <v>0</v>
      </c>
      <c r="C19"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4</v>
      </c>
      <c r="B1" s="2" t="s">
        <v>855</v>
      </c>
      <c r="N1" s="2" t="s">
        <v>1</v>
      </c>
    </row>
    <row r="2" spans="1:16">
      <c r="B2" s="2" t="s">
        <v>2</v>
      </c>
      <c r="C2" s="2" t="s">
        <v>856</v>
      </c>
      <c r="D2" s="2" t="s">
        <v>4</v>
      </c>
      <c r="E2" s="2" t="s">
        <v>648</v>
      </c>
      <c r="F2" s="2" t="s">
        <v>30</v>
      </c>
      <c r="G2" s="2" t="s">
        <v>857</v>
      </c>
      <c r="H2" s="2" t="s">
        <v>858</v>
      </c>
      <c r="I2" s="2" t="s">
        <v>859</v>
      </c>
      <c r="J2" s="2" t="s">
        <v>77</v>
      </c>
      <c r="K2" s="2" t="s">
        <v>860</v>
      </c>
      <c r="L2" s="2" t="s">
        <v>861</v>
      </c>
      <c r="M2" s="2" t="s">
        <v>862</v>
      </c>
      <c r="N2" s="2" t="s">
        <v>2</v>
      </c>
      <c r="O2" s="2" t="s">
        <v>30</v>
      </c>
      <c r="P2" s="2" t="s">
        <v>77</v>
      </c>
    </row>
    <row r="3" spans="1:16">
      <c r="A3" s="3" t="s">
        <v>863</v>
      </c>
    </row>
    <row r="4" spans="1:16">
      <c r="A4" s="4" t="s">
        <v>104</v>
      </c>
      <c r="B4" s="6" t="n">
        <v>-7655</v>
      </c>
      <c r="C4" s="6" t="n">
        <v>-8664</v>
      </c>
      <c r="D4" s="6" t="n">
        <v>-3000</v>
      </c>
      <c r="E4" s="6" t="n">
        <v>-1555</v>
      </c>
      <c r="F4" s="6" t="n">
        <v>-6992</v>
      </c>
      <c r="G4" s="6" t="n">
        <v>-16108</v>
      </c>
      <c r="H4" s="6" t="n">
        <v>-13421</v>
      </c>
      <c r="I4" s="6" t="n">
        <v>-5220</v>
      </c>
      <c r="J4" s="6" t="n">
        <v>-12926</v>
      </c>
      <c r="K4" s="6" t="n">
        <v>-20023</v>
      </c>
      <c r="L4" s="6" t="n">
        <v>-4147</v>
      </c>
      <c r="M4" s="6" t="n">
        <v>-582</v>
      </c>
      <c r="N4" s="6" t="n">
        <v>-20874</v>
      </c>
      <c r="O4" s="6" t="n">
        <v>-41741</v>
      </c>
      <c r="P4" s="6" t="n">
        <v>-37678</v>
      </c>
    </row>
    <row r="5" spans="1:16">
      <c r="A5" s="4" t="s">
        <v>109</v>
      </c>
      <c r="B5" s="5" t="n">
        <v>89088233</v>
      </c>
      <c r="C5" s="5" t="n">
        <v>88285390</v>
      </c>
      <c r="D5" s="5" t="n">
        <v>87465569</v>
      </c>
      <c r="E5" s="5" t="n">
        <v>86658678</v>
      </c>
      <c r="F5" s="5" t="n">
        <v>86351934</v>
      </c>
      <c r="G5" s="5" t="n">
        <v>85705595</v>
      </c>
      <c r="H5" s="5" t="n">
        <v>84992633</v>
      </c>
      <c r="I5" s="5" t="n">
        <v>84250503</v>
      </c>
      <c r="J5" s="5" t="n">
        <v>83381570</v>
      </c>
      <c r="K5" s="5" t="n">
        <v>71813126</v>
      </c>
      <c r="L5" s="5" t="n">
        <v>35127969</v>
      </c>
      <c r="M5" s="5" t="n">
        <v>13623545</v>
      </c>
      <c r="N5" s="5" t="n">
        <v>87878907</v>
      </c>
      <c r="O5" s="5" t="n">
        <v>85331966</v>
      </c>
      <c r="P5" s="5" t="n">
        <v>51234729</v>
      </c>
    </row>
    <row r="6" spans="1:16">
      <c r="A6" s="4" t="s">
        <v>110</v>
      </c>
      <c r="B6" s="7" t="n">
        <v>-0.09</v>
      </c>
      <c r="C6" s="7" t="n">
        <v>-0.1</v>
      </c>
      <c r="D6" s="7" t="n">
        <v>-0.03</v>
      </c>
      <c r="E6" s="7" t="n">
        <v>-0.02</v>
      </c>
      <c r="F6" s="7" t="n">
        <v>-0.08</v>
      </c>
      <c r="G6" s="7" t="n">
        <v>-0.19</v>
      </c>
      <c r="H6" s="7" t="n">
        <v>-0.16</v>
      </c>
      <c r="I6" s="7" t="n">
        <v>-0.06</v>
      </c>
      <c r="J6" s="7" t="n">
        <v>-0.16</v>
      </c>
      <c r="K6" s="7" t="n">
        <v>-0.28</v>
      </c>
      <c r="L6" s="7" t="n">
        <v>-0.12</v>
      </c>
      <c r="M6" s="7" t="n">
        <v>-0.04</v>
      </c>
      <c r="N6" s="7" t="n">
        <v>-0.24</v>
      </c>
      <c r="O6" s="7" t="n">
        <v>-0.49</v>
      </c>
      <c r="P6" s="7" t="n">
        <v>-0.74</v>
      </c>
    </row>
    <row r="7" spans="1:16">
      <c r="A7" s="4" t="s">
        <v>864</v>
      </c>
      <c r="N7" s="5" t="n">
        <v>775169</v>
      </c>
      <c r="O7" s="5" t="n">
        <v>776979</v>
      </c>
      <c r="P7" s="5" t="n">
        <v>521081</v>
      </c>
    </row>
    <row r="8" spans="1:16">
      <c r="A8" s="4" t="s">
        <v>865</v>
      </c>
    </row>
    <row r="9" spans="1:16">
      <c r="A9" s="3" t="s">
        <v>863</v>
      </c>
    </row>
    <row r="10" spans="1:16">
      <c r="A10" s="4" t="s">
        <v>864</v>
      </c>
      <c r="N10" s="5" t="n">
        <v>9921</v>
      </c>
      <c r="O10" s="5" t="n">
        <v>11731</v>
      </c>
      <c r="P10" s="5" t="n">
        <v>7198</v>
      </c>
    </row>
    <row r="11" spans="1:16">
      <c r="A11" s="4" t="s">
        <v>866</v>
      </c>
    </row>
    <row r="12" spans="1:16">
      <c r="A12" s="3" t="s">
        <v>863</v>
      </c>
    </row>
    <row r="13" spans="1:16">
      <c r="A13" s="4" t="s">
        <v>864</v>
      </c>
      <c r="N13" s="5" t="n">
        <v>405998</v>
      </c>
      <c r="O13" s="5" t="n">
        <v>405998</v>
      </c>
      <c r="P13" s="5" t="n">
        <v>405998</v>
      </c>
    </row>
    <row r="14" spans="1:16">
      <c r="A14" s="4" t="s">
        <v>867</v>
      </c>
    </row>
    <row r="15" spans="1:16">
      <c r="A15" s="3" t="s">
        <v>863</v>
      </c>
    </row>
    <row r="16" spans="1:16">
      <c r="A16" s="4" t="s">
        <v>864</v>
      </c>
      <c r="N16" s="5" t="n">
        <v>359250</v>
      </c>
      <c r="O16" s="5" t="n">
        <v>359250</v>
      </c>
      <c r="P16" s="5" t="n">
        <v>107885</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8"/>
    <col customWidth="1" max="16" min="16" width="28"/>
  </cols>
  <sheetData>
    <row r="1" spans="1:16">
      <c r="A1" s="1" t="s">
        <v>868</v>
      </c>
      <c r="B1" s="2" t="s">
        <v>855</v>
      </c>
      <c r="N1" s="2" t="s">
        <v>1</v>
      </c>
    </row>
    <row r="2" spans="1:16">
      <c r="B2" s="2" t="s">
        <v>458</v>
      </c>
      <c r="C2" s="2" t="s">
        <v>869</v>
      </c>
      <c r="D2" s="2" t="s">
        <v>870</v>
      </c>
      <c r="E2" s="2" t="s">
        <v>871</v>
      </c>
      <c r="F2" s="2" t="s">
        <v>368</v>
      </c>
      <c r="G2" s="2" t="s">
        <v>872</v>
      </c>
      <c r="H2" s="2" t="s">
        <v>873</v>
      </c>
      <c r="I2" s="2" t="s">
        <v>874</v>
      </c>
      <c r="J2" s="2" t="s">
        <v>351</v>
      </c>
      <c r="K2" s="2" t="s">
        <v>875</v>
      </c>
      <c r="L2" s="2" t="s">
        <v>876</v>
      </c>
      <c r="M2" s="2" t="s">
        <v>877</v>
      </c>
      <c r="N2" s="2" t="s">
        <v>878</v>
      </c>
      <c r="O2" s="2" t="s">
        <v>879</v>
      </c>
      <c r="P2" s="2" t="s">
        <v>880</v>
      </c>
    </row>
    <row r="3" spans="1:16">
      <c r="A3" s="3" t="s">
        <v>881</v>
      </c>
    </row>
    <row r="4" spans="1:16">
      <c r="A4" s="4" t="s">
        <v>882</v>
      </c>
      <c r="N4" s="5" t="n">
        <v>3</v>
      </c>
      <c r="O4" s="5" t="n">
        <v>3</v>
      </c>
      <c r="P4" s="5" t="n">
        <v>3</v>
      </c>
    </row>
    <row r="5" spans="1:16">
      <c r="A5" s="4" t="s">
        <v>79</v>
      </c>
      <c r="N5" s="6" t="n">
        <v>103375</v>
      </c>
      <c r="O5" s="6" t="n">
        <v>93218</v>
      </c>
      <c r="P5" s="6" t="n">
        <v>23005</v>
      </c>
    </row>
    <row r="6" spans="1:16">
      <c r="A6" s="4" t="s">
        <v>80</v>
      </c>
      <c r="N6" s="5" t="n">
        <v>15876</v>
      </c>
      <c r="O6" s="5" t="n">
        <v>12759</v>
      </c>
      <c r="P6" s="5" t="n">
        <v>3585</v>
      </c>
    </row>
    <row r="7" spans="1:16">
      <c r="A7" s="4" t="s">
        <v>81</v>
      </c>
      <c r="N7" s="5" t="n">
        <v>183177</v>
      </c>
      <c r="O7" s="5" t="n">
        <v>140901</v>
      </c>
      <c r="P7" s="5" t="n">
        <v>31849</v>
      </c>
    </row>
    <row r="8" spans="1:16">
      <c r="A8" s="4" t="s">
        <v>83</v>
      </c>
      <c r="N8" s="5" t="n">
        <v>302428</v>
      </c>
      <c r="O8" s="5" t="n">
        <v>246878</v>
      </c>
      <c r="P8" s="5" t="n">
        <v>58439</v>
      </c>
    </row>
    <row r="9" spans="1:16">
      <c r="A9" s="4" t="s">
        <v>82</v>
      </c>
      <c r="N9" s="5" t="n">
        <v>138</v>
      </c>
      <c r="O9" s="5" t="n">
        <v>612</v>
      </c>
      <c r="P9" s="5" t="n">
        <v>0</v>
      </c>
    </row>
    <row r="10" spans="1:16">
      <c r="A10" s="4" t="s">
        <v>86</v>
      </c>
      <c r="N10" s="5" t="n">
        <v>-389</v>
      </c>
      <c r="O10" s="5" t="n">
        <v>0</v>
      </c>
      <c r="P10" s="5" t="n">
        <v>0</v>
      </c>
    </row>
    <row r="11" spans="1:16">
      <c r="A11" s="4" t="s">
        <v>85</v>
      </c>
      <c r="N11" s="5" t="n">
        <v>172077</v>
      </c>
      <c r="O11" s="5" t="n">
        <v>125573</v>
      </c>
      <c r="P11" s="5" t="n">
        <v>26717</v>
      </c>
    </row>
    <row r="12" spans="1:16">
      <c r="A12" s="4" t="s">
        <v>883</v>
      </c>
      <c r="N12" s="5" t="n">
        <v>130351</v>
      </c>
      <c r="O12" s="5" t="n">
        <v>121305</v>
      </c>
      <c r="P12" s="5" t="n">
        <v>31722</v>
      </c>
    </row>
    <row r="13" spans="1:16">
      <c r="A13" s="4" t="s">
        <v>87</v>
      </c>
      <c r="N13" s="5" t="n">
        <v>-20583</v>
      </c>
      <c r="O13" s="5" t="n">
        <v>-12191</v>
      </c>
      <c r="P13" s="5" t="n">
        <v>0</v>
      </c>
    </row>
    <row r="14" spans="1:16">
      <c r="A14" s="4" t="s">
        <v>88</v>
      </c>
      <c r="N14" s="5" t="n">
        <v>-3163</v>
      </c>
      <c r="O14" s="5" t="n">
        <v>-14679</v>
      </c>
      <c r="P14" s="5" t="n">
        <v>-33623</v>
      </c>
    </row>
    <row r="15" spans="1:16">
      <c r="A15" s="4" t="s">
        <v>89</v>
      </c>
      <c r="N15" s="5" t="n">
        <v>-12105</v>
      </c>
      <c r="O15" s="5" t="n">
        <v>-9733</v>
      </c>
      <c r="P15" s="5" t="n">
        <v>-3541</v>
      </c>
    </row>
    <row r="16" spans="1:16">
      <c r="A16" s="4" t="s">
        <v>90</v>
      </c>
      <c r="N16" s="5" t="n">
        <v>-98886</v>
      </c>
      <c r="O16" s="5" t="n">
        <v>-120924</v>
      </c>
      <c r="P16" s="5" t="n">
        <v>-28889</v>
      </c>
    </row>
    <row r="17" spans="1:16">
      <c r="A17" s="4" t="s">
        <v>94</v>
      </c>
      <c r="N17" s="5" t="n">
        <v>-19881</v>
      </c>
      <c r="O17" s="5" t="n">
        <v>-10356</v>
      </c>
      <c r="P17" s="5" t="n">
        <v>-3559</v>
      </c>
    </row>
    <row r="18" spans="1:16">
      <c r="A18" s="4" t="s">
        <v>95</v>
      </c>
      <c r="N18" s="5" t="n">
        <v>47</v>
      </c>
    </row>
    <row r="19" spans="1:16">
      <c r="A19" s="4" t="s">
        <v>96</v>
      </c>
      <c r="N19" s="5" t="n">
        <v>31</v>
      </c>
      <c r="O19" s="5" t="n">
        <v>0</v>
      </c>
      <c r="P19" s="5" t="n">
        <v>0</v>
      </c>
    </row>
    <row r="20" spans="1:16">
      <c r="A20" s="4" t="s">
        <v>97</v>
      </c>
      <c r="N20" s="5" t="n">
        <v>1330</v>
      </c>
      <c r="O20" s="5" t="n">
        <v>0</v>
      </c>
      <c r="P20" s="5" t="n">
        <v>0</v>
      </c>
    </row>
    <row r="21" spans="1:16">
      <c r="A21" s="4" t="s">
        <v>95</v>
      </c>
      <c r="O21" s="5" t="n">
        <v>582</v>
      </c>
      <c r="P21" s="5" t="n">
        <v>735</v>
      </c>
    </row>
    <row r="22" spans="1:16">
      <c r="A22" s="4" t="s">
        <v>98</v>
      </c>
      <c r="N22" s="5" t="n">
        <v>56</v>
      </c>
      <c r="O22" s="5" t="n">
        <v>446</v>
      </c>
      <c r="P22" s="5" t="n">
        <v>8</v>
      </c>
    </row>
    <row r="23" spans="1:16">
      <c r="A23" s="4" t="s">
        <v>101</v>
      </c>
      <c r="N23" s="5" t="n">
        <v>2084</v>
      </c>
      <c r="O23" s="5" t="n">
        <v>2978</v>
      </c>
      <c r="P23" s="5" t="n">
        <v>-565</v>
      </c>
    </row>
    <row r="24" spans="1:16">
      <c r="A24" s="4" t="s">
        <v>103</v>
      </c>
      <c r="N24" s="5" t="n">
        <v>96</v>
      </c>
      <c r="O24" s="5" t="n">
        <v>219</v>
      </c>
      <c r="P24" s="5" t="n">
        <v>34</v>
      </c>
    </row>
    <row r="25" spans="1:16">
      <c r="A25" s="4" t="s">
        <v>104</v>
      </c>
      <c r="B25" s="6" t="n">
        <v>-7655</v>
      </c>
      <c r="C25" s="6" t="n">
        <v>-8664</v>
      </c>
      <c r="D25" s="6" t="n">
        <v>-3000</v>
      </c>
      <c r="E25" s="6" t="n">
        <v>-1555</v>
      </c>
      <c r="F25" s="6" t="n">
        <v>-6992</v>
      </c>
      <c r="G25" s="6" t="n">
        <v>-16108</v>
      </c>
      <c r="H25" s="6" t="n">
        <v>-13421</v>
      </c>
      <c r="I25" s="6" t="n">
        <v>-5220</v>
      </c>
      <c r="J25" s="6" t="n">
        <v>-12926</v>
      </c>
      <c r="K25" s="6" t="n">
        <v>-20023</v>
      </c>
      <c r="L25" s="6" t="n">
        <v>-4147</v>
      </c>
      <c r="M25" s="6" t="n">
        <v>-582</v>
      </c>
      <c r="N25" s="5" t="n">
        <v>-20874</v>
      </c>
      <c r="O25" s="5" t="n">
        <v>-41741</v>
      </c>
      <c r="P25" s="5" t="n">
        <v>-37678</v>
      </c>
    </row>
    <row r="26" spans="1:16">
      <c r="A26" s="4" t="s">
        <v>884</v>
      </c>
    </row>
    <row r="27" spans="1:16">
      <c r="A27" s="3" t="s">
        <v>881</v>
      </c>
    </row>
    <row r="28" spans="1:16">
      <c r="A28" s="4" t="s">
        <v>79</v>
      </c>
      <c r="N28" s="5" t="n">
        <v>65994</v>
      </c>
      <c r="O28" s="5" t="n">
        <v>56165</v>
      </c>
      <c r="P28" s="5" t="n">
        <v>13955</v>
      </c>
    </row>
    <row r="29" spans="1:16">
      <c r="A29" s="4" t="s">
        <v>80</v>
      </c>
      <c r="N29" s="5" t="n">
        <v>14927</v>
      </c>
      <c r="O29" s="5" t="n">
        <v>12611</v>
      </c>
      <c r="P29" s="5" t="n">
        <v>3532</v>
      </c>
    </row>
    <row r="30" spans="1:16">
      <c r="A30" s="4" t="s">
        <v>81</v>
      </c>
      <c r="N30" s="5" t="n">
        <v>0</v>
      </c>
      <c r="O30" s="5" t="n">
        <v>0</v>
      </c>
      <c r="P30" s="5" t="n">
        <v>0</v>
      </c>
    </row>
    <row r="31" spans="1:16">
      <c r="A31" s="4" t="s">
        <v>83</v>
      </c>
      <c r="N31" s="5" t="n">
        <v>80921</v>
      </c>
      <c r="O31" s="5" t="n">
        <v>68776</v>
      </c>
      <c r="P31" s="5" t="n">
        <v>17487</v>
      </c>
    </row>
    <row r="32" spans="1:16">
      <c r="A32" s="4" t="s">
        <v>85</v>
      </c>
      <c r="N32" s="5" t="n">
        <v>23814</v>
      </c>
      <c r="O32" s="5" t="n">
        <v>20334</v>
      </c>
      <c r="P32" s="5" t="n">
        <v>4765</v>
      </c>
    </row>
    <row r="33" spans="1:16">
      <c r="A33" s="4" t="s">
        <v>883</v>
      </c>
      <c r="N33" s="5" t="n">
        <v>57107</v>
      </c>
      <c r="O33" s="5" t="n">
        <v>48442</v>
      </c>
      <c r="P33" s="5" t="n">
        <v>12722</v>
      </c>
    </row>
    <row r="34" spans="1:16">
      <c r="A34" s="4" t="s">
        <v>885</v>
      </c>
    </row>
    <row r="35" spans="1:16">
      <c r="A35" s="3" t="s">
        <v>881</v>
      </c>
    </row>
    <row r="36" spans="1:16">
      <c r="A36" s="4" t="s">
        <v>79</v>
      </c>
      <c r="N36" s="5" t="n">
        <v>37374</v>
      </c>
      <c r="O36" s="5" t="n">
        <v>37053</v>
      </c>
      <c r="P36" s="5" t="n">
        <v>9050</v>
      </c>
    </row>
    <row r="37" spans="1:16">
      <c r="A37" s="4" t="s">
        <v>80</v>
      </c>
      <c r="N37" s="5" t="n">
        <v>949</v>
      </c>
      <c r="O37" s="5" t="n">
        <v>148</v>
      </c>
      <c r="P37" s="5" t="n">
        <v>53</v>
      </c>
    </row>
    <row r="38" spans="1:16">
      <c r="A38" s="4" t="s">
        <v>81</v>
      </c>
      <c r="N38" s="5" t="n">
        <v>0</v>
      </c>
      <c r="O38" s="5" t="n">
        <v>0</v>
      </c>
      <c r="P38" s="5" t="n">
        <v>0</v>
      </c>
    </row>
    <row r="39" spans="1:16">
      <c r="A39" s="4" t="s">
        <v>83</v>
      </c>
      <c r="N39" s="5" t="n">
        <v>38323</v>
      </c>
      <c r="O39" s="5" t="n">
        <v>37201</v>
      </c>
      <c r="P39" s="5" t="n">
        <v>9103</v>
      </c>
    </row>
    <row r="40" spans="1:16">
      <c r="A40" s="4" t="s">
        <v>85</v>
      </c>
      <c r="N40" s="5" t="n">
        <v>18812</v>
      </c>
      <c r="O40" s="5" t="n">
        <v>6706</v>
      </c>
      <c r="P40" s="5" t="n">
        <v>79</v>
      </c>
    </row>
    <row r="41" spans="1:16">
      <c r="A41" s="4" t="s">
        <v>883</v>
      </c>
      <c r="N41" s="5" t="n">
        <v>19511</v>
      </c>
      <c r="O41" s="5" t="n">
        <v>30495</v>
      </c>
      <c r="P41" s="5" t="n">
        <v>9024</v>
      </c>
    </row>
    <row r="42" spans="1:16">
      <c r="A42" s="4" t="s">
        <v>886</v>
      </c>
    </row>
    <row r="43" spans="1:16">
      <c r="A43" s="3" t="s">
        <v>881</v>
      </c>
    </row>
    <row r="44" spans="1:16">
      <c r="A44" s="4" t="s">
        <v>79</v>
      </c>
      <c r="N44" s="5" t="n">
        <v>7</v>
      </c>
      <c r="O44" s="5" t="n">
        <v>0</v>
      </c>
      <c r="P44" s="5" t="n">
        <v>0</v>
      </c>
    </row>
    <row r="45" spans="1:16">
      <c r="A45" s="4" t="s">
        <v>80</v>
      </c>
      <c r="N45" s="5" t="n">
        <v>0</v>
      </c>
      <c r="O45" s="5" t="n">
        <v>0</v>
      </c>
      <c r="P45" s="5" t="n">
        <v>0</v>
      </c>
    </row>
    <row r="46" spans="1:16">
      <c r="A46" s="4" t="s">
        <v>81</v>
      </c>
      <c r="N46" s="5" t="n">
        <v>183177</v>
      </c>
      <c r="O46" s="5" t="n">
        <v>140901</v>
      </c>
      <c r="P46" s="5" t="n">
        <v>31849</v>
      </c>
    </row>
    <row r="47" spans="1:16">
      <c r="A47" s="4" t="s">
        <v>83</v>
      </c>
      <c r="N47" s="5" t="n">
        <v>183184</v>
      </c>
      <c r="O47" s="5" t="n">
        <v>140901</v>
      </c>
      <c r="P47" s="5" t="n">
        <v>31849</v>
      </c>
    </row>
    <row r="48" spans="1:16">
      <c r="A48" s="4" t="s">
        <v>85</v>
      </c>
      <c r="N48" s="5" t="n">
        <v>129451</v>
      </c>
      <c r="O48" s="5" t="n">
        <v>98533</v>
      </c>
      <c r="P48" s="5" t="n">
        <v>21873</v>
      </c>
    </row>
    <row r="49" spans="1:16">
      <c r="A49" s="4" t="s">
        <v>883</v>
      </c>
      <c r="N49" s="6" t="n">
        <v>53733</v>
      </c>
      <c r="O49" s="6" t="n">
        <v>42368</v>
      </c>
      <c r="P49" s="6" t="n">
        <v>9976</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30</v>
      </c>
      <c r="D1" s="2" t="s">
        <v>77</v>
      </c>
      <c r="E1" s="2" t="s">
        <v>803</v>
      </c>
    </row>
    <row r="2" spans="1:5">
      <c r="A2" s="3" t="s">
        <v>881</v>
      </c>
    </row>
    <row r="3" spans="1:5">
      <c r="A3" s="4" t="s">
        <v>849</v>
      </c>
      <c r="B3" s="6" t="n">
        <v>2114235</v>
      </c>
      <c r="C3" s="6" t="n">
        <v>2194602</v>
      </c>
    </row>
    <row r="4" spans="1:5">
      <c r="A4" s="4" t="s">
        <v>34</v>
      </c>
      <c r="B4" s="5" t="n">
        <v>60055</v>
      </c>
      <c r="C4" s="5" t="n">
        <v>21309</v>
      </c>
    </row>
    <row r="5" spans="1:5">
      <c r="A5" s="4" t="s">
        <v>39</v>
      </c>
      <c r="B5" s="5" t="n">
        <v>29225</v>
      </c>
      <c r="C5" s="5" t="n">
        <v>24474</v>
      </c>
      <c r="D5" s="6" t="n">
        <v>182617</v>
      </c>
      <c r="E5" s="6" t="n">
        <v>111833</v>
      </c>
    </row>
    <row r="6" spans="1:5">
      <c r="A6" s="4" t="s">
        <v>40</v>
      </c>
      <c r="B6" s="5" t="n">
        <v>3962</v>
      </c>
      <c r="C6" s="5" t="n">
        <v>4647</v>
      </c>
    </row>
    <row r="7" spans="1:5">
      <c r="A7" s="4" t="s">
        <v>41</v>
      </c>
      <c r="B7" s="5" t="n">
        <v>0</v>
      </c>
      <c r="C7" s="5" t="n">
        <v>1078</v>
      </c>
    </row>
    <row r="8" spans="1:5">
      <c r="A8" s="4" t="s">
        <v>42</v>
      </c>
      <c r="B8" s="5" t="n">
        <v>61</v>
      </c>
      <c r="C8" s="5" t="n">
        <v>0</v>
      </c>
    </row>
    <row r="9" spans="1:5">
      <c r="A9" s="4" t="s">
        <v>43</v>
      </c>
      <c r="B9" s="5" t="n">
        <v>12026</v>
      </c>
      <c r="C9" s="5" t="n">
        <v>11470</v>
      </c>
    </row>
    <row r="10" spans="1:5">
      <c r="A10" s="4" t="s">
        <v>44</v>
      </c>
      <c r="B10" s="5" t="n">
        <v>22073</v>
      </c>
      <c r="C10" s="5" t="n">
        <v>21707</v>
      </c>
    </row>
    <row r="11" spans="1:5">
      <c r="A11" s="4" t="s">
        <v>45</v>
      </c>
      <c r="B11" s="5" t="n">
        <v>12123</v>
      </c>
      <c r="C11" s="5" t="n">
        <v>11864</v>
      </c>
    </row>
    <row r="12" spans="1:5">
      <c r="A12" s="4" t="s">
        <v>46</v>
      </c>
      <c r="B12" s="5" t="n">
        <v>2193705</v>
      </c>
      <c r="C12" s="5" t="n">
        <v>2269842</v>
      </c>
    </row>
    <row r="13" spans="1:5">
      <c r="A13" s="4" t="s">
        <v>888</v>
      </c>
    </row>
    <row r="14" spans="1:5">
      <c r="A14" s="3" t="s">
        <v>881</v>
      </c>
    </row>
    <row r="15" spans="1:5">
      <c r="A15" s="4" t="s">
        <v>34</v>
      </c>
      <c r="B15" s="5" t="n">
        <v>70055</v>
      </c>
      <c r="C15" s="5" t="n">
        <v>31309</v>
      </c>
    </row>
    <row r="16" spans="1:5">
      <c r="A16" s="4" t="s">
        <v>889</v>
      </c>
    </row>
    <row r="17" spans="1:5">
      <c r="A17" s="3" t="s">
        <v>881</v>
      </c>
    </row>
    <row r="18" spans="1:5">
      <c r="A18" s="4" t="s">
        <v>849</v>
      </c>
      <c r="B18" s="5" t="n">
        <v>788023</v>
      </c>
      <c r="C18" s="5" t="n">
        <v>839041</v>
      </c>
    </row>
    <row r="19" spans="1:5">
      <c r="A19" s="4" t="s">
        <v>890</v>
      </c>
    </row>
    <row r="20" spans="1:5">
      <c r="A20" s="3" t="s">
        <v>881</v>
      </c>
    </row>
    <row r="21" spans="1:5">
      <c r="A21" s="4" t="s">
        <v>849</v>
      </c>
      <c r="B21" s="5" t="n">
        <v>418819</v>
      </c>
      <c r="C21" s="5" t="n">
        <v>447893</v>
      </c>
    </row>
    <row r="22" spans="1:5">
      <c r="A22" s="4" t="s">
        <v>891</v>
      </c>
    </row>
    <row r="23" spans="1:5">
      <c r="A23" s="3" t="s">
        <v>881</v>
      </c>
    </row>
    <row r="24" spans="1:5">
      <c r="A24" s="4" t="s">
        <v>849</v>
      </c>
      <c r="B24" s="6" t="n">
        <v>837338</v>
      </c>
      <c r="C24" s="6" t="n">
        <v>8763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77</v>
      </c>
    </row>
    <row r="3" spans="1:4">
      <c r="A3" s="3" t="s">
        <v>881</v>
      </c>
    </row>
    <row r="4" spans="1:4">
      <c r="A4" s="4" t="s">
        <v>159</v>
      </c>
      <c r="B4" s="6" t="n">
        <v>7476</v>
      </c>
      <c r="C4" s="6" t="n">
        <v>6885</v>
      </c>
      <c r="D4" s="6" t="n">
        <v>807</v>
      </c>
    </row>
    <row r="5" spans="1:4">
      <c r="A5" s="4" t="s">
        <v>888</v>
      </c>
    </row>
    <row r="6" spans="1:4">
      <c r="A6" s="3" t="s">
        <v>881</v>
      </c>
    </row>
    <row r="7" spans="1:4">
      <c r="A7" s="4" t="s">
        <v>159</v>
      </c>
      <c r="B7" s="5" t="n">
        <v>7475</v>
      </c>
      <c r="C7" s="5" t="n">
        <v>5370</v>
      </c>
      <c r="D7" s="5" t="n">
        <v>743</v>
      </c>
    </row>
    <row r="8" spans="1:4">
      <c r="A8" s="4" t="s">
        <v>889</v>
      </c>
    </row>
    <row r="9" spans="1:4">
      <c r="A9" s="3" t="s">
        <v>881</v>
      </c>
    </row>
    <row r="10" spans="1:4">
      <c r="A10" s="4" t="s">
        <v>159</v>
      </c>
      <c r="B10" s="5" t="n">
        <v>3198</v>
      </c>
      <c r="C10" s="5" t="n">
        <v>2129</v>
      </c>
      <c r="D10" s="5" t="n">
        <v>609</v>
      </c>
    </row>
    <row r="11" spans="1:4">
      <c r="A11" s="4" t="s">
        <v>890</v>
      </c>
    </row>
    <row r="12" spans="1:4">
      <c r="A12" s="3" t="s">
        <v>881</v>
      </c>
    </row>
    <row r="13" spans="1:4">
      <c r="A13" s="4" t="s">
        <v>159</v>
      </c>
      <c r="B13" s="5" t="n">
        <v>112</v>
      </c>
      <c r="C13" s="5" t="n">
        <v>540</v>
      </c>
      <c r="D13" s="5" t="n">
        <v>0</v>
      </c>
    </row>
    <row r="14" spans="1:4">
      <c r="A14" s="4" t="s">
        <v>891</v>
      </c>
    </row>
    <row r="15" spans="1:4">
      <c r="A15" s="3" t="s">
        <v>881</v>
      </c>
    </row>
    <row r="16" spans="1:4">
      <c r="A16" s="4" t="s">
        <v>159</v>
      </c>
      <c r="B16" s="6" t="n">
        <v>4165</v>
      </c>
      <c r="C16" s="6" t="n">
        <v>2701</v>
      </c>
      <c r="D16" s="6" t="n">
        <v>1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458</v>
      </c>
    </row>
    <row r="2" spans="1:2">
      <c r="A2" s="3" t="s">
        <v>894</v>
      </c>
    </row>
    <row r="3" spans="1:2">
      <c r="A3" s="4" t="s">
        <v>895</v>
      </c>
      <c r="B3" s="6" t="n">
        <v>664</v>
      </c>
    </row>
    <row r="4" spans="1:2">
      <c r="A4" s="4" t="s">
        <v>896</v>
      </c>
      <c r="B4" s="5" t="n">
        <v>668</v>
      </c>
    </row>
    <row r="5" spans="1:2">
      <c r="A5" s="4" t="s">
        <v>897</v>
      </c>
      <c r="B5" s="5" t="n">
        <v>673</v>
      </c>
    </row>
    <row r="6" spans="1:2">
      <c r="A6" s="4" t="s">
        <v>898</v>
      </c>
      <c r="B6" s="5" t="n">
        <v>671</v>
      </c>
    </row>
    <row r="7" spans="1:2">
      <c r="A7" s="4" t="s">
        <v>899</v>
      </c>
      <c r="B7" s="5" t="n">
        <v>658</v>
      </c>
    </row>
    <row r="8" spans="1:2">
      <c r="A8" s="4" t="s">
        <v>900</v>
      </c>
      <c r="B8" s="5" t="n">
        <v>32571</v>
      </c>
    </row>
    <row r="9" spans="1:2">
      <c r="A9" s="4" t="s">
        <v>901</v>
      </c>
      <c r="B9" s="5" t="n">
        <v>35905</v>
      </c>
    </row>
    <row r="10" spans="1:2">
      <c r="A10" s="3" t="s">
        <v>902</v>
      </c>
    </row>
    <row r="11" spans="1:2">
      <c r="A11" s="4" t="s">
        <v>903</v>
      </c>
      <c r="B11" s="5" t="n">
        <v>76</v>
      </c>
    </row>
    <row r="12" spans="1:2">
      <c r="A12" s="4" t="s">
        <v>904</v>
      </c>
      <c r="B12" s="5" t="n">
        <v>78</v>
      </c>
    </row>
    <row r="13" spans="1:2">
      <c r="A13" s="4" t="s">
        <v>905</v>
      </c>
      <c r="B13" s="5" t="n">
        <v>80</v>
      </c>
    </row>
    <row r="14" spans="1:2">
      <c r="A14" s="4" t="s">
        <v>906</v>
      </c>
      <c r="B14" s="5" t="n">
        <v>82</v>
      </c>
    </row>
    <row r="15" spans="1:2">
      <c r="A15" s="4" t="s">
        <v>907</v>
      </c>
      <c r="B15" s="5" t="n">
        <v>84</v>
      </c>
    </row>
    <row r="16" spans="1:2">
      <c r="A16" s="4" t="s">
        <v>908</v>
      </c>
      <c r="B16" s="5" t="n">
        <v>7764</v>
      </c>
    </row>
    <row r="17" spans="1:2">
      <c r="A17" s="4" t="s">
        <v>909</v>
      </c>
      <c r="B17" s="5" t="n">
        <v>8164</v>
      </c>
    </row>
    <row r="18" spans="1:2">
      <c r="A18" s="4" t="s">
        <v>910</v>
      </c>
      <c r="B18" s="5" t="n">
        <v>-3351</v>
      </c>
    </row>
    <row r="19" spans="1:2">
      <c r="A19" s="4" t="s">
        <v>911</v>
      </c>
      <c r="B19" s="6" t="n">
        <v>48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912</v>
      </c>
      <c r="B1" s="2" t="s">
        <v>1</v>
      </c>
    </row>
    <row r="2" spans="1:5">
      <c r="B2" s="2" t="s">
        <v>2</v>
      </c>
      <c r="C2" s="2" t="s">
        <v>30</v>
      </c>
      <c r="D2" s="2" t="s">
        <v>77</v>
      </c>
      <c r="E2" s="2" t="s">
        <v>913</v>
      </c>
    </row>
    <row r="3" spans="1:5">
      <c r="A3" s="3" t="s">
        <v>914</v>
      </c>
    </row>
    <row r="4" spans="1:5">
      <c r="A4" s="4" t="s">
        <v>915</v>
      </c>
      <c r="B4" s="6" t="n">
        <v>800000</v>
      </c>
      <c r="C4" s="6" t="n">
        <v>400000</v>
      </c>
      <c r="D4" s="6" t="n">
        <v>100000</v>
      </c>
    </row>
    <row r="5" spans="1:5">
      <c r="A5" s="4" t="s">
        <v>94</v>
      </c>
      <c r="B5" s="5" t="n">
        <v>100000</v>
      </c>
      <c r="C5" s="5" t="n">
        <v>100000</v>
      </c>
      <c r="D5" s="6" t="n">
        <v>200000</v>
      </c>
    </row>
    <row r="6" spans="1:5">
      <c r="A6" s="4" t="s">
        <v>916</v>
      </c>
      <c r="E6" s="6" t="n">
        <v>82000000</v>
      </c>
    </row>
    <row r="7" spans="1:5">
      <c r="A7" s="4" t="s">
        <v>34</v>
      </c>
      <c r="B7" s="5" t="n">
        <v>60055000</v>
      </c>
      <c r="C7" s="6" t="n">
        <v>21309000</v>
      </c>
    </row>
    <row r="8" spans="1:5">
      <c r="A8" s="4" t="s">
        <v>917</v>
      </c>
    </row>
    <row r="9" spans="1:5">
      <c r="A9" s="3" t="s">
        <v>914</v>
      </c>
    </row>
    <row r="10" spans="1:5">
      <c r="A10" s="4" t="s">
        <v>564</v>
      </c>
      <c r="E10" s="6" t="n">
        <v>2700000</v>
      </c>
    </row>
    <row r="11" spans="1:5">
      <c r="A11" s="4" t="s">
        <v>552</v>
      </c>
      <c r="E11" s="4" t="s">
        <v>695</v>
      </c>
    </row>
    <row r="12" spans="1:5">
      <c r="A12" s="4" t="s">
        <v>32</v>
      </c>
    </row>
    <row r="13" spans="1:5">
      <c r="A13" s="3" t="s">
        <v>914</v>
      </c>
    </row>
    <row r="14" spans="1:5">
      <c r="A14" s="4" t="s">
        <v>34</v>
      </c>
      <c r="B14" s="5" t="n">
        <v>10000000</v>
      </c>
    </row>
    <row r="15" spans="1:5">
      <c r="A15" s="4" t="s">
        <v>918</v>
      </c>
    </row>
    <row r="16" spans="1:5">
      <c r="A16" s="3" t="s">
        <v>914</v>
      </c>
    </row>
    <row r="17" spans="1:5">
      <c r="A17" s="4" t="s">
        <v>34</v>
      </c>
      <c r="B17" s="6" t="n">
        <v>60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9</v>
      </c>
      <c r="B1" s="2" t="s">
        <v>855</v>
      </c>
      <c r="N1" s="2" t="s">
        <v>1</v>
      </c>
    </row>
    <row r="2" spans="1:16">
      <c r="B2" s="2" t="s">
        <v>2</v>
      </c>
      <c r="C2" s="2" t="s">
        <v>856</v>
      </c>
      <c r="D2" s="2" t="s">
        <v>4</v>
      </c>
      <c r="E2" s="2" t="s">
        <v>648</v>
      </c>
      <c r="F2" s="2" t="s">
        <v>30</v>
      </c>
      <c r="G2" s="2" t="s">
        <v>857</v>
      </c>
      <c r="H2" s="2" t="s">
        <v>858</v>
      </c>
      <c r="I2" s="2" t="s">
        <v>859</v>
      </c>
      <c r="J2" s="2" t="s">
        <v>77</v>
      </c>
      <c r="K2" s="2" t="s">
        <v>860</v>
      </c>
      <c r="L2" s="2" t="s">
        <v>861</v>
      </c>
      <c r="M2" s="2" t="s">
        <v>862</v>
      </c>
      <c r="N2" s="2" t="s">
        <v>2</v>
      </c>
      <c r="O2" s="2" t="s">
        <v>30</v>
      </c>
      <c r="P2" s="2" t="s">
        <v>77</v>
      </c>
    </row>
    <row r="3" spans="1:16">
      <c r="A3" s="3" t="s">
        <v>235</v>
      </c>
    </row>
    <row r="4" spans="1:16">
      <c r="A4" s="4" t="s">
        <v>83</v>
      </c>
      <c r="B4" s="6" t="n">
        <v>75679</v>
      </c>
      <c r="C4" s="6" t="n">
        <v>75521</v>
      </c>
      <c r="D4" s="6" t="n">
        <v>75857</v>
      </c>
      <c r="E4" s="6" t="n">
        <v>75509</v>
      </c>
      <c r="F4" s="6" t="n">
        <v>66373</v>
      </c>
      <c r="G4" s="6" t="n">
        <v>64030</v>
      </c>
      <c r="H4" s="6" t="n">
        <v>59516</v>
      </c>
      <c r="I4" s="6" t="n">
        <v>57121</v>
      </c>
      <c r="J4" s="6" t="n">
        <v>42365</v>
      </c>
      <c r="K4" s="6" t="n">
        <v>11818</v>
      </c>
      <c r="L4" s="6" t="n">
        <v>2869</v>
      </c>
      <c r="M4" s="6" t="n">
        <v>1387</v>
      </c>
      <c r="N4" s="6" t="n">
        <v>302566</v>
      </c>
      <c r="O4" s="6" t="n">
        <v>247490</v>
      </c>
      <c r="P4" s="6" t="n">
        <v>58439</v>
      </c>
    </row>
    <row r="5" spans="1:16">
      <c r="A5" s="4" t="s">
        <v>104</v>
      </c>
      <c r="B5" s="6" t="n">
        <v>-7655</v>
      </c>
      <c r="C5" s="6" t="n">
        <v>-8664</v>
      </c>
      <c r="D5" s="6" t="n">
        <v>-3000</v>
      </c>
      <c r="E5" s="6" t="n">
        <v>-1555</v>
      </c>
      <c r="F5" s="6" t="n">
        <v>-6992</v>
      </c>
      <c r="G5" s="6" t="n">
        <v>-16108</v>
      </c>
      <c r="H5" s="6" t="n">
        <v>-13421</v>
      </c>
      <c r="I5" s="6" t="n">
        <v>-5220</v>
      </c>
      <c r="J5" s="6" t="n">
        <v>-12926</v>
      </c>
      <c r="K5" s="6" t="n">
        <v>-20023</v>
      </c>
      <c r="L5" s="6" t="n">
        <v>-4147</v>
      </c>
      <c r="M5" s="6" t="n">
        <v>-582</v>
      </c>
      <c r="N5" s="6" t="n">
        <v>-20874</v>
      </c>
      <c r="O5" s="6" t="n">
        <v>-41741</v>
      </c>
      <c r="P5" s="6" t="n">
        <v>-37678</v>
      </c>
    </row>
    <row r="6" spans="1:16">
      <c r="A6" s="4" t="s">
        <v>109</v>
      </c>
      <c r="B6" s="5" t="n">
        <v>89088233</v>
      </c>
      <c r="C6" s="5" t="n">
        <v>88285390</v>
      </c>
      <c r="D6" s="5" t="n">
        <v>87465569</v>
      </c>
      <c r="E6" s="5" t="n">
        <v>86658678</v>
      </c>
      <c r="F6" s="5" t="n">
        <v>86351934</v>
      </c>
      <c r="G6" s="5" t="n">
        <v>85705595</v>
      </c>
      <c r="H6" s="5" t="n">
        <v>84992633</v>
      </c>
      <c r="I6" s="5" t="n">
        <v>84250503</v>
      </c>
      <c r="J6" s="5" t="n">
        <v>83381570</v>
      </c>
      <c r="K6" s="5" t="n">
        <v>71813126</v>
      </c>
      <c r="L6" s="5" t="n">
        <v>35127969</v>
      </c>
      <c r="M6" s="5" t="n">
        <v>13623545</v>
      </c>
      <c r="N6" s="5" t="n">
        <v>87878907</v>
      </c>
      <c r="O6" s="5" t="n">
        <v>85331966</v>
      </c>
      <c r="P6" s="5" t="n">
        <v>51234729</v>
      </c>
    </row>
    <row r="7" spans="1:16">
      <c r="A7" s="4" t="s">
        <v>110</v>
      </c>
      <c r="B7" s="7" t="n">
        <v>-0.09</v>
      </c>
      <c r="C7" s="7" t="n">
        <v>-0.1</v>
      </c>
      <c r="D7" s="7" t="n">
        <v>-0.03</v>
      </c>
      <c r="E7" s="7" t="n">
        <v>-0.02</v>
      </c>
      <c r="F7" s="7" t="n">
        <v>-0.08</v>
      </c>
      <c r="G7" s="7" t="n">
        <v>-0.19</v>
      </c>
      <c r="H7" s="7" t="n">
        <v>-0.16</v>
      </c>
      <c r="I7" s="7" t="n">
        <v>-0.06</v>
      </c>
      <c r="J7" s="7" t="n">
        <v>-0.16</v>
      </c>
      <c r="K7" s="7" t="n">
        <v>-0.28</v>
      </c>
      <c r="L7" s="7" t="n">
        <v>-0.12</v>
      </c>
      <c r="M7" s="7" t="n">
        <v>-0.04</v>
      </c>
      <c r="N7" s="7" t="n">
        <v>-0.24</v>
      </c>
      <c r="O7" s="7" t="n">
        <v>-0.49</v>
      </c>
      <c r="P7" s="7" t="n">
        <v>-0.74</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s>
  <sheetData>
    <row r="1" spans="1:12">
      <c r="A1" s="1" t="s">
        <v>920</v>
      </c>
      <c r="B1" s="2" t="s">
        <v>921</v>
      </c>
      <c r="C1" s="2" t="s">
        <v>680</v>
      </c>
      <c r="D1" s="2" t="s">
        <v>648</v>
      </c>
      <c r="E1" s="2" t="s">
        <v>681</v>
      </c>
      <c r="F1" s="2" t="s">
        <v>649</v>
      </c>
      <c r="G1" s="2" t="s">
        <v>2</v>
      </c>
      <c r="H1" s="2" t="s">
        <v>30</v>
      </c>
      <c r="I1" s="2" t="s">
        <v>77</v>
      </c>
      <c r="J1" s="2" t="s">
        <v>30</v>
      </c>
      <c r="K1" s="2" t="s">
        <v>2</v>
      </c>
      <c r="L1" s="2" t="s">
        <v>922</v>
      </c>
    </row>
    <row r="2" spans="1:12">
      <c r="A2" s="3" t="s">
        <v>923</v>
      </c>
    </row>
    <row r="3" spans="1:12">
      <c r="A3" s="4" t="s">
        <v>687</v>
      </c>
      <c r="G3" s="4" t="s">
        <v>688</v>
      </c>
    </row>
    <row r="4" spans="1:12">
      <c r="A4" s="4" t="s">
        <v>682</v>
      </c>
      <c r="E4" s="5" t="n">
        <v>6660</v>
      </c>
      <c r="G4" s="5" t="n">
        <v>6660</v>
      </c>
      <c r="J4" s="5" t="n">
        <v>968370</v>
      </c>
      <c r="K4" s="5" t="n">
        <v>975030</v>
      </c>
    </row>
    <row r="5" spans="1:12">
      <c r="A5" s="4" t="s">
        <v>129</v>
      </c>
      <c r="G5" s="6" t="n">
        <v>170</v>
      </c>
      <c r="H5" s="6" t="n">
        <v>21160</v>
      </c>
      <c r="I5" s="6" t="n">
        <v>1768</v>
      </c>
    </row>
    <row r="6" spans="1:12">
      <c r="A6" s="4" t="s">
        <v>686</v>
      </c>
      <c r="G6" s="7" t="n">
        <v>21.27</v>
      </c>
      <c r="H6" s="7" t="n">
        <v>23.04</v>
      </c>
    </row>
    <row r="7" spans="1:12">
      <c r="A7" s="4" t="s">
        <v>652</v>
      </c>
      <c r="D7" s="10" t="n">
        <v>0.0046448087</v>
      </c>
      <c r="F7" s="10" t="n">
        <v>0.0046575343</v>
      </c>
    </row>
    <row r="8" spans="1:12">
      <c r="A8" s="4" t="s">
        <v>111</v>
      </c>
      <c r="D8" s="7" t="n">
        <v>1.7</v>
      </c>
      <c r="F8" s="7" t="n">
        <v>1.7</v>
      </c>
      <c r="G8" s="7" t="n">
        <v>1.7</v>
      </c>
      <c r="H8" s="7" t="n">
        <v>1.7</v>
      </c>
      <c r="I8" s="7" t="n">
        <v>1.7</v>
      </c>
    </row>
    <row r="9" spans="1:12">
      <c r="A9" s="4" t="s">
        <v>406</v>
      </c>
      <c r="F9" s="4" t="s">
        <v>924</v>
      </c>
    </row>
    <row r="10" spans="1:12">
      <c r="A10" s="4" t="s">
        <v>689</v>
      </c>
    </row>
    <row r="11" spans="1:12">
      <c r="A11" s="3" t="s">
        <v>923</v>
      </c>
    </row>
    <row r="12" spans="1:12">
      <c r="A12" s="4" t="s">
        <v>682</v>
      </c>
      <c r="C12" s="5" t="n">
        <v>1300000</v>
      </c>
    </row>
    <row r="13" spans="1:12">
      <c r="A13" s="4" t="s">
        <v>129</v>
      </c>
      <c r="C13" s="6" t="n">
        <v>27500</v>
      </c>
    </row>
    <row r="14" spans="1:12">
      <c r="A14" s="4" t="s">
        <v>686</v>
      </c>
      <c r="C14" s="7" t="n">
        <v>21.61</v>
      </c>
    </row>
    <row r="15" spans="1:12">
      <c r="A15" s="4" t="s">
        <v>652</v>
      </c>
      <c r="B15" s="10" t="n">
        <v>0.0039726027</v>
      </c>
    </row>
    <row r="16" spans="1:12">
      <c r="A16" s="4" t="s">
        <v>111</v>
      </c>
      <c r="B16" s="7" t="n">
        <v>1.45</v>
      </c>
    </row>
    <row r="17" spans="1:12">
      <c r="A17" s="4" t="s">
        <v>406</v>
      </c>
      <c r="B17" s="4" t="s">
        <v>925</v>
      </c>
    </row>
    <row r="18" spans="1:12">
      <c r="A18" s="4" t="s">
        <v>926</v>
      </c>
    </row>
    <row r="19" spans="1:12">
      <c r="A19" s="3" t="s">
        <v>923</v>
      </c>
    </row>
    <row r="20" spans="1:12">
      <c r="A20" s="4" t="s">
        <v>927</v>
      </c>
      <c r="L20" s="6"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8</v>
      </c>
      <c r="B1" s="2" t="s">
        <v>1</v>
      </c>
    </row>
    <row r="2" spans="1:6">
      <c r="B2" s="2" t="s">
        <v>2</v>
      </c>
      <c r="C2" s="2" t="s">
        <v>30</v>
      </c>
      <c r="D2" s="2" t="s">
        <v>540</v>
      </c>
      <c r="E2" s="2" t="s">
        <v>77</v>
      </c>
      <c r="F2" s="2" t="s">
        <v>803</v>
      </c>
    </row>
    <row r="3" spans="1:6">
      <c r="A3" s="3" t="s">
        <v>929</v>
      </c>
    </row>
    <row r="4" spans="1:6">
      <c r="A4" s="4" t="s">
        <v>930</v>
      </c>
      <c r="B4" s="6" t="n">
        <v>143804</v>
      </c>
    </row>
    <row r="5" spans="1:6">
      <c r="A5" s="4" t="s">
        <v>32</v>
      </c>
      <c r="B5" s="5" t="n">
        <v>187868</v>
      </c>
    </row>
    <row r="6" spans="1:6">
      <c r="A6" s="4" t="s">
        <v>931</v>
      </c>
      <c r="B6" s="5" t="n">
        <v>1861320</v>
      </c>
    </row>
    <row r="7" spans="1:6">
      <c r="A7" s="4" t="s">
        <v>932</v>
      </c>
      <c r="B7" s="5" t="n">
        <v>11270</v>
      </c>
    </row>
    <row r="8" spans="1:6">
      <c r="A8" s="4" t="s">
        <v>933</v>
      </c>
      <c r="B8" s="5" t="n">
        <v>2060458</v>
      </c>
      <c r="C8" s="6" t="n">
        <v>2078503</v>
      </c>
      <c r="E8" s="6" t="n">
        <v>1475848</v>
      </c>
      <c r="F8" s="6" t="n">
        <v>39778</v>
      </c>
    </row>
    <row r="9" spans="1:6">
      <c r="A9" s="4" t="s">
        <v>934</v>
      </c>
      <c r="B9" s="5" t="n">
        <v>119014</v>
      </c>
      <c r="C9" s="5" t="n">
        <v>60575</v>
      </c>
      <c r="E9" s="6" t="n">
        <v>11791</v>
      </c>
      <c r="F9" s="6" t="n">
        <v>814</v>
      </c>
    </row>
    <row r="10" spans="1:6">
      <c r="A10" s="4" t="s">
        <v>935</v>
      </c>
      <c r="B10" s="5" t="n">
        <v>234700</v>
      </c>
    </row>
    <row r="11" spans="1:6">
      <c r="A11" s="4" t="s">
        <v>936</v>
      </c>
      <c r="B11" s="5" t="n">
        <v>2100000</v>
      </c>
    </row>
    <row r="12" spans="1:6">
      <c r="A12" s="4" t="s">
        <v>480</v>
      </c>
      <c r="B12" s="5" t="n">
        <v>122000</v>
      </c>
    </row>
    <row r="13" spans="1:6">
      <c r="A13" s="4" t="s">
        <v>50</v>
      </c>
      <c r="B13" s="5" t="n">
        <v>481500</v>
      </c>
      <c r="C13" s="5" t="n">
        <v>430000</v>
      </c>
    </row>
    <row r="14" spans="1:6">
      <c r="A14" s="4" t="s">
        <v>563</v>
      </c>
      <c r="B14" s="5" t="n">
        <v>142288</v>
      </c>
      <c r="C14" s="6" t="n">
        <v>157305</v>
      </c>
    </row>
    <row r="15" spans="1:6">
      <c r="A15" s="4" t="s">
        <v>937</v>
      </c>
    </row>
    <row r="16" spans="1:6">
      <c r="A16" s="3" t="s">
        <v>929</v>
      </c>
    </row>
    <row r="17" spans="1:6">
      <c r="A17" s="4" t="s">
        <v>564</v>
      </c>
      <c r="D17" s="6" t="n">
        <v>565000</v>
      </c>
    </row>
    <row r="18" spans="1:6">
      <c r="A18" s="4" t="s">
        <v>50</v>
      </c>
      <c r="B18" s="6" t="n">
        <v>421500</v>
      </c>
    </row>
    <row r="19" spans="1:6">
      <c r="A19" s="4" t="s">
        <v>388</v>
      </c>
    </row>
    <row r="20" spans="1:6">
      <c r="A20" s="3" t="s">
        <v>929</v>
      </c>
    </row>
    <row r="21" spans="1:6">
      <c r="A21" s="4" t="s">
        <v>389</v>
      </c>
      <c r="B21" s="4" t="s">
        <v>390</v>
      </c>
    </row>
    <row r="22" spans="1:6">
      <c r="A22" s="4" t="s">
        <v>391</v>
      </c>
    </row>
    <row r="23" spans="1:6">
      <c r="A23" s="3" t="s">
        <v>929</v>
      </c>
    </row>
    <row r="24" spans="1:6">
      <c r="A24" s="4" t="s">
        <v>389</v>
      </c>
      <c r="B24" s="4" t="s">
        <v>392</v>
      </c>
    </row>
    <row r="25" spans="1:6">
      <c r="A25" s="4" t="s">
        <v>393</v>
      </c>
    </row>
    <row r="26" spans="1:6">
      <c r="A26" s="3" t="s">
        <v>929</v>
      </c>
    </row>
    <row r="27" spans="1:6">
      <c r="A27" s="4" t="s">
        <v>389</v>
      </c>
      <c r="B27" s="4" t="s">
        <v>394</v>
      </c>
    </row>
    <row r="28" spans="1:6">
      <c r="A28" s="4" t="s">
        <v>938</v>
      </c>
    </row>
    <row r="29" spans="1:6">
      <c r="A29" s="3" t="s">
        <v>929</v>
      </c>
    </row>
    <row r="30" spans="1:6">
      <c r="A30" s="4" t="s">
        <v>930</v>
      </c>
      <c r="B30" s="6" t="n">
        <v>0</v>
      </c>
    </row>
    <row r="31" spans="1:6">
      <c r="A31" s="4" t="s">
        <v>32</v>
      </c>
      <c r="B31" s="5" t="n">
        <v>151</v>
      </c>
    </row>
    <row r="32" spans="1:6">
      <c r="A32" s="4" t="s">
        <v>931</v>
      </c>
      <c r="B32" s="5" t="n">
        <v>1568</v>
      </c>
    </row>
    <row r="33" spans="1:6">
      <c r="A33" s="4" t="s">
        <v>932</v>
      </c>
      <c r="B33" s="5" t="n">
        <v>0</v>
      </c>
    </row>
    <row r="34" spans="1:6">
      <c r="A34" s="4" t="s">
        <v>933</v>
      </c>
      <c r="B34" s="5" t="n">
        <v>1719</v>
      </c>
    </row>
    <row r="35" spans="1:6">
      <c r="A35" s="4" t="s">
        <v>934</v>
      </c>
      <c r="B35" s="5" t="n">
        <v>169</v>
      </c>
    </row>
    <row r="36" spans="1:6">
      <c r="A36" s="4" t="s">
        <v>939</v>
      </c>
    </row>
    <row r="37" spans="1:6">
      <c r="A37" s="3" t="s">
        <v>929</v>
      </c>
    </row>
    <row r="38" spans="1:6">
      <c r="A38" s="4" t="s">
        <v>930</v>
      </c>
      <c r="B38" s="5" t="n">
        <v>0</v>
      </c>
    </row>
    <row r="39" spans="1:6">
      <c r="A39" s="4" t="s">
        <v>32</v>
      </c>
      <c r="B39" s="5" t="n">
        <v>242</v>
      </c>
    </row>
    <row r="40" spans="1:6">
      <c r="A40" s="4" t="s">
        <v>931</v>
      </c>
      <c r="B40" s="5" t="n">
        <v>4494</v>
      </c>
    </row>
    <row r="41" spans="1:6">
      <c r="A41" s="4" t="s">
        <v>932</v>
      </c>
      <c r="B41" s="5" t="n">
        <v>0</v>
      </c>
    </row>
    <row r="42" spans="1:6">
      <c r="A42" s="4" t="s">
        <v>933</v>
      </c>
      <c r="B42" s="5" t="n">
        <v>4736</v>
      </c>
    </row>
    <row r="43" spans="1:6">
      <c r="A43" s="4" t="s">
        <v>934</v>
      </c>
      <c r="B43" s="5" t="n">
        <v>408</v>
      </c>
    </row>
    <row r="44" spans="1:6">
      <c r="A44" s="4" t="s">
        <v>940</v>
      </c>
    </row>
    <row r="45" spans="1:6">
      <c r="A45" s="3" t="s">
        <v>929</v>
      </c>
    </row>
    <row r="46" spans="1:6">
      <c r="A46" s="4" t="s">
        <v>930</v>
      </c>
      <c r="B46" s="5" t="n">
        <v>0</v>
      </c>
    </row>
    <row r="47" spans="1:6">
      <c r="A47" s="4" t="s">
        <v>32</v>
      </c>
      <c r="B47" s="5" t="n">
        <v>633</v>
      </c>
    </row>
    <row r="48" spans="1:6">
      <c r="A48" s="4" t="s">
        <v>931</v>
      </c>
      <c r="B48" s="5" t="n">
        <v>5304</v>
      </c>
    </row>
    <row r="49" spans="1:6">
      <c r="A49" s="4" t="s">
        <v>932</v>
      </c>
      <c r="B49" s="5" t="n">
        <v>0</v>
      </c>
    </row>
    <row r="50" spans="1:6">
      <c r="A50" s="4" t="s">
        <v>933</v>
      </c>
      <c r="B50" s="5" t="n">
        <v>5937</v>
      </c>
    </row>
    <row r="51" spans="1:6">
      <c r="A51" s="4" t="s">
        <v>934</v>
      </c>
      <c r="B51" s="5" t="n">
        <v>490</v>
      </c>
    </row>
    <row r="52" spans="1:6">
      <c r="A52" s="4" t="s">
        <v>941</v>
      </c>
    </row>
    <row r="53" spans="1:6">
      <c r="A53" s="3" t="s">
        <v>929</v>
      </c>
    </row>
    <row r="54" spans="1:6">
      <c r="A54" s="4" t="s">
        <v>930</v>
      </c>
      <c r="B54" s="5" t="n">
        <v>0</v>
      </c>
    </row>
    <row r="55" spans="1:6">
      <c r="A55" s="4" t="s">
        <v>32</v>
      </c>
      <c r="B55" s="5" t="n">
        <v>976</v>
      </c>
    </row>
    <row r="56" spans="1:6">
      <c r="A56" s="4" t="s">
        <v>931</v>
      </c>
      <c r="B56" s="5" t="n">
        <v>8900</v>
      </c>
    </row>
    <row r="57" spans="1:6">
      <c r="A57" s="4" t="s">
        <v>932</v>
      </c>
      <c r="B57" s="5" t="n">
        <v>103</v>
      </c>
    </row>
    <row r="58" spans="1:6">
      <c r="A58" s="4" t="s">
        <v>933</v>
      </c>
      <c r="B58" s="5" t="n">
        <v>9979</v>
      </c>
    </row>
    <row r="59" spans="1:6">
      <c r="A59" s="4" t="s">
        <v>934</v>
      </c>
      <c r="B59" s="5" t="n">
        <v>1348</v>
      </c>
    </row>
    <row r="60" spans="1:6">
      <c r="A60" s="4" t="s">
        <v>942</v>
      </c>
    </row>
    <row r="61" spans="1:6">
      <c r="A61" s="3" t="s">
        <v>929</v>
      </c>
    </row>
    <row r="62" spans="1:6">
      <c r="A62" s="4" t="s">
        <v>930</v>
      </c>
      <c r="B62" s="5" t="n">
        <v>0</v>
      </c>
    </row>
    <row r="63" spans="1:6">
      <c r="A63" s="4" t="s">
        <v>32</v>
      </c>
      <c r="B63" s="5" t="n">
        <v>835</v>
      </c>
    </row>
    <row r="64" spans="1:6">
      <c r="A64" s="4" t="s">
        <v>931</v>
      </c>
      <c r="B64" s="5" t="n">
        <v>7477</v>
      </c>
    </row>
    <row r="65" spans="1:6">
      <c r="A65" s="4" t="s">
        <v>932</v>
      </c>
      <c r="B65" s="5" t="n">
        <v>0</v>
      </c>
    </row>
    <row r="66" spans="1:6">
      <c r="A66" s="4" t="s">
        <v>933</v>
      </c>
      <c r="B66" s="5" t="n">
        <v>8312</v>
      </c>
    </row>
    <row r="67" spans="1:6">
      <c r="A67" s="4" t="s">
        <v>934</v>
      </c>
      <c r="B67" s="5" t="n">
        <v>808</v>
      </c>
    </row>
    <row r="68" spans="1:6">
      <c r="A68" s="4" t="s">
        <v>943</v>
      </c>
    </row>
    <row r="69" spans="1:6">
      <c r="A69" s="3" t="s">
        <v>929</v>
      </c>
    </row>
    <row r="70" spans="1:6">
      <c r="A70" s="4" t="s">
        <v>930</v>
      </c>
      <c r="B70" s="5" t="n">
        <v>0</v>
      </c>
    </row>
    <row r="71" spans="1:6">
      <c r="A71" s="4" t="s">
        <v>32</v>
      </c>
      <c r="B71" s="5" t="n">
        <v>225</v>
      </c>
    </row>
    <row r="72" spans="1:6">
      <c r="A72" s="4" t="s">
        <v>931</v>
      </c>
      <c r="B72" s="5" t="n">
        <v>5208</v>
      </c>
    </row>
    <row r="73" spans="1:6">
      <c r="A73" s="4" t="s">
        <v>932</v>
      </c>
      <c r="B73" s="5" t="n">
        <v>0</v>
      </c>
    </row>
    <row r="74" spans="1:6">
      <c r="A74" s="4" t="s">
        <v>933</v>
      </c>
      <c r="B74" s="5" t="n">
        <v>5433</v>
      </c>
    </row>
    <row r="75" spans="1:6">
      <c r="A75" s="4" t="s">
        <v>934</v>
      </c>
      <c r="B75" s="5" t="n">
        <v>450</v>
      </c>
    </row>
    <row r="76" spans="1:6">
      <c r="A76" s="4" t="s">
        <v>944</v>
      </c>
    </row>
    <row r="77" spans="1:6">
      <c r="A77" s="3" t="s">
        <v>929</v>
      </c>
    </row>
    <row r="78" spans="1:6">
      <c r="A78" s="4" t="s">
        <v>930</v>
      </c>
      <c r="B78" s="5" t="n">
        <v>0</v>
      </c>
    </row>
    <row r="79" spans="1:6">
      <c r="A79" s="4" t="s">
        <v>32</v>
      </c>
      <c r="B79" s="5" t="n">
        <v>720</v>
      </c>
    </row>
    <row r="80" spans="1:6">
      <c r="A80" s="4" t="s">
        <v>931</v>
      </c>
      <c r="B80" s="5" t="n">
        <v>3045</v>
      </c>
    </row>
    <row r="81" spans="1:6">
      <c r="A81" s="4" t="s">
        <v>932</v>
      </c>
      <c r="B81" s="5" t="n">
        <v>0</v>
      </c>
    </row>
    <row r="82" spans="1:6">
      <c r="A82" s="4" t="s">
        <v>933</v>
      </c>
      <c r="B82" s="5" t="n">
        <v>3765</v>
      </c>
    </row>
    <row r="83" spans="1:6">
      <c r="A83" s="4" t="s">
        <v>934</v>
      </c>
      <c r="B83" s="5" t="n">
        <v>255</v>
      </c>
    </row>
    <row r="84" spans="1:6">
      <c r="A84" s="4" t="s">
        <v>945</v>
      </c>
    </row>
    <row r="85" spans="1:6">
      <c r="A85" s="3" t="s">
        <v>929</v>
      </c>
    </row>
    <row r="86" spans="1:6">
      <c r="A86" s="4" t="s">
        <v>930</v>
      </c>
      <c r="B86" s="5" t="n">
        <v>0</v>
      </c>
    </row>
    <row r="87" spans="1:6">
      <c r="A87" s="4" t="s">
        <v>32</v>
      </c>
      <c r="B87" s="5" t="n">
        <v>0</v>
      </c>
    </row>
    <row r="88" spans="1:6">
      <c r="A88" s="4" t="s">
        <v>931</v>
      </c>
      <c r="B88" s="5" t="n">
        <v>9707</v>
      </c>
    </row>
    <row r="89" spans="1:6">
      <c r="A89" s="4" t="s">
        <v>932</v>
      </c>
      <c r="B89" s="5" t="n">
        <v>307</v>
      </c>
    </row>
    <row r="90" spans="1:6">
      <c r="A90" s="4" t="s">
        <v>933</v>
      </c>
      <c r="B90" s="5" t="n">
        <v>10014</v>
      </c>
    </row>
    <row r="91" spans="1:6">
      <c r="A91" s="4" t="s">
        <v>934</v>
      </c>
      <c r="B91" s="5" t="n">
        <v>904</v>
      </c>
    </row>
    <row r="92" spans="1:6">
      <c r="A92" s="4" t="s">
        <v>946</v>
      </c>
    </row>
    <row r="93" spans="1:6">
      <c r="A93" s="3" t="s">
        <v>929</v>
      </c>
    </row>
    <row r="94" spans="1:6">
      <c r="A94" s="4" t="s">
        <v>930</v>
      </c>
      <c r="B94" s="5" t="n">
        <v>0</v>
      </c>
    </row>
    <row r="95" spans="1:6">
      <c r="A95" s="4" t="s">
        <v>32</v>
      </c>
      <c r="B95" s="5" t="n">
        <v>1135</v>
      </c>
    </row>
    <row r="96" spans="1:6">
      <c r="A96" s="4" t="s">
        <v>931</v>
      </c>
      <c r="B96" s="5" t="n">
        <v>2299</v>
      </c>
    </row>
    <row r="97" spans="1:6">
      <c r="A97" s="4" t="s">
        <v>932</v>
      </c>
      <c r="B97" s="5" t="n">
        <v>131</v>
      </c>
    </row>
    <row r="98" spans="1:6">
      <c r="A98" s="4" t="s">
        <v>933</v>
      </c>
      <c r="B98" s="5" t="n">
        <v>3565</v>
      </c>
    </row>
    <row r="99" spans="1:6">
      <c r="A99" s="4" t="s">
        <v>934</v>
      </c>
      <c r="B99" s="5" t="n">
        <v>251</v>
      </c>
    </row>
    <row r="100" spans="1:6">
      <c r="A100" s="4" t="s">
        <v>947</v>
      </c>
    </row>
    <row r="101" spans="1:6">
      <c r="A101" s="3" t="s">
        <v>929</v>
      </c>
    </row>
    <row r="102" spans="1:6">
      <c r="A102" s="4" t="s">
        <v>930</v>
      </c>
      <c r="B102" s="5" t="n">
        <v>0</v>
      </c>
    </row>
    <row r="103" spans="1:6">
      <c r="A103" s="4" t="s">
        <v>32</v>
      </c>
      <c r="B103" s="5" t="n">
        <v>823</v>
      </c>
    </row>
    <row r="104" spans="1:6">
      <c r="A104" s="4" t="s">
        <v>931</v>
      </c>
      <c r="B104" s="5" t="n">
        <v>1799</v>
      </c>
    </row>
    <row r="105" spans="1:6">
      <c r="A105" s="4" t="s">
        <v>932</v>
      </c>
      <c r="B105" s="5" t="n">
        <v>11</v>
      </c>
    </row>
    <row r="106" spans="1:6">
      <c r="A106" s="4" t="s">
        <v>933</v>
      </c>
      <c r="B106" s="5" t="n">
        <v>2633</v>
      </c>
    </row>
    <row r="107" spans="1:6">
      <c r="A107" s="4" t="s">
        <v>934</v>
      </c>
      <c r="B107" s="5" t="n">
        <v>153</v>
      </c>
    </row>
    <row r="108" spans="1:6">
      <c r="A108" s="4" t="s">
        <v>948</v>
      </c>
    </row>
    <row r="109" spans="1:6">
      <c r="A109" s="3" t="s">
        <v>929</v>
      </c>
    </row>
    <row r="110" spans="1:6">
      <c r="A110" s="4" t="s">
        <v>930</v>
      </c>
      <c r="B110" s="5" t="n">
        <v>0</v>
      </c>
    </row>
    <row r="111" spans="1:6">
      <c r="A111" s="4" t="s">
        <v>32</v>
      </c>
      <c r="B111" s="5" t="n">
        <v>2709</v>
      </c>
    </row>
    <row r="112" spans="1:6">
      <c r="A112" s="4" t="s">
        <v>931</v>
      </c>
      <c r="B112" s="5" t="n">
        <v>5320</v>
      </c>
    </row>
    <row r="113" spans="1:6">
      <c r="A113" s="4" t="s">
        <v>932</v>
      </c>
      <c r="B113" s="5" t="n">
        <v>603</v>
      </c>
    </row>
    <row r="114" spans="1:6">
      <c r="A114" s="4" t="s">
        <v>933</v>
      </c>
      <c r="B114" s="5" t="n">
        <v>8632</v>
      </c>
    </row>
    <row r="115" spans="1:6">
      <c r="A115" s="4" t="s">
        <v>934</v>
      </c>
      <c r="B115" s="5" t="n">
        <v>546</v>
      </c>
    </row>
    <row r="116" spans="1:6">
      <c r="A116" s="4" t="s">
        <v>949</v>
      </c>
    </row>
    <row r="117" spans="1:6">
      <c r="A117" s="3" t="s">
        <v>929</v>
      </c>
    </row>
    <row r="118" spans="1:6">
      <c r="A118" s="4" t="s">
        <v>930</v>
      </c>
      <c r="B118" s="5" t="n">
        <v>0</v>
      </c>
    </row>
    <row r="119" spans="1:6">
      <c r="A119" s="4" t="s">
        <v>32</v>
      </c>
      <c r="B119" s="5" t="n">
        <v>983</v>
      </c>
    </row>
    <row r="120" spans="1:6">
      <c r="A120" s="4" t="s">
        <v>931</v>
      </c>
      <c r="B120" s="5" t="n">
        <v>10321</v>
      </c>
    </row>
    <row r="121" spans="1:6">
      <c r="A121" s="4" t="s">
        <v>932</v>
      </c>
      <c r="B121" s="5" t="n">
        <v>0</v>
      </c>
    </row>
    <row r="122" spans="1:6">
      <c r="A122" s="4" t="s">
        <v>933</v>
      </c>
      <c r="B122" s="5" t="n">
        <v>11304</v>
      </c>
    </row>
    <row r="123" spans="1:6">
      <c r="A123" s="4" t="s">
        <v>934</v>
      </c>
      <c r="B123" s="5" t="n">
        <v>748</v>
      </c>
    </row>
    <row r="124" spans="1:6">
      <c r="A124" s="4" t="s">
        <v>950</v>
      </c>
    </row>
    <row r="125" spans="1:6">
      <c r="A125" s="3" t="s">
        <v>929</v>
      </c>
    </row>
    <row r="126" spans="1:6">
      <c r="A126" s="4" t="s">
        <v>930</v>
      </c>
      <c r="B126" s="5" t="n">
        <v>0</v>
      </c>
    </row>
    <row r="127" spans="1:6">
      <c r="A127" s="4" t="s">
        <v>32</v>
      </c>
      <c r="B127" s="5" t="n">
        <v>640</v>
      </c>
    </row>
    <row r="128" spans="1:6">
      <c r="A128" s="4" t="s">
        <v>931</v>
      </c>
      <c r="B128" s="5" t="n">
        <v>4107</v>
      </c>
    </row>
    <row r="129" spans="1:6">
      <c r="A129" s="4" t="s">
        <v>932</v>
      </c>
      <c r="B129" s="5" t="n">
        <v>0</v>
      </c>
    </row>
    <row r="130" spans="1:6">
      <c r="A130" s="4" t="s">
        <v>933</v>
      </c>
      <c r="B130" s="5" t="n">
        <v>4747</v>
      </c>
    </row>
    <row r="131" spans="1:6">
      <c r="A131" s="4" t="s">
        <v>934</v>
      </c>
      <c r="B131" s="5" t="n">
        <v>302</v>
      </c>
    </row>
    <row r="132" spans="1:6">
      <c r="A132" s="4" t="s">
        <v>951</v>
      </c>
    </row>
    <row r="133" spans="1:6">
      <c r="A133" s="3" t="s">
        <v>929</v>
      </c>
    </row>
    <row r="134" spans="1:6">
      <c r="A134" s="4" t="s">
        <v>930</v>
      </c>
      <c r="B134" s="5" t="n">
        <v>8602</v>
      </c>
    </row>
    <row r="135" spans="1:6">
      <c r="A135" s="4" t="s">
        <v>32</v>
      </c>
      <c r="B135" s="5" t="n">
        <v>0</v>
      </c>
    </row>
    <row r="136" spans="1:6">
      <c r="A136" s="4" t="s">
        <v>931</v>
      </c>
      <c r="B136" s="5" t="n">
        <v>10566</v>
      </c>
    </row>
    <row r="137" spans="1:6">
      <c r="A137" s="4" t="s">
        <v>932</v>
      </c>
      <c r="B137" s="5" t="n">
        <v>338</v>
      </c>
    </row>
    <row r="138" spans="1:6">
      <c r="A138" s="4" t="s">
        <v>933</v>
      </c>
      <c r="B138" s="5" t="n">
        <v>10904</v>
      </c>
    </row>
    <row r="139" spans="1:6">
      <c r="A139" s="4" t="s">
        <v>934</v>
      </c>
      <c r="B139" s="5" t="n">
        <v>806</v>
      </c>
    </row>
    <row r="140" spans="1:6">
      <c r="A140" s="4" t="s">
        <v>952</v>
      </c>
    </row>
    <row r="141" spans="1:6">
      <c r="A141" s="3" t="s">
        <v>929</v>
      </c>
    </row>
    <row r="142" spans="1:6">
      <c r="A142" s="4" t="s">
        <v>930</v>
      </c>
      <c r="B142" s="5" t="n">
        <v>3414</v>
      </c>
    </row>
    <row r="143" spans="1:6">
      <c r="A143" s="4" t="s">
        <v>32</v>
      </c>
      <c r="B143" s="5" t="n">
        <v>749</v>
      </c>
    </row>
    <row r="144" spans="1:6">
      <c r="A144" s="4" t="s">
        <v>931</v>
      </c>
      <c r="B144" s="5" t="n">
        <v>3559</v>
      </c>
    </row>
    <row r="145" spans="1:6">
      <c r="A145" s="4" t="s">
        <v>932</v>
      </c>
      <c r="B145" s="5" t="n">
        <v>25</v>
      </c>
    </row>
    <row r="146" spans="1:6">
      <c r="A146" s="4" t="s">
        <v>933</v>
      </c>
      <c r="B146" s="5" t="n">
        <v>4333</v>
      </c>
    </row>
    <row r="147" spans="1:6">
      <c r="A147" s="4" t="s">
        <v>934</v>
      </c>
      <c r="B147" s="5" t="n">
        <v>280</v>
      </c>
    </row>
    <row r="148" spans="1:6">
      <c r="A148" s="4" t="s">
        <v>953</v>
      </c>
    </row>
    <row r="149" spans="1:6">
      <c r="A149" s="3" t="s">
        <v>929</v>
      </c>
    </row>
    <row r="150" spans="1:6">
      <c r="A150" s="4" t="s">
        <v>930</v>
      </c>
      <c r="B150" s="5" t="n">
        <v>0</v>
      </c>
    </row>
    <row r="151" spans="1:6">
      <c r="A151" s="4" t="s">
        <v>32</v>
      </c>
      <c r="B151" s="5" t="n">
        <v>0</v>
      </c>
    </row>
    <row r="152" spans="1:6">
      <c r="A152" s="4" t="s">
        <v>931</v>
      </c>
      <c r="B152" s="5" t="n">
        <v>12489</v>
      </c>
    </row>
    <row r="153" spans="1:6">
      <c r="A153" s="4" t="s">
        <v>932</v>
      </c>
      <c r="B153" s="5" t="n">
        <v>45</v>
      </c>
    </row>
    <row r="154" spans="1:6">
      <c r="A154" s="4" t="s">
        <v>933</v>
      </c>
      <c r="B154" s="5" t="n">
        <v>12534</v>
      </c>
    </row>
    <row r="155" spans="1:6">
      <c r="A155" s="4" t="s">
        <v>934</v>
      </c>
      <c r="B155" s="5" t="n">
        <v>913</v>
      </c>
    </row>
    <row r="156" spans="1:6">
      <c r="A156" s="4" t="s">
        <v>954</v>
      </c>
    </row>
    <row r="157" spans="1:6">
      <c r="A157" s="3" t="s">
        <v>929</v>
      </c>
    </row>
    <row r="158" spans="1:6">
      <c r="A158" s="4" t="s">
        <v>930</v>
      </c>
      <c r="B158" s="5" t="n">
        <v>0</v>
      </c>
    </row>
    <row r="159" spans="1:6">
      <c r="A159" s="4" t="s">
        <v>32</v>
      </c>
      <c r="B159" s="5" t="n">
        <v>1305</v>
      </c>
    </row>
    <row r="160" spans="1:6">
      <c r="A160" s="4" t="s">
        <v>931</v>
      </c>
      <c r="B160" s="5" t="n">
        <v>7559</v>
      </c>
    </row>
    <row r="161" spans="1:6">
      <c r="A161" s="4" t="s">
        <v>932</v>
      </c>
      <c r="B161" s="5" t="n">
        <v>0</v>
      </c>
    </row>
    <row r="162" spans="1:6">
      <c r="A162" s="4" t="s">
        <v>933</v>
      </c>
      <c r="B162" s="5" t="n">
        <v>8864</v>
      </c>
    </row>
    <row r="163" spans="1:6">
      <c r="A163" s="4" t="s">
        <v>934</v>
      </c>
      <c r="B163" s="5" t="n">
        <v>509</v>
      </c>
    </row>
    <row r="164" spans="1:6">
      <c r="A164" s="4" t="s">
        <v>955</v>
      </c>
    </row>
    <row r="165" spans="1:6">
      <c r="A165" s="3" t="s">
        <v>929</v>
      </c>
    </row>
    <row r="166" spans="1:6">
      <c r="A166" s="4" t="s">
        <v>930</v>
      </c>
      <c r="B166" s="5" t="n">
        <v>5904</v>
      </c>
    </row>
    <row r="167" spans="1:6">
      <c r="A167" s="4" t="s">
        <v>32</v>
      </c>
      <c r="B167" s="5" t="n">
        <v>915</v>
      </c>
    </row>
    <row r="168" spans="1:6">
      <c r="A168" s="4" t="s">
        <v>931</v>
      </c>
      <c r="B168" s="5" t="n">
        <v>7663</v>
      </c>
    </row>
    <row r="169" spans="1:6">
      <c r="A169" s="4" t="s">
        <v>932</v>
      </c>
      <c r="B169" s="5" t="n">
        <v>60</v>
      </c>
    </row>
    <row r="170" spans="1:6">
      <c r="A170" s="4" t="s">
        <v>933</v>
      </c>
      <c r="B170" s="5" t="n">
        <v>8638</v>
      </c>
    </row>
    <row r="171" spans="1:6">
      <c r="A171" s="4" t="s">
        <v>934</v>
      </c>
      <c r="B171" s="5" t="n">
        <v>560</v>
      </c>
    </row>
    <row r="172" spans="1:6">
      <c r="A172" s="4" t="s">
        <v>956</v>
      </c>
    </row>
    <row r="173" spans="1:6">
      <c r="A173" s="3" t="s">
        <v>929</v>
      </c>
    </row>
    <row r="174" spans="1:6">
      <c r="A174" s="4" t="s">
        <v>930</v>
      </c>
      <c r="B174" s="5" t="n">
        <v>6526</v>
      </c>
    </row>
    <row r="175" spans="1:6">
      <c r="A175" s="4" t="s">
        <v>32</v>
      </c>
      <c r="B175" s="5" t="n">
        <v>1666</v>
      </c>
    </row>
    <row r="176" spans="1:6">
      <c r="A176" s="4" t="s">
        <v>931</v>
      </c>
      <c r="B176" s="5" t="n">
        <v>9944</v>
      </c>
    </row>
    <row r="177" spans="1:6">
      <c r="A177" s="4" t="s">
        <v>932</v>
      </c>
      <c r="B177" s="5" t="n">
        <v>142</v>
      </c>
    </row>
    <row r="178" spans="1:6">
      <c r="A178" s="4" t="s">
        <v>933</v>
      </c>
      <c r="B178" s="5" t="n">
        <v>11752</v>
      </c>
    </row>
    <row r="179" spans="1:6">
      <c r="A179" s="4" t="s">
        <v>934</v>
      </c>
      <c r="B179" s="5" t="n">
        <v>757</v>
      </c>
    </row>
    <row r="180" spans="1:6">
      <c r="A180" s="4" t="s">
        <v>957</v>
      </c>
    </row>
    <row r="181" spans="1:6">
      <c r="A181" s="3" t="s">
        <v>929</v>
      </c>
    </row>
    <row r="182" spans="1:6">
      <c r="A182" s="4" t="s">
        <v>930</v>
      </c>
      <c r="B182" s="5" t="n">
        <v>0</v>
      </c>
    </row>
    <row r="183" spans="1:6">
      <c r="A183" s="4" t="s">
        <v>32</v>
      </c>
      <c r="B183" s="5" t="n">
        <v>609</v>
      </c>
    </row>
    <row r="184" spans="1:6">
      <c r="A184" s="4" t="s">
        <v>931</v>
      </c>
      <c r="B184" s="5" t="n">
        <v>3842</v>
      </c>
    </row>
    <row r="185" spans="1:6">
      <c r="A185" s="4" t="s">
        <v>932</v>
      </c>
      <c r="B185" s="5" t="n">
        <v>130</v>
      </c>
    </row>
    <row r="186" spans="1:6">
      <c r="A186" s="4" t="s">
        <v>933</v>
      </c>
      <c r="B186" s="5" t="n">
        <v>4581</v>
      </c>
    </row>
    <row r="187" spans="1:6">
      <c r="A187" s="4" t="s">
        <v>934</v>
      </c>
      <c r="B187" s="5" t="n">
        <v>301</v>
      </c>
    </row>
    <row r="188" spans="1:6">
      <c r="A188" s="4" t="s">
        <v>958</v>
      </c>
    </row>
    <row r="189" spans="1:6">
      <c r="A189" s="3" t="s">
        <v>929</v>
      </c>
    </row>
    <row r="190" spans="1:6">
      <c r="A190" s="4" t="s">
        <v>930</v>
      </c>
      <c r="B190" s="5" t="n">
        <v>6589</v>
      </c>
    </row>
    <row r="191" spans="1:6">
      <c r="A191" s="4" t="s">
        <v>32</v>
      </c>
      <c r="B191" s="5" t="n">
        <v>3865</v>
      </c>
    </row>
    <row r="192" spans="1:6">
      <c r="A192" s="4" t="s">
        <v>931</v>
      </c>
      <c r="B192" s="5" t="n">
        <v>5919</v>
      </c>
    </row>
    <row r="193" spans="1:6">
      <c r="A193" s="4" t="s">
        <v>932</v>
      </c>
      <c r="B193" s="5" t="n">
        <v>28</v>
      </c>
    </row>
    <row r="194" spans="1:6">
      <c r="A194" s="4" t="s">
        <v>933</v>
      </c>
      <c r="B194" s="5" t="n">
        <v>9812</v>
      </c>
    </row>
    <row r="195" spans="1:6">
      <c r="A195" s="4" t="s">
        <v>934</v>
      </c>
      <c r="B195" s="5" t="n">
        <v>445</v>
      </c>
    </row>
    <row r="196" spans="1:6">
      <c r="A196" s="4" t="s">
        <v>959</v>
      </c>
    </row>
    <row r="197" spans="1:6">
      <c r="A197" s="3" t="s">
        <v>929</v>
      </c>
    </row>
    <row r="198" spans="1:6">
      <c r="A198" s="4" t="s">
        <v>930</v>
      </c>
      <c r="B198" s="5" t="n">
        <v>7671</v>
      </c>
    </row>
    <row r="199" spans="1:6">
      <c r="A199" s="4" t="s">
        <v>32</v>
      </c>
      <c r="B199" s="5" t="n">
        <v>1707</v>
      </c>
    </row>
    <row r="200" spans="1:6">
      <c r="A200" s="4" t="s">
        <v>931</v>
      </c>
      <c r="B200" s="5" t="n">
        <v>9715</v>
      </c>
    </row>
    <row r="201" spans="1:6">
      <c r="A201" s="4" t="s">
        <v>932</v>
      </c>
      <c r="B201" s="5" t="n">
        <v>193</v>
      </c>
    </row>
    <row r="202" spans="1:6">
      <c r="A202" s="4" t="s">
        <v>933</v>
      </c>
      <c r="B202" s="5" t="n">
        <v>11615</v>
      </c>
    </row>
    <row r="203" spans="1:6">
      <c r="A203" s="4" t="s">
        <v>934</v>
      </c>
      <c r="B203" s="5" t="n">
        <v>715</v>
      </c>
    </row>
    <row r="204" spans="1:6">
      <c r="A204" s="4" t="s">
        <v>960</v>
      </c>
    </row>
    <row r="205" spans="1:6">
      <c r="A205" s="3" t="s">
        <v>929</v>
      </c>
    </row>
    <row r="206" spans="1:6">
      <c r="A206" s="4" t="s">
        <v>930</v>
      </c>
      <c r="B206" s="5" t="n">
        <v>0</v>
      </c>
    </row>
    <row r="207" spans="1:6">
      <c r="A207" s="4" t="s">
        <v>32</v>
      </c>
      <c r="B207" s="5" t="n">
        <v>1138</v>
      </c>
    </row>
    <row r="208" spans="1:6">
      <c r="A208" s="4" t="s">
        <v>931</v>
      </c>
      <c r="B208" s="5" t="n">
        <v>7242</v>
      </c>
    </row>
    <row r="209" spans="1:6">
      <c r="A209" s="4" t="s">
        <v>932</v>
      </c>
      <c r="B209" s="5" t="n">
        <v>26</v>
      </c>
    </row>
    <row r="210" spans="1:6">
      <c r="A210" s="4" t="s">
        <v>933</v>
      </c>
      <c r="B210" s="5" t="n">
        <v>8406</v>
      </c>
    </row>
    <row r="211" spans="1:6">
      <c r="A211" s="4" t="s">
        <v>934</v>
      </c>
      <c r="B211" s="5" t="n">
        <v>510</v>
      </c>
    </row>
    <row r="212" spans="1:6">
      <c r="A212" s="4" t="s">
        <v>961</v>
      </c>
    </row>
    <row r="213" spans="1:6">
      <c r="A213" s="3" t="s">
        <v>929</v>
      </c>
    </row>
    <row r="214" spans="1:6">
      <c r="A214" s="4" t="s">
        <v>930</v>
      </c>
      <c r="B214" s="5" t="n">
        <v>0</v>
      </c>
    </row>
    <row r="215" spans="1:6">
      <c r="A215" s="4" t="s">
        <v>32</v>
      </c>
      <c r="B215" s="5" t="n">
        <v>1811</v>
      </c>
    </row>
    <row r="216" spans="1:6">
      <c r="A216" s="4" t="s">
        <v>931</v>
      </c>
      <c r="B216" s="5" t="n">
        <v>14598</v>
      </c>
    </row>
    <row r="217" spans="1:6">
      <c r="A217" s="4" t="s">
        <v>932</v>
      </c>
      <c r="B217" s="5" t="n">
        <v>0</v>
      </c>
    </row>
    <row r="218" spans="1:6">
      <c r="A218" s="4" t="s">
        <v>933</v>
      </c>
      <c r="B218" s="5" t="n">
        <v>16409</v>
      </c>
    </row>
    <row r="219" spans="1:6">
      <c r="A219" s="4" t="s">
        <v>934</v>
      </c>
      <c r="B219" s="5" t="n">
        <v>1014</v>
      </c>
    </row>
    <row r="220" spans="1:6">
      <c r="A220" s="4" t="s">
        <v>962</v>
      </c>
    </row>
    <row r="221" spans="1:6">
      <c r="A221" s="3" t="s">
        <v>929</v>
      </c>
    </row>
    <row r="222" spans="1:6">
      <c r="A222" s="4" t="s">
        <v>930</v>
      </c>
      <c r="B222" s="5" t="n">
        <v>0</v>
      </c>
    </row>
    <row r="223" spans="1:6">
      <c r="A223" s="4" t="s">
        <v>32</v>
      </c>
      <c r="B223" s="5" t="n">
        <v>230</v>
      </c>
    </row>
    <row r="224" spans="1:6">
      <c r="A224" s="4" t="s">
        <v>931</v>
      </c>
      <c r="B224" s="5" t="n">
        <v>6514</v>
      </c>
    </row>
    <row r="225" spans="1:6">
      <c r="A225" s="4" t="s">
        <v>932</v>
      </c>
      <c r="B225" s="5" t="n">
        <v>0</v>
      </c>
    </row>
    <row r="226" spans="1:6">
      <c r="A226" s="4" t="s">
        <v>933</v>
      </c>
      <c r="B226" s="5" t="n">
        <v>6744</v>
      </c>
    </row>
    <row r="227" spans="1:6">
      <c r="A227" s="4" t="s">
        <v>934</v>
      </c>
      <c r="B227" s="5" t="n">
        <v>591</v>
      </c>
    </row>
    <row r="228" spans="1:6">
      <c r="A228" s="4" t="s">
        <v>963</v>
      </c>
    </row>
    <row r="229" spans="1:6">
      <c r="A229" s="3" t="s">
        <v>929</v>
      </c>
    </row>
    <row r="230" spans="1:6">
      <c r="A230" s="4" t="s">
        <v>930</v>
      </c>
      <c r="B230" s="5" t="n">
        <v>0</v>
      </c>
    </row>
    <row r="231" spans="1:6">
      <c r="A231" s="4" t="s">
        <v>32</v>
      </c>
      <c r="B231" s="5" t="n">
        <v>230</v>
      </c>
    </row>
    <row r="232" spans="1:6">
      <c r="A232" s="4" t="s">
        <v>931</v>
      </c>
      <c r="B232" s="5" t="n">
        <v>4098</v>
      </c>
    </row>
    <row r="233" spans="1:6">
      <c r="A233" s="4" t="s">
        <v>932</v>
      </c>
      <c r="B233" s="5" t="n">
        <v>0</v>
      </c>
    </row>
    <row r="234" spans="1:6">
      <c r="A234" s="4" t="s">
        <v>933</v>
      </c>
      <c r="B234" s="5" t="n">
        <v>4328</v>
      </c>
    </row>
    <row r="235" spans="1:6">
      <c r="A235" s="4" t="s">
        <v>934</v>
      </c>
      <c r="B235" s="5" t="n">
        <v>412</v>
      </c>
    </row>
    <row r="236" spans="1:6">
      <c r="A236" s="4" t="s">
        <v>964</v>
      </c>
    </row>
    <row r="237" spans="1:6">
      <c r="A237" s="3" t="s">
        <v>929</v>
      </c>
    </row>
    <row r="238" spans="1:6">
      <c r="A238" s="4" t="s">
        <v>930</v>
      </c>
      <c r="B238" s="5" t="n">
        <v>0</v>
      </c>
    </row>
    <row r="239" spans="1:6">
      <c r="A239" s="4" t="s">
        <v>32</v>
      </c>
      <c r="B239" s="5" t="n">
        <v>250</v>
      </c>
    </row>
    <row r="240" spans="1:6">
      <c r="A240" s="4" t="s">
        <v>931</v>
      </c>
      <c r="B240" s="5" t="n">
        <v>3774</v>
      </c>
    </row>
    <row r="241" spans="1:6">
      <c r="A241" s="4" t="s">
        <v>932</v>
      </c>
      <c r="B241" s="5" t="n">
        <v>0</v>
      </c>
    </row>
    <row r="242" spans="1:6">
      <c r="A242" s="4" t="s">
        <v>933</v>
      </c>
      <c r="B242" s="5" t="n">
        <v>4024</v>
      </c>
    </row>
    <row r="243" spans="1:6">
      <c r="A243" s="4" t="s">
        <v>934</v>
      </c>
      <c r="B243" s="5" t="n">
        <v>324</v>
      </c>
    </row>
    <row r="244" spans="1:6">
      <c r="A244" s="4" t="s">
        <v>965</v>
      </c>
    </row>
    <row r="245" spans="1:6">
      <c r="A245" s="3" t="s">
        <v>929</v>
      </c>
    </row>
    <row r="246" spans="1:6">
      <c r="A246" s="4" t="s">
        <v>930</v>
      </c>
      <c r="B246" s="5" t="n">
        <v>0</v>
      </c>
    </row>
    <row r="247" spans="1:6">
      <c r="A247" s="4" t="s">
        <v>32</v>
      </c>
      <c r="B247" s="5" t="n">
        <v>400</v>
      </c>
    </row>
    <row r="248" spans="1:6">
      <c r="A248" s="4" t="s">
        <v>931</v>
      </c>
      <c r="B248" s="5" t="n">
        <v>4546</v>
      </c>
    </row>
    <row r="249" spans="1:6">
      <c r="A249" s="4" t="s">
        <v>932</v>
      </c>
      <c r="B249" s="5" t="n">
        <v>0</v>
      </c>
    </row>
    <row r="250" spans="1:6">
      <c r="A250" s="4" t="s">
        <v>933</v>
      </c>
      <c r="B250" s="5" t="n">
        <v>4946</v>
      </c>
    </row>
    <row r="251" spans="1:6">
      <c r="A251" s="4" t="s">
        <v>934</v>
      </c>
      <c r="B251" s="5" t="n">
        <v>483</v>
      </c>
    </row>
    <row r="252" spans="1:6">
      <c r="A252" s="4" t="s">
        <v>966</v>
      </c>
    </row>
    <row r="253" spans="1:6">
      <c r="A253" s="3" t="s">
        <v>929</v>
      </c>
    </row>
    <row r="254" spans="1:6">
      <c r="A254" s="4" t="s">
        <v>930</v>
      </c>
      <c r="B254" s="5" t="n">
        <v>0</v>
      </c>
    </row>
    <row r="255" spans="1:6">
      <c r="A255" s="4" t="s">
        <v>32</v>
      </c>
      <c r="B255" s="5" t="n">
        <v>591</v>
      </c>
    </row>
    <row r="256" spans="1:6">
      <c r="A256" s="4" t="s">
        <v>931</v>
      </c>
      <c r="B256" s="5" t="n">
        <v>851</v>
      </c>
    </row>
    <row r="257" spans="1:6">
      <c r="A257" s="4" t="s">
        <v>932</v>
      </c>
      <c r="B257" s="5" t="n">
        <v>0</v>
      </c>
    </row>
    <row r="258" spans="1:6">
      <c r="A258" s="4" t="s">
        <v>933</v>
      </c>
      <c r="B258" s="5" t="n">
        <v>1442</v>
      </c>
    </row>
    <row r="259" spans="1:6">
      <c r="A259" s="4" t="s">
        <v>934</v>
      </c>
      <c r="B259" s="5" t="n">
        <v>82</v>
      </c>
    </row>
    <row r="260" spans="1:6">
      <c r="A260" s="4" t="s">
        <v>967</v>
      </c>
    </row>
    <row r="261" spans="1:6">
      <c r="A261" s="3" t="s">
        <v>929</v>
      </c>
    </row>
    <row r="262" spans="1:6">
      <c r="A262" s="4" t="s">
        <v>930</v>
      </c>
      <c r="B262" s="5" t="n">
        <v>0</v>
      </c>
    </row>
    <row r="263" spans="1:6">
      <c r="A263" s="4" t="s">
        <v>32</v>
      </c>
      <c r="B263" s="5" t="n">
        <v>500</v>
      </c>
    </row>
    <row r="264" spans="1:6">
      <c r="A264" s="4" t="s">
        <v>931</v>
      </c>
      <c r="B264" s="5" t="n">
        <v>6359</v>
      </c>
    </row>
    <row r="265" spans="1:6">
      <c r="A265" s="4" t="s">
        <v>932</v>
      </c>
      <c r="B265" s="5" t="n">
        <v>0</v>
      </c>
    </row>
    <row r="266" spans="1:6">
      <c r="A266" s="4" t="s">
        <v>933</v>
      </c>
      <c r="B266" s="5" t="n">
        <v>6859</v>
      </c>
    </row>
    <row r="267" spans="1:6">
      <c r="A267" s="4" t="s">
        <v>934</v>
      </c>
      <c r="B267" s="5" t="n">
        <v>660</v>
      </c>
    </row>
    <row r="268" spans="1:6">
      <c r="A268" s="4" t="s">
        <v>968</v>
      </c>
    </row>
    <row r="269" spans="1:6">
      <c r="A269" s="3" t="s">
        <v>929</v>
      </c>
    </row>
    <row r="270" spans="1:6">
      <c r="A270" s="4" t="s">
        <v>930</v>
      </c>
      <c r="B270" s="5" t="n">
        <v>0</v>
      </c>
    </row>
    <row r="271" spans="1:6">
      <c r="A271" s="4" t="s">
        <v>32</v>
      </c>
      <c r="B271" s="5" t="n">
        <v>310</v>
      </c>
    </row>
    <row r="272" spans="1:6">
      <c r="A272" s="4" t="s">
        <v>931</v>
      </c>
      <c r="B272" s="5" t="n">
        <v>4052</v>
      </c>
    </row>
    <row r="273" spans="1:6">
      <c r="A273" s="4" t="s">
        <v>932</v>
      </c>
      <c r="B273" s="5" t="n">
        <v>0</v>
      </c>
    </row>
    <row r="274" spans="1:6">
      <c r="A274" s="4" t="s">
        <v>933</v>
      </c>
      <c r="B274" s="5" t="n">
        <v>4362</v>
      </c>
    </row>
    <row r="275" spans="1:6">
      <c r="A275" s="4" t="s">
        <v>934</v>
      </c>
      <c r="B275" s="5" t="n">
        <v>428</v>
      </c>
    </row>
    <row r="276" spans="1:6">
      <c r="A276" s="4" t="s">
        <v>969</v>
      </c>
    </row>
    <row r="277" spans="1:6">
      <c r="A277" s="3" t="s">
        <v>929</v>
      </c>
    </row>
    <row r="278" spans="1:6">
      <c r="A278" s="4" t="s">
        <v>930</v>
      </c>
      <c r="B278" s="5" t="n">
        <v>0</v>
      </c>
    </row>
    <row r="279" spans="1:6">
      <c r="A279" s="4" t="s">
        <v>32</v>
      </c>
      <c r="B279" s="5" t="n">
        <v>1777</v>
      </c>
    </row>
    <row r="280" spans="1:6">
      <c r="A280" s="4" t="s">
        <v>931</v>
      </c>
      <c r="B280" s="5" t="n">
        <v>20153</v>
      </c>
    </row>
    <row r="281" spans="1:6">
      <c r="A281" s="4" t="s">
        <v>932</v>
      </c>
      <c r="B281" s="5" t="n">
        <v>12</v>
      </c>
    </row>
    <row r="282" spans="1:6">
      <c r="A282" s="4" t="s">
        <v>933</v>
      </c>
      <c r="B282" s="5" t="n">
        <v>21942</v>
      </c>
    </row>
    <row r="283" spans="1:6">
      <c r="A283" s="4" t="s">
        <v>934</v>
      </c>
      <c r="B283" s="5" t="n">
        <v>1539</v>
      </c>
    </row>
    <row r="284" spans="1:6">
      <c r="A284" s="4" t="s">
        <v>970</v>
      </c>
    </row>
    <row r="285" spans="1:6">
      <c r="A285" s="3" t="s">
        <v>929</v>
      </c>
    </row>
    <row r="286" spans="1:6">
      <c r="A286" s="4" t="s">
        <v>930</v>
      </c>
      <c r="B286" s="5" t="n">
        <v>0</v>
      </c>
    </row>
    <row r="287" spans="1:6">
      <c r="A287" s="4" t="s">
        <v>32</v>
      </c>
      <c r="B287" s="5" t="n">
        <v>655</v>
      </c>
    </row>
    <row r="288" spans="1:6">
      <c r="A288" s="4" t="s">
        <v>931</v>
      </c>
      <c r="B288" s="5" t="n">
        <v>19834</v>
      </c>
    </row>
    <row r="289" spans="1:6">
      <c r="A289" s="4" t="s">
        <v>932</v>
      </c>
      <c r="B289" s="5" t="n">
        <v>106</v>
      </c>
    </row>
    <row r="290" spans="1:6">
      <c r="A290" s="4" t="s">
        <v>933</v>
      </c>
      <c r="B290" s="5" t="n">
        <v>20595</v>
      </c>
    </row>
    <row r="291" spans="1:6">
      <c r="A291" s="4" t="s">
        <v>934</v>
      </c>
      <c r="B291" s="5" t="n">
        <v>1548</v>
      </c>
    </row>
    <row r="292" spans="1:6">
      <c r="A292" s="4" t="s">
        <v>971</v>
      </c>
    </row>
    <row r="293" spans="1:6">
      <c r="A293" s="3" t="s">
        <v>929</v>
      </c>
    </row>
    <row r="294" spans="1:6">
      <c r="A294" s="4" t="s">
        <v>930</v>
      </c>
      <c r="B294" s="5" t="n">
        <v>0</v>
      </c>
    </row>
    <row r="295" spans="1:6">
      <c r="A295" s="4" t="s">
        <v>32</v>
      </c>
      <c r="B295" s="5" t="n">
        <v>518</v>
      </c>
    </row>
    <row r="296" spans="1:6">
      <c r="A296" s="4" t="s">
        <v>931</v>
      </c>
      <c r="B296" s="5" t="n">
        <v>16651</v>
      </c>
    </row>
    <row r="297" spans="1:6">
      <c r="A297" s="4" t="s">
        <v>932</v>
      </c>
      <c r="B297" s="5" t="n">
        <v>74</v>
      </c>
    </row>
    <row r="298" spans="1:6">
      <c r="A298" s="4" t="s">
        <v>933</v>
      </c>
      <c r="B298" s="5" t="n">
        <v>17243</v>
      </c>
    </row>
    <row r="299" spans="1:6">
      <c r="A299" s="4" t="s">
        <v>934</v>
      </c>
      <c r="B299" s="5" t="n">
        <v>1274</v>
      </c>
    </row>
    <row r="300" spans="1:6">
      <c r="A300" s="4" t="s">
        <v>972</v>
      </c>
    </row>
    <row r="301" spans="1:6">
      <c r="A301" s="3" t="s">
        <v>929</v>
      </c>
    </row>
    <row r="302" spans="1:6">
      <c r="A302" s="4" t="s">
        <v>930</v>
      </c>
      <c r="B302" s="5" t="n">
        <v>0</v>
      </c>
    </row>
    <row r="303" spans="1:6">
      <c r="A303" s="4" t="s">
        <v>32</v>
      </c>
      <c r="B303" s="5" t="n">
        <v>473</v>
      </c>
    </row>
    <row r="304" spans="1:6">
      <c r="A304" s="4" t="s">
        <v>931</v>
      </c>
      <c r="B304" s="5" t="n">
        <v>11150</v>
      </c>
    </row>
    <row r="305" spans="1:6">
      <c r="A305" s="4" t="s">
        <v>932</v>
      </c>
      <c r="B305" s="5" t="n">
        <v>10</v>
      </c>
    </row>
    <row r="306" spans="1:6">
      <c r="A306" s="4" t="s">
        <v>933</v>
      </c>
      <c r="B306" s="5" t="n">
        <v>11633</v>
      </c>
    </row>
    <row r="307" spans="1:6">
      <c r="A307" s="4" t="s">
        <v>934</v>
      </c>
      <c r="B307" s="5" t="n">
        <v>779</v>
      </c>
    </row>
    <row r="308" spans="1:6">
      <c r="A308" s="4" t="s">
        <v>973</v>
      </c>
    </row>
    <row r="309" spans="1:6">
      <c r="A309" s="3" t="s">
        <v>929</v>
      </c>
    </row>
    <row r="310" spans="1:6">
      <c r="A310" s="4" t="s">
        <v>930</v>
      </c>
      <c r="B310" s="5" t="n">
        <v>0</v>
      </c>
    </row>
    <row r="311" spans="1:6">
      <c r="A311" s="4" t="s">
        <v>32</v>
      </c>
      <c r="B311" s="5" t="n">
        <v>340</v>
      </c>
    </row>
    <row r="312" spans="1:6">
      <c r="A312" s="4" t="s">
        <v>931</v>
      </c>
      <c r="B312" s="5" t="n">
        <v>14028</v>
      </c>
    </row>
    <row r="313" spans="1:6">
      <c r="A313" s="4" t="s">
        <v>932</v>
      </c>
      <c r="B313" s="5" t="n">
        <v>102</v>
      </c>
    </row>
    <row r="314" spans="1:6">
      <c r="A314" s="4" t="s">
        <v>933</v>
      </c>
      <c r="B314" s="5" t="n">
        <v>14470</v>
      </c>
    </row>
    <row r="315" spans="1:6">
      <c r="A315" s="4" t="s">
        <v>934</v>
      </c>
      <c r="B315" s="5" t="n">
        <v>1098</v>
      </c>
    </row>
    <row r="316" spans="1:6">
      <c r="A316" s="4" t="s">
        <v>974</v>
      </c>
    </row>
    <row r="317" spans="1:6">
      <c r="A317" s="3" t="s">
        <v>929</v>
      </c>
    </row>
    <row r="318" spans="1:6">
      <c r="A318" s="4" t="s">
        <v>930</v>
      </c>
      <c r="B318" s="5" t="n">
        <v>0</v>
      </c>
    </row>
    <row r="319" spans="1:6">
      <c r="A319" s="4" t="s">
        <v>32</v>
      </c>
      <c r="B319" s="5" t="n">
        <v>550</v>
      </c>
    </row>
    <row r="320" spans="1:6">
      <c r="A320" s="4" t="s">
        <v>931</v>
      </c>
      <c r="B320" s="5" t="n">
        <v>9024</v>
      </c>
    </row>
    <row r="321" spans="1:6">
      <c r="A321" s="4" t="s">
        <v>932</v>
      </c>
      <c r="B321" s="5" t="n">
        <v>57</v>
      </c>
    </row>
    <row r="322" spans="1:6">
      <c r="A322" s="4" t="s">
        <v>933</v>
      </c>
      <c r="B322" s="5" t="n">
        <v>9631</v>
      </c>
    </row>
    <row r="323" spans="1:6">
      <c r="A323" s="4" t="s">
        <v>934</v>
      </c>
      <c r="B323" s="5" t="n">
        <v>703</v>
      </c>
    </row>
    <row r="324" spans="1:6">
      <c r="A324" s="4" t="s">
        <v>975</v>
      </c>
    </row>
    <row r="325" spans="1:6">
      <c r="A325" s="3" t="s">
        <v>929</v>
      </c>
    </row>
    <row r="326" spans="1:6">
      <c r="A326" s="4" t="s">
        <v>930</v>
      </c>
      <c r="B326" s="5" t="n">
        <v>0</v>
      </c>
    </row>
    <row r="327" spans="1:6">
      <c r="A327" s="4" t="s">
        <v>32</v>
      </c>
      <c r="B327" s="5" t="n">
        <v>205</v>
      </c>
    </row>
    <row r="328" spans="1:6">
      <c r="A328" s="4" t="s">
        <v>931</v>
      </c>
      <c r="B328" s="5" t="n">
        <v>10811</v>
      </c>
    </row>
    <row r="329" spans="1:6">
      <c r="A329" s="4" t="s">
        <v>932</v>
      </c>
      <c r="B329" s="5" t="n">
        <v>156</v>
      </c>
    </row>
    <row r="330" spans="1:6">
      <c r="A330" s="4" t="s">
        <v>933</v>
      </c>
      <c r="B330" s="5" t="n">
        <v>11172</v>
      </c>
    </row>
    <row r="331" spans="1:6">
      <c r="A331" s="4" t="s">
        <v>934</v>
      </c>
      <c r="B331" s="5" t="n">
        <v>705</v>
      </c>
    </row>
    <row r="332" spans="1:6">
      <c r="A332" s="4" t="s">
        <v>976</v>
      </c>
    </row>
    <row r="333" spans="1:6">
      <c r="A333" s="3" t="s">
        <v>929</v>
      </c>
    </row>
    <row r="334" spans="1:6">
      <c r="A334" s="4" t="s">
        <v>930</v>
      </c>
      <c r="B334" s="5" t="n">
        <v>0</v>
      </c>
    </row>
    <row r="335" spans="1:6">
      <c r="A335" s="4" t="s">
        <v>32</v>
      </c>
      <c r="B335" s="5" t="n">
        <v>302</v>
      </c>
    </row>
    <row r="336" spans="1:6">
      <c r="A336" s="4" t="s">
        <v>931</v>
      </c>
      <c r="B336" s="5" t="n">
        <v>13752</v>
      </c>
    </row>
    <row r="337" spans="1:6">
      <c r="A337" s="4" t="s">
        <v>932</v>
      </c>
      <c r="B337" s="5" t="n">
        <v>73</v>
      </c>
    </row>
    <row r="338" spans="1:6">
      <c r="A338" s="4" t="s">
        <v>933</v>
      </c>
      <c r="B338" s="5" t="n">
        <v>14127</v>
      </c>
    </row>
    <row r="339" spans="1:6">
      <c r="A339" s="4" t="s">
        <v>934</v>
      </c>
      <c r="B339" s="5" t="n">
        <v>977</v>
      </c>
    </row>
    <row r="340" spans="1:6">
      <c r="A340" s="4" t="s">
        <v>977</v>
      </c>
    </row>
    <row r="341" spans="1:6">
      <c r="A341" s="3" t="s">
        <v>929</v>
      </c>
    </row>
    <row r="342" spans="1:6">
      <c r="A342" s="4" t="s">
        <v>930</v>
      </c>
      <c r="B342" s="5" t="n">
        <v>0</v>
      </c>
    </row>
    <row r="343" spans="1:6">
      <c r="A343" s="4" t="s">
        <v>32</v>
      </c>
      <c r="B343" s="5" t="n">
        <v>195</v>
      </c>
    </row>
    <row r="344" spans="1:6">
      <c r="A344" s="4" t="s">
        <v>931</v>
      </c>
      <c r="B344" s="5" t="n">
        <v>8544</v>
      </c>
    </row>
    <row r="345" spans="1:6">
      <c r="A345" s="4" t="s">
        <v>932</v>
      </c>
      <c r="B345" s="5" t="n">
        <v>57</v>
      </c>
    </row>
    <row r="346" spans="1:6">
      <c r="A346" s="4" t="s">
        <v>933</v>
      </c>
      <c r="B346" s="5" t="n">
        <v>8796</v>
      </c>
    </row>
    <row r="347" spans="1:6">
      <c r="A347" s="4" t="s">
        <v>934</v>
      </c>
      <c r="B347" s="5" t="n">
        <v>609</v>
      </c>
    </row>
    <row r="348" spans="1:6">
      <c r="A348" s="4" t="s">
        <v>978</v>
      </c>
    </row>
    <row r="349" spans="1:6">
      <c r="A349" s="3" t="s">
        <v>929</v>
      </c>
    </row>
    <row r="350" spans="1:6">
      <c r="A350" s="4" t="s">
        <v>930</v>
      </c>
      <c r="B350" s="5" t="n">
        <v>0</v>
      </c>
    </row>
    <row r="351" spans="1:6">
      <c r="A351" s="4" t="s">
        <v>32</v>
      </c>
      <c r="B351" s="5" t="n">
        <v>890</v>
      </c>
    </row>
    <row r="352" spans="1:6">
      <c r="A352" s="4" t="s">
        <v>931</v>
      </c>
      <c r="B352" s="5" t="n">
        <v>18801</v>
      </c>
    </row>
    <row r="353" spans="1:6">
      <c r="A353" s="4" t="s">
        <v>932</v>
      </c>
      <c r="B353" s="5" t="n">
        <v>61</v>
      </c>
    </row>
    <row r="354" spans="1:6">
      <c r="A354" s="4" t="s">
        <v>933</v>
      </c>
      <c r="B354" s="5" t="n">
        <v>19752</v>
      </c>
    </row>
    <row r="355" spans="1:6">
      <c r="A355" s="4" t="s">
        <v>934</v>
      </c>
      <c r="B355" s="5" t="n">
        <v>1355</v>
      </c>
    </row>
    <row r="356" spans="1:6">
      <c r="A356" s="4" t="s">
        <v>979</v>
      </c>
    </row>
    <row r="357" spans="1:6">
      <c r="A357" s="3" t="s">
        <v>929</v>
      </c>
    </row>
    <row r="358" spans="1:6">
      <c r="A358" s="4" t="s">
        <v>930</v>
      </c>
      <c r="B358" s="5" t="n">
        <v>0</v>
      </c>
    </row>
    <row r="359" spans="1:6">
      <c r="A359" s="4" t="s">
        <v>32</v>
      </c>
      <c r="B359" s="5" t="n">
        <v>647</v>
      </c>
    </row>
    <row r="360" spans="1:6">
      <c r="A360" s="4" t="s">
        <v>931</v>
      </c>
      <c r="B360" s="5" t="n">
        <v>13645</v>
      </c>
    </row>
    <row r="361" spans="1:6">
      <c r="A361" s="4" t="s">
        <v>932</v>
      </c>
      <c r="B361" s="5" t="n">
        <v>48</v>
      </c>
    </row>
    <row r="362" spans="1:6">
      <c r="A362" s="4" t="s">
        <v>933</v>
      </c>
      <c r="B362" s="5" t="n">
        <v>14340</v>
      </c>
    </row>
    <row r="363" spans="1:6">
      <c r="A363" s="4" t="s">
        <v>934</v>
      </c>
      <c r="B363" s="5" t="n">
        <v>1072</v>
      </c>
    </row>
    <row r="364" spans="1:6">
      <c r="A364" s="4" t="s">
        <v>980</v>
      </c>
    </row>
    <row r="365" spans="1:6">
      <c r="A365" s="3" t="s">
        <v>929</v>
      </c>
    </row>
    <row r="366" spans="1:6">
      <c r="A366" s="4" t="s">
        <v>930</v>
      </c>
      <c r="B366" s="5" t="n">
        <v>0</v>
      </c>
    </row>
    <row r="367" spans="1:6">
      <c r="A367" s="4" t="s">
        <v>32</v>
      </c>
      <c r="B367" s="5" t="n">
        <v>306</v>
      </c>
    </row>
    <row r="368" spans="1:6">
      <c r="A368" s="4" t="s">
        <v>931</v>
      </c>
      <c r="B368" s="5" t="n">
        <v>10370</v>
      </c>
    </row>
    <row r="369" spans="1:6">
      <c r="A369" s="4" t="s">
        <v>932</v>
      </c>
      <c r="B369" s="5" t="n">
        <v>8</v>
      </c>
    </row>
    <row r="370" spans="1:6">
      <c r="A370" s="4" t="s">
        <v>933</v>
      </c>
      <c r="B370" s="5" t="n">
        <v>10684</v>
      </c>
    </row>
    <row r="371" spans="1:6">
      <c r="A371" s="4" t="s">
        <v>934</v>
      </c>
      <c r="B371" s="5" t="n">
        <v>669</v>
      </c>
    </row>
    <row r="372" spans="1:6">
      <c r="A372" s="4" t="s">
        <v>981</v>
      </c>
    </row>
    <row r="373" spans="1:6">
      <c r="A373" s="3" t="s">
        <v>929</v>
      </c>
    </row>
    <row r="374" spans="1:6">
      <c r="A374" s="4" t="s">
        <v>930</v>
      </c>
      <c r="B374" s="5" t="n">
        <v>0</v>
      </c>
    </row>
    <row r="375" spans="1:6">
      <c r="A375" s="4" t="s">
        <v>32</v>
      </c>
      <c r="B375" s="5" t="n">
        <v>473</v>
      </c>
    </row>
    <row r="376" spans="1:6">
      <c r="A376" s="4" t="s">
        <v>931</v>
      </c>
      <c r="B376" s="5" t="n">
        <v>10534</v>
      </c>
    </row>
    <row r="377" spans="1:6">
      <c r="A377" s="4" t="s">
        <v>932</v>
      </c>
      <c r="B377" s="5" t="n">
        <v>42</v>
      </c>
    </row>
    <row r="378" spans="1:6">
      <c r="A378" s="4" t="s">
        <v>933</v>
      </c>
      <c r="B378" s="5" t="n">
        <v>11049</v>
      </c>
    </row>
    <row r="379" spans="1:6">
      <c r="A379" s="4" t="s">
        <v>934</v>
      </c>
      <c r="B379" s="5" t="n">
        <v>726</v>
      </c>
    </row>
    <row r="380" spans="1:6">
      <c r="A380" s="4" t="s">
        <v>982</v>
      </c>
    </row>
    <row r="381" spans="1:6">
      <c r="A381" s="3" t="s">
        <v>929</v>
      </c>
    </row>
    <row r="382" spans="1:6">
      <c r="A382" s="4" t="s">
        <v>930</v>
      </c>
      <c r="B382" s="5" t="n">
        <v>0</v>
      </c>
    </row>
    <row r="383" spans="1:6">
      <c r="A383" s="4" t="s">
        <v>32</v>
      </c>
      <c r="B383" s="5" t="n">
        <v>538</v>
      </c>
    </row>
    <row r="384" spans="1:6">
      <c r="A384" s="4" t="s">
        <v>931</v>
      </c>
      <c r="B384" s="5" t="n">
        <v>9100</v>
      </c>
    </row>
    <row r="385" spans="1:6">
      <c r="A385" s="4" t="s">
        <v>932</v>
      </c>
      <c r="B385" s="5" t="n">
        <v>80</v>
      </c>
    </row>
    <row r="386" spans="1:6">
      <c r="A386" s="4" t="s">
        <v>933</v>
      </c>
      <c r="B386" s="5" t="n">
        <v>9718</v>
      </c>
    </row>
    <row r="387" spans="1:6">
      <c r="A387" s="4" t="s">
        <v>934</v>
      </c>
      <c r="B387" s="5" t="n">
        <v>688</v>
      </c>
    </row>
    <row r="388" spans="1:6">
      <c r="A388" s="4" t="s">
        <v>983</v>
      </c>
    </row>
    <row r="389" spans="1:6">
      <c r="A389" s="3" t="s">
        <v>929</v>
      </c>
    </row>
    <row r="390" spans="1:6">
      <c r="A390" s="4" t="s">
        <v>930</v>
      </c>
      <c r="B390" s="5" t="n">
        <v>0</v>
      </c>
    </row>
    <row r="391" spans="1:6">
      <c r="A391" s="4" t="s">
        <v>32</v>
      </c>
      <c r="B391" s="5" t="n">
        <v>620</v>
      </c>
    </row>
    <row r="392" spans="1:6">
      <c r="A392" s="4" t="s">
        <v>931</v>
      </c>
      <c r="B392" s="5" t="n">
        <v>0</v>
      </c>
    </row>
    <row r="393" spans="1:6">
      <c r="A393" s="4" t="s">
        <v>932</v>
      </c>
      <c r="B393" s="5" t="n">
        <v>0</v>
      </c>
    </row>
    <row r="394" spans="1:6">
      <c r="A394" s="4" t="s">
        <v>933</v>
      </c>
      <c r="B394" s="5" t="n">
        <v>620</v>
      </c>
    </row>
    <row r="395" spans="1:6">
      <c r="A395" s="4" t="s">
        <v>934</v>
      </c>
      <c r="B395" s="5" t="n">
        <v>0</v>
      </c>
    </row>
    <row r="396" spans="1:6">
      <c r="A396" s="4" t="s">
        <v>984</v>
      </c>
    </row>
    <row r="397" spans="1:6">
      <c r="A397" s="3" t="s">
        <v>929</v>
      </c>
    </row>
    <row r="398" spans="1:6">
      <c r="A398" s="4" t="s">
        <v>930</v>
      </c>
      <c r="B398" s="5" t="n">
        <v>6719</v>
      </c>
    </row>
    <row r="399" spans="1:6">
      <c r="A399" s="4" t="s">
        <v>32</v>
      </c>
      <c r="B399" s="5" t="n">
        <v>0</v>
      </c>
    </row>
    <row r="400" spans="1:6">
      <c r="A400" s="4" t="s">
        <v>931</v>
      </c>
      <c r="B400" s="5" t="n">
        <v>13274</v>
      </c>
    </row>
    <row r="401" spans="1:6">
      <c r="A401" s="4" t="s">
        <v>932</v>
      </c>
      <c r="B401" s="5" t="n">
        <v>0</v>
      </c>
    </row>
    <row r="402" spans="1:6">
      <c r="A402" s="4" t="s">
        <v>933</v>
      </c>
      <c r="B402" s="5" t="n">
        <v>13274</v>
      </c>
    </row>
    <row r="403" spans="1:6">
      <c r="A403" s="4" t="s">
        <v>934</v>
      </c>
      <c r="B403" s="5" t="n">
        <v>809</v>
      </c>
    </row>
    <row r="404" spans="1:6">
      <c r="A404" s="4" t="s">
        <v>985</v>
      </c>
    </row>
    <row r="405" spans="1:6">
      <c r="A405" s="3" t="s">
        <v>929</v>
      </c>
    </row>
    <row r="406" spans="1:6">
      <c r="A406" s="4" t="s">
        <v>930</v>
      </c>
      <c r="B406" s="5" t="n">
        <v>0</v>
      </c>
    </row>
    <row r="407" spans="1:6">
      <c r="A407" s="4" t="s">
        <v>32</v>
      </c>
      <c r="B407" s="5" t="n">
        <v>288</v>
      </c>
    </row>
    <row r="408" spans="1:6">
      <c r="A408" s="4" t="s">
        <v>931</v>
      </c>
      <c r="B408" s="5" t="n">
        <v>6988</v>
      </c>
    </row>
    <row r="409" spans="1:6">
      <c r="A409" s="4" t="s">
        <v>932</v>
      </c>
      <c r="B409" s="5" t="n">
        <v>0</v>
      </c>
    </row>
    <row r="410" spans="1:6">
      <c r="A410" s="4" t="s">
        <v>933</v>
      </c>
      <c r="B410" s="5" t="n">
        <v>7276</v>
      </c>
    </row>
    <row r="411" spans="1:6">
      <c r="A411" s="4" t="s">
        <v>934</v>
      </c>
      <c r="B411" s="5" t="n">
        <v>532</v>
      </c>
    </row>
    <row r="412" spans="1:6">
      <c r="A412" s="4" t="s">
        <v>986</v>
      </c>
    </row>
    <row r="413" spans="1:6">
      <c r="A413" s="3" t="s">
        <v>929</v>
      </c>
    </row>
    <row r="414" spans="1:6">
      <c r="A414" s="4" t="s">
        <v>930</v>
      </c>
      <c r="B414" s="5" t="n">
        <v>0</v>
      </c>
    </row>
    <row r="415" spans="1:6">
      <c r="A415" s="4" t="s">
        <v>32</v>
      </c>
      <c r="B415" s="5" t="n">
        <v>661</v>
      </c>
    </row>
    <row r="416" spans="1:6">
      <c r="A416" s="4" t="s">
        <v>931</v>
      </c>
      <c r="B416" s="5" t="n">
        <v>14507</v>
      </c>
    </row>
    <row r="417" spans="1:6">
      <c r="A417" s="4" t="s">
        <v>932</v>
      </c>
      <c r="B417" s="5" t="n">
        <v>0</v>
      </c>
    </row>
    <row r="418" spans="1:6">
      <c r="A418" s="4" t="s">
        <v>933</v>
      </c>
      <c r="B418" s="5" t="n">
        <v>15168</v>
      </c>
    </row>
    <row r="419" spans="1:6">
      <c r="A419" s="4" t="s">
        <v>934</v>
      </c>
      <c r="B419" s="5" t="n">
        <v>1218</v>
      </c>
    </row>
    <row r="420" spans="1:6">
      <c r="A420" s="4" t="s">
        <v>987</v>
      </c>
    </row>
    <row r="421" spans="1:6">
      <c r="A421" s="3" t="s">
        <v>929</v>
      </c>
    </row>
    <row r="422" spans="1:6">
      <c r="A422" s="4" t="s">
        <v>930</v>
      </c>
      <c r="B422" s="5" t="n">
        <v>0</v>
      </c>
    </row>
    <row r="423" spans="1:6">
      <c r="A423" s="4" t="s">
        <v>32</v>
      </c>
      <c r="B423" s="5" t="n">
        <v>418</v>
      </c>
    </row>
    <row r="424" spans="1:6">
      <c r="A424" s="4" t="s">
        <v>931</v>
      </c>
      <c r="B424" s="5" t="n">
        <v>5318</v>
      </c>
    </row>
    <row r="425" spans="1:6">
      <c r="A425" s="4" t="s">
        <v>932</v>
      </c>
      <c r="B425" s="5" t="n">
        <v>0</v>
      </c>
    </row>
    <row r="426" spans="1:6">
      <c r="A426" s="4" t="s">
        <v>933</v>
      </c>
      <c r="B426" s="5" t="n">
        <v>5736</v>
      </c>
    </row>
    <row r="427" spans="1:6">
      <c r="A427" s="4" t="s">
        <v>934</v>
      </c>
      <c r="B427" s="5" t="n">
        <v>376</v>
      </c>
    </row>
    <row r="428" spans="1:6">
      <c r="A428" s="4" t="s">
        <v>988</v>
      </c>
    </row>
    <row r="429" spans="1:6">
      <c r="A429" s="3" t="s">
        <v>929</v>
      </c>
    </row>
    <row r="430" spans="1:6">
      <c r="A430" s="4" t="s">
        <v>930</v>
      </c>
      <c r="B430" s="5" t="n">
        <v>0</v>
      </c>
    </row>
    <row r="431" spans="1:6">
      <c r="A431" s="4" t="s">
        <v>32</v>
      </c>
      <c r="B431" s="5" t="n">
        <v>378</v>
      </c>
    </row>
    <row r="432" spans="1:6">
      <c r="A432" s="4" t="s">
        <v>931</v>
      </c>
      <c r="B432" s="5" t="n">
        <v>12196</v>
      </c>
    </row>
    <row r="433" spans="1:6">
      <c r="A433" s="4" t="s">
        <v>932</v>
      </c>
      <c r="B433" s="5" t="n">
        <v>0</v>
      </c>
    </row>
    <row r="434" spans="1:6">
      <c r="A434" s="4" t="s">
        <v>933</v>
      </c>
      <c r="B434" s="5" t="n">
        <v>12574</v>
      </c>
    </row>
    <row r="435" spans="1:6">
      <c r="A435" s="4" t="s">
        <v>934</v>
      </c>
      <c r="B435" s="5" t="n">
        <v>906</v>
      </c>
    </row>
    <row r="436" spans="1:6">
      <c r="A436" s="4" t="s">
        <v>989</v>
      </c>
    </row>
    <row r="437" spans="1:6">
      <c r="A437" s="3" t="s">
        <v>929</v>
      </c>
    </row>
    <row r="438" spans="1:6">
      <c r="A438" s="4" t="s">
        <v>930</v>
      </c>
      <c r="B438" s="5" t="n">
        <v>0</v>
      </c>
    </row>
    <row r="439" spans="1:6">
      <c r="A439" s="4" t="s">
        <v>32</v>
      </c>
      <c r="B439" s="5" t="n">
        <v>119</v>
      </c>
    </row>
    <row r="440" spans="1:6">
      <c r="A440" s="4" t="s">
        <v>931</v>
      </c>
      <c r="B440" s="5" t="n">
        <v>1957</v>
      </c>
    </row>
    <row r="441" spans="1:6">
      <c r="A441" s="4" t="s">
        <v>932</v>
      </c>
      <c r="B441" s="5" t="n">
        <v>0</v>
      </c>
    </row>
    <row r="442" spans="1:6">
      <c r="A442" s="4" t="s">
        <v>933</v>
      </c>
      <c r="B442" s="5" t="n">
        <v>2076</v>
      </c>
    </row>
    <row r="443" spans="1:6">
      <c r="A443" s="4" t="s">
        <v>934</v>
      </c>
      <c r="B443" s="5" t="n">
        <v>162</v>
      </c>
    </row>
    <row r="444" spans="1:6">
      <c r="A444" s="4" t="s">
        <v>990</v>
      </c>
    </row>
    <row r="445" spans="1:6">
      <c r="A445" s="3" t="s">
        <v>929</v>
      </c>
    </row>
    <row r="446" spans="1:6">
      <c r="A446" s="4" t="s">
        <v>930</v>
      </c>
      <c r="B446" s="5" t="n">
        <v>0</v>
      </c>
    </row>
    <row r="447" spans="1:6">
      <c r="A447" s="4" t="s">
        <v>32</v>
      </c>
      <c r="B447" s="5" t="n">
        <v>297</v>
      </c>
    </row>
    <row r="448" spans="1:6">
      <c r="A448" s="4" t="s">
        <v>931</v>
      </c>
      <c r="B448" s="5" t="n">
        <v>2207</v>
      </c>
    </row>
    <row r="449" spans="1:6">
      <c r="A449" s="4" t="s">
        <v>932</v>
      </c>
      <c r="B449" s="5" t="n">
        <v>0</v>
      </c>
    </row>
    <row r="450" spans="1:6">
      <c r="A450" s="4" t="s">
        <v>933</v>
      </c>
      <c r="B450" s="5" t="n">
        <v>2504</v>
      </c>
    </row>
    <row r="451" spans="1:6">
      <c r="A451" s="4" t="s">
        <v>934</v>
      </c>
      <c r="B451" s="5" t="n">
        <v>197</v>
      </c>
    </row>
    <row r="452" spans="1:6">
      <c r="A452" s="4" t="s">
        <v>991</v>
      </c>
    </row>
    <row r="453" spans="1:6">
      <c r="A453" s="3" t="s">
        <v>929</v>
      </c>
    </row>
    <row r="454" spans="1:6">
      <c r="A454" s="4" t="s">
        <v>930</v>
      </c>
      <c r="B454" s="5" t="n">
        <v>0</v>
      </c>
    </row>
    <row r="455" spans="1:6">
      <c r="A455" s="4" t="s">
        <v>32</v>
      </c>
      <c r="B455" s="5" t="n">
        <v>318</v>
      </c>
    </row>
    <row r="456" spans="1:6">
      <c r="A456" s="4" t="s">
        <v>931</v>
      </c>
      <c r="B456" s="5" t="n">
        <v>5346</v>
      </c>
    </row>
    <row r="457" spans="1:6">
      <c r="A457" s="4" t="s">
        <v>932</v>
      </c>
      <c r="B457" s="5" t="n">
        <v>0</v>
      </c>
    </row>
    <row r="458" spans="1:6">
      <c r="A458" s="4" t="s">
        <v>933</v>
      </c>
      <c r="B458" s="5" t="n">
        <v>5664</v>
      </c>
    </row>
    <row r="459" spans="1:6">
      <c r="A459" s="4" t="s">
        <v>934</v>
      </c>
      <c r="B459" s="5" t="n">
        <v>377</v>
      </c>
    </row>
    <row r="460" spans="1:6">
      <c r="A460" s="4" t="s">
        <v>992</v>
      </c>
    </row>
    <row r="461" spans="1:6">
      <c r="A461" s="3" t="s">
        <v>929</v>
      </c>
    </row>
    <row r="462" spans="1:6">
      <c r="A462" s="4" t="s">
        <v>930</v>
      </c>
      <c r="B462" s="5" t="n">
        <v>0</v>
      </c>
    </row>
    <row r="463" spans="1:6">
      <c r="A463" s="4" t="s">
        <v>32</v>
      </c>
      <c r="B463" s="5" t="n">
        <v>476</v>
      </c>
    </row>
    <row r="464" spans="1:6">
      <c r="A464" s="4" t="s">
        <v>931</v>
      </c>
      <c r="B464" s="5" t="n">
        <v>3065</v>
      </c>
    </row>
    <row r="465" spans="1:6">
      <c r="A465" s="4" t="s">
        <v>932</v>
      </c>
      <c r="B465" s="5" t="n">
        <v>0</v>
      </c>
    </row>
    <row r="466" spans="1:6">
      <c r="A466" s="4" t="s">
        <v>933</v>
      </c>
      <c r="B466" s="5" t="n">
        <v>3541</v>
      </c>
    </row>
    <row r="467" spans="1:6">
      <c r="A467" s="4" t="s">
        <v>934</v>
      </c>
      <c r="B467" s="5" t="n">
        <v>308</v>
      </c>
    </row>
    <row r="468" spans="1:6">
      <c r="A468" s="4" t="s">
        <v>993</v>
      </c>
    </row>
    <row r="469" spans="1:6">
      <c r="A469" s="3" t="s">
        <v>929</v>
      </c>
    </row>
    <row r="470" spans="1:6">
      <c r="A470" s="4" t="s">
        <v>930</v>
      </c>
      <c r="B470" s="5" t="n">
        <v>0</v>
      </c>
    </row>
    <row r="471" spans="1:6">
      <c r="A471" s="4" t="s">
        <v>32</v>
      </c>
      <c r="B471" s="5" t="n">
        <v>59</v>
      </c>
    </row>
    <row r="472" spans="1:6">
      <c r="A472" s="4" t="s">
        <v>931</v>
      </c>
      <c r="B472" s="5" t="n">
        <v>1169</v>
      </c>
    </row>
    <row r="473" spans="1:6">
      <c r="A473" s="4" t="s">
        <v>932</v>
      </c>
      <c r="B473" s="5" t="n">
        <v>0</v>
      </c>
    </row>
    <row r="474" spans="1:6">
      <c r="A474" s="4" t="s">
        <v>933</v>
      </c>
      <c r="B474" s="5" t="n">
        <v>1228</v>
      </c>
    </row>
    <row r="475" spans="1:6">
      <c r="A475" s="4" t="s">
        <v>934</v>
      </c>
      <c r="B475" s="5" t="n">
        <v>172</v>
      </c>
    </row>
    <row r="476" spans="1:6">
      <c r="A476" s="4" t="s">
        <v>994</v>
      </c>
    </row>
    <row r="477" spans="1:6">
      <c r="A477" s="3" t="s">
        <v>929</v>
      </c>
    </row>
    <row r="478" spans="1:6">
      <c r="A478" s="4" t="s">
        <v>930</v>
      </c>
      <c r="B478" s="5" t="n">
        <v>0</v>
      </c>
    </row>
    <row r="479" spans="1:6">
      <c r="A479" s="4" t="s">
        <v>32</v>
      </c>
      <c r="B479" s="5" t="n">
        <v>268</v>
      </c>
    </row>
    <row r="480" spans="1:6">
      <c r="A480" s="4" t="s">
        <v>931</v>
      </c>
      <c r="B480" s="5" t="n">
        <v>3037</v>
      </c>
    </row>
    <row r="481" spans="1:6">
      <c r="A481" s="4" t="s">
        <v>932</v>
      </c>
      <c r="B481" s="5" t="n">
        <v>0</v>
      </c>
    </row>
    <row r="482" spans="1:6">
      <c r="A482" s="4" t="s">
        <v>933</v>
      </c>
      <c r="B482" s="5" t="n">
        <v>3305</v>
      </c>
    </row>
    <row r="483" spans="1:6">
      <c r="A483" s="4" t="s">
        <v>934</v>
      </c>
      <c r="B483" s="5" t="n">
        <v>274</v>
      </c>
    </row>
    <row r="484" spans="1:6">
      <c r="A484" s="4" t="s">
        <v>995</v>
      </c>
    </row>
    <row r="485" spans="1:6">
      <c r="A485" s="3" t="s">
        <v>929</v>
      </c>
    </row>
    <row r="486" spans="1:6">
      <c r="A486" s="4" t="s">
        <v>930</v>
      </c>
      <c r="B486" s="5" t="n">
        <v>0</v>
      </c>
    </row>
    <row r="487" spans="1:6">
      <c r="A487" s="4" t="s">
        <v>32</v>
      </c>
      <c r="B487" s="5" t="n">
        <v>527</v>
      </c>
    </row>
    <row r="488" spans="1:6">
      <c r="A488" s="4" t="s">
        <v>931</v>
      </c>
      <c r="B488" s="5" t="n">
        <v>5269</v>
      </c>
    </row>
    <row r="489" spans="1:6">
      <c r="A489" s="4" t="s">
        <v>932</v>
      </c>
      <c r="B489" s="5" t="n">
        <v>0</v>
      </c>
    </row>
    <row r="490" spans="1:6">
      <c r="A490" s="4" t="s">
        <v>933</v>
      </c>
      <c r="B490" s="5" t="n">
        <v>5796</v>
      </c>
    </row>
    <row r="491" spans="1:6">
      <c r="A491" s="4" t="s">
        <v>934</v>
      </c>
      <c r="B491" s="5" t="n">
        <v>463</v>
      </c>
    </row>
    <row r="492" spans="1:6">
      <c r="A492" s="4" t="s">
        <v>996</v>
      </c>
    </row>
    <row r="493" spans="1:6">
      <c r="A493" s="3" t="s">
        <v>929</v>
      </c>
    </row>
    <row r="494" spans="1:6">
      <c r="A494" s="4" t="s">
        <v>930</v>
      </c>
      <c r="B494" s="5" t="n">
        <v>0</v>
      </c>
    </row>
    <row r="495" spans="1:6">
      <c r="A495" s="4" t="s">
        <v>32</v>
      </c>
      <c r="B495" s="5" t="n">
        <v>367</v>
      </c>
    </row>
    <row r="496" spans="1:6">
      <c r="A496" s="4" t="s">
        <v>931</v>
      </c>
      <c r="B496" s="5" t="n">
        <v>4385</v>
      </c>
    </row>
    <row r="497" spans="1:6">
      <c r="A497" s="4" t="s">
        <v>932</v>
      </c>
      <c r="B497" s="5" t="n">
        <v>0</v>
      </c>
    </row>
    <row r="498" spans="1:6">
      <c r="A498" s="4" t="s">
        <v>933</v>
      </c>
      <c r="B498" s="5" t="n">
        <v>4752</v>
      </c>
    </row>
    <row r="499" spans="1:6">
      <c r="A499" s="4" t="s">
        <v>934</v>
      </c>
      <c r="B499" s="5" t="n">
        <v>354</v>
      </c>
    </row>
    <row r="500" spans="1:6">
      <c r="A500" s="4" t="s">
        <v>997</v>
      </c>
    </row>
    <row r="501" spans="1:6">
      <c r="A501" s="3" t="s">
        <v>929</v>
      </c>
    </row>
    <row r="502" spans="1:6">
      <c r="A502" s="4" t="s">
        <v>930</v>
      </c>
      <c r="B502" s="5" t="n">
        <v>0</v>
      </c>
    </row>
    <row r="503" spans="1:6">
      <c r="A503" s="4" t="s">
        <v>32</v>
      </c>
      <c r="B503" s="5" t="n">
        <v>527</v>
      </c>
    </row>
    <row r="504" spans="1:6">
      <c r="A504" s="4" t="s">
        <v>931</v>
      </c>
      <c r="B504" s="5" t="n">
        <v>5696</v>
      </c>
    </row>
    <row r="505" spans="1:6">
      <c r="A505" s="4" t="s">
        <v>932</v>
      </c>
      <c r="B505" s="5" t="n">
        <v>0</v>
      </c>
    </row>
    <row r="506" spans="1:6">
      <c r="A506" s="4" t="s">
        <v>933</v>
      </c>
      <c r="B506" s="5" t="n">
        <v>6223</v>
      </c>
    </row>
    <row r="507" spans="1:6">
      <c r="A507" s="4" t="s">
        <v>934</v>
      </c>
      <c r="B507" s="5" t="n">
        <v>581</v>
      </c>
    </row>
    <row r="508" spans="1:6">
      <c r="A508" s="4" t="s">
        <v>998</v>
      </c>
    </row>
    <row r="509" spans="1:6">
      <c r="A509" s="3" t="s">
        <v>929</v>
      </c>
    </row>
    <row r="510" spans="1:6">
      <c r="A510" s="4" t="s">
        <v>930</v>
      </c>
      <c r="B510" s="5" t="n">
        <v>0</v>
      </c>
    </row>
    <row r="511" spans="1:6">
      <c r="A511" s="4" t="s">
        <v>32</v>
      </c>
      <c r="B511" s="5" t="n">
        <v>806</v>
      </c>
    </row>
    <row r="512" spans="1:6">
      <c r="A512" s="4" t="s">
        <v>931</v>
      </c>
      <c r="B512" s="5" t="n">
        <v>12204</v>
      </c>
    </row>
    <row r="513" spans="1:6">
      <c r="A513" s="4" t="s">
        <v>932</v>
      </c>
      <c r="B513" s="5" t="n">
        <v>0</v>
      </c>
    </row>
    <row r="514" spans="1:6">
      <c r="A514" s="4" t="s">
        <v>933</v>
      </c>
      <c r="B514" s="5" t="n">
        <v>13010</v>
      </c>
    </row>
    <row r="515" spans="1:6">
      <c r="A515" s="4" t="s">
        <v>934</v>
      </c>
      <c r="B515" s="5" t="n">
        <v>1043</v>
      </c>
    </row>
    <row r="516" spans="1:6">
      <c r="A516" s="4" t="s">
        <v>999</v>
      </c>
    </row>
    <row r="517" spans="1:6">
      <c r="A517" s="3" t="s">
        <v>929</v>
      </c>
    </row>
    <row r="518" spans="1:6">
      <c r="A518" s="4" t="s">
        <v>930</v>
      </c>
      <c r="B518" s="5" t="n">
        <v>0</v>
      </c>
    </row>
    <row r="519" spans="1:6">
      <c r="A519" s="4" t="s">
        <v>32</v>
      </c>
      <c r="B519" s="5" t="n">
        <v>0</v>
      </c>
    </row>
    <row r="520" spans="1:6">
      <c r="A520" s="4" t="s">
        <v>931</v>
      </c>
      <c r="B520" s="5" t="n">
        <v>6377</v>
      </c>
    </row>
    <row r="521" spans="1:6">
      <c r="A521" s="4" t="s">
        <v>932</v>
      </c>
      <c r="B521" s="5" t="n">
        <v>446</v>
      </c>
    </row>
    <row r="522" spans="1:6">
      <c r="A522" s="4" t="s">
        <v>933</v>
      </c>
      <c r="B522" s="5" t="n">
        <v>6823</v>
      </c>
    </row>
    <row r="523" spans="1:6">
      <c r="A523" s="4" t="s">
        <v>934</v>
      </c>
      <c r="B523" s="5" t="n">
        <v>402</v>
      </c>
    </row>
    <row r="524" spans="1:6">
      <c r="A524" s="4" t="s">
        <v>1000</v>
      </c>
    </row>
    <row r="525" spans="1:6">
      <c r="A525" s="3" t="s">
        <v>929</v>
      </c>
    </row>
    <row r="526" spans="1:6">
      <c r="A526" s="4" t="s">
        <v>930</v>
      </c>
      <c r="B526" s="5" t="n">
        <v>0</v>
      </c>
    </row>
    <row r="527" spans="1:6">
      <c r="A527" s="4" t="s">
        <v>32</v>
      </c>
      <c r="B527" s="5" t="n">
        <v>620</v>
      </c>
    </row>
    <row r="528" spans="1:6">
      <c r="A528" s="4" t="s">
        <v>931</v>
      </c>
      <c r="B528" s="5" t="n">
        <v>8401</v>
      </c>
    </row>
    <row r="529" spans="1:6">
      <c r="A529" s="4" t="s">
        <v>932</v>
      </c>
      <c r="B529" s="5" t="n">
        <v>0</v>
      </c>
    </row>
    <row r="530" spans="1:6">
      <c r="A530" s="4" t="s">
        <v>933</v>
      </c>
      <c r="B530" s="5" t="n">
        <v>9021</v>
      </c>
    </row>
    <row r="531" spans="1:6">
      <c r="A531" s="4" t="s">
        <v>934</v>
      </c>
      <c r="B531" s="5" t="n">
        <v>761</v>
      </c>
    </row>
    <row r="532" spans="1:6">
      <c r="A532" s="4" t="s">
        <v>1001</v>
      </c>
    </row>
    <row r="533" spans="1:6">
      <c r="A533" s="3" t="s">
        <v>929</v>
      </c>
    </row>
    <row r="534" spans="1:6">
      <c r="A534" s="4" t="s">
        <v>930</v>
      </c>
      <c r="B534" s="5" t="n">
        <v>0</v>
      </c>
    </row>
    <row r="535" spans="1:6">
      <c r="A535" s="4" t="s">
        <v>32</v>
      </c>
      <c r="B535" s="5" t="n">
        <v>1624</v>
      </c>
    </row>
    <row r="536" spans="1:6">
      <c r="A536" s="4" t="s">
        <v>931</v>
      </c>
      <c r="B536" s="5" t="n">
        <v>5303</v>
      </c>
    </row>
    <row r="537" spans="1:6">
      <c r="A537" s="4" t="s">
        <v>932</v>
      </c>
      <c r="B537" s="5" t="n">
        <v>0</v>
      </c>
    </row>
    <row r="538" spans="1:6">
      <c r="A538" s="4" t="s">
        <v>933</v>
      </c>
      <c r="B538" s="5" t="n">
        <v>6927</v>
      </c>
    </row>
    <row r="539" spans="1:6">
      <c r="A539" s="4" t="s">
        <v>934</v>
      </c>
      <c r="B539" s="5" t="n">
        <v>444</v>
      </c>
    </row>
    <row r="540" spans="1:6">
      <c r="A540" s="4" t="s">
        <v>1002</v>
      </c>
    </row>
    <row r="541" spans="1:6">
      <c r="A541" s="3" t="s">
        <v>929</v>
      </c>
    </row>
    <row r="542" spans="1:6">
      <c r="A542" s="4" t="s">
        <v>930</v>
      </c>
      <c r="B542" s="5" t="n">
        <v>0</v>
      </c>
    </row>
    <row r="543" spans="1:6">
      <c r="A543" s="4" t="s">
        <v>32</v>
      </c>
      <c r="B543" s="5" t="n">
        <v>0</v>
      </c>
    </row>
    <row r="544" spans="1:6">
      <c r="A544" s="4" t="s">
        <v>931</v>
      </c>
      <c r="B544" s="5" t="n">
        <v>19634</v>
      </c>
    </row>
    <row r="545" spans="1:6">
      <c r="A545" s="4" t="s">
        <v>932</v>
      </c>
      <c r="B545" s="5" t="n">
        <v>0</v>
      </c>
    </row>
    <row r="546" spans="1:6">
      <c r="A546" s="4" t="s">
        <v>933</v>
      </c>
      <c r="B546" s="5" t="n">
        <v>19634</v>
      </c>
    </row>
    <row r="547" spans="1:6">
      <c r="A547" s="4" t="s">
        <v>934</v>
      </c>
      <c r="B547" s="5" t="n">
        <v>1259</v>
      </c>
    </row>
    <row r="548" spans="1:6">
      <c r="A548" s="4" t="s">
        <v>1003</v>
      </c>
    </row>
    <row r="549" spans="1:6">
      <c r="A549" s="3" t="s">
        <v>929</v>
      </c>
    </row>
    <row r="550" spans="1:6">
      <c r="A550" s="4" t="s">
        <v>930</v>
      </c>
      <c r="B550" s="5" t="n">
        <v>0</v>
      </c>
    </row>
    <row r="551" spans="1:6">
      <c r="A551" s="4" t="s">
        <v>32</v>
      </c>
      <c r="B551" s="5" t="n">
        <v>0</v>
      </c>
    </row>
    <row r="552" spans="1:6">
      <c r="A552" s="4" t="s">
        <v>931</v>
      </c>
      <c r="B552" s="5" t="n">
        <v>22485</v>
      </c>
    </row>
    <row r="553" spans="1:6">
      <c r="A553" s="4" t="s">
        <v>932</v>
      </c>
      <c r="B553" s="5" t="n">
        <v>0</v>
      </c>
    </row>
    <row r="554" spans="1:6">
      <c r="A554" s="4" t="s">
        <v>933</v>
      </c>
      <c r="B554" s="5" t="n">
        <v>22485</v>
      </c>
    </row>
    <row r="555" spans="1:6">
      <c r="A555" s="4" t="s">
        <v>934</v>
      </c>
      <c r="B555" s="5" t="n">
        <v>1276</v>
      </c>
    </row>
    <row r="556" spans="1:6">
      <c r="A556" s="4" t="s">
        <v>1004</v>
      </c>
    </row>
    <row r="557" spans="1:6">
      <c r="A557" s="3" t="s">
        <v>929</v>
      </c>
    </row>
    <row r="558" spans="1:6">
      <c r="A558" s="4" t="s">
        <v>930</v>
      </c>
      <c r="B558" s="5" t="n">
        <v>0</v>
      </c>
    </row>
    <row r="559" spans="1:6">
      <c r="A559" s="4" t="s">
        <v>32</v>
      </c>
      <c r="B559" s="5" t="n">
        <v>0</v>
      </c>
    </row>
    <row r="560" spans="1:6">
      <c r="A560" s="4" t="s">
        <v>931</v>
      </c>
      <c r="B560" s="5" t="n">
        <v>6170</v>
      </c>
    </row>
    <row r="561" spans="1:6">
      <c r="A561" s="4" t="s">
        <v>932</v>
      </c>
      <c r="B561" s="5" t="n">
        <v>0</v>
      </c>
    </row>
    <row r="562" spans="1:6">
      <c r="A562" s="4" t="s">
        <v>933</v>
      </c>
      <c r="B562" s="5" t="n">
        <v>6170</v>
      </c>
    </row>
    <row r="563" spans="1:6">
      <c r="A563" s="4" t="s">
        <v>934</v>
      </c>
      <c r="B563" s="5" t="n">
        <v>359</v>
      </c>
    </row>
    <row r="564" spans="1:6">
      <c r="A564" s="4" t="s">
        <v>1005</v>
      </c>
    </row>
    <row r="565" spans="1:6">
      <c r="A565" s="3" t="s">
        <v>929</v>
      </c>
    </row>
    <row r="566" spans="1:6">
      <c r="A566" s="4" t="s">
        <v>930</v>
      </c>
      <c r="B566" s="5" t="n">
        <v>0</v>
      </c>
    </row>
    <row r="567" spans="1:6">
      <c r="A567" s="4" t="s">
        <v>32</v>
      </c>
      <c r="B567" s="5" t="n">
        <v>0</v>
      </c>
    </row>
    <row r="568" spans="1:6">
      <c r="A568" s="4" t="s">
        <v>931</v>
      </c>
      <c r="B568" s="5" t="n">
        <v>8923</v>
      </c>
    </row>
    <row r="569" spans="1:6">
      <c r="A569" s="4" t="s">
        <v>932</v>
      </c>
      <c r="B569" s="5" t="n">
        <v>23</v>
      </c>
    </row>
    <row r="570" spans="1:6">
      <c r="A570" s="4" t="s">
        <v>933</v>
      </c>
      <c r="B570" s="5" t="n">
        <v>8946</v>
      </c>
    </row>
    <row r="571" spans="1:6">
      <c r="A571" s="4" t="s">
        <v>934</v>
      </c>
      <c r="B571" s="5" t="n">
        <v>588</v>
      </c>
    </row>
    <row r="572" spans="1:6">
      <c r="A572" s="4" t="s">
        <v>1006</v>
      </c>
    </row>
    <row r="573" spans="1:6">
      <c r="A573" s="3" t="s">
        <v>929</v>
      </c>
    </row>
    <row r="574" spans="1:6">
      <c r="A574" s="4" t="s">
        <v>930</v>
      </c>
      <c r="B574" s="5" t="n">
        <v>0</v>
      </c>
    </row>
    <row r="575" spans="1:6">
      <c r="A575" s="4" t="s">
        <v>32</v>
      </c>
      <c r="B575" s="5" t="n">
        <v>0</v>
      </c>
    </row>
    <row r="576" spans="1:6">
      <c r="A576" s="4" t="s">
        <v>931</v>
      </c>
      <c r="B576" s="5" t="n">
        <v>16473</v>
      </c>
    </row>
    <row r="577" spans="1:6">
      <c r="A577" s="4" t="s">
        <v>932</v>
      </c>
      <c r="B577" s="5" t="n">
        <v>0</v>
      </c>
    </row>
    <row r="578" spans="1:6">
      <c r="A578" s="4" t="s">
        <v>933</v>
      </c>
      <c r="B578" s="5" t="n">
        <v>16473</v>
      </c>
    </row>
    <row r="579" spans="1:6">
      <c r="A579" s="4" t="s">
        <v>934</v>
      </c>
      <c r="B579" s="5" t="n">
        <v>1064</v>
      </c>
    </row>
    <row r="580" spans="1:6">
      <c r="A580" s="4" t="s">
        <v>1007</v>
      </c>
    </row>
    <row r="581" spans="1:6">
      <c r="A581" s="3" t="s">
        <v>929</v>
      </c>
    </row>
    <row r="582" spans="1:6">
      <c r="A582" s="4" t="s">
        <v>930</v>
      </c>
      <c r="B582" s="5" t="n">
        <v>0</v>
      </c>
    </row>
    <row r="583" spans="1:6">
      <c r="A583" s="4" t="s">
        <v>32</v>
      </c>
      <c r="B583" s="5" t="n">
        <v>0</v>
      </c>
    </row>
    <row r="584" spans="1:6">
      <c r="A584" s="4" t="s">
        <v>931</v>
      </c>
      <c r="B584" s="5" t="n">
        <v>32484</v>
      </c>
    </row>
    <row r="585" spans="1:6">
      <c r="A585" s="4" t="s">
        <v>932</v>
      </c>
      <c r="B585" s="5" t="n">
        <v>0</v>
      </c>
    </row>
    <row r="586" spans="1:6">
      <c r="A586" s="4" t="s">
        <v>933</v>
      </c>
      <c r="B586" s="5" t="n">
        <v>32484</v>
      </c>
    </row>
    <row r="587" spans="1:6">
      <c r="A587" s="4" t="s">
        <v>934</v>
      </c>
      <c r="B587" s="5" t="n">
        <v>1850</v>
      </c>
    </row>
    <row r="588" spans="1:6">
      <c r="A588" s="4" t="s">
        <v>1008</v>
      </c>
    </row>
    <row r="589" spans="1:6">
      <c r="A589" s="3" t="s">
        <v>929</v>
      </c>
    </row>
    <row r="590" spans="1:6">
      <c r="A590" s="4" t="s">
        <v>930</v>
      </c>
      <c r="B590" s="5" t="n">
        <v>0</v>
      </c>
    </row>
    <row r="591" spans="1:6">
      <c r="A591" s="4" t="s">
        <v>32</v>
      </c>
      <c r="B591" s="5" t="n">
        <v>498</v>
      </c>
    </row>
    <row r="592" spans="1:6">
      <c r="A592" s="4" t="s">
        <v>931</v>
      </c>
      <c r="B592" s="5" t="n">
        <v>7053</v>
      </c>
    </row>
    <row r="593" spans="1:6">
      <c r="A593" s="4" t="s">
        <v>932</v>
      </c>
      <c r="B593" s="5" t="n">
        <v>72</v>
      </c>
    </row>
    <row r="594" spans="1:6">
      <c r="A594" s="4" t="s">
        <v>933</v>
      </c>
      <c r="B594" s="5" t="n">
        <v>7623</v>
      </c>
    </row>
    <row r="595" spans="1:6">
      <c r="A595" s="4" t="s">
        <v>934</v>
      </c>
      <c r="B595" s="5" t="n">
        <v>684</v>
      </c>
    </row>
    <row r="596" spans="1:6">
      <c r="A596" s="4" t="s">
        <v>1009</v>
      </c>
    </row>
    <row r="597" spans="1:6">
      <c r="A597" s="3" t="s">
        <v>929</v>
      </c>
    </row>
    <row r="598" spans="1:6">
      <c r="A598" s="4" t="s">
        <v>930</v>
      </c>
      <c r="B598" s="5" t="n">
        <v>0</v>
      </c>
    </row>
    <row r="599" spans="1:6">
      <c r="A599" s="4" t="s">
        <v>32</v>
      </c>
      <c r="B599" s="5" t="n">
        <v>1509</v>
      </c>
    </row>
    <row r="600" spans="1:6">
      <c r="A600" s="4" t="s">
        <v>931</v>
      </c>
      <c r="B600" s="5" t="n">
        <v>14385</v>
      </c>
    </row>
    <row r="601" spans="1:6">
      <c r="A601" s="4" t="s">
        <v>932</v>
      </c>
      <c r="B601" s="5" t="n">
        <v>19</v>
      </c>
    </row>
    <row r="602" spans="1:6">
      <c r="A602" s="4" t="s">
        <v>933</v>
      </c>
      <c r="B602" s="5" t="n">
        <v>15913</v>
      </c>
    </row>
    <row r="603" spans="1:6">
      <c r="A603" s="4" t="s">
        <v>934</v>
      </c>
      <c r="B603" s="5" t="n">
        <v>1097</v>
      </c>
    </row>
    <row r="604" spans="1:6">
      <c r="A604" s="4" t="s">
        <v>1010</v>
      </c>
    </row>
    <row r="605" spans="1:6">
      <c r="A605" s="3" t="s">
        <v>929</v>
      </c>
    </row>
    <row r="606" spans="1:6">
      <c r="A606" s="4" t="s">
        <v>930</v>
      </c>
      <c r="B606" s="5" t="n">
        <v>0</v>
      </c>
    </row>
    <row r="607" spans="1:6">
      <c r="A607" s="4" t="s">
        <v>32</v>
      </c>
      <c r="B607" s="5" t="n">
        <v>403</v>
      </c>
    </row>
    <row r="608" spans="1:6">
      <c r="A608" s="4" t="s">
        <v>931</v>
      </c>
      <c r="B608" s="5" t="n">
        <v>9254</v>
      </c>
    </row>
    <row r="609" spans="1:6">
      <c r="A609" s="4" t="s">
        <v>932</v>
      </c>
      <c r="B609" s="5" t="n">
        <v>34</v>
      </c>
    </row>
    <row r="610" spans="1:6">
      <c r="A610" s="4" t="s">
        <v>933</v>
      </c>
      <c r="B610" s="5" t="n">
        <v>9691</v>
      </c>
    </row>
    <row r="611" spans="1:6">
      <c r="A611" s="4" t="s">
        <v>934</v>
      </c>
      <c r="B611" s="5" t="n">
        <v>771</v>
      </c>
    </row>
    <row r="612" spans="1:6">
      <c r="A612" s="4" t="s">
        <v>1011</v>
      </c>
    </row>
    <row r="613" spans="1:6">
      <c r="A613" s="3" t="s">
        <v>929</v>
      </c>
    </row>
    <row r="614" spans="1:6">
      <c r="A614" s="4" t="s">
        <v>930</v>
      </c>
      <c r="B614" s="5" t="n">
        <v>0</v>
      </c>
    </row>
    <row r="615" spans="1:6">
      <c r="A615" s="4" t="s">
        <v>32</v>
      </c>
      <c r="B615" s="5" t="n">
        <v>997</v>
      </c>
    </row>
    <row r="616" spans="1:6">
      <c r="A616" s="4" t="s">
        <v>931</v>
      </c>
      <c r="B616" s="5" t="n">
        <v>11849</v>
      </c>
    </row>
    <row r="617" spans="1:6">
      <c r="A617" s="4" t="s">
        <v>932</v>
      </c>
      <c r="B617" s="5" t="n">
        <v>75</v>
      </c>
    </row>
    <row r="618" spans="1:6">
      <c r="A618" s="4" t="s">
        <v>933</v>
      </c>
      <c r="B618" s="5" t="n">
        <v>12921</v>
      </c>
    </row>
    <row r="619" spans="1:6">
      <c r="A619" s="4" t="s">
        <v>934</v>
      </c>
      <c r="B619" s="5" t="n">
        <v>931</v>
      </c>
    </row>
    <row r="620" spans="1:6">
      <c r="A620" s="4" t="s">
        <v>1012</v>
      </c>
    </row>
    <row r="621" spans="1:6">
      <c r="A621" s="3" t="s">
        <v>929</v>
      </c>
    </row>
    <row r="622" spans="1:6">
      <c r="A622" s="4" t="s">
        <v>930</v>
      </c>
      <c r="B622" s="5" t="n">
        <v>0</v>
      </c>
    </row>
    <row r="623" spans="1:6">
      <c r="A623" s="4" t="s">
        <v>32</v>
      </c>
      <c r="B623" s="5" t="n">
        <v>2734</v>
      </c>
    </row>
    <row r="624" spans="1:6">
      <c r="A624" s="4" t="s">
        <v>931</v>
      </c>
      <c r="B624" s="5" t="n">
        <v>24970</v>
      </c>
    </row>
    <row r="625" spans="1:6">
      <c r="A625" s="4" t="s">
        <v>932</v>
      </c>
      <c r="B625" s="5" t="n">
        <v>36</v>
      </c>
    </row>
    <row r="626" spans="1:6">
      <c r="A626" s="4" t="s">
        <v>933</v>
      </c>
      <c r="B626" s="5" t="n">
        <v>27740</v>
      </c>
    </row>
    <row r="627" spans="1:6">
      <c r="A627" s="4" t="s">
        <v>934</v>
      </c>
      <c r="B627" s="5" t="n">
        <v>1764</v>
      </c>
    </row>
    <row r="628" spans="1:6">
      <c r="A628" s="4" t="s">
        <v>1013</v>
      </c>
    </row>
    <row r="629" spans="1:6">
      <c r="A629" s="3" t="s">
        <v>929</v>
      </c>
    </row>
    <row r="630" spans="1:6">
      <c r="A630" s="4" t="s">
        <v>930</v>
      </c>
      <c r="B630" s="5" t="n">
        <v>0</v>
      </c>
    </row>
    <row r="631" spans="1:6">
      <c r="A631" s="4" t="s">
        <v>32</v>
      </c>
      <c r="B631" s="5" t="n">
        <v>1000</v>
      </c>
    </row>
    <row r="632" spans="1:6">
      <c r="A632" s="4" t="s">
        <v>931</v>
      </c>
      <c r="B632" s="5" t="n">
        <v>8509</v>
      </c>
    </row>
    <row r="633" spans="1:6">
      <c r="A633" s="4" t="s">
        <v>932</v>
      </c>
      <c r="B633" s="5" t="n">
        <v>111</v>
      </c>
    </row>
    <row r="634" spans="1:6">
      <c r="A634" s="4" t="s">
        <v>933</v>
      </c>
      <c r="B634" s="5" t="n">
        <v>9620</v>
      </c>
    </row>
    <row r="635" spans="1:6">
      <c r="A635" s="4" t="s">
        <v>934</v>
      </c>
      <c r="B635" s="5" t="n">
        <v>762</v>
      </c>
    </row>
    <row r="636" spans="1:6">
      <c r="A636" s="4" t="s">
        <v>1014</v>
      </c>
    </row>
    <row r="637" spans="1:6">
      <c r="A637" s="3" t="s">
        <v>929</v>
      </c>
    </row>
    <row r="638" spans="1:6">
      <c r="A638" s="4" t="s">
        <v>930</v>
      </c>
      <c r="B638" s="5" t="n">
        <v>0</v>
      </c>
    </row>
    <row r="639" spans="1:6">
      <c r="A639" s="4" t="s">
        <v>32</v>
      </c>
      <c r="B639" s="5" t="n">
        <v>1379</v>
      </c>
    </row>
    <row r="640" spans="1:6">
      <c r="A640" s="4" t="s">
        <v>931</v>
      </c>
      <c r="B640" s="5" t="n">
        <v>13827</v>
      </c>
    </row>
    <row r="641" spans="1:6">
      <c r="A641" s="4" t="s">
        <v>932</v>
      </c>
      <c r="B641" s="5" t="n">
        <v>101</v>
      </c>
    </row>
    <row r="642" spans="1:6">
      <c r="A642" s="4" t="s">
        <v>933</v>
      </c>
      <c r="B642" s="5" t="n">
        <v>15307</v>
      </c>
    </row>
    <row r="643" spans="1:6">
      <c r="A643" s="4" t="s">
        <v>934</v>
      </c>
      <c r="B643" s="5" t="n">
        <v>1148</v>
      </c>
    </row>
    <row r="644" spans="1:6">
      <c r="A644" s="4" t="s">
        <v>1015</v>
      </c>
    </row>
    <row r="645" spans="1:6">
      <c r="A645" s="3" t="s">
        <v>929</v>
      </c>
    </row>
    <row r="646" spans="1:6">
      <c r="A646" s="4" t="s">
        <v>930</v>
      </c>
      <c r="B646" s="5" t="n">
        <v>0</v>
      </c>
    </row>
    <row r="647" spans="1:6">
      <c r="A647" s="4" t="s">
        <v>32</v>
      </c>
      <c r="B647" s="5" t="n">
        <v>317</v>
      </c>
    </row>
    <row r="648" spans="1:6">
      <c r="A648" s="4" t="s">
        <v>931</v>
      </c>
      <c r="B648" s="5" t="n">
        <v>7261</v>
      </c>
    </row>
    <row r="649" spans="1:6">
      <c r="A649" s="4" t="s">
        <v>932</v>
      </c>
      <c r="B649" s="5" t="n">
        <v>128</v>
      </c>
    </row>
    <row r="650" spans="1:6">
      <c r="A650" s="4" t="s">
        <v>933</v>
      </c>
      <c r="B650" s="5" t="n">
        <v>7706</v>
      </c>
    </row>
    <row r="651" spans="1:6">
      <c r="A651" s="4" t="s">
        <v>934</v>
      </c>
      <c r="B651" s="5" t="n">
        <v>645</v>
      </c>
    </row>
    <row r="652" spans="1:6">
      <c r="A652" s="4" t="s">
        <v>1016</v>
      </c>
    </row>
    <row r="653" spans="1:6">
      <c r="A653" s="3" t="s">
        <v>929</v>
      </c>
    </row>
    <row r="654" spans="1:6">
      <c r="A654" s="4" t="s">
        <v>930</v>
      </c>
      <c r="B654" s="5" t="n">
        <v>0</v>
      </c>
    </row>
    <row r="655" spans="1:6">
      <c r="A655" s="4" t="s">
        <v>32</v>
      </c>
      <c r="B655" s="5" t="n">
        <v>3741</v>
      </c>
    </row>
    <row r="656" spans="1:6">
      <c r="A656" s="4" t="s">
        <v>931</v>
      </c>
      <c r="B656" s="5" t="n">
        <v>49413</v>
      </c>
    </row>
    <row r="657" spans="1:6">
      <c r="A657" s="4" t="s">
        <v>932</v>
      </c>
      <c r="B657" s="5" t="n">
        <v>115</v>
      </c>
    </row>
    <row r="658" spans="1:6">
      <c r="A658" s="4" t="s">
        <v>933</v>
      </c>
      <c r="B658" s="5" t="n">
        <v>53269</v>
      </c>
    </row>
    <row r="659" spans="1:6">
      <c r="A659" s="4" t="s">
        <v>934</v>
      </c>
      <c r="B659" s="5" t="n">
        <v>3506</v>
      </c>
    </row>
    <row r="660" spans="1:6">
      <c r="A660" s="4" t="s">
        <v>1017</v>
      </c>
    </row>
    <row r="661" spans="1:6">
      <c r="A661" s="3" t="s">
        <v>929</v>
      </c>
    </row>
    <row r="662" spans="1:6">
      <c r="A662" s="4" t="s">
        <v>930</v>
      </c>
      <c r="B662" s="5" t="n">
        <v>0</v>
      </c>
    </row>
    <row r="663" spans="1:6">
      <c r="A663" s="4" t="s">
        <v>32</v>
      </c>
      <c r="B663" s="5" t="n">
        <v>3791</v>
      </c>
    </row>
    <row r="664" spans="1:6">
      <c r="A664" s="4" t="s">
        <v>931</v>
      </c>
      <c r="B664" s="5" t="n">
        <v>7950</v>
      </c>
    </row>
    <row r="665" spans="1:6">
      <c r="A665" s="4" t="s">
        <v>932</v>
      </c>
      <c r="B665" s="5" t="n">
        <v>545</v>
      </c>
    </row>
    <row r="666" spans="1:6">
      <c r="A666" s="4" t="s">
        <v>933</v>
      </c>
      <c r="B666" s="5" t="n">
        <v>12286</v>
      </c>
    </row>
    <row r="667" spans="1:6">
      <c r="A667" s="4" t="s">
        <v>934</v>
      </c>
      <c r="B667" s="5" t="n">
        <v>909</v>
      </c>
    </row>
    <row r="668" spans="1:6">
      <c r="A668" s="4" t="s">
        <v>1018</v>
      </c>
    </row>
    <row r="669" spans="1:6">
      <c r="A669" s="3" t="s">
        <v>929</v>
      </c>
    </row>
    <row r="670" spans="1:6">
      <c r="A670" s="4" t="s">
        <v>930</v>
      </c>
      <c r="B670" s="5" t="n">
        <v>0</v>
      </c>
    </row>
    <row r="671" spans="1:6">
      <c r="A671" s="4" t="s">
        <v>32</v>
      </c>
      <c r="B671" s="5" t="n">
        <v>5018</v>
      </c>
    </row>
    <row r="672" spans="1:6">
      <c r="A672" s="4" t="s">
        <v>931</v>
      </c>
      <c r="B672" s="5" t="n">
        <v>60505</v>
      </c>
    </row>
    <row r="673" spans="1:6">
      <c r="A673" s="4" t="s">
        <v>932</v>
      </c>
      <c r="B673" s="5" t="n">
        <v>151</v>
      </c>
    </row>
    <row r="674" spans="1:6">
      <c r="A674" s="4" t="s">
        <v>933</v>
      </c>
      <c r="B674" s="5" t="n">
        <v>65674</v>
      </c>
    </row>
    <row r="675" spans="1:6">
      <c r="A675" s="4" t="s">
        <v>934</v>
      </c>
      <c r="B675" s="5" t="n">
        <v>4396</v>
      </c>
    </row>
    <row r="676" spans="1:6">
      <c r="A676" s="4" t="s">
        <v>1019</v>
      </c>
    </row>
    <row r="677" spans="1:6">
      <c r="A677" s="3" t="s">
        <v>929</v>
      </c>
    </row>
    <row r="678" spans="1:6">
      <c r="A678" s="4" t="s">
        <v>930</v>
      </c>
      <c r="B678" s="5" t="n">
        <v>0</v>
      </c>
    </row>
    <row r="679" spans="1:6">
      <c r="A679" s="4" t="s">
        <v>32</v>
      </c>
      <c r="B679" s="5" t="n">
        <v>2360</v>
      </c>
    </row>
    <row r="680" spans="1:6">
      <c r="A680" s="4" t="s">
        <v>931</v>
      </c>
      <c r="B680" s="5" t="n">
        <v>13412</v>
      </c>
    </row>
    <row r="681" spans="1:6">
      <c r="A681" s="4" t="s">
        <v>932</v>
      </c>
      <c r="B681" s="5" t="n">
        <v>81</v>
      </c>
    </row>
    <row r="682" spans="1:6">
      <c r="A682" s="4" t="s">
        <v>933</v>
      </c>
      <c r="B682" s="5" t="n">
        <v>15853</v>
      </c>
    </row>
    <row r="683" spans="1:6">
      <c r="A683" s="4" t="s">
        <v>934</v>
      </c>
      <c r="B683" s="5" t="n">
        <v>1235</v>
      </c>
    </row>
    <row r="684" spans="1:6">
      <c r="A684" s="4" t="s">
        <v>1020</v>
      </c>
    </row>
    <row r="685" spans="1:6">
      <c r="A685" s="3" t="s">
        <v>929</v>
      </c>
    </row>
    <row r="686" spans="1:6">
      <c r="A686" s="4" t="s">
        <v>930</v>
      </c>
      <c r="B686" s="5" t="n">
        <v>0</v>
      </c>
    </row>
    <row r="687" spans="1:6">
      <c r="A687" s="4" t="s">
        <v>32</v>
      </c>
      <c r="B687" s="5" t="n">
        <v>3045</v>
      </c>
    </row>
    <row r="688" spans="1:6">
      <c r="A688" s="4" t="s">
        <v>931</v>
      </c>
      <c r="B688" s="5" t="n">
        <v>0</v>
      </c>
    </row>
    <row r="689" spans="1:6">
      <c r="A689" s="4" t="s">
        <v>932</v>
      </c>
      <c r="B689" s="5" t="n">
        <v>0</v>
      </c>
    </row>
    <row r="690" spans="1:6">
      <c r="A690" s="4" t="s">
        <v>933</v>
      </c>
      <c r="B690" s="5" t="n">
        <v>3045</v>
      </c>
    </row>
    <row r="691" spans="1:6">
      <c r="A691" s="4" t="s">
        <v>934</v>
      </c>
      <c r="B691" s="5" t="n">
        <v>0</v>
      </c>
    </row>
    <row r="692" spans="1:6">
      <c r="A692" s="4" t="s">
        <v>1021</v>
      </c>
    </row>
    <row r="693" spans="1:6">
      <c r="A693" s="3" t="s">
        <v>929</v>
      </c>
    </row>
    <row r="694" spans="1:6">
      <c r="A694" s="4" t="s">
        <v>930</v>
      </c>
      <c r="B694" s="5" t="n">
        <v>0</v>
      </c>
    </row>
    <row r="695" spans="1:6">
      <c r="A695" s="4" t="s">
        <v>32</v>
      </c>
      <c r="B695" s="5" t="n">
        <v>0</v>
      </c>
    </row>
    <row r="696" spans="1:6">
      <c r="A696" s="4" t="s">
        <v>931</v>
      </c>
      <c r="B696" s="5" t="n">
        <v>16367</v>
      </c>
    </row>
    <row r="697" spans="1:6">
      <c r="A697" s="4" t="s">
        <v>932</v>
      </c>
      <c r="B697" s="5" t="n">
        <v>501</v>
      </c>
    </row>
    <row r="698" spans="1:6">
      <c r="A698" s="4" t="s">
        <v>933</v>
      </c>
      <c r="B698" s="5" t="n">
        <v>16868</v>
      </c>
    </row>
    <row r="699" spans="1:6">
      <c r="A699" s="4" t="s">
        <v>934</v>
      </c>
      <c r="B699" s="5" t="n">
        <v>985</v>
      </c>
    </row>
    <row r="700" spans="1:6">
      <c r="A700" s="4" t="s">
        <v>1022</v>
      </c>
    </row>
    <row r="701" spans="1:6">
      <c r="A701" s="3" t="s">
        <v>929</v>
      </c>
    </row>
    <row r="702" spans="1:6">
      <c r="A702" s="4" t="s">
        <v>930</v>
      </c>
      <c r="B702" s="5" t="n">
        <v>0</v>
      </c>
    </row>
    <row r="703" spans="1:6">
      <c r="A703" s="4" t="s">
        <v>32</v>
      </c>
      <c r="B703" s="5" t="n">
        <v>645</v>
      </c>
    </row>
    <row r="704" spans="1:6">
      <c r="A704" s="4" t="s">
        <v>931</v>
      </c>
      <c r="B704" s="5" t="n">
        <v>7885</v>
      </c>
    </row>
    <row r="705" spans="1:6">
      <c r="A705" s="4" t="s">
        <v>932</v>
      </c>
      <c r="B705" s="5" t="n">
        <v>0</v>
      </c>
    </row>
    <row r="706" spans="1:6">
      <c r="A706" s="4" t="s">
        <v>933</v>
      </c>
      <c r="B706" s="5" t="n">
        <v>8530</v>
      </c>
    </row>
    <row r="707" spans="1:6">
      <c r="A707" s="4" t="s">
        <v>934</v>
      </c>
      <c r="B707" s="5" t="n">
        <v>447</v>
      </c>
    </row>
    <row r="708" spans="1:6">
      <c r="A708" s="4" t="s">
        <v>1023</v>
      </c>
    </row>
    <row r="709" spans="1:6">
      <c r="A709" s="3" t="s">
        <v>929</v>
      </c>
    </row>
    <row r="710" spans="1:6">
      <c r="A710" s="4" t="s">
        <v>930</v>
      </c>
      <c r="B710" s="5" t="n">
        <v>0</v>
      </c>
    </row>
    <row r="711" spans="1:6">
      <c r="A711" s="4" t="s">
        <v>32</v>
      </c>
      <c r="B711" s="5" t="n">
        <v>601</v>
      </c>
    </row>
    <row r="712" spans="1:6">
      <c r="A712" s="4" t="s">
        <v>931</v>
      </c>
      <c r="B712" s="5" t="n">
        <v>8867</v>
      </c>
    </row>
    <row r="713" spans="1:6">
      <c r="A713" s="4" t="s">
        <v>932</v>
      </c>
      <c r="B713" s="5" t="n">
        <v>124</v>
      </c>
    </row>
    <row r="714" spans="1:6">
      <c r="A714" s="4" t="s">
        <v>933</v>
      </c>
      <c r="B714" s="5" t="n">
        <v>9592</v>
      </c>
    </row>
    <row r="715" spans="1:6">
      <c r="A715" s="4" t="s">
        <v>934</v>
      </c>
      <c r="B715" s="5" t="n">
        <v>505</v>
      </c>
    </row>
    <row r="716" spans="1:6">
      <c r="A716" s="4" t="s">
        <v>1024</v>
      </c>
    </row>
    <row r="717" spans="1:6">
      <c r="A717" s="3" t="s">
        <v>929</v>
      </c>
    </row>
    <row r="718" spans="1:6">
      <c r="A718" s="4" t="s">
        <v>930</v>
      </c>
      <c r="B718" s="5" t="n">
        <v>0</v>
      </c>
    </row>
    <row r="719" spans="1:6">
      <c r="A719" s="4" t="s">
        <v>32</v>
      </c>
      <c r="B719" s="5" t="n">
        <v>1101</v>
      </c>
    </row>
    <row r="720" spans="1:6">
      <c r="A720" s="4" t="s">
        <v>931</v>
      </c>
      <c r="B720" s="5" t="n">
        <v>8899</v>
      </c>
    </row>
    <row r="721" spans="1:6">
      <c r="A721" s="4" t="s">
        <v>932</v>
      </c>
      <c r="B721" s="5" t="n">
        <v>0</v>
      </c>
    </row>
    <row r="722" spans="1:6">
      <c r="A722" s="4" t="s">
        <v>933</v>
      </c>
      <c r="B722" s="5" t="n">
        <v>10000</v>
      </c>
    </row>
    <row r="723" spans="1:6">
      <c r="A723" s="4" t="s">
        <v>934</v>
      </c>
      <c r="B723" s="5" t="n">
        <v>519</v>
      </c>
    </row>
    <row r="724" spans="1:6">
      <c r="A724" s="4" t="s">
        <v>1025</v>
      </c>
    </row>
    <row r="725" spans="1:6">
      <c r="A725" s="3" t="s">
        <v>929</v>
      </c>
    </row>
    <row r="726" spans="1:6">
      <c r="A726" s="4" t="s">
        <v>930</v>
      </c>
      <c r="B726" s="5" t="n">
        <v>0</v>
      </c>
    </row>
    <row r="727" spans="1:6">
      <c r="A727" s="4" t="s">
        <v>32</v>
      </c>
      <c r="B727" s="5" t="n">
        <v>1436</v>
      </c>
    </row>
    <row r="728" spans="1:6">
      <c r="A728" s="4" t="s">
        <v>931</v>
      </c>
      <c r="B728" s="5" t="n">
        <v>8580</v>
      </c>
    </row>
    <row r="729" spans="1:6">
      <c r="A729" s="4" t="s">
        <v>932</v>
      </c>
      <c r="B729" s="5" t="n">
        <v>10</v>
      </c>
    </row>
    <row r="730" spans="1:6">
      <c r="A730" s="4" t="s">
        <v>933</v>
      </c>
      <c r="B730" s="5" t="n">
        <v>10026</v>
      </c>
    </row>
    <row r="731" spans="1:6">
      <c r="A731" s="4" t="s">
        <v>934</v>
      </c>
      <c r="B731" s="5" t="n">
        <v>519</v>
      </c>
    </row>
    <row r="732" spans="1:6">
      <c r="A732" s="4" t="s">
        <v>1026</v>
      </c>
    </row>
    <row r="733" spans="1:6">
      <c r="A733" s="3" t="s">
        <v>929</v>
      </c>
    </row>
    <row r="734" spans="1:6">
      <c r="A734" s="4" t="s">
        <v>930</v>
      </c>
      <c r="B734" s="5" t="n">
        <v>0</v>
      </c>
    </row>
    <row r="735" spans="1:6">
      <c r="A735" s="4" t="s">
        <v>32</v>
      </c>
      <c r="B735" s="5" t="n">
        <v>1260</v>
      </c>
    </row>
    <row r="736" spans="1:6">
      <c r="A736" s="4" t="s">
        <v>931</v>
      </c>
      <c r="B736" s="5" t="n">
        <v>750</v>
      </c>
    </row>
    <row r="737" spans="1:6">
      <c r="A737" s="4" t="s">
        <v>932</v>
      </c>
      <c r="B737" s="5" t="n">
        <v>201</v>
      </c>
    </row>
    <row r="738" spans="1:6">
      <c r="A738" s="4" t="s">
        <v>933</v>
      </c>
      <c r="B738" s="5" t="n">
        <v>2211</v>
      </c>
    </row>
    <row r="739" spans="1:6">
      <c r="A739" s="4" t="s">
        <v>934</v>
      </c>
      <c r="B739" s="5" t="n">
        <v>85</v>
      </c>
    </row>
    <row r="740" spans="1:6">
      <c r="A740" s="4" t="s">
        <v>1027</v>
      </c>
    </row>
    <row r="741" spans="1:6">
      <c r="A741" s="3" t="s">
        <v>929</v>
      </c>
    </row>
    <row r="742" spans="1:6">
      <c r="A742" s="4" t="s">
        <v>930</v>
      </c>
      <c r="B742" s="5" t="n">
        <v>0</v>
      </c>
    </row>
    <row r="743" spans="1:6">
      <c r="A743" s="4" t="s">
        <v>32</v>
      </c>
      <c r="B743" s="5" t="n">
        <v>913</v>
      </c>
    </row>
    <row r="744" spans="1:6">
      <c r="A744" s="4" t="s">
        <v>931</v>
      </c>
      <c r="B744" s="5" t="n">
        <v>17176</v>
      </c>
    </row>
    <row r="745" spans="1:6">
      <c r="A745" s="4" t="s">
        <v>932</v>
      </c>
      <c r="B745" s="5" t="n">
        <v>0</v>
      </c>
    </row>
    <row r="746" spans="1:6">
      <c r="A746" s="4" t="s">
        <v>933</v>
      </c>
      <c r="B746" s="5" t="n">
        <v>18089</v>
      </c>
    </row>
    <row r="747" spans="1:6">
      <c r="A747" s="4" t="s">
        <v>934</v>
      </c>
      <c r="B747" s="5" t="n">
        <v>1665</v>
      </c>
    </row>
    <row r="748" spans="1:6">
      <c r="A748" s="4" t="s">
        <v>1028</v>
      </c>
    </row>
    <row r="749" spans="1:6">
      <c r="A749" s="3" t="s">
        <v>929</v>
      </c>
    </row>
    <row r="750" spans="1:6">
      <c r="A750" s="4" t="s">
        <v>930</v>
      </c>
      <c r="B750" s="5" t="n">
        <v>0</v>
      </c>
    </row>
    <row r="751" spans="1:6">
      <c r="A751" s="4" t="s">
        <v>32</v>
      </c>
      <c r="B751" s="5" t="n">
        <v>4273</v>
      </c>
    </row>
    <row r="752" spans="1:6">
      <c r="A752" s="4" t="s">
        <v>931</v>
      </c>
      <c r="B752" s="5" t="n">
        <v>42098</v>
      </c>
    </row>
    <row r="753" spans="1:6">
      <c r="A753" s="4" t="s">
        <v>932</v>
      </c>
      <c r="B753" s="5" t="n">
        <v>0</v>
      </c>
    </row>
    <row r="754" spans="1:6">
      <c r="A754" s="4" t="s">
        <v>933</v>
      </c>
      <c r="B754" s="5" t="n">
        <v>46371</v>
      </c>
    </row>
    <row r="755" spans="1:6">
      <c r="A755" s="4" t="s">
        <v>934</v>
      </c>
      <c r="B755" s="5" t="n">
        <v>3414</v>
      </c>
    </row>
    <row r="756" spans="1:6">
      <c r="A756" s="4" t="s">
        <v>1029</v>
      </c>
    </row>
    <row r="757" spans="1:6">
      <c r="A757" s="3" t="s">
        <v>929</v>
      </c>
    </row>
    <row r="758" spans="1:6">
      <c r="A758" s="4" t="s">
        <v>930</v>
      </c>
      <c r="B758" s="5" t="n">
        <v>0</v>
      </c>
    </row>
    <row r="759" spans="1:6">
      <c r="A759" s="4" t="s">
        <v>32</v>
      </c>
      <c r="B759" s="5" t="n">
        <v>0</v>
      </c>
    </row>
    <row r="760" spans="1:6">
      <c r="A760" s="4" t="s">
        <v>931</v>
      </c>
      <c r="B760" s="5" t="n">
        <v>18519</v>
      </c>
    </row>
    <row r="761" spans="1:6">
      <c r="A761" s="4" t="s">
        <v>932</v>
      </c>
      <c r="B761" s="5" t="n">
        <v>0</v>
      </c>
    </row>
    <row r="762" spans="1:6">
      <c r="A762" s="4" t="s">
        <v>933</v>
      </c>
      <c r="B762" s="5" t="n">
        <v>18519</v>
      </c>
    </row>
    <row r="763" spans="1:6">
      <c r="A763" s="4" t="s">
        <v>934</v>
      </c>
      <c r="B763" s="5" t="n">
        <v>1046</v>
      </c>
    </row>
    <row r="764" spans="1:6">
      <c r="A764" s="4" t="s">
        <v>1030</v>
      </c>
    </row>
    <row r="765" spans="1:6">
      <c r="A765" s="3" t="s">
        <v>929</v>
      </c>
    </row>
    <row r="766" spans="1:6">
      <c r="A766" s="4" t="s">
        <v>930</v>
      </c>
      <c r="B766" s="5" t="n">
        <v>0</v>
      </c>
    </row>
    <row r="767" spans="1:6">
      <c r="A767" s="4" t="s">
        <v>32</v>
      </c>
      <c r="B767" s="5" t="n">
        <v>8821</v>
      </c>
    </row>
    <row r="768" spans="1:6">
      <c r="A768" s="4" t="s">
        <v>931</v>
      </c>
      <c r="B768" s="5" t="n">
        <v>48454</v>
      </c>
    </row>
    <row r="769" spans="1:6">
      <c r="A769" s="4" t="s">
        <v>932</v>
      </c>
      <c r="B769" s="5" t="n">
        <v>194</v>
      </c>
    </row>
    <row r="770" spans="1:6">
      <c r="A770" s="4" t="s">
        <v>933</v>
      </c>
      <c r="B770" s="5" t="n">
        <v>57469</v>
      </c>
    </row>
    <row r="771" spans="1:6">
      <c r="A771" s="4" t="s">
        <v>934</v>
      </c>
      <c r="B771" s="5" t="n">
        <v>2946</v>
      </c>
    </row>
    <row r="772" spans="1:6">
      <c r="A772" s="4" t="s">
        <v>1031</v>
      </c>
    </row>
    <row r="773" spans="1:6">
      <c r="A773" s="3" t="s">
        <v>929</v>
      </c>
    </row>
    <row r="774" spans="1:6">
      <c r="A774" s="4" t="s">
        <v>930</v>
      </c>
      <c r="B774" s="5" t="n">
        <v>0</v>
      </c>
    </row>
    <row r="775" spans="1:6">
      <c r="A775" s="4" t="s">
        <v>32</v>
      </c>
      <c r="B775" s="5" t="n">
        <v>0</v>
      </c>
    </row>
    <row r="776" spans="1:6">
      <c r="A776" s="4" t="s">
        <v>931</v>
      </c>
      <c r="B776" s="5" t="n">
        <v>17706</v>
      </c>
    </row>
    <row r="777" spans="1:6">
      <c r="A777" s="4" t="s">
        <v>932</v>
      </c>
      <c r="B777" s="5" t="n">
        <v>18</v>
      </c>
    </row>
    <row r="778" spans="1:6">
      <c r="A778" s="4" t="s">
        <v>933</v>
      </c>
      <c r="B778" s="5" t="n">
        <v>17724</v>
      </c>
    </row>
    <row r="779" spans="1:6">
      <c r="A779" s="4" t="s">
        <v>934</v>
      </c>
      <c r="B779" s="5" t="n">
        <v>1044</v>
      </c>
    </row>
    <row r="780" spans="1:6">
      <c r="A780" s="4" t="s">
        <v>1032</v>
      </c>
    </row>
    <row r="781" spans="1:6">
      <c r="A781" s="3" t="s">
        <v>929</v>
      </c>
    </row>
    <row r="782" spans="1:6">
      <c r="A782" s="4" t="s">
        <v>930</v>
      </c>
      <c r="B782" s="5" t="n">
        <v>0</v>
      </c>
    </row>
    <row r="783" spans="1:6">
      <c r="A783" s="4" t="s">
        <v>32</v>
      </c>
      <c r="B783" s="5" t="n">
        <v>2628</v>
      </c>
    </row>
    <row r="784" spans="1:6">
      <c r="A784" s="4" t="s">
        <v>931</v>
      </c>
      <c r="B784" s="5" t="n">
        <v>16098</v>
      </c>
    </row>
    <row r="785" spans="1:6">
      <c r="A785" s="4" t="s">
        <v>932</v>
      </c>
      <c r="B785" s="5" t="n">
        <v>0</v>
      </c>
    </row>
    <row r="786" spans="1:6">
      <c r="A786" s="4" t="s">
        <v>933</v>
      </c>
      <c r="B786" s="5" t="n">
        <v>18726</v>
      </c>
    </row>
    <row r="787" spans="1:6">
      <c r="A787" s="4" t="s">
        <v>934</v>
      </c>
      <c r="B787" s="5" t="n">
        <v>894</v>
      </c>
    </row>
    <row r="788" spans="1:6">
      <c r="A788" s="4" t="s">
        <v>1033</v>
      </c>
    </row>
    <row r="789" spans="1:6">
      <c r="A789" s="3" t="s">
        <v>929</v>
      </c>
    </row>
    <row r="790" spans="1:6">
      <c r="A790" s="4" t="s">
        <v>930</v>
      </c>
      <c r="B790" s="5" t="n">
        <v>0</v>
      </c>
    </row>
    <row r="791" spans="1:6">
      <c r="A791" s="4" t="s">
        <v>32</v>
      </c>
      <c r="B791" s="5" t="n">
        <v>8531</v>
      </c>
    </row>
    <row r="792" spans="1:6">
      <c r="A792" s="4" t="s">
        <v>931</v>
      </c>
      <c r="B792" s="5" t="n">
        <v>78409</v>
      </c>
    </row>
    <row r="793" spans="1:6">
      <c r="A793" s="4" t="s">
        <v>932</v>
      </c>
      <c r="B793" s="5" t="n">
        <v>1012</v>
      </c>
    </row>
    <row r="794" spans="1:6">
      <c r="A794" s="4" t="s">
        <v>933</v>
      </c>
      <c r="B794" s="5" t="n">
        <v>87952</v>
      </c>
    </row>
    <row r="795" spans="1:6">
      <c r="A795" s="4" t="s">
        <v>934</v>
      </c>
      <c r="B795" s="5" t="n">
        <v>4739</v>
      </c>
    </row>
    <row r="796" spans="1:6">
      <c r="A796" s="4" t="s">
        <v>1034</v>
      </c>
    </row>
    <row r="797" spans="1:6">
      <c r="A797" s="3" t="s">
        <v>929</v>
      </c>
    </row>
    <row r="798" spans="1:6">
      <c r="A798" s="4" t="s">
        <v>930</v>
      </c>
      <c r="B798" s="5" t="n">
        <v>0</v>
      </c>
    </row>
    <row r="799" spans="1:6">
      <c r="A799" s="4" t="s">
        <v>32</v>
      </c>
      <c r="B799" s="5" t="n">
        <v>775</v>
      </c>
    </row>
    <row r="800" spans="1:6">
      <c r="A800" s="4" t="s">
        <v>931</v>
      </c>
      <c r="B800" s="5" t="n">
        <v>7223</v>
      </c>
    </row>
    <row r="801" spans="1:6">
      <c r="A801" s="4" t="s">
        <v>932</v>
      </c>
      <c r="B801" s="5" t="n">
        <v>0</v>
      </c>
    </row>
    <row r="802" spans="1:6">
      <c r="A802" s="4" t="s">
        <v>933</v>
      </c>
      <c r="B802" s="5" t="n">
        <v>7998</v>
      </c>
    </row>
    <row r="803" spans="1:6">
      <c r="A803" s="4" t="s">
        <v>934</v>
      </c>
      <c r="B803" s="5" t="n">
        <v>395</v>
      </c>
    </row>
    <row r="804" spans="1:6">
      <c r="A804" s="4" t="s">
        <v>1035</v>
      </c>
    </row>
    <row r="805" spans="1:6">
      <c r="A805" s="3" t="s">
        <v>929</v>
      </c>
    </row>
    <row r="806" spans="1:6">
      <c r="A806" s="4" t="s">
        <v>930</v>
      </c>
      <c r="B806" s="5" t="n">
        <v>0</v>
      </c>
    </row>
    <row r="807" spans="1:6">
      <c r="A807" s="4" t="s">
        <v>32</v>
      </c>
      <c r="B807" s="5" t="n">
        <v>1782</v>
      </c>
    </row>
    <row r="808" spans="1:6">
      <c r="A808" s="4" t="s">
        <v>931</v>
      </c>
      <c r="B808" s="5" t="n">
        <v>21831</v>
      </c>
    </row>
    <row r="809" spans="1:6">
      <c r="A809" s="4" t="s">
        <v>932</v>
      </c>
      <c r="B809" s="5" t="n">
        <v>19</v>
      </c>
    </row>
    <row r="810" spans="1:6">
      <c r="A810" s="4" t="s">
        <v>933</v>
      </c>
      <c r="B810" s="5" t="n">
        <v>23632</v>
      </c>
    </row>
    <row r="811" spans="1:6">
      <c r="A811" s="4" t="s">
        <v>934</v>
      </c>
      <c r="B811" s="5" t="n">
        <v>1478</v>
      </c>
    </row>
    <row r="812" spans="1:6">
      <c r="A812" s="4" t="s">
        <v>1036</v>
      </c>
    </row>
    <row r="813" spans="1:6">
      <c r="A813" s="3" t="s">
        <v>929</v>
      </c>
    </row>
    <row r="814" spans="1:6">
      <c r="A814" s="4" t="s">
        <v>930</v>
      </c>
      <c r="B814" s="5" t="n">
        <v>0</v>
      </c>
    </row>
    <row r="815" spans="1:6">
      <c r="A815" s="4" t="s">
        <v>32</v>
      </c>
      <c r="B815" s="5" t="n">
        <v>1604</v>
      </c>
    </row>
    <row r="816" spans="1:6">
      <c r="A816" s="4" t="s">
        <v>931</v>
      </c>
      <c r="B816" s="5" t="n">
        <v>26055</v>
      </c>
    </row>
    <row r="817" spans="1:6">
      <c r="A817" s="4" t="s">
        <v>932</v>
      </c>
      <c r="B817" s="5" t="n">
        <v>19</v>
      </c>
    </row>
    <row r="818" spans="1:6">
      <c r="A818" s="4" t="s">
        <v>933</v>
      </c>
      <c r="B818" s="5" t="n">
        <v>27678</v>
      </c>
    </row>
    <row r="819" spans="1:6">
      <c r="A819" s="4" t="s">
        <v>934</v>
      </c>
      <c r="B819" s="5" t="n">
        <v>1713</v>
      </c>
    </row>
    <row r="820" spans="1:6">
      <c r="A820" s="4" t="s">
        <v>1037</v>
      </c>
    </row>
    <row r="821" spans="1:6">
      <c r="A821" s="3" t="s">
        <v>929</v>
      </c>
    </row>
    <row r="822" spans="1:6">
      <c r="A822" s="4" t="s">
        <v>930</v>
      </c>
      <c r="B822" s="5" t="n">
        <v>0</v>
      </c>
    </row>
    <row r="823" spans="1:6">
      <c r="A823" s="4" t="s">
        <v>32</v>
      </c>
      <c r="B823" s="5" t="n">
        <v>0</v>
      </c>
    </row>
    <row r="824" spans="1:6">
      <c r="A824" s="4" t="s">
        <v>931</v>
      </c>
      <c r="B824" s="5" t="n">
        <v>22309</v>
      </c>
    </row>
    <row r="825" spans="1:6">
      <c r="A825" s="4" t="s">
        <v>932</v>
      </c>
      <c r="B825" s="5" t="n">
        <v>0</v>
      </c>
    </row>
    <row r="826" spans="1:6">
      <c r="A826" s="4" t="s">
        <v>933</v>
      </c>
      <c r="B826" s="5" t="n">
        <v>22309</v>
      </c>
    </row>
    <row r="827" spans="1:6">
      <c r="A827" s="4" t="s">
        <v>934</v>
      </c>
      <c r="B827" s="5" t="n">
        <v>1178</v>
      </c>
    </row>
    <row r="828" spans="1:6">
      <c r="A828" s="4" t="s">
        <v>1038</v>
      </c>
    </row>
    <row r="829" spans="1:6">
      <c r="A829" s="3" t="s">
        <v>929</v>
      </c>
    </row>
    <row r="830" spans="1:6">
      <c r="A830" s="4" t="s">
        <v>930</v>
      </c>
      <c r="B830" s="5" t="n">
        <v>0</v>
      </c>
    </row>
    <row r="831" spans="1:6">
      <c r="A831" s="4" t="s">
        <v>32</v>
      </c>
      <c r="B831" s="5" t="n">
        <v>0</v>
      </c>
    </row>
    <row r="832" spans="1:6">
      <c r="A832" s="4" t="s">
        <v>931</v>
      </c>
      <c r="B832" s="5" t="n">
        <v>15928</v>
      </c>
    </row>
    <row r="833" spans="1:6">
      <c r="A833" s="4" t="s">
        <v>932</v>
      </c>
      <c r="B833" s="5" t="n">
        <v>25</v>
      </c>
    </row>
    <row r="834" spans="1:6">
      <c r="A834" s="4" t="s">
        <v>933</v>
      </c>
      <c r="B834" s="5" t="n">
        <v>15953</v>
      </c>
    </row>
    <row r="835" spans="1:6">
      <c r="A835" s="4" t="s">
        <v>934</v>
      </c>
      <c r="B835" s="5" t="n">
        <v>866</v>
      </c>
    </row>
    <row r="836" spans="1:6">
      <c r="A836" s="4" t="s">
        <v>1039</v>
      </c>
    </row>
    <row r="837" spans="1:6">
      <c r="A837" s="3" t="s">
        <v>929</v>
      </c>
    </row>
    <row r="838" spans="1:6">
      <c r="A838" s="4" t="s">
        <v>930</v>
      </c>
      <c r="B838" s="5" t="n">
        <v>0</v>
      </c>
    </row>
    <row r="839" spans="1:6">
      <c r="A839" s="4" t="s">
        <v>32</v>
      </c>
      <c r="B839" s="5" t="n">
        <v>1378</v>
      </c>
    </row>
    <row r="840" spans="1:6">
      <c r="A840" s="4" t="s">
        <v>931</v>
      </c>
      <c r="B840" s="5" t="n">
        <v>6418</v>
      </c>
    </row>
    <row r="841" spans="1:6">
      <c r="A841" s="4" t="s">
        <v>932</v>
      </c>
      <c r="B841" s="5" t="n">
        <v>239</v>
      </c>
    </row>
    <row r="842" spans="1:6">
      <c r="A842" s="4" t="s">
        <v>933</v>
      </c>
      <c r="B842" s="5" t="n">
        <v>8035</v>
      </c>
    </row>
    <row r="843" spans="1:6">
      <c r="A843" s="4" t="s">
        <v>934</v>
      </c>
      <c r="B843" s="5" t="n">
        <v>414</v>
      </c>
    </row>
    <row r="844" spans="1:6">
      <c r="A844" s="4" t="s">
        <v>1040</v>
      </c>
    </row>
    <row r="845" spans="1:6">
      <c r="A845" s="3" t="s">
        <v>929</v>
      </c>
    </row>
    <row r="846" spans="1:6">
      <c r="A846" s="4" t="s">
        <v>930</v>
      </c>
      <c r="B846" s="5" t="n">
        <v>0</v>
      </c>
    </row>
    <row r="847" spans="1:6">
      <c r="A847" s="4" t="s">
        <v>32</v>
      </c>
      <c r="B847" s="5" t="n">
        <v>1896</v>
      </c>
    </row>
    <row r="848" spans="1:6">
      <c r="A848" s="4" t="s">
        <v>931</v>
      </c>
      <c r="B848" s="5" t="n">
        <v>16107</v>
      </c>
    </row>
    <row r="849" spans="1:6">
      <c r="A849" s="4" t="s">
        <v>932</v>
      </c>
      <c r="B849" s="5" t="n">
        <v>0</v>
      </c>
    </row>
    <row r="850" spans="1:6">
      <c r="A850" s="4" t="s">
        <v>933</v>
      </c>
      <c r="B850" s="5" t="n">
        <v>18003</v>
      </c>
    </row>
    <row r="851" spans="1:6">
      <c r="A851" s="4" t="s">
        <v>934</v>
      </c>
      <c r="B851" s="5" t="n">
        <v>1308</v>
      </c>
    </row>
    <row r="852" spans="1:6">
      <c r="A852" s="4" t="s">
        <v>1041</v>
      </c>
    </row>
    <row r="853" spans="1:6">
      <c r="A853" s="3" t="s">
        <v>929</v>
      </c>
    </row>
    <row r="854" spans="1:6">
      <c r="A854" s="4" t="s">
        <v>930</v>
      </c>
      <c r="B854" s="5" t="n">
        <v>0</v>
      </c>
    </row>
    <row r="855" spans="1:6">
      <c r="A855" s="4" t="s">
        <v>32</v>
      </c>
      <c r="B855" s="5" t="n">
        <v>0</v>
      </c>
    </row>
    <row r="856" spans="1:6">
      <c r="A856" s="4" t="s">
        <v>931</v>
      </c>
      <c r="B856" s="5" t="n">
        <v>25187</v>
      </c>
    </row>
    <row r="857" spans="1:6">
      <c r="A857" s="4" t="s">
        <v>932</v>
      </c>
      <c r="B857" s="5" t="n">
        <v>358</v>
      </c>
    </row>
    <row r="858" spans="1:6">
      <c r="A858" s="4" t="s">
        <v>933</v>
      </c>
      <c r="B858" s="5" t="n">
        <v>25545</v>
      </c>
    </row>
    <row r="859" spans="1:6">
      <c r="A859" s="4" t="s">
        <v>934</v>
      </c>
      <c r="B859" s="5" t="n">
        <v>1372</v>
      </c>
    </row>
    <row r="860" spans="1:6">
      <c r="A860" s="4" t="s">
        <v>1042</v>
      </c>
    </row>
    <row r="861" spans="1:6">
      <c r="A861" s="3" t="s">
        <v>929</v>
      </c>
    </row>
    <row r="862" spans="1:6">
      <c r="A862" s="4" t="s">
        <v>930</v>
      </c>
      <c r="B862" s="5" t="n">
        <v>0</v>
      </c>
    </row>
    <row r="863" spans="1:6">
      <c r="A863" s="4" t="s">
        <v>32</v>
      </c>
      <c r="B863" s="5" t="n">
        <v>1596</v>
      </c>
    </row>
    <row r="864" spans="1:6">
      <c r="A864" s="4" t="s">
        <v>931</v>
      </c>
      <c r="B864" s="5" t="n">
        <v>40389</v>
      </c>
    </row>
    <row r="865" spans="1:6">
      <c r="A865" s="4" t="s">
        <v>932</v>
      </c>
      <c r="B865" s="5" t="n">
        <v>54</v>
      </c>
    </row>
    <row r="866" spans="1:6">
      <c r="A866" s="4" t="s">
        <v>933</v>
      </c>
      <c r="B866" s="5" t="n">
        <v>42039</v>
      </c>
    </row>
    <row r="867" spans="1:6">
      <c r="A867" s="4" t="s">
        <v>934</v>
      </c>
      <c r="B867" s="5" t="n">
        <v>2063</v>
      </c>
    </row>
    <row r="868" spans="1:6">
      <c r="A868" s="4" t="s">
        <v>1043</v>
      </c>
    </row>
    <row r="869" spans="1:6">
      <c r="A869" s="3" t="s">
        <v>929</v>
      </c>
    </row>
    <row r="870" spans="1:6">
      <c r="A870" s="4" t="s">
        <v>930</v>
      </c>
      <c r="B870" s="5" t="n">
        <v>0</v>
      </c>
    </row>
    <row r="871" spans="1:6">
      <c r="A871" s="4" t="s">
        <v>32</v>
      </c>
      <c r="B871" s="5" t="n">
        <v>603</v>
      </c>
    </row>
    <row r="872" spans="1:6">
      <c r="A872" s="4" t="s">
        <v>931</v>
      </c>
      <c r="B872" s="5" t="n">
        <v>21690</v>
      </c>
    </row>
    <row r="873" spans="1:6">
      <c r="A873" s="4" t="s">
        <v>932</v>
      </c>
      <c r="B873" s="5" t="n">
        <v>0</v>
      </c>
    </row>
    <row r="874" spans="1:6">
      <c r="A874" s="4" t="s">
        <v>933</v>
      </c>
      <c r="B874" s="5" t="n">
        <v>22293</v>
      </c>
    </row>
    <row r="875" spans="1:6">
      <c r="A875" s="4" t="s">
        <v>934</v>
      </c>
      <c r="B875" s="5" t="n">
        <v>1707</v>
      </c>
    </row>
    <row r="876" spans="1:6">
      <c r="A876" s="4" t="s">
        <v>1044</v>
      </c>
    </row>
    <row r="877" spans="1:6">
      <c r="A877" s="3" t="s">
        <v>929</v>
      </c>
    </row>
    <row r="878" spans="1:6">
      <c r="A878" s="4" t="s">
        <v>930</v>
      </c>
      <c r="B878" s="5" t="n">
        <v>0</v>
      </c>
    </row>
    <row r="879" spans="1:6">
      <c r="A879" s="4" t="s">
        <v>32</v>
      </c>
      <c r="B879" s="5" t="n">
        <v>173</v>
      </c>
    </row>
    <row r="880" spans="1:6">
      <c r="A880" s="4" t="s">
        <v>931</v>
      </c>
      <c r="B880" s="5" t="n">
        <v>5872</v>
      </c>
    </row>
    <row r="881" spans="1:6">
      <c r="A881" s="4" t="s">
        <v>932</v>
      </c>
      <c r="B881" s="5" t="n">
        <v>0</v>
      </c>
    </row>
    <row r="882" spans="1:6">
      <c r="A882" s="4" t="s">
        <v>933</v>
      </c>
      <c r="B882" s="5" t="n">
        <v>6045</v>
      </c>
    </row>
    <row r="883" spans="1:6">
      <c r="A883" s="4" t="s">
        <v>934</v>
      </c>
      <c r="B883" s="5" t="n">
        <v>602</v>
      </c>
    </row>
    <row r="884" spans="1:6">
      <c r="A884" s="4" t="s">
        <v>1045</v>
      </c>
    </row>
    <row r="885" spans="1:6">
      <c r="A885" s="3" t="s">
        <v>929</v>
      </c>
    </row>
    <row r="886" spans="1:6">
      <c r="A886" s="4" t="s">
        <v>930</v>
      </c>
      <c r="B886" s="5" t="n">
        <v>0</v>
      </c>
    </row>
    <row r="887" spans="1:6">
      <c r="A887" s="4" t="s">
        <v>32</v>
      </c>
      <c r="B887" s="5" t="n">
        <v>709</v>
      </c>
    </row>
    <row r="888" spans="1:6">
      <c r="A888" s="4" t="s">
        <v>931</v>
      </c>
      <c r="B888" s="5" t="n">
        <v>5650</v>
      </c>
    </row>
    <row r="889" spans="1:6">
      <c r="A889" s="4" t="s">
        <v>932</v>
      </c>
      <c r="B889" s="5" t="n">
        <v>0</v>
      </c>
    </row>
    <row r="890" spans="1:6">
      <c r="A890" s="4" t="s">
        <v>933</v>
      </c>
      <c r="B890" s="5" t="n">
        <v>6359</v>
      </c>
    </row>
    <row r="891" spans="1:6">
      <c r="A891" s="4" t="s">
        <v>934</v>
      </c>
      <c r="B891" s="5" t="n">
        <v>593</v>
      </c>
    </row>
    <row r="892" spans="1:6">
      <c r="A892" s="4" t="s">
        <v>1046</v>
      </c>
    </row>
    <row r="893" spans="1:6">
      <c r="A893" s="3" t="s">
        <v>929</v>
      </c>
    </row>
    <row r="894" spans="1:6">
      <c r="A894" s="4" t="s">
        <v>930</v>
      </c>
      <c r="B894" s="5" t="n">
        <v>0</v>
      </c>
    </row>
    <row r="895" spans="1:6">
      <c r="A895" s="4" t="s">
        <v>32</v>
      </c>
      <c r="B895" s="5" t="n">
        <v>645</v>
      </c>
    </row>
    <row r="896" spans="1:6">
      <c r="A896" s="4" t="s">
        <v>931</v>
      </c>
      <c r="B896" s="5" t="n">
        <v>3665</v>
      </c>
    </row>
    <row r="897" spans="1:6">
      <c r="A897" s="4" t="s">
        <v>932</v>
      </c>
      <c r="B897" s="5" t="n">
        <v>0</v>
      </c>
    </row>
    <row r="898" spans="1:6">
      <c r="A898" s="4" t="s">
        <v>933</v>
      </c>
      <c r="B898" s="5" t="n">
        <v>4310</v>
      </c>
    </row>
    <row r="899" spans="1:6">
      <c r="A899" s="4" t="s">
        <v>934</v>
      </c>
      <c r="B899" s="5" t="n">
        <v>357</v>
      </c>
    </row>
    <row r="900" spans="1:6">
      <c r="A900" s="4" t="s">
        <v>1047</v>
      </c>
    </row>
    <row r="901" spans="1:6">
      <c r="A901" s="3" t="s">
        <v>929</v>
      </c>
    </row>
    <row r="902" spans="1:6">
      <c r="A902" s="4" t="s">
        <v>930</v>
      </c>
      <c r="B902" s="5" t="n">
        <v>0</v>
      </c>
    </row>
    <row r="903" spans="1:6">
      <c r="A903" s="4" t="s">
        <v>32</v>
      </c>
      <c r="B903" s="5" t="n">
        <v>1276</v>
      </c>
    </row>
    <row r="904" spans="1:6">
      <c r="A904" s="4" t="s">
        <v>931</v>
      </c>
      <c r="B904" s="5" t="n">
        <v>6869</v>
      </c>
    </row>
    <row r="905" spans="1:6">
      <c r="A905" s="4" t="s">
        <v>932</v>
      </c>
      <c r="B905" s="5" t="n">
        <v>0</v>
      </c>
    </row>
    <row r="906" spans="1:6">
      <c r="A906" s="4" t="s">
        <v>933</v>
      </c>
      <c r="B906" s="5" t="n">
        <v>8145</v>
      </c>
    </row>
    <row r="907" spans="1:6">
      <c r="A907" s="4" t="s">
        <v>934</v>
      </c>
      <c r="B907" s="5" t="n">
        <v>592</v>
      </c>
    </row>
    <row r="908" spans="1:6">
      <c r="A908" s="4" t="s">
        <v>1048</v>
      </c>
    </row>
    <row r="909" spans="1:6">
      <c r="A909" s="3" t="s">
        <v>929</v>
      </c>
    </row>
    <row r="910" spans="1:6">
      <c r="A910" s="4" t="s">
        <v>930</v>
      </c>
      <c r="B910" s="5" t="n">
        <v>0</v>
      </c>
    </row>
    <row r="911" spans="1:6">
      <c r="A911" s="4" t="s">
        <v>32</v>
      </c>
      <c r="B911" s="5" t="n">
        <v>213</v>
      </c>
    </row>
    <row r="912" spans="1:6">
      <c r="A912" s="4" t="s">
        <v>931</v>
      </c>
      <c r="B912" s="5" t="n">
        <v>7952</v>
      </c>
    </row>
    <row r="913" spans="1:6">
      <c r="A913" s="4" t="s">
        <v>932</v>
      </c>
      <c r="B913" s="5" t="n">
        <v>0</v>
      </c>
    </row>
    <row r="914" spans="1:6">
      <c r="A914" s="4" t="s">
        <v>933</v>
      </c>
      <c r="B914" s="5" t="n">
        <v>8165</v>
      </c>
    </row>
    <row r="915" spans="1:6">
      <c r="A915" s="4" t="s">
        <v>934</v>
      </c>
      <c r="B915" s="5" t="n">
        <v>719</v>
      </c>
    </row>
    <row r="916" spans="1:6">
      <c r="A916" s="4" t="s">
        <v>1049</v>
      </c>
    </row>
    <row r="917" spans="1:6">
      <c r="A917" s="3" t="s">
        <v>929</v>
      </c>
    </row>
    <row r="918" spans="1:6">
      <c r="A918" s="4" t="s">
        <v>930</v>
      </c>
      <c r="B918" s="5" t="n">
        <v>0</v>
      </c>
    </row>
    <row r="919" spans="1:6">
      <c r="A919" s="4" t="s">
        <v>32</v>
      </c>
      <c r="B919" s="5" t="n">
        <v>1977</v>
      </c>
    </row>
    <row r="920" spans="1:6">
      <c r="A920" s="4" t="s">
        <v>931</v>
      </c>
      <c r="B920" s="5" t="n">
        <v>16146</v>
      </c>
    </row>
    <row r="921" spans="1:6">
      <c r="A921" s="4" t="s">
        <v>932</v>
      </c>
      <c r="B921" s="5" t="n">
        <v>275</v>
      </c>
    </row>
    <row r="922" spans="1:6">
      <c r="A922" s="4" t="s">
        <v>933</v>
      </c>
      <c r="B922" s="5" t="n">
        <v>18398</v>
      </c>
    </row>
    <row r="923" spans="1:6">
      <c r="A923" s="4" t="s">
        <v>934</v>
      </c>
      <c r="B923" s="5" t="n">
        <v>862</v>
      </c>
    </row>
    <row r="924" spans="1:6">
      <c r="A924" s="4" t="s">
        <v>1050</v>
      </c>
    </row>
    <row r="925" spans="1:6">
      <c r="A925" s="3" t="s">
        <v>929</v>
      </c>
    </row>
    <row r="926" spans="1:6">
      <c r="A926" s="4" t="s">
        <v>930</v>
      </c>
      <c r="B926" s="5" t="n">
        <v>0</v>
      </c>
    </row>
    <row r="927" spans="1:6">
      <c r="A927" s="4" t="s">
        <v>32</v>
      </c>
      <c r="B927" s="5" t="n">
        <v>2329</v>
      </c>
    </row>
    <row r="928" spans="1:6">
      <c r="A928" s="4" t="s">
        <v>931</v>
      </c>
      <c r="B928" s="5" t="n">
        <v>15795</v>
      </c>
    </row>
    <row r="929" spans="1:6">
      <c r="A929" s="4" t="s">
        <v>932</v>
      </c>
      <c r="B929" s="5" t="n">
        <v>274</v>
      </c>
    </row>
    <row r="930" spans="1:6">
      <c r="A930" s="4" t="s">
        <v>933</v>
      </c>
      <c r="B930" s="5" t="n">
        <v>18398</v>
      </c>
    </row>
    <row r="931" spans="1:6">
      <c r="A931" s="4" t="s">
        <v>934</v>
      </c>
      <c r="B931" s="5" t="n">
        <v>849</v>
      </c>
    </row>
    <row r="932" spans="1:6">
      <c r="A932" s="4" t="s">
        <v>1051</v>
      </c>
    </row>
    <row r="933" spans="1:6">
      <c r="A933" s="3" t="s">
        <v>929</v>
      </c>
    </row>
    <row r="934" spans="1:6">
      <c r="A934" s="4" t="s">
        <v>930</v>
      </c>
      <c r="B934" s="5" t="n">
        <v>0</v>
      </c>
    </row>
    <row r="935" spans="1:6">
      <c r="A935" s="4" t="s">
        <v>32</v>
      </c>
      <c r="B935" s="5" t="n">
        <v>3723</v>
      </c>
    </row>
    <row r="936" spans="1:6">
      <c r="A936" s="4" t="s">
        <v>931</v>
      </c>
      <c r="B936" s="5" t="n">
        <v>22206</v>
      </c>
    </row>
    <row r="937" spans="1:6">
      <c r="A937" s="4" t="s">
        <v>932</v>
      </c>
      <c r="B937" s="5" t="n">
        <v>32</v>
      </c>
    </row>
    <row r="938" spans="1:6">
      <c r="A938" s="4" t="s">
        <v>933</v>
      </c>
      <c r="B938" s="5" t="n">
        <v>25961</v>
      </c>
    </row>
    <row r="939" spans="1:6">
      <c r="A939" s="4" t="s">
        <v>934</v>
      </c>
      <c r="B939" s="5" t="n">
        <v>1366</v>
      </c>
    </row>
    <row r="940" spans="1:6">
      <c r="A940" s="4" t="s">
        <v>1052</v>
      </c>
    </row>
    <row r="941" spans="1:6">
      <c r="A941" s="3" t="s">
        <v>929</v>
      </c>
    </row>
    <row r="942" spans="1:6">
      <c r="A942" s="4" t="s">
        <v>930</v>
      </c>
      <c r="B942" s="5" t="n">
        <v>0</v>
      </c>
    </row>
    <row r="943" spans="1:6">
      <c r="A943" s="4" t="s">
        <v>32</v>
      </c>
      <c r="B943" s="5" t="n">
        <v>1130</v>
      </c>
    </row>
    <row r="944" spans="1:6">
      <c r="A944" s="4" t="s">
        <v>931</v>
      </c>
      <c r="B944" s="5" t="n">
        <v>1678</v>
      </c>
    </row>
    <row r="945" spans="1:6">
      <c r="A945" s="4" t="s">
        <v>932</v>
      </c>
      <c r="B945" s="5" t="n">
        <v>0</v>
      </c>
    </row>
    <row r="946" spans="1:6">
      <c r="A946" s="4" t="s">
        <v>933</v>
      </c>
      <c r="B946" s="5" t="n">
        <v>2808</v>
      </c>
    </row>
    <row r="947" spans="1:6">
      <c r="A947" s="4" t="s">
        <v>934</v>
      </c>
      <c r="B947" s="5" t="n">
        <v>95</v>
      </c>
    </row>
    <row r="948" spans="1:6">
      <c r="A948" s="4" t="s">
        <v>1053</v>
      </c>
    </row>
    <row r="949" spans="1:6">
      <c r="A949" s="3" t="s">
        <v>929</v>
      </c>
    </row>
    <row r="950" spans="1:6">
      <c r="A950" s="4" t="s">
        <v>930</v>
      </c>
      <c r="B950" s="5" t="n">
        <v>0</v>
      </c>
    </row>
    <row r="951" spans="1:6">
      <c r="A951" s="4" t="s">
        <v>32</v>
      </c>
      <c r="B951" s="5" t="n">
        <v>259</v>
      </c>
    </row>
    <row r="952" spans="1:6">
      <c r="A952" s="4" t="s">
        <v>931</v>
      </c>
      <c r="B952" s="5" t="n">
        <v>958</v>
      </c>
    </row>
    <row r="953" spans="1:6">
      <c r="A953" s="4" t="s">
        <v>932</v>
      </c>
      <c r="B953" s="5" t="n">
        <v>0</v>
      </c>
    </row>
    <row r="954" spans="1:6">
      <c r="A954" s="4" t="s">
        <v>933</v>
      </c>
      <c r="B954" s="5" t="n">
        <v>1217</v>
      </c>
    </row>
    <row r="955" spans="1:6">
      <c r="A955" s="4" t="s">
        <v>934</v>
      </c>
      <c r="B955" s="5" t="n">
        <v>57</v>
      </c>
    </row>
    <row r="956" spans="1:6">
      <c r="A956" s="4" t="s">
        <v>1054</v>
      </c>
    </row>
    <row r="957" spans="1:6">
      <c r="A957" s="3" t="s">
        <v>929</v>
      </c>
    </row>
    <row r="958" spans="1:6">
      <c r="A958" s="4" t="s">
        <v>930</v>
      </c>
      <c r="B958" s="5" t="n">
        <v>0</v>
      </c>
    </row>
    <row r="959" spans="1:6">
      <c r="A959" s="4" t="s">
        <v>32</v>
      </c>
      <c r="B959" s="5" t="n">
        <v>2891</v>
      </c>
    </row>
    <row r="960" spans="1:6">
      <c r="A960" s="4" t="s">
        <v>931</v>
      </c>
      <c r="B960" s="5" t="n">
        <v>24224</v>
      </c>
    </row>
    <row r="961" spans="1:6">
      <c r="A961" s="4" t="s">
        <v>932</v>
      </c>
      <c r="B961" s="5" t="n">
        <v>0</v>
      </c>
    </row>
    <row r="962" spans="1:6">
      <c r="A962" s="4" t="s">
        <v>933</v>
      </c>
      <c r="B962" s="5" t="n">
        <v>27115</v>
      </c>
    </row>
    <row r="963" spans="1:6">
      <c r="A963" s="4" t="s">
        <v>934</v>
      </c>
      <c r="B963" s="5" t="n">
        <v>1226</v>
      </c>
    </row>
    <row r="964" spans="1:6">
      <c r="A964" s="4" t="s">
        <v>1055</v>
      </c>
    </row>
    <row r="965" spans="1:6">
      <c r="A965" s="3" t="s">
        <v>929</v>
      </c>
    </row>
    <row r="966" spans="1:6">
      <c r="A966" s="4" t="s">
        <v>930</v>
      </c>
      <c r="B966" s="5" t="n">
        <v>0</v>
      </c>
    </row>
    <row r="967" spans="1:6">
      <c r="A967" s="4" t="s">
        <v>32</v>
      </c>
      <c r="B967" s="5" t="n">
        <v>590</v>
      </c>
    </row>
    <row r="968" spans="1:6">
      <c r="A968" s="4" t="s">
        <v>931</v>
      </c>
      <c r="B968" s="5" t="n">
        <v>6452</v>
      </c>
    </row>
    <row r="969" spans="1:6">
      <c r="A969" s="4" t="s">
        <v>932</v>
      </c>
      <c r="B969" s="5" t="n">
        <v>0</v>
      </c>
    </row>
    <row r="970" spans="1:6">
      <c r="A970" s="4" t="s">
        <v>933</v>
      </c>
      <c r="B970" s="5" t="n">
        <v>7042</v>
      </c>
    </row>
    <row r="971" spans="1:6">
      <c r="A971" s="4" t="s">
        <v>934</v>
      </c>
      <c r="B971" s="5" t="n">
        <v>315</v>
      </c>
    </row>
    <row r="972" spans="1:6">
      <c r="A972" s="4" t="s">
        <v>1056</v>
      </c>
    </row>
    <row r="973" spans="1:6">
      <c r="A973" s="3" t="s">
        <v>929</v>
      </c>
    </row>
    <row r="974" spans="1:6">
      <c r="A974" s="4" t="s">
        <v>930</v>
      </c>
      <c r="B974" s="5" t="n">
        <v>0</v>
      </c>
    </row>
    <row r="975" spans="1:6">
      <c r="A975" s="4" t="s">
        <v>32</v>
      </c>
      <c r="B975" s="5" t="n">
        <v>1955</v>
      </c>
    </row>
    <row r="976" spans="1:6">
      <c r="A976" s="4" t="s">
        <v>931</v>
      </c>
      <c r="B976" s="5" t="n">
        <v>4361</v>
      </c>
    </row>
    <row r="977" spans="1:6">
      <c r="A977" s="4" t="s">
        <v>932</v>
      </c>
      <c r="B977" s="5" t="n">
        <v>0</v>
      </c>
    </row>
    <row r="978" spans="1:6">
      <c r="A978" s="4" t="s">
        <v>933</v>
      </c>
      <c r="B978" s="5" t="n">
        <v>6316</v>
      </c>
    </row>
    <row r="979" spans="1:6">
      <c r="A979" s="4" t="s">
        <v>934</v>
      </c>
      <c r="B979" s="5" t="n">
        <v>222</v>
      </c>
    </row>
    <row r="980" spans="1:6">
      <c r="A980" s="4" t="s">
        <v>1057</v>
      </c>
    </row>
    <row r="981" spans="1:6">
      <c r="A981" s="3" t="s">
        <v>929</v>
      </c>
    </row>
    <row r="982" spans="1:6">
      <c r="A982" s="4" t="s">
        <v>930</v>
      </c>
      <c r="B982" s="5" t="n">
        <v>0</v>
      </c>
    </row>
    <row r="983" spans="1:6">
      <c r="A983" s="4" t="s">
        <v>32</v>
      </c>
      <c r="B983" s="5" t="n">
        <v>676</v>
      </c>
    </row>
    <row r="984" spans="1:6">
      <c r="A984" s="4" t="s">
        <v>931</v>
      </c>
      <c r="B984" s="5" t="n">
        <v>2214</v>
      </c>
    </row>
    <row r="985" spans="1:6">
      <c r="A985" s="4" t="s">
        <v>932</v>
      </c>
      <c r="B985" s="5" t="n">
        <v>0</v>
      </c>
    </row>
    <row r="986" spans="1:6">
      <c r="A986" s="4" t="s">
        <v>933</v>
      </c>
      <c r="B986" s="5" t="n">
        <v>2890</v>
      </c>
    </row>
    <row r="987" spans="1:6">
      <c r="A987" s="4" t="s">
        <v>934</v>
      </c>
      <c r="B987" s="5" t="n">
        <v>112</v>
      </c>
    </row>
    <row r="988" spans="1:6">
      <c r="A988" s="4" t="s">
        <v>1058</v>
      </c>
    </row>
    <row r="989" spans="1:6">
      <c r="A989" s="3" t="s">
        <v>929</v>
      </c>
    </row>
    <row r="990" spans="1:6">
      <c r="A990" s="4" t="s">
        <v>930</v>
      </c>
      <c r="B990" s="5" t="n">
        <v>0</v>
      </c>
    </row>
    <row r="991" spans="1:6">
      <c r="A991" s="4" t="s">
        <v>32</v>
      </c>
      <c r="B991" s="5" t="n">
        <v>367</v>
      </c>
    </row>
    <row r="992" spans="1:6">
      <c r="A992" s="4" t="s">
        <v>931</v>
      </c>
      <c r="B992" s="5" t="n">
        <v>7815</v>
      </c>
    </row>
    <row r="993" spans="1:6">
      <c r="A993" s="4" t="s">
        <v>932</v>
      </c>
      <c r="B993" s="5" t="n">
        <v>0</v>
      </c>
    </row>
    <row r="994" spans="1:6">
      <c r="A994" s="4" t="s">
        <v>933</v>
      </c>
      <c r="B994" s="5" t="n">
        <v>8182</v>
      </c>
    </row>
    <row r="995" spans="1:6">
      <c r="A995" s="4" t="s">
        <v>934</v>
      </c>
      <c r="B995" s="5" t="n">
        <v>528</v>
      </c>
    </row>
    <row r="996" spans="1:6">
      <c r="A996" s="4" t="s">
        <v>1059</v>
      </c>
    </row>
    <row r="997" spans="1:6">
      <c r="A997" s="3" t="s">
        <v>929</v>
      </c>
    </row>
    <row r="998" spans="1:6">
      <c r="A998" s="4" t="s">
        <v>930</v>
      </c>
      <c r="B998" s="5" t="n">
        <v>0</v>
      </c>
    </row>
    <row r="999" spans="1:6">
      <c r="A999" s="4" t="s">
        <v>32</v>
      </c>
      <c r="B999" s="5" t="n">
        <v>1523</v>
      </c>
    </row>
    <row r="1000" spans="1:6">
      <c r="A1000" s="4" t="s">
        <v>931</v>
      </c>
      <c r="B1000" s="5" t="n">
        <v>19229</v>
      </c>
    </row>
    <row r="1001" spans="1:6">
      <c r="A1001" s="4" t="s">
        <v>932</v>
      </c>
      <c r="B1001" s="5" t="n">
        <v>0</v>
      </c>
    </row>
    <row r="1002" spans="1:6">
      <c r="A1002" s="4" t="s">
        <v>933</v>
      </c>
      <c r="B1002" s="5" t="n">
        <v>20752</v>
      </c>
    </row>
    <row r="1003" spans="1:6">
      <c r="A1003" s="4" t="s">
        <v>934</v>
      </c>
      <c r="B1003" s="5" t="n">
        <v>893</v>
      </c>
    </row>
    <row r="1004" spans="1:6">
      <c r="A1004" s="4" t="s">
        <v>1060</v>
      </c>
    </row>
    <row r="1005" spans="1:6">
      <c r="A1005" s="3" t="s">
        <v>929</v>
      </c>
    </row>
    <row r="1006" spans="1:6">
      <c r="A1006" s="4" t="s">
        <v>930</v>
      </c>
      <c r="B1006" s="5" t="n">
        <v>3428</v>
      </c>
    </row>
    <row r="1007" spans="1:6">
      <c r="A1007" s="4" t="s">
        <v>32</v>
      </c>
      <c r="B1007" s="5" t="n">
        <v>1890</v>
      </c>
    </row>
    <row r="1008" spans="1:6">
      <c r="A1008" s="4" t="s">
        <v>931</v>
      </c>
      <c r="B1008" s="5" t="n">
        <v>4876</v>
      </c>
    </row>
    <row r="1009" spans="1:6">
      <c r="A1009" s="4" t="s">
        <v>932</v>
      </c>
      <c r="B1009" s="5" t="n">
        <v>42</v>
      </c>
    </row>
    <row r="1010" spans="1:6">
      <c r="A1010" s="4" t="s">
        <v>933</v>
      </c>
      <c r="B1010" s="5" t="n">
        <v>6808</v>
      </c>
    </row>
    <row r="1011" spans="1:6">
      <c r="A1011" s="4" t="s">
        <v>934</v>
      </c>
      <c r="B1011" s="5" t="n">
        <v>259</v>
      </c>
    </row>
    <row r="1012" spans="1:6">
      <c r="A1012" s="4" t="s">
        <v>1061</v>
      </c>
    </row>
    <row r="1013" spans="1:6">
      <c r="A1013" s="3" t="s">
        <v>929</v>
      </c>
    </row>
    <row r="1014" spans="1:6">
      <c r="A1014" s="4" t="s">
        <v>930</v>
      </c>
      <c r="B1014" s="5" t="n">
        <v>0</v>
      </c>
    </row>
    <row r="1015" spans="1:6">
      <c r="A1015" s="4" t="s">
        <v>32</v>
      </c>
      <c r="B1015" s="5" t="n">
        <v>1746</v>
      </c>
    </row>
    <row r="1016" spans="1:6">
      <c r="A1016" s="4" t="s">
        <v>931</v>
      </c>
      <c r="B1016" s="5" t="n">
        <v>7813</v>
      </c>
    </row>
    <row r="1017" spans="1:6">
      <c r="A1017" s="4" t="s">
        <v>932</v>
      </c>
      <c r="B1017" s="5" t="n">
        <v>38</v>
      </c>
    </row>
    <row r="1018" spans="1:6">
      <c r="A1018" s="4" t="s">
        <v>933</v>
      </c>
      <c r="B1018" s="5" t="n">
        <v>9597</v>
      </c>
    </row>
    <row r="1019" spans="1:6">
      <c r="A1019" s="4" t="s">
        <v>934</v>
      </c>
      <c r="B1019" s="5" t="n">
        <v>371</v>
      </c>
    </row>
    <row r="1020" spans="1:6">
      <c r="A1020" s="4" t="s">
        <v>1062</v>
      </c>
    </row>
    <row r="1021" spans="1:6">
      <c r="A1021" s="3" t="s">
        <v>929</v>
      </c>
    </row>
    <row r="1022" spans="1:6">
      <c r="A1022" s="4" t="s">
        <v>930</v>
      </c>
      <c r="B1022" s="5" t="n">
        <v>0</v>
      </c>
    </row>
    <row r="1023" spans="1:6">
      <c r="A1023" s="4" t="s">
        <v>32</v>
      </c>
      <c r="B1023" s="5" t="n">
        <v>328</v>
      </c>
    </row>
    <row r="1024" spans="1:6">
      <c r="A1024" s="4" t="s">
        <v>931</v>
      </c>
      <c r="B1024" s="5" t="n">
        <v>13267</v>
      </c>
    </row>
    <row r="1025" spans="1:6">
      <c r="A1025" s="4" t="s">
        <v>932</v>
      </c>
      <c r="B1025" s="5" t="n">
        <v>9</v>
      </c>
    </row>
    <row r="1026" spans="1:6">
      <c r="A1026" s="4" t="s">
        <v>933</v>
      </c>
      <c r="B1026" s="5" t="n">
        <v>13604</v>
      </c>
    </row>
    <row r="1027" spans="1:6">
      <c r="A1027" s="4" t="s">
        <v>934</v>
      </c>
      <c r="B1027" s="5" t="n">
        <v>563</v>
      </c>
    </row>
    <row r="1028" spans="1:6">
      <c r="A1028" s="4" t="s">
        <v>1063</v>
      </c>
    </row>
    <row r="1029" spans="1:6">
      <c r="A1029" s="3" t="s">
        <v>929</v>
      </c>
    </row>
    <row r="1030" spans="1:6">
      <c r="A1030" s="4" t="s">
        <v>930</v>
      </c>
      <c r="B1030" s="5" t="n">
        <v>0</v>
      </c>
    </row>
    <row r="1031" spans="1:6">
      <c r="A1031" s="4" t="s">
        <v>32</v>
      </c>
      <c r="B1031" s="5" t="n">
        <v>959</v>
      </c>
    </row>
    <row r="1032" spans="1:6">
      <c r="A1032" s="4" t="s">
        <v>931</v>
      </c>
      <c r="B1032" s="5" t="n">
        <v>1076</v>
      </c>
    </row>
    <row r="1033" spans="1:6">
      <c r="A1033" s="4" t="s">
        <v>932</v>
      </c>
      <c r="B1033" s="5" t="n">
        <v>193</v>
      </c>
    </row>
    <row r="1034" spans="1:6">
      <c r="A1034" s="4" t="s">
        <v>933</v>
      </c>
      <c r="B1034" s="5" t="n">
        <v>2228</v>
      </c>
    </row>
    <row r="1035" spans="1:6">
      <c r="A1035" s="4" t="s">
        <v>934</v>
      </c>
      <c r="B1035" s="5" t="n">
        <v>63</v>
      </c>
    </row>
    <row r="1036" spans="1:6">
      <c r="A1036" s="4" t="s">
        <v>1064</v>
      </c>
    </row>
    <row r="1037" spans="1:6">
      <c r="A1037" s="3" t="s">
        <v>929</v>
      </c>
    </row>
    <row r="1038" spans="1:6">
      <c r="A1038" s="4" t="s">
        <v>930</v>
      </c>
      <c r="B1038" s="5" t="n">
        <v>0</v>
      </c>
    </row>
    <row r="1039" spans="1:6">
      <c r="A1039" s="4" t="s">
        <v>32</v>
      </c>
      <c r="B1039" s="5" t="n">
        <v>807</v>
      </c>
    </row>
    <row r="1040" spans="1:6">
      <c r="A1040" s="4" t="s">
        <v>931</v>
      </c>
      <c r="B1040" s="5" t="n">
        <v>1077</v>
      </c>
    </row>
    <row r="1041" spans="1:6">
      <c r="A1041" s="4" t="s">
        <v>932</v>
      </c>
      <c r="B1041" s="5" t="n">
        <v>500</v>
      </c>
    </row>
    <row r="1042" spans="1:6">
      <c r="A1042" s="4" t="s">
        <v>933</v>
      </c>
      <c r="B1042" s="5" t="n">
        <v>2384</v>
      </c>
    </row>
    <row r="1043" spans="1:6">
      <c r="A1043" s="4" t="s">
        <v>934</v>
      </c>
      <c r="B1043" s="5" t="n">
        <v>112</v>
      </c>
    </row>
    <row r="1044" spans="1:6">
      <c r="A1044" s="4" t="s">
        <v>1065</v>
      </c>
    </row>
    <row r="1045" spans="1:6">
      <c r="A1045" s="3" t="s">
        <v>929</v>
      </c>
    </row>
    <row r="1046" spans="1:6">
      <c r="A1046" s="4" t="s">
        <v>930</v>
      </c>
      <c r="B1046" s="5" t="n">
        <v>0</v>
      </c>
    </row>
    <row r="1047" spans="1:6">
      <c r="A1047" s="4" t="s">
        <v>32</v>
      </c>
      <c r="B1047" s="5" t="n">
        <v>945</v>
      </c>
    </row>
    <row r="1048" spans="1:6">
      <c r="A1048" s="4" t="s">
        <v>931</v>
      </c>
      <c r="B1048" s="5" t="n">
        <v>1304</v>
      </c>
    </row>
    <row r="1049" spans="1:6">
      <c r="A1049" s="4" t="s">
        <v>932</v>
      </c>
      <c r="B1049" s="5" t="n">
        <v>413</v>
      </c>
    </row>
    <row r="1050" spans="1:6">
      <c r="A1050" s="4" t="s">
        <v>933</v>
      </c>
      <c r="B1050" s="5" t="n">
        <v>2662</v>
      </c>
    </row>
    <row r="1051" spans="1:6">
      <c r="A1051" s="4" t="s">
        <v>934</v>
      </c>
      <c r="B1051" s="5" t="n">
        <v>94</v>
      </c>
    </row>
    <row r="1052" spans="1:6">
      <c r="A1052" s="4" t="s">
        <v>1066</v>
      </c>
    </row>
    <row r="1053" spans="1:6">
      <c r="A1053" s="3" t="s">
        <v>929</v>
      </c>
    </row>
    <row r="1054" spans="1:6">
      <c r="A1054" s="4" t="s">
        <v>930</v>
      </c>
      <c r="B1054" s="5" t="n">
        <v>0</v>
      </c>
    </row>
    <row r="1055" spans="1:6">
      <c r="A1055" s="4" t="s">
        <v>32</v>
      </c>
      <c r="B1055" s="5" t="n">
        <v>673</v>
      </c>
    </row>
    <row r="1056" spans="1:6">
      <c r="A1056" s="4" t="s">
        <v>931</v>
      </c>
      <c r="B1056" s="5" t="n">
        <v>1597</v>
      </c>
    </row>
    <row r="1057" spans="1:6">
      <c r="A1057" s="4" t="s">
        <v>932</v>
      </c>
      <c r="B1057" s="5" t="n">
        <v>78</v>
      </c>
    </row>
    <row r="1058" spans="1:6">
      <c r="A1058" s="4" t="s">
        <v>933</v>
      </c>
      <c r="B1058" s="5" t="n">
        <v>2348</v>
      </c>
    </row>
    <row r="1059" spans="1:6">
      <c r="A1059" s="4" t="s">
        <v>934</v>
      </c>
      <c r="B1059" s="5" t="n">
        <v>80</v>
      </c>
    </row>
    <row r="1060" spans="1:6">
      <c r="A1060" s="4" t="s">
        <v>1067</v>
      </c>
    </row>
    <row r="1061" spans="1:6">
      <c r="A1061" s="3" t="s">
        <v>929</v>
      </c>
    </row>
    <row r="1062" spans="1:6">
      <c r="A1062" s="4" t="s">
        <v>930</v>
      </c>
      <c r="B1062" s="5" t="n">
        <v>0</v>
      </c>
    </row>
    <row r="1063" spans="1:6">
      <c r="A1063" s="4" t="s">
        <v>32</v>
      </c>
      <c r="B1063" s="5" t="n">
        <v>156</v>
      </c>
    </row>
    <row r="1064" spans="1:6">
      <c r="A1064" s="4" t="s">
        <v>931</v>
      </c>
      <c r="B1064" s="5" t="n">
        <v>152</v>
      </c>
    </row>
    <row r="1065" spans="1:6">
      <c r="A1065" s="4" t="s">
        <v>932</v>
      </c>
      <c r="B1065" s="5" t="n">
        <v>12</v>
      </c>
    </row>
    <row r="1066" spans="1:6">
      <c r="A1066" s="4" t="s">
        <v>933</v>
      </c>
      <c r="B1066" s="5" t="n">
        <v>320</v>
      </c>
    </row>
    <row r="1067" spans="1:6">
      <c r="A1067" s="4" t="s">
        <v>934</v>
      </c>
      <c r="B1067" s="5" t="n">
        <v>8</v>
      </c>
    </row>
    <row r="1068" spans="1:6">
      <c r="A1068" s="4" t="s">
        <v>1068</v>
      </c>
    </row>
    <row r="1069" spans="1:6">
      <c r="A1069" s="3" t="s">
        <v>929</v>
      </c>
    </row>
    <row r="1070" spans="1:6">
      <c r="A1070" s="4" t="s">
        <v>930</v>
      </c>
      <c r="B1070" s="5" t="n">
        <v>0</v>
      </c>
    </row>
    <row r="1071" spans="1:6">
      <c r="A1071" s="4" t="s">
        <v>32</v>
      </c>
      <c r="B1071" s="5" t="n">
        <v>1155</v>
      </c>
    </row>
    <row r="1072" spans="1:6">
      <c r="A1072" s="4" t="s">
        <v>931</v>
      </c>
      <c r="B1072" s="5" t="n">
        <v>5618</v>
      </c>
    </row>
    <row r="1073" spans="1:6">
      <c r="A1073" s="4" t="s">
        <v>932</v>
      </c>
      <c r="B1073" s="5" t="n">
        <v>62</v>
      </c>
    </row>
    <row r="1074" spans="1:6">
      <c r="A1074" s="4" t="s">
        <v>933</v>
      </c>
      <c r="B1074" s="5" t="n">
        <v>6835</v>
      </c>
    </row>
    <row r="1075" spans="1:6">
      <c r="A1075" s="4" t="s">
        <v>934</v>
      </c>
      <c r="B1075" s="5" t="n">
        <v>232</v>
      </c>
    </row>
    <row r="1076" spans="1:6">
      <c r="A1076" s="4" t="s">
        <v>1069</v>
      </c>
    </row>
    <row r="1077" spans="1:6">
      <c r="A1077" s="3" t="s">
        <v>929</v>
      </c>
    </row>
    <row r="1078" spans="1:6">
      <c r="A1078" s="4" t="s">
        <v>930</v>
      </c>
      <c r="B1078" s="5" t="n">
        <v>0</v>
      </c>
    </row>
    <row r="1079" spans="1:6">
      <c r="A1079" s="4" t="s">
        <v>32</v>
      </c>
      <c r="B1079" s="5" t="n">
        <v>819</v>
      </c>
    </row>
    <row r="1080" spans="1:6">
      <c r="A1080" s="4" t="s">
        <v>931</v>
      </c>
      <c r="B1080" s="5" t="n">
        <v>4273</v>
      </c>
    </row>
    <row r="1081" spans="1:6">
      <c r="A1081" s="4" t="s">
        <v>932</v>
      </c>
      <c r="B1081" s="5" t="n">
        <v>37</v>
      </c>
    </row>
    <row r="1082" spans="1:6">
      <c r="A1082" s="4" t="s">
        <v>933</v>
      </c>
      <c r="B1082" s="5" t="n">
        <v>5129</v>
      </c>
    </row>
    <row r="1083" spans="1:6">
      <c r="A1083" s="4" t="s">
        <v>934</v>
      </c>
      <c r="B1083" s="5" t="n">
        <v>190</v>
      </c>
    </row>
    <row r="1084" spans="1:6">
      <c r="A1084" s="4" t="s">
        <v>1070</v>
      </c>
    </row>
    <row r="1085" spans="1:6">
      <c r="A1085" s="3" t="s">
        <v>929</v>
      </c>
    </row>
    <row r="1086" spans="1:6">
      <c r="A1086" s="4" t="s">
        <v>930</v>
      </c>
      <c r="B1086" s="5" t="n">
        <v>0</v>
      </c>
    </row>
    <row r="1087" spans="1:6">
      <c r="A1087" s="4" t="s">
        <v>32</v>
      </c>
      <c r="B1087" s="5" t="n">
        <v>440</v>
      </c>
    </row>
    <row r="1088" spans="1:6">
      <c r="A1088" s="4" t="s">
        <v>931</v>
      </c>
      <c r="B1088" s="5" t="n">
        <v>14975</v>
      </c>
    </row>
    <row r="1089" spans="1:6">
      <c r="A1089" s="4" t="s">
        <v>932</v>
      </c>
      <c r="B1089" s="5" t="n">
        <v>12</v>
      </c>
    </row>
    <row r="1090" spans="1:6">
      <c r="A1090" s="4" t="s">
        <v>933</v>
      </c>
      <c r="B1090" s="5" t="n">
        <v>15427</v>
      </c>
    </row>
    <row r="1091" spans="1:6">
      <c r="A1091" s="4" t="s">
        <v>934</v>
      </c>
      <c r="B1091" s="5" t="n">
        <v>723</v>
      </c>
    </row>
    <row r="1092" spans="1:6">
      <c r="A1092" s="4" t="s">
        <v>1071</v>
      </c>
    </row>
    <row r="1093" spans="1:6">
      <c r="A1093" s="3" t="s">
        <v>929</v>
      </c>
    </row>
    <row r="1094" spans="1:6">
      <c r="A1094" s="4" t="s">
        <v>930</v>
      </c>
      <c r="B1094" s="5" t="n">
        <v>3151</v>
      </c>
    </row>
    <row r="1095" spans="1:6">
      <c r="A1095" s="4" t="s">
        <v>32</v>
      </c>
      <c r="B1095" s="5" t="n">
        <v>1089</v>
      </c>
    </row>
    <row r="1096" spans="1:6">
      <c r="A1096" s="4" t="s">
        <v>931</v>
      </c>
      <c r="B1096" s="5" t="n">
        <v>3145</v>
      </c>
    </row>
    <row r="1097" spans="1:6">
      <c r="A1097" s="4" t="s">
        <v>932</v>
      </c>
      <c r="B1097" s="5" t="n">
        <v>67</v>
      </c>
    </row>
    <row r="1098" spans="1:6">
      <c r="A1098" s="4" t="s">
        <v>933</v>
      </c>
      <c r="B1098" s="5" t="n">
        <v>4301</v>
      </c>
    </row>
    <row r="1099" spans="1:6">
      <c r="A1099" s="4" t="s">
        <v>934</v>
      </c>
      <c r="B1099" s="5" t="n">
        <v>133</v>
      </c>
    </row>
    <row r="1100" spans="1:6">
      <c r="A1100" s="4" t="s">
        <v>1072</v>
      </c>
    </row>
    <row r="1101" spans="1:6">
      <c r="A1101" s="3" t="s">
        <v>929</v>
      </c>
    </row>
    <row r="1102" spans="1:6">
      <c r="A1102" s="4" t="s">
        <v>930</v>
      </c>
      <c r="B1102" s="5" t="n">
        <v>0</v>
      </c>
    </row>
    <row r="1103" spans="1:6">
      <c r="A1103" s="4" t="s">
        <v>32</v>
      </c>
      <c r="B1103" s="5" t="n">
        <v>3755</v>
      </c>
    </row>
    <row r="1104" spans="1:6">
      <c r="A1104" s="4" t="s">
        <v>931</v>
      </c>
      <c r="B1104" s="5" t="n">
        <v>31021</v>
      </c>
    </row>
    <row r="1105" spans="1:6">
      <c r="A1105" s="4" t="s">
        <v>932</v>
      </c>
      <c r="B1105" s="5" t="n">
        <v>48</v>
      </c>
    </row>
    <row r="1106" spans="1:6">
      <c r="A1106" s="4" t="s">
        <v>933</v>
      </c>
      <c r="B1106" s="5" t="n">
        <v>34824</v>
      </c>
    </row>
    <row r="1107" spans="1:6">
      <c r="A1107" s="4" t="s">
        <v>934</v>
      </c>
      <c r="B1107" s="5" t="n">
        <v>1254</v>
      </c>
    </row>
    <row r="1108" spans="1:6">
      <c r="A1108" s="4" t="s">
        <v>1073</v>
      </c>
    </row>
    <row r="1109" spans="1:6">
      <c r="A1109" s="3" t="s">
        <v>929</v>
      </c>
    </row>
    <row r="1110" spans="1:6">
      <c r="A1110" s="4" t="s">
        <v>930</v>
      </c>
      <c r="B1110" s="5" t="n">
        <v>0</v>
      </c>
    </row>
    <row r="1111" spans="1:6">
      <c r="A1111" s="4" t="s">
        <v>32</v>
      </c>
      <c r="B1111" s="5" t="n">
        <v>1965</v>
      </c>
    </row>
    <row r="1112" spans="1:6">
      <c r="A1112" s="4" t="s">
        <v>931</v>
      </c>
      <c r="B1112" s="5" t="n">
        <v>12032</v>
      </c>
    </row>
    <row r="1113" spans="1:6">
      <c r="A1113" s="4" t="s">
        <v>932</v>
      </c>
      <c r="B1113" s="5" t="n">
        <v>56</v>
      </c>
    </row>
    <row r="1114" spans="1:6">
      <c r="A1114" s="4" t="s">
        <v>933</v>
      </c>
      <c r="B1114" s="5" t="n">
        <v>14053</v>
      </c>
    </row>
    <row r="1115" spans="1:6">
      <c r="A1115" s="4" t="s">
        <v>934</v>
      </c>
      <c r="B1115" s="5" t="n">
        <v>526</v>
      </c>
    </row>
    <row r="1116" spans="1:6">
      <c r="A1116" s="4" t="s">
        <v>1074</v>
      </c>
    </row>
    <row r="1117" spans="1:6">
      <c r="A1117" s="3" t="s">
        <v>929</v>
      </c>
    </row>
    <row r="1118" spans="1:6">
      <c r="A1118" s="4" t="s">
        <v>930</v>
      </c>
      <c r="B1118" s="5" t="n">
        <v>0</v>
      </c>
    </row>
    <row r="1119" spans="1:6">
      <c r="A1119" s="4" t="s">
        <v>32</v>
      </c>
      <c r="B1119" s="5" t="n">
        <v>1213</v>
      </c>
    </row>
    <row r="1120" spans="1:6">
      <c r="A1120" s="4" t="s">
        <v>931</v>
      </c>
      <c r="B1120" s="5" t="n">
        <v>14531</v>
      </c>
    </row>
    <row r="1121" spans="1:6">
      <c r="A1121" s="4" t="s">
        <v>932</v>
      </c>
      <c r="B1121" s="5" t="n">
        <v>0</v>
      </c>
    </row>
    <row r="1122" spans="1:6">
      <c r="A1122" s="4" t="s">
        <v>933</v>
      </c>
      <c r="B1122" s="5" t="n">
        <v>15744</v>
      </c>
    </row>
    <row r="1123" spans="1:6">
      <c r="A1123" s="4" t="s">
        <v>934</v>
      </c>
      <c r="B1123" s="5" t="n">
        <v>533</v>
      </c>
    </row>
    <row r="1124" spans="1:6">
      <c r="A1124" s="4" t="s">
        <v>1075</v>
      </c>
    </row>
    <row r="1125" spans="1:6">
      <c r="A1125" s="3" t="s">
        <v>929</v>
      </c>
    </row>
    <row r="1126" spans="1:6">
      <c r="A1126" s="4" t="s">
        <v>930</v>
      </c>
      <c r="B1126" s="5" t="n">
        <v>0</v>
      </c>
    </row>
    <row r="1127" spans="1:6">
      <c r="A1127" s="4" t="s">
        <v>32</v>
      </c>
      <c r="B1127" s="5" t="n">
        <v>10000</v>
      </c>
    </row>
    <row r="1128" spans="1:6">
      <c r="A1128" s="4" t="s">
        <v>931</v>
      </c>
      <c r="B1128" s="5" t="n">
        <v>0</v>
      </c>
    </row>
    <row r="1129" spans="1:6">
      <c r="A1129" s="4" t="s">
        <v>932</v>
      </c>
      <c r="B1129" s="5" t="n">
        <v>0</v>
      </c>
    </row>
    <row r="1130" spans="1:6">
      <c r="A1130" s="4" t="s">
        <v>933</v>
      </c>
      <c r="B1130" s="5" t="n">
        <v>10000</v>
      </c>
    </row>
    <row r="1131" spans="1:6">
      <c r="A1131" s="4" t="s">
        <v>934</v>
      </c>
      <c r="B1131" s="5" t="n">
        <v>0</v>
      </c>
    </row>
    <row r="1132" spans="1:6">
      <c r="A1132" s="4" t="s">
        <v>1076</v>
      </c>
    </row>
    <row r="1133" spans="1:6">
      <c r="A1133" s="3" t="s">
        <v>929</v>
      </c>
    </row>
    <row r="1134" spans="1:6">
      <c r="A1134" s="4" t="s">
        <v>930</v>
      </c>
      <c r="B1134" s="5" t="n">
        <v>0</v>
      </c>
    </row>
    <row r="1135" spans="1:6">
      <c r="A1135" s="4" t="s">
        <v>32</v>
      </c>
      <c r="B1135" s="5" t="n">
        <v>861</v>
      </c>
    </row>
    <row r="1136" spans="1:6">
      <c r="A1136" s="4" t="s">
        <v>931</v>
      </c>
      <c r="B1136" s="5" t="n">
        <v>8367</v>
      </c>
    </row>
    <row r="1137" spans="1:6">
      <c r="A1137" s="4" t="s">
        <v>932</v>
      </c>
      <c r="B1137" s="5" t="n">
        <v>108</v>
      </c>
    </row>
    <row r="1138" spans="1:6">
      <c r="A1138" s="4" t="s">
        <v>933</v>
      </c>
      <c r="B1138" s="5" t="n">
        <v>9336</v>
      </c>
    </row>
    <row r="1139" spans="1:6">
      <c r="A1139" s="4" t="s">
        <v>934</v>
      </c>
      <c r="B1139" s="5" t="n">
        <v>378</v>
      </c>
    </row>
    <row r="1140" spans="1:6">
      <c r="A1140" s="4" t="s">
        <v>1077</v>
      </c>
    </row>
    <row r="1141" spans="1:6">
      <c r="A1141" s="3" t="s">
        <v>929</v>
      </c>
    </row>
    <row r="1142" spans="1:6">
      <c r="A1142" s="4" t="s">
        <v>930</v>
      </c>
      <c r="B1142" s="5" t="n">
        <v>0</v>
      </c>
    </row>
    <row r="1143" spans="1:6">
      <c r="A1143" s="4" t="s">
        <v>32</v>
      </c>
      <c r="B1143" s="5" t="n">
        <v>930</v>
      </c>
    </row>
    <row r="1144" spans="1:6">
      <c r="A1144" s="4" t="s">
        <v>931</v>
      </c>
      <c r="B1144" s="5" t="n">
        <v>4990</v>
      </c>
    </row>
    <row r="1145" spans="1:6">
      <c r="A1145" s="4" t="s">
        <v>932</v>
      </c>
      <c r="B1145" s="5" t="n">
        <v>0</v>
      </c>
    </row>
    <row r="1146" spans="1:6">
      <c r="A1146" s="4" t="s">
        <v>933</v>
      </c>
      <c r="B1146" s="5" t="n">
        <v>5920</v>
      </c>
    </row>
    <row r="1147" spans="1:6">
      <c r="A1147" s="4" t="s">
        <v>934</v>
      </c>
      <c r="B1147" s="5" t="n">
        <v>218</v>
      </c>
    </row>
    <row r="1148" spans="1:6">
      <c r="A1148" s="4" t="s">
        <v>1078</v>
      </c>
    </row>
    <row r="1149" spans="1:6">
      <c r="A1149" s="3" t="s">
        <v>929</v>
      </c>
    </row>
    <row r="1150" spans="1:6">
      <c r="A1150" s="4" t="s">
        <v>930</v>
      </c>
      <c r="B1150" s="5" t="n">
        <v>0</v>
      </c>
    </row>
    <row r="1151" spans="1:6">
      <c r="A1151" s="4" t="s">
        <v>32</v>
      </c>
      <c r="B1151" s="5" t="n">
        <v>899</v>
      </c>
    </row>
    <row r="1152" spans="1:6">
      <c r="A1152" s="4" t="s">
        <v>931</v>
      </c>
      <c r="B1152" s="5" t="n">
        <v>4761</v>
      </c>
    </row>
    <row r="1153" spans="1:6">
      <c r="A1153" s="4" t="s">
        <v>932</v>
      </c>
      <c r="B1153" s="5" t="n">
        <v>0</v>
      </c>
    </row>
    <row r="1154" spans="1:6">
      <c r="A1154" s="4" t="s">
        <v>933</v>
      </c>
      <c r="B1154" s="5" t="n">
        <v>5660</v>
      </c>
    </row>
    <row r="1155" spans="1:6">
      <c r="A1155" s="4" t="s">
        <v>934</v>
      </c>
      <c r="B1155" s="5" t="n">
        <v>160</v>
      </c>
    </row>
    <row r="1156" spans="1:6">
      <c r="A1156" s="4" t="s">
        <v>1079</v>
      </c>
    </row>
    <row r="1157" spans="1:6">
      <c r="A1157" s="3" t="s">
        <v>929</v>
      </c>
    </row>
    <row r="1158" spans="1:6">
      <c r="A1158" s="4" t="s">
        <v>930</v>
      </c>
      <c r="B1158" s="5" t="n">
        <v>0</v>
      </c>
    </row>
    <row r="1159" spans="1:6">
      <c r="A1159" s="4" t="s">
        <v>32</v>
      </c>
      <c r="B1159" s="5" t="n">
        <v>1535</v>
      </c>
    </row>
    <row r="1160" spans="1:6">
      <c r="A1160" s="4" t="s">
        <v>931</v>
      </c>
      <c r="B1160" s="5" t="n">
        <v>4803</v>
      </c>
    </row>
    <row r="1161" spans="1:6">
      <c r="A1161" s="4" t="s">
        <v>932</v>
      </c>
      <c r="B1161" s="5" t="n">
        <v>6</v>
      </c>
    </row>
    <row r="1162" spans="1:6">
      <c r="A1162" s="4" t="s">
        <v>933</v>
      </c>
      <c r="B1162" s="5" t="n">
        <v>6344</v>
      </c>
    </row>
    <row r="1163" spans="1:6">
      <c r="A1163" s="4" t="s">
        <v>934</v>
      </c>
      <c r="B1163" s="5" t="n">
        <v>166</v>
      </c>
    </row>
    <row r="1164" spans="1:6">
      <c r="A1164" s="4" t="s">
        <v>1080</v>
      </c>
    </row>
    <row r="1165" spans="1:6">
      <c r="A1165" s="3" t="s">
        <v>929</v>
      </c>
    </row>
    <row r="1166" spans="1:6">
      <c r="A1166" s="4" t="s">
        <v>930</v>
      </c>
      <c r="B1166" s="5" t="n">
        <v>0</v>
      </c>
    </row>
    <row r="1167" spans="1:6">
      <c r="A1167" s="4" t="s">
        <v>32</v>
      </c>
      <c r="B1167" s="5" t="n">
        <v>1498</v>
      </c>
    </row>
    <row r="1168" spans="1:6">
      <c r="A1168" s="4" t="s">
        <v>931</v>
      </c>
      <c r="B1168" s="5" t="n">
        <v>6637</v>
      </c>
    </row>
    <row r="1169" spans="1:6">
      <c r="A1169" s="4" t="s">
        <v>932</v>
      </c>
      <c r="B1169" s="5" t="n">
        <v>0</v>
      </c>
    </row>
    <row r="1170" spans="1:6">
      <c r="A1170" s="4" t="s">
        <v>933</v>
      </c>
      <c r="B1170" s="5" t="n">
        <v>8135</v>
      </c>
    </row>
    <row r="1171" spans="1:6">
      <c r="A1171" s="4" t="s">
        <v>934</v>
      </c>
      <c r="B1171" s="5" t="n">
        <v>213</v>
      </c>
    </row>
    <row r="1172" spans="1:6">
      <c r="A1172" s="4" t="s">
        <v>1081</v>
      </c>
    </row>
    <row r="1173" spans="1:6">
      <c r="A1173" s="3" t="s">
        <v>929</v>
      </c>
    </row>
    <row r="1174" spans="1:6">
      <c r="A1174" s="4" t="s">
        <v>930</v>
      </c>
      <c r="B1174" s="5" t="n">
        <v>0</v>
      </c>
    </row>
    <row r="1175" spans="1:6">
      <c r="A1175" s="4" t="s">
        <v>32</v>
      </c>
      <c r="B1175" s="5" t="n">
        <v>928</v>
      </c>
    </row>
    <row r="1176" spans="1:6">
      <c r="A1176" s="4" t="s">
        <v>931</v>
      </c>
      <c r="B1176" s="5" t="n">
        <v>4538</v>
      </c>
    </row>
    <row r="1177" spans="1:6">
      <c r="A1177" s="4" t="s">
        <v>932</v>
      </c>
      <c r="B1177" s="5" t="n">
        <v>0</v>
      </c>
    </row>
    <row r="1178" spans="1:6">
      <c r="A1178" s="4" t="s">
        <v>933</v>
      </c>
      <c r="B1178" s="5" t="n">
        <v>5466</v>
      </c>
    </row>
    <row r="1179" spans="1:6">
      <c r="A1179" s="4" t="s">
        <v>934</v>
      </c>
      <c r="B1179" s="5" t="n">
        <v>137</v>
      </c>
    </row>
    <row r="1180" spans="1:6">
      <c r="A1180" s="4" t="s">
        <v>1082</v>
      </c>
    </row>
    <row r="1181" spans="1:6">
      <c r="A1181" s="3" t="s">
        <v>929</v>
      </c>
    </row>
    <row r="1182" spans="1:6">
      <c r="A1182" s="4" t="s">
        <v>930</v>
      </c>
      <c r="B1182" s="5" t="n">
        <v>0</v>
      </c>
    </row>
    <row r="1183" spans="1:6">
      <c r="A1183" s="4" t="s">
        <v>32</v>
      </c>
      <c r="B1183" s="5" t="n">
        <v>433</v>
      </c>
    </row>
    <row r="1184" spans="1:6">
      <c r="A1184" s="4" t="s">
        <v>931</v>
      </c>
      <c r="B1184" s="5" t="n">
        <v>2604</v>
      </c>
    </row>
    <row r="1185" spans="1:6">
      <c r="A1185" s="4" t="s">
        <v>932</v>
      </c>
      <c r="B1185" s="5" t="n">
        <v>8</v>
      </c>
    </row>
    <row r="1186" spans="1:6">
      <c r="A1186" s="4" t="s">
        <v>933</v>
      </c>
      <c r="B1186" s="5" t="n">
        <v>3045</v>
      </c>
    </row>
    <row r="1187" spans="1:6">
      <c r="A1187" s="4" t="s">
        <v>934</v>
      </c>
      <c r="B1187" s="5" t="n">
        <v>82</v>
      </c>
    </row>
    <row r="1188" spans="1:6">
      <c r="A1188" s="4" t="s">
        <v>1083</v>
      </c>
    </row>
    <row r="1189" spans="1:6">
      <c r="A1189" s="3" t="s">
        <v>929</v>
      </c>
    </row>
    <row r="1190" spans="1:6">
      <c r="A1190" s="4" t="s">
        <v>930</v>
      </c>
      <c r="B1190" s="5" t="n">
        <v>24820</v>
      </c>
    </row>
    <row r="1191" spans="1:6">
      <c r="A1191" s="4" t="s">
        <v>32</v>
      </c>
      <c r="B1191" s="5" t="n">
        <v>2476</v>
      </c>
    </row>
    <row r="1192" spans="1:6">
      <c r="A1192" s="4" t="s">
        <v>931</v>
      </c>
      <c r="B1192" s="5" t="n">
        <v>50534</v>
      </c>
    </row>
    <row r="1193" spans="1:6">
      <c r="A1193" s="4" t="s">
        <v>932</v>
      </c>
      <c r="B1193" s="5" t="n">
        <v>509</v>
      </c>
    </row>
    <row r="1194" spans="1:6">
      <c r="A1194" s="4" t="s">
        <v>933</v>
      </c>
      <c r="B1194" s="5" t="n">
        <v>53519</v>
      </c>
    </row>
    <row r="1195" spans="1:6">
      <c r="A1195" s="4" t="s">
        <v>934</v>
      </c>
      <c r="B1195" s="5" t="n">
        <v>1691</v>
      </c>
    </row>
    <row r="1196" spans="1:6">
      <c r="A1196" s="4" t="s">
        <v>1084</v>
      </c>
    </row>
    <row r="1197" spans="1:6">
      <c r="A1197" s="3" t="s">
        <v>929</v>
      </c>
    </row>
    <row r="1198" spans="1:6">
      <c r="A1198" s="4" t="s">
        <v>930</v>
      </c>
      <c r="B1198" s="5" t="n">
        <v>0</v>
      </c>
    </row>
    <row r="1199" spans="1:6">
      <c r="A1199" s="4" t="s">
        <v>32</v>
      </c>
      <c r="B1199" s="5" t="n">
        <v>0</v>
      </c>
    </row>
    <row r="1200" spans="1:6">
      <c r="A1200" s="4" t="s">
        <v>931</v>
      </c>
      <c r="B1200" s="5" t="n">
        <v>6761</v>
      </c>
    </row>
    <row r="1201" spans="1:6">
      <c r="A1201" s="4" t="s">
        <v>932</v>
      </c>
      <c r="B1201" s="5" t="n">
        <v>64</v>
      </c>
    </row>
    <row r="1202" spans="1:6">
      <c r="A1202" s="4" t="s">
        <v>933</v>
      </c>
      <c r="B1202" s="5" t="n">
        <v>6825</v>
      </c>
    </row>
    <row r="1203" spans="1:6">
      <c r="A1203" s="4" t="s">
        <v>934</v>
      </c>
      <c r="B1203" s="5" t="n">
        <v>209</v>
      </c>
    </row>
    <row r="1204" spans="1:6">
      <c r="A1204" s="4" t="s">
        <v>1085</v>
      </c>
    </row>
    <row r="1205" spans="1:6">
      <c r="A1205" s="3" t="s">
        <v>929</v>
      </c>
    </row>
    <row r="1206" spans="1:6">
      <c r="A1206" s="4" t="s">
        <v>930</v>
      </c>
      <c r="B1206" s="5" t="n">
        <v>0</v>
      </c>
    </row>
    <row r="1207" spans="1:6">
      <c r="A1207" s="4" t="s">
        <v>32</v>
      </c>
      <c r="B1207" s="5" t="n">
        <v>320</v>
      </c>
    </row>
    <row r="1208" spans="1:6">
      <c r="A1208" s="4" t="s">
        <v>931</v>
      </c>
      <c r="B1208" s="5" t="n">
        <v>7823</v>
      </c>
    </row>
    <row r="1209" spans="1:6">
      <c r="A1209" s="4" t="s">
        <v>932</v>
      </c>
      <c r="B1209" s="5" t="n">
        <v>247</v>
      </c>
    </row>
    <row r="1210" spans="1:6">
      <c r="A1210" s="4" t="s">
        <v>933</v>
      </c>
      <c r="B1210" s="5" t="n">
        <v>8390</v>
      </c>
    </row>
    <row r="1211" spans="1:6">
      <c r="A1211" s="4" t="s">
        <v>934</v>
      </c>
      <c r="B1211" s="5" t="n">
        <v>252</v>
      </c>
    </row>
    <row r="1212" spans="1:6">
      <c r="A1212" s="4" t="s">
        <v>431</v>
      </c>
    </row>
    <row r="1213" spans="1:6">
      <c r="A1213" s="3" t="s">
        <v>929</v>
      </c>
    </row>
    <row r="1214" spans="1:6">
      <c r="A1214" s="4" t="s">
        <v>930</v>
      </c>
      <c r="B1214" s="5" t="n">
        <v>0</v>
      </c>
    </row>
    <row r="1215" spans="1:6">
      <c r="A1215" s="4" t="s">
        <v>32</v>
      </c>
      <c r="B1215" s="5" t="n">
        <v>4535</v>
      </c>
    </row>
    <row r="1216" spans="1:6">
      <c r="A1216" s="4" t="s">
        <v>931</v>
      </c>
      <c r="B1216" s="5" t="n">
        <v>68605</v>
      </c>
    </row>
    <row r="1217" spans="1:6">
      <c r="A1217" s="4" t="s">
        <v>932</v>
      </c>
      <c r="B1217" s="5" t="n">
        <v>300</v>
      </c>
    </row>
    <row r="1218" spans="1:6">
      <c r="A1218" s="4" t="s">
        <v>933</v>
      </c>
      <c r="B1218" s="5" t="n">
        <v>73440</v>
      </c>
    </row>
    <row r="1219" spans="1:6">
      <c r="A1219" s="4" t="s">
        <v>934</v>
      </c>
      <c r="B1219" s="5" t="n">
        <v>2242</v>
      </c>
    </row>
    <row r="1220" spans="1:6">
      <c r="A1220" s="4" t="s">
        <v>1086</v>
      </c>
    </row>
    <row r="1221" spans="1:6">
      <c r="A1221" s="3" t="s">
        <v>929</v>
      </c>
    </row>
    <row r="1222" spans="1:6">
      <c r="A1222" s="4" t="s">
        <v>930</v>
      </c>
      <c r="B1222" s="5" t="n">
        <v>7698</v>
      </c>
    </row>
    <row r="1223" spans="1:6">
      <c r="A1223" s="4" t="s">
        <v>32</v>
      </c>
      <c r="B1223" s="5" t="n">
        <v>1687</v>
      </c>
    </row>
    <row r="1224" spans="1:6">
      <c r="A1224" s="4" t="s">
        <v>931</v>
      </c>
      <c r="B1224" s="5" t="n">
        <v>12862</v>
      </c>
    </row>
    <row r="1225" spans="1:6">
      <c r="A1225" s="4" t="s">
        <v>932</v>
      </c>
      <c r="B1225" s="5" t="n">
        <v>75</v>
      </c>
    </row>
    <row r="1226" spans="1:6">
      <c r="A1226" s="4" t="s">
        <v>933</v>
      </c>
      <c r="B1226" s="5" t="n">
        <v>14624</v>
      </c>
    </row>
    <row r="1227" spans="1:6">
      <c r="A1227" s="4" t="s">
        <v>934</v>
      </c>
      <c r="B1227" s="5" t="n">
        <v>532</v>
      </c>
    </row>
    <row r="1228" spans="1:6">
      <c r="A1228" s="4" t="s">
        <v>1087</v>
      </c>
    </row>
    <row r="1229" spans="1:6">
      <c r="A1229" s="3" t="s">
        <v>929</v>
      </c>
    </row>
    <row r="1230" spans="1:6">
      <c r="A1230" s="4" t="s">
        <v>930</v>
      </c>
      <c r="B1230" s="5" t="n">
        <v>17540</v>
      </c>
    </row>
    <row r="1231" spans="1:6">
      <c r="A1231" s="4" t="s">
        <v>32</v>
      </c>
      <c r="B1231" s="5" t="n">
        <v>6896</v>
      </c>
    </row>
    <row r="1232" spans="1:6">
      <c r="A1232" s="4" t="s">
        <v>931</v>
      </c>
      <c r="B1232" s="5" t="n">
        <v>20484</v>
      </c>
    </row>
    <row r="1233" spans="1:6">
      <c r="A1233" s="4" t="s">
        <v>932</v>
      </c>
      <c r="B1233" s="5" t="n">
        <v>19</v>
      </c>
    </row>
    <row r="1234" spans="1:6">
      <c r="A1234" s="4" t="s">
        <v>933</v>
      </c>
      <c r="B1234" s="5" t="n">
        <v>27399</v>
      </c>
    </row>
    <row r="1235" spans="1:6">
      <c r="A1235" s="4" t="s">
        <v>934</v>
      </c>
      <c r="B1235" s="5" t="n">
        <v>735</v>
      </c>
    </row>
    <row r="1236" spans="1:6">
      <c r="A1236" s="4" t="s">
        <v>1088</v>
      </c>
    </row>
    <row r="1237" spans="1:6">
      <c r="A1237" s="3" t="s">
        <v>929</v>
      </c>
    </row>
    <row r="1238" spans="1:6">
      <c r="A1238" s="4" t="s">
        <v>930</v>
      </c>
      <c r="B1238" s="5" t="n">
        <v>10884</v>
      </c>
    </row>
    <row r="1239" spans="1:6">
      <c r="A1239" s="4" t="s">
        <v>32</v>
      </c>
      <c r="B1239" s="5" t="n">
        <v>0</v>
      </c>
    </row>
    <row r="1240" spans="1:6">
      <c r="A1240" s="4" t="s">
        <v>931</v>
      </c>
      <c r="B1240" s="5" t="n">
        <v>19190</v>
      </c>
    </row>
    <row r="1241" spans="1:6">
      <c r="A1241" s="4" t="s">
        <v>932</v>
      </c>
      <c r="B1241" s="5" t="n">
        <v>47</v>
      </c>
    </row>
    <row r="1242" spans="1:6">
      <c r="A1242" s="4" t="s">
        <v>933</v>
      </c>
      <c r="B1242" s="5" t="n">
        <v>19237</v>
      </c>
    </row>
    <row r="1243" spans="1:6">
      <c r="A1243" s="4" t="s">
        <v>934</v>
      </c>
      <c r="B1243" s="5" t="n">
        <v>624</v>
      </c>
    </row>
    <row r="1244" spans="1:6">
      <c r="A1244" s="4" t="s">
        <v>1089</v>
      </c>
    </row>
    <row r="1245" spans="1:6">
      <c r="A1245" s="3" t="s">
        <v>929</v>
      </c>
    </row>
    <row r="1246" spans="1:6">
      <c r="A1246" s="4" t="s">
        <v>930</v>
      </c>
      <c r="B1246" s="5" t="n">
        <v>0</v>
      </c>
    </row>
    <row r="1247" spans="1:6">
      <c r="A1247" s="4" t="s">
        <v>32</v>
      </c>
      <c r="B1247" s="5" t="n">
        <v>1599</v>
      </c>
    </row>
    <row r="1248" spans="1:6">
      <c r="A1248" s="4" t="s">
        <v>931</v>
      </c>
      <c r="B1248" s="5" t="n">
        <v>13194</v>
      </c>
    </row>
    <row r="1249" spans="1:6">
      <c r="A1249" s="4" t="s">
        <v>932</v>
      </c>
      <c r="B1249" s="5" t="n">
        <v>0</v>
      </c>
    </row>
    <row r="1250" spans="1:6">
      <c r="A1250" s="4" t="s">
        <v>933</v>
      </c>
      <c r="B1250" s="5" t="n">
        <v>14793</v>
      </c>
    </row>
    <row r="1251" spans="1:6">
      <c r="A1251" s="4" t="s">
        <v>934</v>
      </c>
      <c r="B1251" s="5" t="n">
        <v>435</v>
      </c>
    </row>
    <row r="1252" spans="1:6">
      <c r="A1252" s="4" t="s">
        <v>1090</v>
      </c>
    </row>
    <row r="1253" spans="1:6">
      <c r="A1253" s="3" t="s">
        <v>929</v>
      </c>
    </row>
    <row r="1254" spans="1:6">
      <c r="A1254" s="4" t="s">
        <v>930</v>
      </c>
      <c r="B1254" s="5" t="n">
        <v>0</v>
      </c>
    </row>
    <row r="1255" spans="1:6">
      <c r="A1255" s="4" t="s">
        <v>32</v>
      </c>
      <c r="B1255" s="5" t="n">
        <v>1225</v>
      </c>
    </row>
    <row r="1256" spans="1:6">
      <c r="A1256" s="4" t="s">
        <v>931</v>
      </c>
      <c r="B1256" s="5" t="n">
        <v>11335</v>
      </c>
    </row>
    <row r="1257" spans="1:6">
      <c r="A1257" s="4" t="s">
        <v>932</v>
      </c>
      <c r="B1257" s="5" t="n">
        <v>0</v>
      </c>
    </row>
    <row r="1258" spans="1:6">
      <c r="A1258" s="4" t="s">
        <v>933</v>
      </c>
      <c r="B1258" s="5" t="n">
        <v>12560</v>
      </c>
    </row>
    <row r="1259" spans="1:6">
      <c r="A1259" s="4" t="s">
        <v>934</v>
      </c>
      <c r="B1259" s="5" t="n">
        <v>375</v>
      </c>
    </row>
    <row r="1260" spans="1:6">
      <c r="A1260" s="4" t="s">
        <v>1091</v>
      </c>
    </row>
    <row r="1261" spans="1:6">
      <c r="A1261" s="3" t="s">
        <v>929</v>
      </c>
    </row>
    <row r="1262" spans="1:6">
      <c r="A1262" s="4" t="s">
        <v>930</v>
      </c>
      <c r="B1262" s="5" t="n">
        <v>0</v>
      </c>
    </row>
    <row r="1263" spans="1:6">
      <c r="A1263" s="4" t="s">
        <v>32</v>
      </c>
      <c r="B1263" s="5" t="n">
        <v>2033</v>
      </c>
    </row>
    <row r="1264" spans="1:6">
      <c r="A1264" s="4" t="s">
        <v>931</v>
      </c>
      <c r="B1264" s="5" t="n">
        <v>13411</v>
      </c>
    </row>
    <row r="1265" spans="1:6">
      <c r="A1265" s="4" t="s">
        <v>932</v>
      </c>
      <c r="B1265" s="5" t="n">
        <v>0</v>
      </c>
    </row>
    <row r="1266" spans="1:6">
      <c r="A1266" s="4" t="s">
        <v>933</v>
      </c>
      <c r="B1266" s="5" t="n">
        <v>15444</v>
      </c>
    </row>
    <row r="1267" spans="1:6">
      <c r="A1267" s="4" t="s">
        <v>934</v>
      </c>
      <c r="B1267" s="5" t="n">
        <v>423</v>
      </c>
    </row>
    <row r="1268" spans="1:6">
      <c r="A1268" s="4" t="s">
        <v>1092</v>
      </c>
    </row>
    <row r="1269" spans="1:6">
      <c r="A1269" s="3" t="s">
        <v>929</v>
      </c>
    </row>
    <row r="1270" spans="1:6">
      <c r="A1270" s="4" t="s">
        <v>930</v>
      </c>
      <c r="B1270" s="5" t="n">
        <v>0</v>
      </c>
    </row>
    <row r="1271" spans="1:6">
      <c r="A1271" s="4" t="s">
        <v>32</v>
      </c>
      <c r="B1271" s="5" t="n">
        <v>2412</v>
      </c>
    </row>
    <row r="1272" spans="1:6">
      <c r="A1272" s="4" t="s">
        <v>931</v>
      </c>
      <c r="B1272" s="5" t="n">
        <v>9141</v>
      </c>
    </row>
    <row r="1273" spans="1:6">
      <c r="A1273" s="4" t="s">
        <v>932</v>
      </c>
      <c r="B1273" s="5" t="n">
        <v>0</v>
      </c>
    </row>
    <row r="1274" spans="1:6">
      <c r="A1274" s="4" t="s">
        <v>933</v>
      </c>
      <c r="B1274" s="5" t="n">
        <v>11553</v>
      </c>
    </row>
    <row r="1275" spans="1:6">
      <c r="A1275" s="4" t="s">
        <v>934</v>
      </c>
      <c r="B1275" s="5" t="n">
        <v>324</v>
      </c>
    </row>
    <row r="1276" spans="1:6">
      <c r="A1276" s="4" t="s">
        <v>1093</v>
      </c>
    </row>
    <row r="1277" spans="1:6">
      <c r="A1277" s="3" t="s">
        <v>929</v>
      </c>
    </row>
    <row r="1278" spans="1:6">
      <c r="A1278" s="4" t="s">
        <v>930</v>
      </c>
      <c r="B1278" s="5" t="n">
        <v>30858</v>
      </c>
    </row>
    <row r="1279" spans="1:6">
      <c r="A1279" s="4" t="s">
        <v>32</v>
      </c>
      <c r="B1279" s="4" t="s">
        <v>1094</v>
      </c>
    </row>
    <row r="1280" spans="1:6">
      <c r="A1280" s="4" t="s">
        <v>931</v>
      </c>
      <c r="B1280" s="4" t="s">
        <v>1094</v>
      </c>
    </row>
    <row r="1281" spans="1:6">
      <c r="A1281" s="4" t="s">
        <v>932</v>
      </c>
      <c r="B1281" s="4" t="s">
        <v>1094</v>
      </c>
    </row>
    <row r="1282" spans="1:6">
      <c r="A1282" s="4" t="s">
        <v>933</v>
      </c>
      <c r="B1282" s="4" t="s">
        <v>1094</v>
      </c>
    </row>
    <row r="1283" spans="1:6">
      <c r="A1283" s="4" t="s">
        <v>934</v>
      </c>
      <c r="B1283" s="4" t="s">
        <v>1094</v>
      </c>
    </row>
    <row r="1284" spans="1:6">
      <c r="A1284" s="4" t="s">
        <v>1095</v>
      </c>
    </row>
    <row r="1285" spans="1:6">
      <c r="A1285" s="3" t="s">
        <v>929</v>
      </c>
    </row>
    <row r="1286" spans="1:6">
      <c r="A1286" s="4" t="s">
        <v>563</v>
      </c>
      <c r="B1286" s="5" t="n">
        <v>30000</v>
      </c>
    </row>
    <row r="1287" spans="1:6">
      <c r="A1287" s="4" t="s">
        <v>1096</v>
      </c>
    </row>
    <row r="1288" spans="1:6">
      <c r="A1288" s="3" t="s">
        <v>929</v>
      </c>
    </row>
    <row r="1289" spans="1:6">
      <c r="A1289" s="4" t="s">
        <v>563</v>
      </c>
      <c r="B1289" s="5" t="n">
        <v>30000</v>
      </c>
    </row>
    <row r="1290" spans="1:6">
      <c r="A1290" s="4" t="s">
        <v>1097</v>
      </c>
    </row>
    <row r="1291" spans="1:6">
      <c r="A1291" s="3" t="s">
        <v>929</v>
      </c>
    </row>
    <row r="1292" spans="1:6">
      <c r="A1292" s="4" t="s">
        <v>563</v>
      </c>
      <c r="B1292" s="6" t="n">
        <v>309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77</v>
      </c>
    </row>
    <row r="3" spans="1:4">
      <c r="A3" s="3" t="s">
        <v>31</v>
      </c>
    </row>
    <row r="4" spans="1:4">
      <c r="A4" s="4" t="s">
        <v>1099</v>
      </c>
      <c r="B4" s="6" t="n">
        <v>2078503</v>
      </c>
      <c r="C4" s="6" t="n">
        <v>1475848</v>
      </c>
      <c r="D4" s="6" t="n">
        <v>39778</v>
      </c>
    </row>
    <row r="5" spans="1:4">
      <c r="A5" s="4" t="s">
        <v>1100</v>
      </c>
      <c r="B5" s="5" t="n">
        <v>6478</v>
      </c>
      <c r="C5" s="5" t="n">
        <v>602655</v>
      </c>
      <c r="D5" s="5" t="n">
        <v>1436070</v>
      </c>
    </row>
    <row r="6" spans="1:4">
      <c r="A6" s="4" t="s">
        <v>1101</v>
      </c>
      <c r="B6" s="5" t="n">
        <v>-24523</v>
      </c>
      <c r="C6" s="5" t="n">
        <v>0</v>
      </c>
      <c r="D6" s="5" t="n">
        <v>0</v>
      </c>
    </row>
    <row r="7" spans="1:4">
      <c r="A7" s="4" t="s">
        <v>1102</v>
      </c>
      <c r="B7" s="5" t="n">
        <v>2060458</v>
      </c>
      <c r="C7" s="5" t="n">
        <v>2078503</v>
      </c>
      <c r="D7" s="5" t="n">
        <v>1475848</v>
      </c>
    </row>
    <row r="8" spans="1:4">
      <c r="A8" s="3" t="s">
        <v>1103</v>
      </c>
    </row>
    <row r="9" spans="1:4">
      <c r="A9" s="4" t="s">
        <v>1099</v>
      </c>
      <c r="B9" s="5" t="n">
        <v>60575</v>
      </c>
      <c r="C9" s="5" t="n">
        <v>11791</v>
      </c>
      <c r="D9" s="5" t="n">
        <v>814</v>
      </c>
    </row>
    <row r="10" spans="1:4">
      <c r="A10" s="4" t="s">
        <v>1104</v>
      </c>
      <c r="B10" s="5" t="n">
        <v>59478</v>
      </c>
      <c r="C10" s="5" t="n">
        <v>48784</v>
      </c>
      <c r="D10" s="5" t="n">
        <v>10977</v>
      </c>
    </row>
    <row r="11" spans="1:4">
      <c r="A11" s="4" t="s">
        <v>1101</v>
      </c>
      <c r="B11" s="5" t="n">
        <v>-1039</v>
      </c>
      <c r="C11" s="5" t="n">
        <v>0</v>
      </c>
      <c r="D11" s="5" t="n">
        <v>0</v>
      </c>
    </row>
    <row r="12" spans="1:4">
      <c r="A12" s="4" t="s">
        <v>1102</v>
      </c>
      <c r="B12" s="6" t="n">
        <v>119014</v>
      </c>
      <c r="C12" s="6" t="n">
        <v>60575</v>
      </c>
      <c r="D12" s="6" t="n">
        <v>117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8:17:35Z</dcterms:created>
  <dcterms:modified xmlns:dcterms="http://purl.org/dc/terms/" xmlns:xsi="http://www.w3.org/2001/XMLSchema-instance" xsi:type="dcterms:W3CDTF">2017-03-20T18:17:35Z</dcterms:modified>
</cp:coreProperties>
</file>